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SEGMENT INFORMATION" sheetId="13" state="visible" r:id="rId13"/>
    <sheet xmlns:r="http://schemas.openxmlformats.org/officeDocument/2006/relationships" name="COST OF SALES" sheetId="14" state="visible" r:id="rId14"/>
    <sheet xmlns:r="http://schemas.openxmlformats.org/officeDocument/2006/relationships" name="SELLING, GENERAL AND ADMINISTRA" sheetId="15" state="visible" r:id="rId15"/>
    <sheet xmlns:r="http://schemas.openxmlformats.org/officeDocument/2006/relationships" name="LABOR COSTS (Included Cost of s" sheetId="16" state="visible" r:id="rId16"/>
    <sheet xmlns:r="http://schemas.openxmlformats.org/officeDocument/2006/relationships" name="OTHER OPERATING INCOME (EXPENSE" sheetId="17" state="visible" r:id="rId17"/>
    <sheet xmlns:r="http://schemas.openxmlformats.org/officeDocument/2006/relationships" name="OTHER FINANCIAL INCOME (EXPENSE" sheetId="18" state="visible" r:id="rId18"/>
    <sheet xmlns:r="http://schemas.openxmlformats.org/officeDocument/2006/relationships" name="INCOME TAX EXPENSE"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INVESTMENTS IN NON-CONSOLIDATED" sheetId="22" state="visible" r:id="rId22"/>
    <sheet xmlns:r="http://schemas.openxmlformats.org/officeDocument/2006/relationships" name="RECEIVABLES, NET - NON CURRENT " sheetId="23" state="visible" r:id="rId23"/>
    <sheet xmlns:r="http://schemas.openxmlformats.org/officeDocument/2006/relationships" name="TRADE RECEIVABLES, NET - NON CU" sheetId="24" state="visible" r:id="rId24"/>
    <sheet xmlns:r="http://schemas.openxmlformats.org/officeDocument/2006/relationships" name="INVENTORIES, NET" sheetId="25" state="visible" r:id="rId25"/>
    <sheet xmlns:r="http://schemas.openxmlformats.org/officeDocument/2006/relationships" name="CASH, CASH EQUIVALENTS AND OTHE" sheetId="26" state="visible" r:id="rId26"/>
    <sheet xmlns:r="http://schemas.openxmlformats.org/officeDocument/2006/relationships" name="ALLOWANCES AND PROVISIONS - NON" sheetId="27" state="visible" r:id="rId27"/>
    <sheet xmlns:r="http://schemas.openxmlformats.org/officeDocument/2006/relationships" name="DEFERRED INCOME TAX" sheetId="28" state="visible" r:id="rId28"/>
    <sheet xmlns:r="http://schemas.openxmlformats.org/officeDocument/2006/relationships" name="OTHER LIABILITIES - NON CURRENT" sheetId="29" state="visible" r:id="rId29"/>
    <sheet xmlns:r="http://schemas.openxmlformats.org/officeDocument/2006/relationships" name="DERIVATIVE FINANCIAL INSTRUMENT" sheetId="30" state="visible" r:id="rId30"/>
    <sheet xmlns:r="http://schemas.openxmlformats.org/officeDocument/2006/relationships" name="LEASE LIABILITIES" sheetId="31" state="visible" r:id="rId31"/>
    <sheet xmlns:r="http://schemas.openxmlformats.org/officeDocument/2006/relationships" name="BORROWINGS" sheetId="32" state="visible" r:id="rId32"/>
    <sheet xmlns:r="http://schemas.openxmlformats.org/officeDocument/2006/relationships" name="CONTINGENCIES, COMMITMENTS AND " sheetId="33" state="visible" r:id="rId33"/>
    <sheet xmlns:r="http://schemas.openxmlformats.org/officeDocument/2006/relationships" name="RELATED PARTY TRANSACTIONS" sheetId="34" state="visible" r:id="rId34"/>
    <sheet xmlns:r="http://schemas.openxmlformats.org/officeDocument/2006/relationships" name="OTHER REQUIRED DISCLOSURES" sheetId="35" state="visible" r:id="rId35"/>
    <sheet xmlns:r="http://schemas.openxmlformats.org/officeDocument/2006/relationships" name="RECENTLY ISSUED ACCOUNTING PRON" sheetId="36" state="visible" r:id="rId36"/>
    <sheet xmlns:r="http://schemas.openxmlformats.org/officeDocument/2006/relationships" name="FINANCIAL RISK MANAGEMENT" sheetId="37" state="visible" r:id="rId37"/>
    <sheet xmlns:r="http://schemas.openxmlformats.org/officeDocument/2006/relationships" name="FOREIGN EXCHANGE RESTRICTIONS I" sheetId="38" state="visible" r:id="rId38"/>
    <sheet xmlns:r="http://schemas.openxmlformats.org/officeDocument/2006/relationships" name="THE RUSSIA-UKRAINE ARMED CONFLI" sheetId="39" state="visible" r:id="rId39"/>
    <sheet xmlns:r="http://schemas.openxmlformats.org/officeDocument/2006/relationships" name="SUBSEQUENT EVENTS" sheetId="40" state="visible" r:id="rId40"/>
    <sheet xmlns:r="http://schemas.openxmlformats.org/officeDocument/2006/relationships" name="ACCOUNTING POLICIES (Policies)" sheetId="41" state="visible" r:id="rId41"/>
    <sheet xmlns:r="http://schemas.openxmlformats.org/officeDocument/2006/relationships" name="BASIS OF PRESENTATION (Tables)" sheetId="42" state="visible" r:id="rId42"/>
    <sheet xmlns:r="http://schemas.openxmlformats.org/officeDocument/2006/relationships" name="ACCOUNTING POLICIES (Tables)" sheetId="43" state="visible" r:id="rId43"/>
    <sheet xmlns:r="http://schemas.openxmlformats.org/officeDocument/2006/relationships" name="SEGMENT INFORMATION (Tables)" sheetId="44" state="visible" r:id="rId44"/>
    <sheet xmlns:r="http://schemas.openxmlformats.org/officeDocument/2006/relationships" name="COST OF SALES (Tables)" sheetId="45" state="visible" r:id="rId45"/>
    <sheet xmlns:r="http://schemas.openxmlformats.org/officeDocument/2006/relationships" name="SELLING, GENERAL AND ADMINIST_2" sheetId="46" state="visible" r:id="rId46"/>
    <sheet xmlns:r="http://schemas.openxmlformats.org/officeDocument/2006/relationships" name="LABOR COSTS (Included Cost of_2" sheetId="47" state="visible" r:id="rId47"/>
    <sheet xmlns:r="http://schemas.openxmlformats.org/officeDocument/2006/relationships" name="OTHER OPERATING INCOME (EXPEN_2" sheetId="48" state="visible" r:id="rId48"/>
    <sheet xmlns:r="http://schemas.openxmlformats.org/officeDocument/2006/relationships" name="OTHER FINANCIAL INCOME (EXPEN_2" sheetId="49" state="visible" r:id="rId49"/>
    <sheet xmlns:r="http://schemas.openxmlformats.org/officeDocument/2006/relationships" name="INCOME TAX EXPENSE (Tables)" sheetId="50" state="visible" r:id="rId50"/>
    <sheet xmlns:r="http://schemas.openxmlformats.org/officeDocument/2006/relationships" name="PROPERTY, PLANT AND EQUIPMENT_2" sheetId="51" state="visible" r:id="rId51"/>
    <sheet xmlns:r="http://schemas.openxmlformats.org/officeDocument/2006/relationships" name="INTANGIBLE ASSETS, NET (Tables)" sheetId="52" state="visible" r:id="rId52"/>
    <sheet xmlns:r="http://schemas.openxmlformats.org/officeDocument/2006/relationships" name="INVESTMENTS IN NON-CONSOLIDAT_2" sheetId="53" state="visible" r:id="rId53"/>
    <sheet xmlns:r="http://schemas.openxmlformats.org/officeDocument/2006/relationships" name="RECEIVABLES, NET - NON CURREN_2" sheetId="54" state="visible" r:id="rId54"/>
    <sheet xmlns:r="http://schemas.openxmlformats.org/officeDocument/2006/relationships" name="TRADE RECEIVABLES, NET - NON _2" sheetId="55" state="visible" r:id="rId55"/>
    <sheet xmlns:r="http://schemas.openxmlformats.org/officeDocument/2006/relationships" name="INVENTORIES, NET (Tables)" sheetId="56" state="visible" r:id="rId56"/>
    <sheet xmlns:r="http://schemas.openxmlformats.org/officeDocument/2006/relationships" name="CASH, CASH EQUIVALENTS AND OT_2" sheetId="57" state="visible" r:id="rId57"/>
    <sheet xmlns:r="http://schemas.openxmlformats.org/officeDocument/2006/relationships" name="ALLOWANCES AND PROVISIONS - N_2" sheetId="58" state="visible" r:id="rId58"/>
    <sheet xmlns:r="http://schemas.openxmlformats.org/officeDocument/2006/relationships" name="DEFERRED INCOME TAX (Tables)" sheetId="59" state="visible" r:id="rId59"/>
    <sheet xmlns:r="http://schemas.openxmlformats.org/officeDocument/2006/relationships" name="OTHER LIABILITIES - NON CURRE_2" sheetId="60" state="visible" r:id="rId60"/>
    <sheet xmlns:r="http://schemas.openxmlformats.org/officeDocument/2006/relationships" name="DERIVATIVE FINANCIAL INSTRUME_2" sheetId="61" state="visible" r:id="rId61"/>
    <sheet xmlns:r="http://schemas.openxmlformats.org/officeDocument/2006/relationships" name="LEASE LIABILITIES (Tables)" sheetId="62" state="visible" r:id="rId62"/>
    <sheet xmlns:r="http://schemas.openxmlformats.org/officeDocument/2006/relationships" name="BORROWINGS (Tables)" sheetId="63" state="visible" r:id="rId63"/>
    <sheet xmlns:r="http://schemas.openxmlformats.org/officeDocument/2006/relationships" name="RELATED PARTY TRANSACTIONS (Tab" sheetId="64" state="visible" r:id="rId64"/>
    <sheet xmlns:r="http://schemas.openxmlformats.org/officeDocument/2006/relationships" name="OTHER REQUIRED DISCLOSURES (Tab" sheetId="65" state="visible" r:id="rId65"/>
    <sheet xmlns:r="http://schemas.openxmlformats.org/officeDocument/2006/relationships" name="FINANCIAL RISK MANAGEMENT (Tabl" sheetId="66" state="visible" r:id="rId66"/>
    <sheet xmlns:r="http://schemas.openxmlformats.org/officeDocument/2006/relationships" name="GENERAL INFORMATION - Narrative" sheetId="67" state="visible" r:id="rId67"/>
    <sheet xmlns:r="http://schemas.openxmlformats.org/officeDocument/2006/relationships" name="BASIS OF PRESENTATION (Disclosu" sheetId="68" state="visible" r:id="rId68"/>
    <sheet xmlns:r="http://schemas.openxmlformats.org/officeDocument/2006/relationships" name="ACCOUNTING POLICIES (Useful lif" sheetId="69" state="visible" r:id="rId69"/>
    <sheet xmlns:r="http://schemas.openxmlformats.org/officeDocument/2006/relationships" name="ACCOUNTING POLICIES (Intangible" sheetId="70" state="visible" r:id="rId70"/>
    <sheet xmlns:r="http://schemas.openxmlformats.org/officeDocument/2006/relationships" name="ACCOUNTING POLICIES (Impairment" sheetId="71" state="visible" r:id="rId71"/>
    <sheet xmlns:r="http://schemas.openxmlformats.org/officeDocument/2006/relationships" name="ACCOUNTING POLICIES (Non-curren" sheetId="72" state="visible" r:id="rId72"/>
    <sheet xmlns:r="http://schemas.openxmlformats.org/officeDocument/2006/relationships" name="ACCOUNTING POLICIES (Employee l" sheetId="73" state="visible" r:id="rId73"/>
    <sheet xmlns:r="http://schemas.openxmlformats.org/officeDocument/2006/relationships" name="ACCOUNTING POLICIES (Borrowing " sheetId="74" state="visible" r:id="rId74"/>
    <sheet xmlns:r="http://schemas.openxmlformats.org/officeDocument/2006/relationships" name="ACCOUTNING POLICIES (Derivative" sheetId="75" state="visible" r:id="rId75"/>
    <sheet xmlns:r="http://schemas.openxmlformats.org/officeDocument/2006/relationships" name="ACCOUNTING POLICIES (Critical a" sheetId="76" state="visible" r:id="rId76"/>
    <sheet xmlns:r="http://schemas.openxmlformats.org/officeDocument/2006/relationships" name="ACCOUNTING POLICIES (Climate Ch" sheetId="77" state="visible" r:id="rId77"/>
    <sheet xmlns:r="http://schemas.openxmlformats.org/officeDocument/2006/relationships" name="SEGMENT INFORMATION (Narrative)" sheetId="78" state="visible" r:id="rId78"/>
    <sheet xmlns:r="http://schemas.openxmlformats.org/officeDocument/2006/relationships" name="SEGMENT INFORMATION (Segment re" sheetId="79" state="visible" r:id="rId79"/>
    <sheet xmlns:r="http://schemas.openxmlformats.org/officeDocument/2006/relationships" name="SEGMENT INFORMATION (Net sales " sheetId="80" state="visible" r:id="rId80"/>
    <sheet xmlns:r="http://schemas.openxmlformats.org/officeDocument/2006/relationships" name="SEGMENT INFORMATION (Revenue by" sheetId="81" state="visible" r:id="rId81"/>
    <sheet xmlns:r="http://schemas.openxmlformats.org/officeDocument/2006/relationships" name="COST OF SALES (Details)" sheetId="82" state="visible" r:id="rId82"/>
    <sheet xmlns:r="http://schemas.openxmlformats.org/officeDocument/2006/relationships" name="SELLING, GENERAL AND ADMINIST_3" sheetId="83" state="visible" r:id="rId83"/>
    <sheet xmlns:r="http://schemas.openxmlformats.org/officeDocument/2006/relationships" name="LABOR COSTS (Included Cost of_3" sheetId="84" state="visible" r:id="rId84"/>
    <sheet xmlns:r="http://schemas.openxmlformats.org/officeDocument/2006/relationships" name="OTHER OPERATING INCOME (EXPEN_3" sheetId="85" state="visible" r:id="rId85"/>
    <sheet xmlns:r="http://schemas.openxmlformats.org/officeDocument/2006/relationships" name="OTHER OPERATING INCOME (EXPEN_4" sheetId="86" state="visible" r:id="rId86"/>
    <sheet xmlns:r="http://schemas.openxmlformats.org/officeDocument/2006/relationships" name="OTHER FINANCIAL INCOME (EXPEN_3" sheetId="87" state="visible" r:id="rId87"/>
    <sheet xmlns:r="http://schemas.openxmlformats.org/officeDocument/2006/relationships" name="INCOME TAX EXPENSE (Income tax " sheetId="88" state="visible" r:id="rId88"/>
    <sheet xmlns:r="http://schemas.openxmlformats.org/officeDocument/2006/relationships" name="INCOME TAX EXPENSE (Reconciliat"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PROPERTY, PLANT AND EQUIPMENT_5" sheetId="92" state="visible" r:id="rId92"/>
    <sheet xmlns:r="http://schemas.openxmlformats.org/officeDocument/2006/relationships" name="INTANGIBLE ASSETS, NET (Details" sheetId="93" state="visible" r:id="rId93"/>
    <sheet xmlns:r="http://schemas.openxmlformats.org/officeDocument/2006/relationships" name="INVESTMENTS IN NON-CONSOLIDAT_3" sheetId="94" state="visible" r:id="rId94"/>
    <sheet xmlns:r="http://schemas.openxmlformats.org/officeDocument/2006/relationships" name="INVESTMENTS IN NON-CONSOLIDAT_4" sheetId="95" state="visible" r:id="rId95"/>
    <sheet xmlns:r="http://schemas.openxmlformats.org/officeDocument/2006/relationships" name="INVESTMENTS IN NON-CONSOLIDAT_5" sheetId="96" state="visible" r:id="rId96"/>
    <sheet xmlns:r="http://schemas.openxmlformats.org/officeDocument/2006/relationships" name="INVESTMENTS IN NON-CONSOLIDAT_6" sheetId="97" state="visible" r:id="rId97"/>
    <sheet xmlns:r="http://schemas.openxmlformats.org/officeDocument/2006/relationships" name="INVESTMENTS IN NON-CONSOLIDAT_7" sheetId="98" state="visible" r:id="rId98"/>
    <sheet xmlns:r="http://schemas.openxmlformats.org/officeDocument/2006/relationships" name="INVESTMENTS IN NON-CONSOLIDAT_8" sheetId="99" state="visible" r:id="rId99"/>
    <sheet xmlns:r="http://schemas.openxmlformats.org/officeDocument/2006/relationships" name="INVESTMENTS IN NON-CONSOLIDAT_9" sheetId="100" state="visible" r:id="rId100"/>
    <sheet xmlns:r="http://schemas.openxmlformats.org/officeDocument/2006/relationships" name="RECEIVABLES, NET - NON CURREN_3" sheetId="101" state="visible" r:id="rId101"/>
    <sheet xmlns:r="http://schemas.openxmlformats.org/officeDocument/2006/relationships" name="RECEIVABLES, NET - NON CURREN_4" sheetId="102" state="visible" r:id="rId102"/>
    <sheet xmlns:r="http://schemas.openxmlformats.org/officeDocument/2006/relationships" name="TRADE RECEIVABLES, NET - NON _3" sheetId="103" state="visible" r:id="rId103"/>
    <sheet xmlns:r="http://schemas.openxmlformats.org/officeDocument/2006/relationships" name="TRADE RECEIVABLES, NET - NON _4" sheetId="104" state="visible" r:id="rId104"/>
    <sheet xmlns:r="http://schemas.openxmlformats.org/officeDocument/2006/relationships" name="INVENTORIES, NET (Details)" sheetId="105" state="visible" r:id="rId105"/>
    <sheet xmlns:r="http://schemas.openxmlformats.org/officeDocument/2006/relationships" name="CASH, CASH EQUIVALENTS AND OT_3" sheetId="106" state="visible" r:id="rId106"/>
    <sheet xmlns:r="http://schemas.openxmlformats.org/officeDocument/2006/relationships" name="CASH, CASH EQUIVALENTS AND OT_4" sheetId="107" state="visible" r:id="rId107"/>
    <sheet xmlns:r="http://schemas.openxmlformats.org/officeDocument/2006/relationships" name="ALLOWANCES AND PROVISIONS - N_3" sheetId="108" state="visible" r:id="rId108"/>
    <sheet xmlns:r="http://schemas.openxmlformats.org/officeDocument/2006/relationships" name="DEFERRED INCOME TAX (Changes in" sheetId="109" state="visible" r:id="rId109"/>
    <sheet xmlns:r="http://schemas.openxmlformats.org/officeDocument/2006/relationships" name="DEFERRED INCOME TAX (Changes _2" sheetId="110" state="visible" r:id="rId110"/>
    <sheet xmlns:r="http://schemas.openxmlformats.org/officeDocument/2006/relationships" name="OTHER LIABILITIES - NON CURRE_3" sheetId="111" state="visible" r:id="rId111"/>
    <sheet xmlns:r="http://schemas.openxmlformats.org/officeDocument/2006/relationships" name="OTHER LIABILITIES - NON CURRE_4" sheetId="112" state="visible" r:id="rId112"/>
    <sheet xmlns:r="http://schemas.openxmlformats.org/officeDocument/2006/relationships" name="OTHER LIABILITIES - NON CURRE_5" sheetId="113" state="visible" r:id="rId113"/>
    <sheet xmlns:r="http://schemas.openxmlformats.org/officeDocument/2006/relationships" name="OTHER LIABILITIES - NON CURRE_6" sheetId="114" state="visible" r:id="rId114"/>
    <sheet xmlns:r="http://schemas.openxmlformats.org/officeDocument/2006/relationships" name="OTHER LIABILITIES - NON CURRE_7"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DERIVATIVE FINANCIAL INSTRUME_6" sheetId="119" state="visible" r:id="rId119"/>
    <sheet xmlns:r="http://schemas.openxmlformats.org/officeDocument/2006/relationships" name="LEASE LIABILITIES - Lease Liabi" sheetId="120" state="visible" r:id="rId120"/>
    <sheet xmlns:r="http://schemas.openxmlformats.org/officeDocument/2006/relationships" name="LEASE LIABILITIES - Schedule of" sheetId="121" state="visible" r:id="rId121"/>
    <sheet xmlns:r="http://schemas.openxmlformats.org/officeDocument/2006/relationships" name="BORROWINGS (Current and non-cur" sheetId="122" state="visible" r:id="rId122"/>
    <sheet xmlns:r="http://schemas.openxmlformats.org/officeDocument/2006/relationships" name="BORROWINGS (Maturity of borrowi" sheetId="123" state="visible" r:id="rId123"/>
    <sheet xmlns:r="http://schemas.openxmlformats.org/officeDocument/2006/relationships" name="BORROWINGS (Weighted-average in" sheetId="124" state="visible" r:id="rId124"/>
    <sheet xmlns:r="http://schemas.openxmlformats.org/officeDocument/2006/relationships" name="BORROWINGS (Borrowings by curre" sheetId="125" state="visible" r:id="rId125"/>
    <sheet xmlns:r="http://schemas.openxmlformats.org/officeDocument/2006/relationships" name="BORROWINGS (Significant borrowi" sheetId="126" state="visible" r:id="rId126"/>
    <sheet xmlns:r="http://schemas.openxmlformats.org/officeDocument/2006/relationships" name="CONTINGENCIES, COMMITMENTS AN_2" sheetId="127" state="visible" r:id="rId127"/>
    <sheet xmlns:r="http://schemas.openxmlformats.org/officeDocument/2006/relationships" name="CONTINGENCIES, COMMITMENTS AN_3" sheetId="128" state="visible" r:id="rId128"/>
    <sheet xmlns:r="http://schemas.openxmlformats.org/officeDocument/2006/relationships" name="CONTINGENCIES, COMMITMENTS AN_4" sheetId="129" state="visible" r:id="rId129"/>
    <sheet xmlns:r="http://schemas.openxmlformats.org/officeDocument/2006/relationships" name="CONTINGENCIES, COMMITMENTS AN_5" sheetId="130" state="visible" r:id="rId130"/>
    <sheet xmlns:r="http://schemas.openxmlformats.org/officeDocument/2006/relationships" name="RELATED PARTY TRANSACTIONS (Nar" sheetId="131" state="visible" r:id="rId131"/>
    <sheet xmlns:r="http://schemas.openxmlformats.org/officeDocument/2006/relationships" name="RELATED PARTY TRANSACTIONS (Tra" sheetId="132" state="visible" r:id="rId132"/>
    <sheet xmlns:r="http://schemas.openxmlformats.org/officeDocument/2006/relationships" name="OTHER REQUIRED DISCLOSURES (Sta" sheetId="133" state="visible" r:id="rId133"/>
    <sheet xmlns:r="http://schemas.openxmlformats.org/officeDocument/2006/relationships" name="OTHER REQUIRED DISCLOSURES (S_2" sheetId="134" state="visible" r:id="rId134"/>
    <sheet xmlns:r="http://schemas.openxmlformats.org/officeDocument/2006/relationships" name="OTHER REQUIRED DISCLOSURES (Fin" sheetId="135" state="visible" r:id="rId135"/>
    <sheet xmlns:r="http://schemas.openxmlformats.org/officeDocument/2006/relationships" name="FINANCIAL RISK MANAGEMENT (Assu" sheetId="136" state="visible" r:id="rId136"/>
    <sheet xmlns:r="http://schemas.openxmlformats.org/officeDocument/2006/relationships" name="FINANCIAL RISK MANAGEMENT (Mark" sheetId="137" state="visible" r:id="rId137"/>
    <sheet xmlns:r="http://schemas.openxmlformats.org/officeDocument/2006/relationships" name="FINANCIAL RISK MANAGEMENT (Cred" sheetId="138" state="visible" r:id="rId138"/>
    <sheet xmlns:r="http://schemas.openxmlformats.org/officeDocument/2006/relationships" name="FINANCIAL RISK MANAGEMENT (Inve" sheetId="139" state="visible" r:id="rId139"/>
    <sheet xmlns:r="http://schemas.openxmlformats.org/officeDocument/2006/relationships" name="FINANCIAL RISK MANAGEMENT (As_2" sheetId="140" state="visible" r:id="rId140"/>
    <sheet xmlns:r="http://schemas.openxmlformats.org/officeDocument/2006/relationships" name="FINANCIAL RISK MANAGEMENT (Liqu" sheetId="141" state="visible" r:id="rId141"/>
    <sheet xmlns:r="http://schemas.openxmlformats.org/officeDocument/2006/relationships" name="FINANCIAL RISK MANAGEMENT (Capi" sheetId="142" state="visible" r:id="rId142"/>
    <sheet xmlns:r="http://schemas.openxmlformats.org/officeDocument/2006/relationships" name="FINANCIAL RISK MANAGEMENT (Fina" sheetId="143" state="visible" r:id="rId143"/>
    <sheet xmlns:r="http://schemas.openxmlformats.org/officeDocument/2006/relationships" name="FINANCIAL RISK MANAGEMENT (Fi_2" sheetId="144" state="visible" r:id="rId144"/>
    <sheet xmlns:r="http://schemas.openxmlformats.org/officeDocument/2006/relationships" name="FINANCIAL RISK MANAGEMENT (Chan" sheetId="145" state="visible" r:id="rId145"/>
    <sheet xmlns:r="http://schemas.openxmlformats.org/officeDocument/2006/relationships" name="FOREIGN EXCHANGE RESTRICTIONS_2"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132734</t>
        </is>
      </c>
    </row>
    <row r="10">
      <c r="A10" s="4" t="inlineStr">
        <is>
          <t>Entity Registrant Name</t>
        </is>
      </c>
      <c r="B10" s="4" t="inlineStr">
        <is>
          <t>TERNIUM S.A.</t>
        </is>
      </c>
    </row>
    <row r="11">
      <c r="A11" s="4" t="inlineStr">
        <is>
          <t>Entity Incorporation, State or Country Code</t>
        </is>
      </c>
      <c r="B11" s="4" t="inlineStr">
        <is>
          <t>N4</t>
        </is>
      </c>
    </row>
    <row r="12">
      <c r="A12" s="4" t="inlineStr">
        <is>
          <t>Entity Address, Address Line One</t>
        </is>
      </c>
      <c r="B12" s="4" t="inlineStr">
        <is>
          <t>26, Boulevard Royal– 4th floor</t>
        </is>
      </c>
    </row>
    <row r="13">
      <c r="A13" s="4" t="inlineStr">
        <is>
          <t>Entity Address, Postal Zip Code</t>
        </is>
      </c>
      <c r="B13" s="4" t="inlineStr">
        <is>
          <t>-2449</t>
        </is>
      </c>
    </row>
    <row r="14">
      <c r="A14" s="4" t="inlineStr">
        <is>
          <t>Entity Address, City or Town</t>
        </is>
      </c>
      <c r="B14" s="4" t="inlineStr">
        <is>
          <t>Luxembourg</t>
        </is>
      </c>
    </row>
    <row r="15">
      <c r="A15" s="4" t="inlineStr">
        <is>
          <t>Entity Address, Country</t>
        </is>
      </c>
      <c r="B15" s="4" t="inlineStr">
        <is>
          <t>LU</t>
        </is>
      </c>
    </row>
    <row r="16">
      <c r="A16" s="4" t="inlineStr">
        <is>
          <t>Entity Common Stock, Shares Outstanding</t>
        </is>
      </c>
      <c r="B16" s="5" t="n">
        <v>2004743442</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342874</t>
        </is>
      </c>
    </row>
    <row r="27">
      <c r="A27" s="4" t="inlineStr">
        <is>
          <t>Current Fiscal Year End Date</t>
        </is>
      </c>
      <c r="B27" s="4" t="inlineStr">
        <is>
          <t>--12-31</t>
        </is>
      </c>
    </row>
    <row r="28">
      <c r="A28" s="4" t="inlineStr">
        <is>
          <t>Document Period End Date</t>
        </is>
      </c>
      <c r="B28" s="4" t="inlineStr">
        <is>
          <t>Dec. 31,  2022</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merican Depositary Shares</t>
        </is>
      </c>
      <c r="B32" s="4" t="inlineStr">
        <is>
          <t xml:space="preserve"> </t>
        </is>
      </c>
    </row>
    <row r="33">
      <c r="A33" s="3" t="inlineStr">
        <is>
          <t>Entity Addresses [Line Items]</t>
        </is>
      </c>
      <c r="B33" s="4" t="inlineStr">
        <is>
          <t xml:space="preserve"> </t>
        </is>
      </c>
    </row>
    <row r="34">
      <c r="A34" s="4" t="inlineStr">
        <is>
          <t>Title of 12(b) Security</t>
        </is>
      </c>
      <c r="B34" s="4" t="inlineStr">
        <is>
          <t>American Depositary Shares</t>
        </is>
      </c>
    </row>
    <row r="35">
      <c r="A35" s="4" t="inlineStr">
        <is>
          <t>Trading Symbol</t>
        </is>
      </c>
      <c r="B35" s="4" t="inlineStr">
        <is>
          <t>TX</t>
        </is>
      </c>
    </row>
    <row r="36">
      <c r="A36" s="4" t="inlineStr">
        <is>
          <t>Security Exchange Name</t>
        </is>
      </c>
      <c r="B36" s="4" t="inlineStr">
        <is>
          <t>NYSE</t>
        </is>
      </c>
    </row>
    <row r="37">
      <c r="A37" s="4" t="inlineStr">
        <is>
          <t>Ordinary Shares, par value $1.00 per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par value $1.00 per share</t>
        </is>
      </c>
    </row>
    <row r="40">
      <c r="A40" s="4" t="inlineStr">
        <is>
          <t>Trading Symbol</t>
        </is>
      </c>
      <c r="B40" s="4" t="inlineStr">
        <is>
          <t>TX</t>
        </is>
      </c>
    </row>
    <row r="41">
      <c r="A41" s="4" t="inlineStr">
        <is>
          <t>Security Exchange Name</t>
        </is>
      </c>
      <c r="B41" s="4" t="inlineStr">
        <is>
          <t>NYSE</t>
        </is>
      </c>
    </row>
    <row r="42">
      <c r="A42" s="4" t="inlineStr">
        <is>
          <t>Business Contact</t>
        </is>
      </c>
      <c r="B42" s="4" t="inlineStr">
        <is>
          <t xml:space="preserve"> </t>
        </is>
      </c>
    </row>
    <row r="43">
      <c r="A43" s="3" t="inlineStr">
        <is>
          <t>Entity Addresses [Line Items]</t>
        </is>
      </c>
      <c r="B43" s="4" t="inlineStr">
        <is>
          <t xml:space="preserve"> </t>
        </is>
      </c>
    </row>
    <row r="44">
      <c r="A44" s="4" t="inlineStr">
        <is>
          <t>Entity Address, Address Line One</t>
        </is>
      </c>
      <c r="B44" s="4" t="inlineStr">
        <is>
          <t>26, Boulevard Royal– 4th floor</t>
        </is>
      </c>
    </row>
    <row r="45">
      <c r="A45" s="4" t="inlineStr">
        <is>
          <t>Entity Address, Postal Zip Code</t>
        </is>
      </c>
      <c r="B45" s="4" t="inlineStr">
        <is>
          <t>-2449</t>
        </is>
      </c>
    </row>
    <row r="46">
      <c r="A46" s="4" t="inlineStr">
        <is>
          <t>Entity Address, City or Town</t>
        </is>
      </c>
      <c r="B46" s="4" t="inlineStr">
        <is>
          <t>Luxembourg</t>
        </is>
      </c>
    </row>
    <row r="47">
      <c r="A47" s="4" t="inlineStr">
        <is>
          <t>Entity Address, Country</t>
        </is>
      </c>
      <c r="B47" s="4" t="inlineStr">
        <is>
          <t>LU</t>
        </is>
      </c>
    </row>
    <row r="48">
      <c r="A48" s="4" t="inlineStr">
        <is>
          <t>Contact Personnel Name</t>
        </is>
      </c>
      <c r="B48" s="4" t="inlineStr">
        <is>
          <t>Alejandra Hryszkiewicz</t>
        </is>
      </c>
    </row>
    <row r="49">
      <c r="A49" s="4" t="inlineStr">
        <is>
          <t>City Area Code</t>
        </is>
      </c>
      <c r="B49" s="4" t="inlineStr">
        <is>
          <t>352</t>
        </is>
      </c>
    </row>
    <row r="50">
      <c r="A50" s="4" t="inlineStr">
        <is>
          <t>Local Phone Number</t>
        </is>
      </c>
      <c r="B50" s="4" t="inlineStr">
        <is>
          <t>26 68 31 52</t>
        </is>
      </c>
    </row>
    <row r="51">
      <c r="A51" s="4" t="inlineStr">
        <is>
          <t>Contact Personnel Fax Number</t>
        </is>
      </c>
      <c r="B51" s="4" t="inlineStr">
        <is>
          <t>352 26 53 83 49</t>
        </is>
      </c>
    </row>
    <row r="52">
      <c r="A52" s="4" t="inlineStr">
        <is>
          <t>Contact Personnel Email Address</t>
        </is>
      </c>
      <c r="B52" s="4" t="inlineStr">
        <is>
          <t>luxembourg@terniu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 xml:space="preserve">GENERAL INFORMATION Ternium S.A. (the “Company” or “Ternium”), was incorporated on December 22, 2003 to hold investments in flat and long steel manufacturing and distributing companies. The Company has an authorized share capital of a single class of 3.5 billion shares having a nominal value of $1.00 per share. As of December 31, 2022, there were 2,004,743,442 shares issued. All issued shares are fully paid. Ternium’s American Depositary Shares ("ADSs") trade on the New York Stock Exchange under the symbol “TX”. The Company was initially established as a public limited liability company (société anonyme) under Luxembourg’s 1929 holding company regime. Until termination of such regime on December 31, 2010, holding companies incorporated under the 1929 regime (including the Company) were exempt from Luxembourg corporate and withholding tax over dividends distributed to shareholders. On January 1, 2011, the Company became an ordinary public limited liability company (société anonyme) and, effective as from that date, the Company is subject to all applicable Luxembourg taxes (including, among others, corporate income tax on its worldwide income) and its dividend distributions will generally be subject to Luxembourg withholding tax. However, dividends received by the Company from subsidiaries in high income tax jurisdictions, as defined under Luxembourg law, will continue to be exempt from corporate income tax in Luxembourg under Luxembourg’s participation exemption. As part of the Company’s corporate reorganization in connection with the termination of Luxembourg’s 1929 holding company regime, on December 6, 2010, the Company contributed its equity holdings in all its subsidiaries and all its financial assets to its Luxembourg wholly-owned subsidiary Ternium Investments S.à.r.l., or Ternium Investments, in exchange for newly issued corporate units of Ternium Investments. As the assets contributed were recorded at their historical carrying amount in accordance with Luxembourg GAAP, the Company’s December 2010 contribution of such assets to Ternium Investments resulted in a non-taxable revaluation of the accounting value of the Company’s assets under Luxembourg GAAP. The amount of the December 2010 revaluation was equal to the difference between the historical carrying amounts of the assets contributed and the value at which such assets were contributed and amounted to $4.0 billion. However, for the purpose of these consolidated financial statements, the assets contributed by Ternium to its wholly-owned subsidiary Ternium Investments were recorded based on their historical carrying amounts in accordance with IFRS, with no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Summarized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Net sales</t>
        </is>
      </c>
      <c r="B4" s="6" t="n">
        <v>16414466</v>
      </c>
      <c r="C4" s="6" t="n">
        <v>16090744</v>
      </c>
      <c r="D4" s="6" t="n">
        <v>8735435</v>
      </c>
    </row>
    <row r="5">
      <c r="A5" s="4" t="inlineStr">
        <is>
          <t>Cost of sales</t>
        </is>
      </c>
      <c r="B5" s="5" t="n">
        <v>-12487282</v>
      </c>
      <c r="C5" s="5" t="n">
        <v>-9895070</v>
      </c>
      <c r="D5" s="5" t="n">
        <v>-7099923</v>
      </c>
    </row>
    <row r="6">
      <c r="A6" s="4" t="inlineStr">
        <is>
          <t>Gross profit</t>
        </is>
      </c>
      <c r="B6" s="5" t="n">
        <v>3927184</v>
      </c>
      <c r="C6" s="5" t="n">
        <v>6195674</v>
      </c>
      <c r="D6" s="5" t="n">
        <v>1635512</v>
      </c>
    </row>
    <row r="7">
      <c r="A7" s="4" t="inlineStr">
        <is>
          <t>Selling, general and administrative expenses</t>
        </is>
      </c>
      <c r="B7" s="5" t="n">
        <v>-1143646</v>
      </c>
      <c r="C7" s="5" t="n">
        <v>-950124</v>
      </c>
      <c r="D7" s="5" t="n">
        <v>-762882</v>
      </c>
    </row>
    <row r="8">
      <c r="A8" s="4" t="inlineStr">
        <is>
          <t>Other operating (expense) income, net</t>
        </is>
      </c>
      <c r="B8" s="5" t="n">
        <v>-84019</v>
      </c>
      <c r="C8" s="5" t="n">
        <v>25586</v>
      </c>
      <c r="D8" s="5" t="n">
        <v>206843</v>
      </c>
    </row>
    <row r="9">
      <c r="A9" s="4" t="inlineStr">
        <is>
          <t>Operating income</t>
        </is>
      </c>
      <c r="B9" s="5" t="n">
        <v>2699519</v>
      </c>
      <c r="C9" s="5" t="n">
        <v>5271136</v>
      </c>
      <c r="D9" s="5" t="n">
        <v>1079473</v>
      </c>
    </row>
    <row r="10">
      <c r="A10" s="4" t="inlineStr">
        <is>
          <t>Profit before income tax expense</t>
        </is>
      </c>
      <c r="B10" s="5" t="n">
        <v>2666500</v>
      </c>
      <c r="C10" s="5" t="n">
        <v>5764330</v>
      </c>
      <c r="D10" s="5" t="n">
        <v>1159359</v>
      </c>
    </row>
    <row r="11">
      <c r="A11" s="4" t="inlineStr">
        <is>
          <t>Income tax expense</t>
        </is>
      </c>
      <c r="B11" s="5" t="n">
        <v>-573728</v>
      </c>
      <c r="C11" s="5" t="n">
        <v>-1397139</v>
      </c>
      <c r="D11" s="5" t="n">
        <v>-291488</v>
      </c>
    </row>
    <row r="12">
      <c r="A12" s="4" t="inlineStr">
        <is>
          <t>Net profit (loss) before non-controlling interest</t>
        </is>
      </c>
      <c r="B12" s="5" t="n">
        <v>2092772</v>
      </c>
      <c r="C12" s="5" t="n">
        <v>4367191</v>
      </c>
      <c r="D12" s="5" t="n">
        <v>867871</v>
      </c>
    </row>
    <row r="13">
      <c r="A13" s="4" t="inlineStr">
        <is>
          <t>Non-controlling interest in other subsidiaries</t>
        </is>
      </c>
      <c r="B13" s="5" t="n">
        <v>-325256</v>
      </c>
      <c r="C13" s="5" t="n">
        <v>-542123</v>
      </c>
      <c r="D13" s="5" t="n">
        <v>-89403</v>
      </c>
    </row>
    <row r="14">
      <c r="A14" s="4" t="inlineStr">
        <is>
          <t>Net profit (loss) for the year</t>
        </is>
      </c>
      <c r="B14" s="5" t="n">
        <v>1767516</v>
      </c>
      <c r="C14" s="5" t="n">
        <v>3825068</v>
      </c>
      <c r="D14" s="6" t="n">
        <v>778468</v>
      </c>
    </row>
    <row r="15">
      <c r="A15" s="4" t="inlineStr">
        <is>
          <t>Usinas Siderurgicas de Minas Gerais S.A. - USIMINAS</t>
        </is>
      </c>
      <c r="B15" s="4" t="inlineStr">
        <is>
          <t xml:space="preserve"> </t>
        </is>
      </c>
      <c r="C15" s="4" t="inlineStr">
        <is>
          <t xml:space="preserve"> </t>
        </is>
      </c>
      <c r="D15" s="4" t="inlineStr">
        <is>
          <t xml:space="preserve"> </t>
        </is>
      </c>
    </row>
    <row r="16">
      <c r="A16" s="3" t="inlineStr">
        <is>
          <t>Disclosure of unconsolidated structured entities [line items]</t>
        </is>
      </c>
      <c r="B16" s="4" t="inlineStr">
        <is>
          <t xml:space="preserve"> </t>
        </is>
      </c>
      <c r="C16" s="4" t="inlineStr">
        <is>
          <t xml:space="preserve"> </t>
        </is>
      </c>
      <c r="D16" s="4" t="inlineStr">
        <is>
          <t xml:space="preserve"> </t>
        </is>
      </c>
    </row>
    <row r="17">
      <c r="A17" s="4" t="inlineStr">
        <is>
          <t>Net sales</t>
        </is>
      </c>
      <c r="B17" s="5" t="n">
        <v>6297000</v>
      </c>
      <c r="C17" s="5" t="n">
        <v>6270000</v>
      </c>
      <c r="D17" s="4" t="inlineStr">
        <is>
          <t xml:space="preserve"> </t>
        </is>
      </c>
    </row>
    <row r="18">
      <c r="A18" s="4" t="inlineStr">
        <is>
          <t>Cost of sales</t>
        </is>
      </c>
      <c r="B18" s="5" t="n">
        <v>-5187000</v>
      </c>
      <c r="C18" s="5" t="n">
        <v>-4168000</v>
      </c>
      <c r="D18" s="4" t="inlineStr">
        <is>
          <t xml:space="preserve"> </t>
        </is>
      </c>
    </row>
    <row r="19">
      <c r="A19" s="4" t="inlineStr">
        <is>
          <t>Gross profit</t>
        </is>
      </c>
      <c r="B19" s="5" t="n">
        <v>1110000</v>
      </c>
      <c r="C19" s="5" t="n">
        <v>2102000</v>
      </c>
      <c r="D19" s="4" t="inlineStr">
        <is>
          <t xml:space="preserve"> </t>
        </is>
      </c>
    </row>
    <row r="20">
      <c r="A20" s="4" t="inlineStr">
        <is>
          <t>Selling, general and administrative expenses</t>
        </is>
      </c>
      <c r="B20" s="5" t="n">
        <v>-237000</v>
      </c>
      <c r="C20" s="5" t="n">
        <v>-199000</v>
      </c>
      <c r="D20" s="4" t="inlineStr">
        <is>
          <t xml:space="preserve"> </t>
        </is>
      </c>
    </row>
    <row r="21">
      <c r="A21" s="4" t="inlineStr">
        <is>
          <t>Other operating (expense) income, net</t>
        </is>
      </c>
      <c r="B21" s="5" t="n">
        <v>-386000</v>
      </c>
      <c r="C21" s="5" t="n">
        <v>197000</v>
      </c>
      <c r="D21" s="4" t="inlineStr">
        <is>
          <t xml:space="preserve"> </t>
        </is>
      </c>
    </row>
    <row r="22">
      <c r="A22" s="4" t="inlineStr">
        <is>
          <t>Operating income</t>
        </is>
      </c>
      <c r="B22" s="5" t="n">
        <v>487000</v>
      </c>
      <c r="C22" s="5" t="n">
        <v>2100000</v>
      </c>
      <c r="D22" s="4" t="inlineStr">
        <is>
          <t xml:space="preserve"> </t>
        </is>
      </c>
    </row>
    <row r="23">
      <c r="A23" s="4" t="inlineStr">
        <is>
          <t>Financial expenses, net</t>
        </is>
      </c>
      <c r="B23" s="5" t="n">
        <v>114000</v>
      </c>
      <c r="C23" s="5" t="n">
        <v>158000</v>
      </c>
      <c r="D23" s="4" t="inlineStr">
        <is>
          <t xml:space="preserve"> </t>
        </is>
      </c>
    </row>
    <row r="24">
      <c r="A24" s="4" t="inlineStr">
        <is>
          <t>Equity in earnings of associated companies</t>
        </is>
      </c>
      <c r="B24" s="5" t="n">
        <v>43000</v>
      </c>
      <c r="C24" s="5" t="n">
        <v>41000</v>
      </c>
      <c r="D24" s="4" t="inlineStr">
        <is>
          <t xml:space="preserve"> </t>
        </is>
      </c>
    </row>
    <row r="25">
      <c r="A25" s="4" t="inlineStr">
        <is>
          <t>Profit before income tax expense</t>
        </is>
      </c>
      <c r="B25" s="5" t="n">
        <v>644000</v>
      </c>
      <c r="C25" s="5" t="n">
        <v>2299000</v>
      </c>
      <c r="D25" s="4" t="inlineStr">
        <is>
          <t xml:space="preserve"> </t>
        </is>
      </c>
    </row>
    <row r="26">
      <c r="A26" s="4" t="inlineStr">
        <is>
          <t>Income tax expense</t>
        </is>
      </c>
      <c r="B26" s="5" t="n">
        <v>-231000</v>
      </c>
      <c r="C26" s="5" t="n">
        <v>-426000</v>
      </c>
      <c r="D26" s="4" t="inlineStr">
        <is>
          <t xml:space="preserve"> </t>
        </is>
      </c>
    </row>
    <row r="27">
      <c r="A27" s="4" t="inlineStr">
        <is>
          <t>Net profit (loss) before non-controlling interest</t>
        </is>
      </c>
      <c r="B27" s="5" t="n">
        <v>413000</v>
      </c>
      <c r="C27" s="5" t="n">
        <v>1873000</v>
      </c>
      <c r="D27" s="4" t="inlineStr">
        <is>
          <t xml:space="preserve"> </t>
        </is>
      </c>
    </row>
    <row r="28">
      <c r="A28" s="4" t="inlineStr">
        <is>
          <t>Non-controlling interest in other subsidiaries</t>
        </is>
      </c>
      <c r="B28" s="5" t="n">
        <v>-93000</v>
      </c>
      <c r="C28" s="5" t="n">
        <v>-185000</v>
      </c>
      <c r="D28" s="4" t="inlineStr">
        <is>
          <t xml:space="preserve"> </t>
        </is>
      </c>
    </row>
    <row r="29">
      <c r="A29" s="4" t="inlineStr">
        <is>
          <t>Net profit (loss) for the year</t>
        </is>
      </c>
      <c r="B29" s="6" t="n">
        <v>320000</v>
      </c>
      <c r="C29" s="6" t="n">
        <v>1688000</v>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Non-current Receivables) (Details) - USD ($) $ in Thousands</t>
        </is>
      </c>
      <c r="B1" s="2" t="inlineStr">
        <is>
          <t>Dec. 31, 2022</t>
        </is>
      </c>
      <c r="C1" s="2" t="inlineStr">
        <is>
          <t>Dec. 31, 2021</t>
        </is>
      </c>
    </row>
    <row r="2">
      <c r="A2" s="3" t="inlineStr">
        <is>
          <t>Receivables, net [Abstract]</t>
        </is>
      </c>
      <c r="B2" s="4" t="inlineStr">
        <is>
          <t xml:space="preserve"> </t>
        </is>
      </c>
      <c r="C2" s="4" t="inlineStr">
        <is>
          <t xml:space="preserve"> </t>
        </is>
      </c>
    </row>
    <row r="3">
      <c r="A3" s="4" t="inlineStr">
        <is>
          <t>Receivables with related parties (Notes 25 and 13 (b))</t>
        </is>
      </c>
      <c r="B3" s="6" t="n">
        <v>127008</v>
      </c>
      <c r="C3" s="6" t="n">
        <v>126860</v>
      </c>
    </row>
    <row r="4">
      <c r="A4" s="4" t="inlineStr">
        <is>
          <t>Employee advances and loans</t>
        </is>
      </c>
      <c r="B4" s="5" t="n">
        <v>21729</v>
      </c>
      <c r="C4" s="5" t="n">
        <v>23147</v>
      </c>
    </row>
    <row r="5">
      <c r="A5" s="4" t="inlineStr">
        <is>
          <t>Advances to suppliers for the purchase of property, plant and equipment</t>
        </is>
      </c>
      <c r="B5" s="5" t="n">
        <v>44067</v>
      </c>
      <c r="C5" s="5" t="n">
        <v>14435</v>
      </c>
    </row>
    <row r="6">
      <c r="A6" s="4" t="inlineStr">
        <is>
          <t>Advances to suppliers for the purchase of property, plant and equipment with related parties (Note 25)</t>
        </is>
      </c>
      <c r="B6" s="5" t="n">
        <v>2444</v>
      </c>
      <c r="C6" s="5" t="n">
        <v>2075</v>
      </c>
    </row>
    <row r="7">
      <c r="A7" s="4" t="inlineStr">
        <is>
          <t>Other tax credits</t>
        </is>
      </c>
      <c r="B7" s="5" t="n">
        <v>117111</v>
      </c>
      <c r="C7" s="5" t="n">
        <v>9803</v>
      </c>
    </row>
    <row r="8">
      <c r="A8" s="4" t="inlineStr">
        <is>
          <t>Others</t>
        </is>
      </c>
      <c r="B8" s="5" t="n">
        <v>6331</v>
      </c>
      <c r="C8" s="5" t="n">
        <v>1483</v>
      </c>
    </row>
    <row r="9">
      <c r="A9" s="4" t="inlineStr">
        <is>
          <t>Receivables, net – Non-current</t>
        </is>
      </c>
      <c r="B9" s="6" t="n">
        <v>318690</v>
      </c>
      <c r="C9" s="6" t="n">
        <v>1778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Current receivables) (Details) - USD ($) $ in Thousands</t>
        </is>
      </c>
      <c r="B1" s="2" t="inlineStr">
        <is>
          <t>Dec. 31, 2022</t>
        </is>
      </c>
      <c r="C1" s="2" t="inlineStr">
        <is>
          <t>Dec. 31, 2021</t>
        </is>
      </c>
    </row>
    <row r="2">
      <c r="A2" s="3" t="inlineStr">
        <is>
          <t>Receivables, net [Abstract]</t>
        </is>
      </c>
      <c r="B2" s="4" t="inlineStr">
        <is>
          <t xml:space="preserve"> </t>
        </is>
      </c>
      <c r="C2" s="4" t="inlineStr">
        <is>
          <t xml:space="preserve"> </t>
        </is>
      </c>
    </row>
    <row r="3">
      <c r="A3" s="4" t="inlineStr">
        <is>
          <t>Value added tax</t>
        </is>
      </c>
      <c r="B3" s="6" t="n">
        <v>133860</v>
      </c>
      <c r="C3" s="6" t="n">
        <v>195070</v>
      </c>
    </row>
    <row r="4">
      <c r="A4" s="4" t="inlineStr">
        <is>
          <t>Income tax credits</t>
        </is>
      </c>
      <c r="B4" s="5" t="n">
        <v>400949</v>
      </c>
      <c r="C4" s="5" t="n">
        <v>44544</v>
      </c>
    </row>
    <row r="5">
      <c r="A5" s="4" t="inlineStr">
        <is>
          <t>Other tax credits</t>
        </is>
      </c>
      <c r="B5" s="5" t="n">
        <v>37461</v>
      </c>
      <c r="C5" s="5" t="n">
        <v>24402</v>
      </c>
    </row>
    <row r="6">
      <c r="A6" s="4" t="inlineStr">
        <is>
          <t>Employee advances and loans</t>
        </is>
      </c>
      <c r="B6" s="5" t="n">
        <v>6782</v>
      </c>
      <c r="C6" s="5" t="n">
        <v>5703</v>
      </c>
    </row>
    <row r="7">
      <c r="A7" s="4" t="inlineStr">
        <is>
          <t>Advances to suppliers</t>
        </is>
      </c>
      <c r="B7" s="5" t="n">
        <v>22257</v>
      </c>
      <c r="C7" s="5" t="n">
        <v>16700</v>
      </c>
    </row>
    <row r="8">
      <c r="A8" s="4" t="inlineStr">
        <is>
          <t>Advances to suppliers with related parties (Note 25)</t>
        </is>
      </c>
      <c r="B8" s="5" t="n">
        <v>6089</v>
      </c>
      <c r="C8" s="5" t="n">
        <v>7160</v>
      </c>
    </row>
    <row r="9">
      <c r="A9" s="4" t="inlineStr">
        <is>
          <t>Expenses paid in advance</t>
        </is>
      </c>
      <c r="B9" s="5" t="n">
        <v>17850</v>
      </c>
      <c r="C9" s="5" t="n">
        <v>11785</v>
      </c>
    </row>
    <row r="10">
      <c r="A10" s="4" t="inlineStr">
        <is>
          <t>Government tax refunds on exports</t>
        </is>
      </c>
      <c r="B10" s="5" t="n">
        <v>1677</v>
      </c>
      <c r="C10" s="5" t="n">
        <v>7639</v>
      </c>
    </row>
    <row r="11">
      <c r="A11" s="4" t="inlineStr">
        <is>
          <t>Receivables with related parties (Note 25)</t>
        </is>
      </c>
      <c r="B11" s="5" t="n">
        <v>17154</v>
      </c>
      <c r="C11" s="5" t="n">
        <v>26743</v>
      </c>
    </row>
    <row r="12">
      <c r="A12" s="4" t="inlineStr">
        <is>
          <t>Others</t>
        </is>
      </c>
      <c r="B12" s="5" t="n">
        <v>18683</v>
      </c>
      <c r="C12" s="5" t="n">
        <v>17959</v>
      </c>
    </row>
    <row r="13">
      <c r="A13" s="4" t="inlineStr">
        <is>
          <t>Receivables, net – Current</t>
        </is>
      </c>
      <c r="B13" s="6" t="n">
        <v>662762</v>
      </c>
      <c r="C13" s="6" t="n">
        <v>3577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 – Non-current</t>
        </is>
      </c>
      <c r="B3" s="6" t="n">
        <v>0</v>
      </c>
      <c r="C3" s="6" t="n">
        <v>229</v>
      </c>
    </row>
    <row r="4">
      <c r="A4" s="4" t="inlineStr">
        <is>
          <t>Current accounts</t>
        </is>
      </c>
      <c r="B4" s="5" t="n">
        <v>1110481</v>
      </c>
      <c r="C4" s="5" t="n">
        <v>1699252</v>
      </c>
    </row>
    <row r="5">
      <c r="A5" s="4" t="inlineStr">
        <is>
          <t>Trade receivables with related parties (Note 25)</t>
        </is>
      </c>
      <c r="B5" s="5" t="n">
        <v>80078</v>
      </c>
      <c r="C5" s="5" t="n">
        <v>77416</v>
      </c>
    </row>
    <row r="6">
      <c r="A6" s="4" t="inlineStr">
        <is>
          <t>Allowance for doubtful accounts (Note 18)</t>
        </is>
      </c>
      <c r="B6" s="5" t="n">
        <v>-9870</v>
      </c>
      <c r="C6" s="5" t="n">
        <v>-9472</v>
      </c>
    </row>
    <row r="7">
      <c r="A7" s="4" t="inlineStr">
        <is>
          <t>Trade receivables, net  - Current</t>
        </is>
      </c>
      <c r="B7" s="6" t="n">
        <v>1180689</v>
      </c>
      <c r="C7" s="6" t="n">
        <v>17671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Schedule of trade receivables, net) (Details) - USD ($) $ in Thousands</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Financial assets</t>
        </is>
      </c>
      <c r="B3" s="6" t="n">
        <v>5007447</v>
      </c>
      <c r="C3" s="6" t="n">
        <v>4607991</v>
      </c>
    </row>
    <row r="4">
      <c r="A4" s="4" t="inlineStr">
        <is>
          <t>Trade receivables</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Financial assets</t>
        </is>
      </c>
      <c r="B6" s="5" t="n">
        <v>1180689</v>
      </c>
      <c r="C6" s="5" t="n">
        <v>1767425</v>
      </c>
    </row>
    <row r="7">
      <c r="A7" s="4" t="inlineStr">
        <is>
          <t>Trade receivables | Fully performing</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Financial assets</t>
        </is>
      </c>
      <c r="B9" s="5" t="n">
        <v>1089055</v>
      </c>
      <c r="C9" s="5" t="n">
        <v>1681545</v>
      </c>
    </row>
    <row r="10">
      <c r="A10" s="4" t="inlineStr">
        <is>
          <t>Trade receivables | Past due</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Financial assets</t>
        </is>
      </c>
      <c r="B12" s="5" t="n">
        <v>91634</v>
      </c>
      <c r="C12" s="5" t="n">
        <v>85880</v>
      </c>
    </row>
    <row r="13">
      <c r="A13" s="4" t="inlineStr">
        <is>
          <t>Gross carrying amount | Guaranteed</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Financial assets</t>
        </is>
      </c>
      <c r="B15" s="5" t="n">
        <v>527700</v>
      </c>
      <c r="C15" s="5" t="n">
        <v>838798</v>
      </c>
    </row>
    <row r="16">
      <c r="A16" s="4" t="inlineStr">
        <is>
          <t>Gross carrying amount | Guaranteed | Fully performing</t>
        </is>
      </c>
      <c r="B16" s="4" t="inlineStr">
        <is>
          <t xml:space="preserve"> </t>
        </is>
      </c>
      <c r="C16" s="4" t="inlineStr">
        <is>
          <t xml:space="preserve"> </t>
        </is>
      </c>
    </row>
    <row r="17">
      <c r="A17" s="3" t="inlineStr">
        <is>
          <t>Disclosure of trade receivables [Line Items]</t>
        </is>
      </c>
      <c r="B17" s="4" t="inlineStr">
        <is>
          <t xml:space="preserve"> </t>
        </is>
      </c>
      <c r="C17" s="4" t="inlineStr">
        <is>
          <t xml:space="preserve"> </t>
        </is>
      </c>
    </row>
    <row r="18">
      <c r="A18" s="4" t="inlineStr">
        <is>
          <t>Financial assets</t>
        </is>
      </c>
      <c r="B18" s="5" t="n">
        <v>498962</v>
      </c>
      <c r="C18" s="5" t="n">
        <v>795466</v>
      </c>
    </row>
    <row r="19">
      <c r="A19" s="4" t="inlineStr">
        <is>
          <t>Gross carrying amount | Guaranteed | Past due</t>
        </is>
      </c>
      <c r="B19" s="4" t="inlineStr">
        <is>
          <t xml:space="preserve"> </t>
        </is>
      </c>
      <c r="C19" s="4" t="inlineStr">
        <is>
          <t xml:space="preserve"> </t>
        </is>
      </c>
    </row>
    <row r="20">
      <c r="A20" s="3" t="inlineStr">
        <is>
          <t>Disclosure of trade receivables [Line Items]</t>
        </is>
      </c>
      <c r="B20" s="4" t="inlineStr">
        <is>
          <t xml:space="preserve"> </t>
        </is>
      </c>
      <c r="C20" s="4" t="inlineStr">
        <is>
          <t xml:space="preserve"> </t>
        </is>
      </c>
    </row>
    <row r="21">
      <c r="A21" s="4" t="inlineStr">
        <is>
          <t>Financial assets</t>
        </is>
      </c>
      <c r="B21" s="5" t="n">
        <v>28738</v>
      </c>
      <c r="C21" s="5" t="n">
        <v>43332</v>
      </c>
    </row>
    <row r="22">
      <c r="A22" s="4" t="inlineStr">
        <is>
          <t>Gross carrying amount | Not guaranteed</t>
        </is>
      </c>
      <c r="B22" s="4" t="inlineStr">
        <is>
          <t xml:space="preserve"> </t>
        </is>
      </c>
      <c r="C22" s="4" t="inlineStr">
        <is>
          <t xml:space="preserve"> </t>
        </is>
      </c>
    </row>
    <row r="23">
      <c r="A23" s="3" t="inlineStr">
        <is>
          <t>Disclosure of trade receivables [Line Items]</t>
        </is>
      </c>
      <c r="B23" s="4" t="inlineStr">
        <is>
          <t xml:space="preserve"> </t>
        </is>
      </c>
      <c r="C23" s="4" t="inlineStr">
        <is>
          <t xml:space="preserve"> </t>
        </is>
      </c>
    </row>
    <row r="24">
      <c r="A24" s="4" t="inlineStr">
        <is>
          <t>Financial assets</t>
        </is>
      </c>
      <c r="B24" s="5" t="n">
        <v>662859</v>
      </c>
      <c r="C24" s="5" t="n">
        <v>938099</v>
      </c>
    </row>
    <row r="25">
      <c r="A25" s="4" t="inlineStr">
        <is>
          <t>Gross carrying amount | Not guaranteed | Fully performing</t>
        </is>
      </c>
      <c r="B25" s="4" t="inlineStr">
        <is>
          <t xml:space="preserve"> </t>
        </is>
      </c>
      <c r="C25" s="4" t="inlineStr">
        <is>
          <t xml:space="preserve"> </t>
        </is>
      </c>
    </row>
    <row r="26">
      <c r="A26" s="3" t="inlineStr">
        <is>
          <t>Disclosure of trade receivables [Line Items]</t>
        </is>
      </c>
      <c r="B26" s="4" t="inlineStr">
        <is>
          <t xml:space="preserve"> </t>
        </is>
      </c>
      <c r="C26" s="4" t="inlineStr">
        <is>
          <t xml:space="preserve"> </t>
        </is>
      </c>
    </row>
    <row r="27">
      <c r="A27" s="4" t="inlineStr">
        <is>
          <t>Financial assets</t>
        </is>
      </c>
      <c r="B27" s="5" t="n">
        <v>590093</v>
      </c>
      <c r="C27" s="5" t="n">
        <v>886079</v>
      </c>
    </row>
    <row r="28">
      <c r="A28" s="4" t="inlineStr">
        <is>
          <t>Gross carrying amount | Not guaranteed | Past due</t>
        </is>
      </c>
      <c r="B28" s="4" t="inlineStr">
        <is>
          <t xml:space="preserve"> </t>
        </is>
      </c>
      <c r="C28" s="4" t="inlineStr">
        <is>
          <t xml:space="preserve"> </t>
        </is>
      </c>
    </row>
    <row r="29">
      <c r="A29" s="3" t="inlineStr">
        <is>
          <t>Disclosure of trade receivables [Line Items]</t>
        </is>
      </c>
      <c r="B29" s="4" t="inlineStr">
        <is>
          <t xml:space="preserve"> </t>
        </is>
      </c>
      <c r="C29" s="4" t="inlineStr">
        <is>
          <t xml:space="preserve"> </t>
        </is>
      </c>
    </row>
    <row r="30">
      <c r="A30" s="4" t="inlineStr">
        <is>
          <t>Financial assets</t>
        </is>
      </c>
      <c r="B30" s="5" t="n">
        <v>72766</v>
      </c>
      <c r="C30" s="5" t="n">
        <v>52020</v>
      </c>
    </row>
    <row r="31">
      <c r="A31" s="4" t="inlineStr">
        <is>
          <t>Gross carrying amount | Trade receivables</t>
        </is>
      </c>
      <c r="B31" s="4" t="inlineStr">
        <is>
          <t xml:space="preserve"> </t>
        </is>
      </c>
      <c r="C31" s="4" t="inlineStr">
        <is>
          <t xml:space="preserve"> </t>
        </is>
      </c>
    </row>
    <row r="32">
      <c r="A32" s="3" t="inlineStr">
        <is>
          <t>Disclosure of trade receivables [Line Items]</t>
        </is>
      </c>
      <c r="B32" s="4" t="inlineStr">
        <is>
          <t xml:space="preserve"> </t>
        </is>
      </c>
      <c r="C32" s="4" t="inlineStr">
        <is>
          <t xml:space="preserve"> </t>
        </is>
      </c>
    </row>
    <row r="33">
      <c r="A33" s="4" t="inlineStr">
        <is>
          <t>Financial assets</t>
        </is>
      </c>
      <c r="B33" s="5" t="n">
        <v>1190559</v>
      </c>
      <c r="C33" s="5" t="n">
        <v>1776897</v>
      </c>
    </row>
    <row r="34">
      <c r="A34" s="4" t="inlineStr">
        <is>
          <t>Gross carrying amount | Trade receivables | Fully performing</t>
        </is>
      </c>
      <c r="B34" s="4" t="inlineStr">
        <is>
          <t xml:space="preserve"> </t>
        </is>
      </c>
      <c r="C34" s="4" t="inlineStr">
        <is>
          <t xml:space="preserve"> </t>
        </is>
      </c>
    </row>
    <row r="35">
      <c r="A35" s="3" t="inlineStr">
        <is>
          <t>Disclosure of trade receivables [Line Items]</t>
        </is>
      </c>
      <c r="B35" s="4" t="inlineStr">
        <is>
          <t xml:space="preserve"> </t>
        </is>
      </c>
      <c r="C35" s="4" t="inlineStr">
        <is>
          <t xml:space="preserve"> </t>
        </is>
      </c>
    </row>
    <row r="36">
      <c r="A36" s="4" t="inlineStr">
        <is>
          <t>Financial assets</t>
        </is>
      </c>
      <c r="B36" s="5" t="n">
        <v>1089055</v>
      </c>
      <c r="C36" s="5" t="n">
        <v>1681545</v>
      </c>
    </row>
    <row r="37">
      <c r="A37" s="4" t="inlineStr">
        <is>
          <t>Gross carrying amount | Trade receivables | Past due</t>
        </is>
      </c>
      <c r="B37" s="4" t="inlineStr">
        <is>
          <t xml:space="preserve"> </t>
        </is>
      </c>
      <c r="C37" s="4" t="inlineStr">
        <is>
          <t xml:space="preserve"> </t>
        </is>
      </c>
    </row>
    <row r="38">
      <c r="A38" s="3" t="inlineStr">
        <is>
          <t>Disclosure of trade receivables [Line Items]</t>
        </is>
      </c>
      <c r="B38" s="4" t="inlineStr">
        <is>
          <t xml:space="preserve"> </t>
        </is>
      </c>
      <c r="C38" s="4" t="inlineStr">
        <is>
          <t xml:space="preserve"> </t>
        </is>
      </c>
    </row>
    <row r="39">
      <c r="A39" s="4" t="inlineStr">
        <is>
          <t>Financial assets</t>
        </is>
      </c>
      <c r="B39" s="5" t="n">
        <v>101504</v>
      </c>
      <c r="C39" s="5" t="n">
        <v>95352</v>
      </c>
    </row>
    <row r="40">
      <c r="A40" s="4" t="inlineStr">
        <is>
          <t>Accumulated impairment | Trade receivables</t>
        </is>
      </c>
      <c r="B40" s="4" t="inlineStr">
        <is>
          <t xml:space="preserve"> </t>
        </is>
      </c>
      <c r="C40" s="4" t="inlineStr">
        <is>
          <t xml:space="preserve"> </t>
        </is>
      </c>
    </row>
    <row r="41">
      <c r="A41" s="3" t="inlineStr">
        <is>
          <t>Disclosure of trade receivables [Line Items]</t>
        </is>
      </c>
      <c r="B41" s="4" t="inlineStr">
        <is>
          <t xml:space="preserve"> </t>
        </is>
      </c>
      <c r="C41" s="4" t="inlineStr">
        <is>
          <t xml:space="preserve"> </t>
        </is>
      </c>
    </row>
    <row r="42">
      <c r="A42" s="4" t="inlineStr">
        <is>
          <t>Financial assets</t>
        </is>
      </c>
      <c r="B42" s="5" t="n">
        <v>-9870</v>
      </c>
      <c r="C42" s="5" t="n">
        <v>-9472</v>
      </c>
    </row>
    <row r="43">
      <c r="A43" s="4" t="inlineStr">
        <is>
          <t>Accumulated impairment | Trade receivables | Fully performing</t>
        </is>
      </c>
      <c r="B43" s="4" t="inlineStr">
        <is>
          <t xml:space="preserve"> </t>
        </is>
      </c>
      <c r="C43" s="4" t="inlineStr">
        <is>
          <t xml:space="preserve"> </t>
        </is>
      </c>
    </row>
    <row r="44">
      <c r="A44" s="3" t="inlineStr">
        <is>
          <t>Disclosure of trade receivables [Line Items]</t>
        </is>
      </c>
      <c r="B44" s="4" t="inlineStr">
        <is>
          <t xml:space="preserve"> </t>
        </is>
      </c>
      <c r="C44" s="4" t="inlineStr">
        <is>
          <t xml:space="preserve"> </t>
        </is>
      </c>
    </row>
    <row r="45">
      <c r="A45" s="4" t="inlineStr">
        <is>
          <t>Financial assets</t>
        </is>
      </c>
      <c r="B45" s="5" t="n">
        <v>0</v>
      </c>
      <c r="C45" s="5" t="n">
        <v>0</v>
      </c>
    </row>
    <row r="46">
      <c r="A46" s="4" t="inlineStr">
        <is>
          <t>Accumulated impairment | Trade receivables | Past due</t>
        </is>
      </c>
      <c r="B46" s="4" t="inlineStr">
        <is>
          <t xml:space="preserve"> </t>
        </is>
      </c>
      <c r="C46" s="4" t="inlineStr">
        <is>
          <t xml:space="preserve"> </t>
        </is>
      </c>
    </row>
    <row r="47">
      <c r="A47" s="3" t="inlineStr">
        <is>
          <t>Disclosure of trade receivables [Line Items]</t>
        </is>
      </c>
      <c r="B47" s="4" t="inlineStr">
        <is>
          <t xml:space="preserve"> </t>
        </is>
      </c>
      <c r="C47" s="4" t="inlineStr">
        <is>
          <t xml:space="preserve"> </t>
        </is>
      </c>
    </row>
    <row r="48">
      <c r="A48" s="4" t="inlineStr">
        <is>
          <t>Financial assets</t>
        </is>
      </c>
      <c r="B48" s="6" t="n">
        <v>-9870</v>
      </c>
      <c r="C48" s="6" t="n">
        <v>-94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VENTORIES, NET (Details) - USD ($) $ in Thousand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Raw materials, materials and spare parts</t>
        </is>
      </c>
      <c r="B3" s="6" t="n">
        <v>963732</v>
      </c>
      <c r="C3" s="6" t="n">
        <v>990360</v>
      </c>
      <c r="D3" s="4" t="inlineStr">
        <is>
          <t xml:space="preserve"> </t>
        </is>
      </c>
      <c r="E3" s="4" t="inlineStr">
        <is>
          <t xml:space="preserve"> </t>
        </is>
      </c>
    </row>
    <row r="4">
      <c r="A4" s="4" t="inlineStr">
        <is>
          <t>Goods in process</t>
        </is>
      </c>
      <c r="B4" s="5" t="n">
        <v>1681239</v>
      </c>
      <c r="C4" s="5" t="n">
        <v>1848181</v>
      </c>
      <c r="D4" s="4" t="inlineStr">
        <is>
          <t xml:space="preserve"> </t>
        </is>
      </c>
      <c r="E4" s="4" t="inlineStr">
        <is>
          <t xml:space="preserve"> </t>
        </is>
      </c>
    </row>
    <row r="5">
      <c r="A5" s="4" t="inlineStr">
        <is>
          <t>Finished goods</t>
        </is>
      </c>
      <c r="B5" s="5" t="n">
        <v>553965</v>
      </c>
      <c r="C5" s="5" t="n">
        <v>737650</v>
      </c>
      <c r="D5" s="4" t="inlineStr">
        <is>
          <t xml:space="preserve"> </t>
        </is>
      </c>
      <c r="E5" s="4" t="inlineStr">
        <is>
          <t xml:space="preserve"> </t>
        </is>
      </c>
    </row>
    <row r="6">
      <c r="A6" s="4" t="inlineStr">
        <is>
          <t>Finished goods</t>
        </is>
      </c>
      <c r="B6" s="5" t="n">
        <v>365675</v>
      </c>
      <c r="C6" s="5" t="n">
        <v>393590</v>
      </c>
      <c r="D6" s="4" t="inlineStr">
        <is>
          <t xml:space="preserve"> </t>
        </is>
      </c>
      <c r="E6" s="4" t="inlineStr">
        <is>
          <t xml:space="preserve"> </t>
        </is>
      </c>
    </row>
    <row r="7">
      <c r="A7" s="4" t="inlineStr">
        <is>
          <t>Obsolescence allowance (Note 18)</t>
        </is>
      </c>
      <c r="B7" s="5" t="n">
        <v>-79063</v>
      </c>
      <c r="C7" s="5" t="n">
        <v>-61476</v>
      </c>
      <c r="D7" s="4" t="inlineStr">
        <is>
          <t xml:space="preserve"> </t>
        </is>
      </c>
      <c r="E7" s="4" t="inlineStr">
        <is>
          <t xml:space="preserve"> </t>
        </is>
      </c>
    </row>
    <row r="8">
      <c r="A8" s="4" t="inlineStr">
        <is>
          <t>Valuation allowance</t>
        </is>
      </c>
      <c r="B8" s="5" t="n">
        <v>-15333</v>
      </c>
      <c r="C8" s="5" t="n">
        <v>0</v>
      </c>
      <c r="D8" s="4" t="inlineStr">
        <is>
          <t xml:space="preserve"> </t>
        </is>
      </c>
      <c r="E8" s="4" t="inlineStr">
        <is>
          <t xml:space="preserve"> </t>
        </is>
      </c>
    </row>
    <row r="9">
      <c r="A9" s="4" t="inlineStr">
        <is>
          <t xml:space="preserve">Inventories, net </t>
        </is>
      </c>
      <c r="B9" s="6" t="n">
        <v>3470215</v>
      </c>
      <c r="C9" s="6" t="n">
        <v>3908305</v>
      </c>
      <c r="D9" s="6" t="n">
        <v>2001781</v>
      </c>
      <c r="E9" s="6" t="n">
        <v>21582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OTHER INVESTMENTS - NON CURRENT AND CURRENT (Other investments) (Details) - USD ($) $ in Thousands</t>
        </is>
      </c>
      <c r="B1" s="2" t="inlineStr">
        <is>
          <t>Dec. 31, 2022</t>
        </is>
      </c>
      <c r="C1" s="2" t="inlineStr">
        <is>
          <t>Dec. 31, 2021</t>
        </is>
      </c>
    </row>
    <row r="2">
      <c r="A2" s="3" t="inlineStr">
        <is>
          <t>Cash, cash equivalents and other investments [Abstract]</t>
        </is>
      </c>
      <c r="B2" s="4" t="inlineStr">
        <is>
          <t xml:space="preserve"> </t>
        </is>
      </c>
      <c r="C2" s="4" t="inlineStr">
        <is>
          <t xml:space="preserve"> </t>
        </is>
      </c>
    </row>
    <row r="3">
      <c r="A3" s="4" t="inlineStr">
        <is>
          <t>Investments in debt instruments and other</t>
        </is>
      </c>
      <c r="B3" s="6" t="n">
        <v>100464</v>
      </c>
      <c r="C3" s="6" t="n">
        <v>67025</v>
      </c>
    </row>
    <row r="4">
      <c r="A4" s="4" t="inlineStr">
        <is>
          <t>Other investments</t>
        </is>
      </c>
      <c r="B4" s="5" t="n">
        <v>252</v>
      </c>
      <c r="C4" s="5" t="n">
        <v>252</v>
      </c>
    </row>
    <row r="5">
      <c r="A5" s="4" t="inlineStr">
        <is>
          <t>Other investments, net – Non-current</t>
        </is>
      </c>
      <c r="B5" s="6" t="n">
        <v>100716</v>
      </c>
      <c r="C5" s="6" t="n">
        <v>672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CASH EQUIVALENTS AND OTHER INVESTMENTS - NON CURRENT AND CURRENT (Cash and cash equivalents) (Details) - USD ($) $ in Thousands</t>
        </is>
      </c>
      <c r="B1" s="2" t="inlineStr">
        <is>
          <t>Dec. 31, 2022</t>
        </is>
      </c>
      <c r="D1" s="2" t="inlineStr">
        <is>
          <t>Dec. 31, 2021</t>
        </is>
      </c>
      <c r="F1" s="2" t="inlineStr">
        <is>
          <t>Dec. 31, 2020</t>
        </is>
      </c>
      <c r="H1" s="2" t="inlineStr">
        <is>
          <t>Dec. 31, 2019</t>
        </is>
      </c>
    </row>
    <row r="2">
      <c r="A2" s="3" t="inlineStr">
        <is>
          <t>(i) Other investments</t>
        </is>
      </c>
      <c r="B2" s="4" t="inlineStr">
        <is>
          <t xml:space="preserve"> </t>
        </is>
      </c>
      <c r="D2" s="4" t="inlineStr">
        <is>
          <t xml:space="preserve"> </t>
        </is>
      </c>
      <c r="F2" s="4" t="inlineStr">
        <is>
          <t xml:space="preserve"> </t>
        </is>
      </c>
      <c r="H2" s="4" t="inlineStr">
        <is>
          <t xml:space="preserve"> </t>
        </is>
      </c>
    </row>
    <row r="3">
      <c r="A3" s="4" t="inlineStr">
        <is>
          <t>Other deposits with maturity of more than three months</t>
        </is>
      </c>
      <c r="B3" s="6" t="n">
        <v>1875026</v>
      </c>
      <c r="D3" s="6" t="n">
        <v>1290459</v>
      </c>
      <c r="F3" s="4" t="inlineStr">
        <is>
          <t xml:space="preserve"> </t>
        </is>
      </c>
      <c r="H3" s="4" t="inlineStr">
        <is>
          <t xml:space="preserve"> </t>
        </is>
      </c>
    </row>
    <row r="4">
      <c r="A4" s="4" t="inlineStr">
        <is>
          <t>Other investments - Current</t>
        </is>
      </c>
      <c r="B4" s="5" t="n">
        <v>1875026</v>
      </c>
      <c r="D4" s="5" t="n">
        <v>1290459</v>
      </c>
      <c r="F4" s="4" t="inlineStr">
        <is>
          <t xml:space="preserve"> </t>
        </is>
      </c>
      <c r="H4" s="4" t="inlineStr">
        <is>
          <t xml:space="preserve"> </t>
        </is>
      </c>
    </row>
    <row r="5">
      <c r="A5" s="3" t="inlineStr">
        <is>
          <t>(ii) Cash and cash equivalents</t>
        </is>
      </c>
      <c r="B5" s="4" t="inlineStr">
        <is>
          <t xml:space="preserve"> </t>
        </is>
      </c>
      <c r="D5" s="4" t="inlineStr">
        <is>
          <t xml:space="preserve"> </t>
        </is>
      </c>
      <c r="F5" s="4" t="inlineStr">
        <is>
          <t xml:space="preserve"> </t>
        </is>
      </c>
      <c r="H5" s="4" t="inlineStr">
        <is>
          <t xml:space="preserve"> </t>
        </is>
      </c>
    </row>
    <row r="6">
      <c r="A6" s="4" t="inlineStr">
        <is>
          <t>Cash and banks</t>
        </is>
      </c>
      <c r="B6" s="5" t="n">
        <v>371797</v>
      </c>
      <c r="D6" s="5" t="n">
        <v>305136</v>
      </c>
      <c r="F6" s="4" t="inlineStr">
        <is>
          <t xml:space="preserve"> </t>
        </is>
      </c>
      <c r="H6" s="4" t="inlineStr">
        <is>
          <t xml:space="preserve"> </t>
        </is>
      </c>
    </row>
    <row r="7">
      <c r="A7" s="4" t="inlineStr">
        <is>
          <t>Restricted cash</t>
        </is>
      </c>
      <c r="B7" s="5" t="n">
        <v>30</v>
      </c>
      <c r="D7" s="5" t="n">
        <v>58</v>
      </c>
      <c r="F7" s="6" t="n">
        <v>54</v>
      </c>
      <c r="H7" s="4" t="inlineStr">
        <is>
          <t xml:space="preserve"> </t>
        </is>
      </c>
    </row>
    <row r="8">
      <c r="A8" s="4" t="inlineStr">
        <is>
          <t>Short-term bank deposits</t>
        </is>
      </c>
      <c r="B8" s="5" t="n">
        <v>772953</v>
      </c>
      <c r="D8" s="5" t="n">
        <v>692529</v>
      </c>
      <c r="F8" s="4" t="inlineStr">
        <is>
          <t xml:space="preserve"> </t>
        </is>
      </c>
      <c r="H8" s="4" t="inlineStr">
        <is>
          <t xml:space="preserve"> </t>
        </is>
      </c>
    </row>
    <row r="9">
      <c r="A9" s="4" t="inlineStr">
        <is>
          <t>Other deposits with maturity of less than three months</t>
        </is>
      </c>
      <c r="B9" s="5" t="n">
        <v>508575</v>
      </c>
      <c r="D9" s="5" t="n">
        <v>278882</v>
      </c>
      <c r="F9" s="4" t="inlineStr">
        <is>
          <t xml:space="preserve"> </t>
        </is>
      </c>
      <c r="H9" s="4" t="inlineStr">
        <is>
          <t xml:space="preserve"> </t>
        </is>
      </c>
    </row>
    <row r="10">
      <c r="A10" s="4" t="inlineStr">
        <is>
          <t>Cash and cash equivalents</t>
        </is>
      </c>
      <c r="B10" s="6" t="n">
        <v>1653355</v>
      </c>
      <c r="C10" s="4" t="inlineStr">
        <is>
          <t>[1]</t>
        </is>
      </c>
      <c r="D10" s="6" t="n">
        <v>1276605</v>
      </c>
      <c r="E10" s="4" t="inlineStr">
        <is>
          <t>[1]</t>
        </is>
      </c>
      <c r="F10" s="6" t="n">
        <v>537882</v>
      </c>
      <c r="G10" s="4" t="inlineStr">
        <is>
          <t>[1]</t>
        </is>
      </c>
      <c r="H10" s="6" t="n">
        <v>519965</v>
      </c>
    </row>
    <row r="11"/>
    <row r="12">
      <c r="A12" s="4" t="inlineStr">
        <is>
          <t>[1]It includes restricted cash of  $30, $58 and $54 as of December 31, 2022, 2021 and 2020, respectively. In addition, the Company had other investments with a maturity of more than three months for $1,975,490, $1,357,484 and $816,157 as of December 31, 2022, 2021 and 2020, respectively.</t>
        </is>
      </c>
    </row>
  </sheetData>
  <mergeCells count="5">
    <mergeCell ref="B1:C1"/>
    <mergeCell ref="D1:E1"/>
    <mergeCell ref="F1:G1"/>
    <mergeCell ref="A11:H11"/>
    <mergeCell ref="A12:H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S AND PROVISIONS - NON CURRENT AND CURRENT (Details) - USD ($) $ in Thousands</t>
        </is>
      </c>
      <c r="B1" s="2" t="inlineStr">
        <is>
          <t>12 Months Ended</t>
        </is>
      </c>
    </row>
    <row r="2">
      <c r="B2" s="2" t="inlineStr">
        <is>
          <t>Dec. 31, 2022</t>
        </is>
      </c>
      <c r="C2" s="2" t="inlineStr">
        <is>
          <t>Dec. 31, 2021</t>
        </is>
      </c>
    </row>
    <row r="3">
      <c r="A3" s="3" t="inlineStr">
        <is>
          <t>Provisions and allowances - Non current</t>
        </is>
      </c>
      <c r="B3" s="4" t="inlineStr">
        <is>
          <t xml:space="preserve"> </t>
        </is>
      </c>
      <c r="C3" s="4" t="inlineStr">
        <is>
          <t xml:space="preserve"> </t>
        </is>
      </c>
    </row>
    <row r="4">
      <c r="A4" s="4" t="inlineStr">
        <is>
          <t>Non-current provisions, beginning of the year</t>
        </is>
      </c>
      <c r="B4" s="6" t="n">
        <v>83299</v>
      </c>
      <c r="C4" s="4" t="inlineStr">
        <is>
          <t xml:space="preserve"> </t>
        </is>
      </c>
    </row>
    <row r="5">
      <c r="A5" s="4" t="inlineStr">
        <is>
          <t>Non-current provisions, end of the year</t>
        </is>
      </c>
      <c r="B5" s="5" t="n">
        <v>81422</v>
      </c>
      <c r="C5" s="6" t="n">
        <v>83299</v>
      </c>
    </row>
    <row r="6">
      <c r="A6" s="4" t="inlineStr">
        <is>
          <t>Legal claims and other matters</t>
        </is>
      </c>
      <c r="B6" s="4" t="inlineStr">
        <is>
          <t xml:space="preserve"> </t>
        </is>
      </c>
      <c r="C6" s="4" t="inlineStr">
        <is>
          <t xml:space="preserve"> </t>
        </is>
      </c>
    </row>
    <row r="7">
      <c r="A7" s="3" t="inlineStr">
        <is>
          <t>Provisions and allowances - Non current</t>
        </is>
      </c>
      <c r="B7" s="4" t="inlineStr">
        <is>
          <t xml:space="preserve"> </t>
        </is>
      </c>
      <c r="C7" s="4" t="inlineStr">
        <is>
          <t xml:space="preserve"> </t>
        </is>
      </c>
    </row>
    <row r="8">
      <c r="A8" s="4" t="inlineStr">
        <is>
          <t>Non-current provisions, beginning of the year</t>
        </is>
      </c>
      <c r="B8" s="5" t="n">
        <v>83299</v>
      </c>
      <c r="C8" s="5" t="n">
        <v>80570</v>
      </c>
    </row>
    <row r="9">
      <c r="A9" s="4" t="inlineStr">
        <is>
          <t>Translation differences</t>
        </is>
      </c>
      <c r="B9" s="5" t="n">
        <v>2999</v>
      </c>
      <c r="C9" s="5" t="n">
        <v>-5898</v>
      </c>
    </row>
    <row r="10">
      <c r="A10" s="4" t="inlineStr">
        <is>
          <t>Additions</t>
        </is>
      </c>
      <c r="B10" s="5" t="n">
        <v>5889</v>
      </c>
      <c r="C10" s="5" t="n">
        <v>15802</v>
      </c>
    </row>
    <row r="11">
      <c r="A11" s="4" t="inlineStr">
        <is>
          <t>Reversals</t>
        </is>
      </c>
      <c r="B11" s="5" t="n">
        <v>-6959</v>
      </c>
      <c r="C11" s="5" t="n">
        <v>-4041</v>
      </c>
    </row>
    <row r="12">
      <c r="A12" s="4" t="inlineStr">
        <is>
          <t>Uses</t>
        </is>
      </c>
      <c r="B12" s="5" t="n">
        <v>-3806</v>
      </c>
      <c r="C12" s="5" t="n">
        <v>-3134</v>
      </c>
    </row>
    <row r="13">
      <c r="A13" s="4" t="inlineStr">
        <is>
          <t>Non-current provisions, end of the year</t>
        </is>
      </c>
      <c r="B13" s="5" t="n">
        <v>81422</v>
      </c>
      <c r="C13" s="5" t="n">
        <v>83299</v>
      </c>
    </row>
    <row r="14">
      <c r="A14" s="4" t="inlineStr">
        <is>
          <t>Asset retirement obligation</t>
        </is>
      </c>
      <c r="B14" s="4" t="inlineStr">
        <is>
          <t xml:space="preserve"> </t>
        </is>
      </c>
      <c r="C14" s="4" t="inlineStr">
        <is>
          <t xml:space="preserve"> </t>
        </is>
      </c>
    </row>
    <row r="15">
      <c r="A15" s="3" t="inlineStr">
        <is>
          <t>Provisions and allowances - Non current</t>
        </is>
      </c>
      <c r="B15" s="4" t="inlineStr">
        <is>
          <t xml:space="preserve"> </t>
        </is>
      </c>
      <c r="C15" s="4" t="inlineStr">
        <is>
          <t xml:space="preserve"> </t>
        </is>
      </c>
    </row>
    <row r="16">
      <c r="A16" s="4" t="inlineStr">
        <is>
          <t>Non-current provisions, beginning of the year</t>
        </is>
      </c>
      <c r="B16" s="5" t="n">
        <v>32098</v>
      </c>
      <c r="C16" s="5" t="n">
        <v>41673</v>
      </c>
    </row>
    <row r="17">
      <c r="A17" s="4" t="inlineStr">
        <is>
          <t>Translation differences</t>
        </is>
      </c>
      <c r="B17" s="5" t="n">
        <v>2735</v>
      </c>
      <c r="C17" s="5" t="n">
        <v>-1084</v>
      </c>
    </row>
    <row r="18">
      <c r="A18" s="4" t="inlineStr">
        <is>
          <t>Additions</t>
        </is>
      </c>
      <c r="B18" s="5" t="n">
        <v>3271</v>
      </c>
      <c r="C18" s="5" t="n">
        <v>-8491</v>
      </c>
    </row>
    <row r="19">
      <c r="A19" s="4" t="inlineStr">
        <is>
          <t>Reversals</t>
        </is>
      </c>
      <c r="B19" s="5" t="n">
        <v>0</v>
      </c>
      <c r="C19" s="5" t="n">
        <v>0</v>
      </c>
    </row>
    <row r="20">
      <c r="A20" s="4" t="inlineStr">
        <is>
          <t>Uses</t>
        </is>
      </c>
      <c r="B20" s="5" t="n">
        <v>0</v>
      </c>
      <c r="C20" s="5" t="n">
        <v>0</v>
      </c>
    </row>
    <row r="21">
      <c r="A21" s="4" t="inlineStr">
        <is>
          <t>Non-current provisions, end of the year</t>
        </is>
      </c>
      <c r="B21" s="5" t="n">
        <v>38104</v>
      </c>
      <c r="C21" s="5" t="n">
        <v>32098</v>
      </c>
    </row>
    <row r="22">
      <c r="A22" s="3" t="inlineStr">
        <is>
          <t>Provisions and allowances - Current</t>
        </is>
      </c>
      <c r="B22" s="4" t="inlineStr">
        <is>
          <t xml:space="preserve"> </t>
        </is>
      </c>
      <c r="C22" s="4" t="inlineStr">
        <is>
          <t xml:space="preserve"> </t>
        </is>
      </c>
    </row>
    <row r="23">
      <c r="A23" s="4" t="inlineStr">
        <is>
          <t>Current provisions, beginning of the year</t>
        </is>
      </c>
      <c r="B23" s="5" t="n">
        <v>3610</v>
      </c>
      <c r="C23" s="5" t="n">
        <v>4515</v>
      </c>
    </row>
    <row r="24">
      <c r="A24" s="4" t="inlineStr">
        <is>
          <t>Translation differences</t>
        </is>
      </c>
      <c r="B24" s="5" t="n">
        <v>-465</v>
      </c>
      <c r="C24" s="5" t="n">
        <v>-323</v>
      </c>
    </row>
    <row r="25">
      <c r="A25" s="4" t="inlineStr">
        <is>
          <t>Additions</t>
        </is>
      </c>
      <c r="B25" s="5" t="n">
        <v>3558</v>
      </c>
      <c r="C25" s="5" t="n">
        <v>5909</v>
      </c>
    </row>
    <row r="26">
      <c r="A26" s="4" t="inlineStr">
        <is>
          <t>Reversals</t>
        </is>
      </c>
      <c r="B26" s="5" t="n">
        <v>0</v>
      </c>
      <c r="C26" s="5" t="n">
        <v>0</v>
      </c>
    </row>
    <row r="27">
      <c r="A27" s="4" t="inlineStr">
        <is>
          <t>Uses</t>
        </is>
      </c>
      <c r="B27" s="5" t="n">
        <v>-3399</v>
      </c>
      <c r="C27" s="5" t="n">
        <v>-6491</v>
      </c>
    </row>
    <row r="28">
      <c r="A28" s="4" t="inlineStr">
        <is>
          <t>Current provisions, end of the year</t>
        </is>
      </c>
      <c r="B28" s="5" t="n">
        <v>3304</v>
      </c>
      <c r="C28" s="5" t="n">
        <v>3610</v>
      </c>
    </row>
    <row r="29">
      <c r="A29" s="4" t="inlineStr">
        <is>
          <t>Allowance for doubtful accounts</t>
        </is>
      </c>
      <c r="B29" s="4" t="inlineStr">
        <is>
          <t xml:space="preserve"> </t>
        </is>
      </c>
      <c r="C29" s="4" t="inlineStr">
        <is>
          <t xml:space="preserve"> </t>
        </is>
      </c>
    </row>
    <row r="30">
      <c r="A30" s="3" t="inlineStr">
        <is>
          <t>Provisions and allowances - Current</t>
        </is>
      </c>
      <c r="B30" s="4" t="inlineStr">
        <is>
          <t xml:space="preserve"> </t>
        </is>
      </c>
      <c r="C30" s="4" t="inlineStr">
        <is>
          <t xml:space="preserve"> </t>
        </is>
      </c>
    </row>
    <row r="31">
      <c r="A31" s="4" t="inlineStr">
        <is>
          <t>Current provisions, beginning of the year</t>
        </is>
      </c>
      <c r="B31" s="5" t="n">
        <v>9472</v>
      </c>
      <c r="C31" s="5" t="n">
        <v>10500</v>
      </c>
    </row>
    <row r="32">
      <c r="A32" s="4" t="inlineStr">
        <is>
          <t>Translation differences</t>
        </is>
      </c>
      <c r="B32" s="5" t="n">
        <v>544</v>
      </c>
      <c r="C32" s="5" t="n">
        <v>-721</v>
      </c>
    </row>
    <row r="33">
      <c r="A33" s="4" t="inlineStr">
        <is>
          <t>Additions</t>
        </is>
      </c>
      <c r="B33" s="5" t="n">
        <v>1786</v>
      </c>
      <c r="C33" s="5" t="n">
        <v>775</v>
      </c>
    </row>
    <row r="34">
      <c r="A34" s="4" t="inlineStr">
        <is>
          <t>Reversals</t>
        </is>
      </c>
      <c r="B34" s="5" t="n">
        <v>-1672</v>
      </c>
      <c r="C34" s="5" t="n">
        <v>-425</v>
      </c>
    </row>
    <row r="35">
      <c r="A35" s="4" t="inlineStr">
        <is>
          <t>Uses</t>
        </is>
      </c>
      <c r="B35" s="5" t="n">
        <v>-260</v>
      </c>
      <c r="C35" s="5" t="n">
        <v>-657</v>
      </c>
    </row>
    <row r="36">
      <c r="A36" s="4" t="inlineStr">
        <is>
          <t>Current provisions, end of the year</t>
        </is>
      </c>
      <c r="B36" s="5" t="n">
        <v>9870</v>
      </c>
      <c r="C36" s="5" t="n">
        <v>9472</v>
      </c>
    </row>
    <row r="37">
      <c r="A37" s="4" t="inlineStr">
        <is>
          <t>Obsolescence allowance</t>
        </is>
      </c>
      <c r="B37" s="4" t="inlineStr">
        <is>
          <t xml:space="preserve"> </t>
        </is>
      </c>
      <c r="C37" s="4" t="inlineStr">
        <is>
          <t xml:space="preserve"> </t>
        </is>
      </c>
    </row>
    <row r="38">
      <c r="A38" s="3" t="inlineStr">
        <is>
          <t>Provisions and allowances - Current</t>
        </is>
      </c>
      <c r="B38" s="4" t="inlineStr">
        <is>
          <t xml:space="preserve"> </t>
        </is>
      </c>
      <c r="C38" s="4" t="inlineStr">
        <is>
          <t xml:space="preserve"> </t>
        </is>
      </c>
    </row>
    <row r="39">
      <c r="A39" s="4" t="inlineStr">
        <is>
          <t>Current provisions, beginning of the year</t>
        </is>
      </c>
      <c r="B39" s="5" t="n">
        <v>61476</v>
      </c>
      <c r="C39" s="5" t="n">
        <v>58610</v>
      </c>
    </row>
    <row r="40">
      <c r="A40" s="4" t="inlineStr">
        <is>
          <t>Translation differences</t>
        </is>
      </c>
      <c r="B40" s="5" t="n">
        <v>0</v>
      </c>
      <c r="C40" s="5" t="n">
        <v>-5</v>
      </c>
    </row>
    <row r="41">
      <c r="A41" s="4" t="inlineStr">
        <is>
          <t>Additions</t>
        </is>
      </c>
      <c r="B41" s="5" t="n">
        <v>36666</v>
      </c>
      <c r="C41" s="5" t="n">
        <v>15968</v>
      </c>
    </row>
    <row r="42">
      <c r="A42" s="4" t="inlineStr">
        <is>
          <t>Reversals</t>
        </is>
      </c>
      <c r="B42" s="5" t="n">
        <v>-15862</v>
      </c>
      <c r="C42" s="5" t="n">
        <v>-12003</v>
      </c>
    </row>
    <row r="43">
      <c r="A43" s="4" t="inlineStr">
        <is>
          <t>Uses</t>
        </is>
      </c>
      <c r="B43" s="5" t="n">
        <v>-3217</v>
      </c>
      <c r="C43" s="5" t="n">
        <v>-1094</v>
      </c>
    </row>
    <row r="44">
      <c r="A44" s="4" t="inlineStr">
        <is>
          <t>Current provisions, end of the year</t>
        </is>
      </c>
      <c r="B44" s="6" t="n">
        <v>79063</v>
      </c>
      <c r="C44" s="6" t="n">
        <v>614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Changes in deferred income tax) (Details) - USD ($) $ in Thousands</t>
        </is>
      </c>
      <c r="B1" s="2" t="inlineStr">
        <is>
          <t>12 Months Ended</t>
        </is>
      </c>
    </row>
    <row r="2">
      <c r="B2" s="2" t="inlineStr">
        <is>
          <t>Dec. 31, 2022</t>
        </is>
      </c>
      <c r="C2" s="2" t="inlineStr">
        <is>
          <t>Dec. 31, 2021</t>
        </is>
      </c>
      <c r="D2" s="2" t="inlineStr">
        <is>
          <t>Dec. 31, 2020</t>
        </is>
      </c>
    </row>
    <row r="3">
      <c r="A3" s="3" t="inlineStr">
        <is>
          <t>Deferred income tax [Abstract]</t>
        </is>
      </c>
      <c r="B3" s="4" t="inlineStr">
        <is>
          <t xml:space="preserve"> </t>
        </is>
      </c>
      <c r="C3" s="4" t="inlineStr">
        <is>
          <t xml:space="preserve"> </t>
        </is>
      </c>
      <c r="D3" s="4" t="inlineStr">
        <is>
          <t xml:space="preserve"> </t>
        </is>
      </c>
    </row>
    <row r="4">
      <c r="A4" s="4" t="inlineStr">
        <is>
          <t>At the beginning of the year</t>
        </is>
      </c>
      <c r="B4" s="6" t="n">
        <v>-25471</v>
      </c>
      <c r="C4" s="6" t="n">
        <v>-187782</v>
      </c>
      <c r="D4" s="4" t="inlineStr">
        <is>
          <t xml:space="preserve"> </t>
        </is>
      </c>
    </row>
    <row r="5">
      <c r="A5" s="4" t="inlineStr">
        <is>
          <t>Translation differences</t>
        </is>
      </c>
      <c r="B5" s="5" t="n">
        <v>330</v>
      </c>
      <c r="C5" s="5" t="n">
        <v>-69</v>
      </c>
      <c r="D5" s="4" t="inlineStr">
        <is>
          <t xml:space="preserve"> </t>
        </is>
      </c>
    </row>
    <row r="6">
      <c r="A6" s="4" t="inlineStr">
        <is>
          <t>Effect of changes in tax law (note 10)</t>
        </is>
      </c>
      <c r="B6" s="5" t="n">
        <v>0</v>
      </c>
      <c r="C6" s="5" t="n">
        <v>-9117</v>
      </c>
      <c r="D6" s="6" t="n">
        <v>0</v>
      </c>
    </row>
    <row r="7">
      <c r="A7" s="4" t="inlineStr">
        <is>
          <t>Credits directly to other comprehensive income</t>
        </is>
      </c>
      <c r="B7" s="5" t="n">
        <v>-18056</v>
      </c>
      <c r="C7" s="5" t="n">
        <v>-14158</v>
      </c>
      <c r="D7" s="4" t="inlineStr">
        <is>
          <t xml:space="preserve"> </t>
        </is>
      </c>
    </row>
    <row r="8">
      <c r="A8" s="4" t="inlineStr">
        <is>
          <t>Deferred tax credit (note 10)</t>
        </is>
      </c>
      <c r="B8" s="5" t="n">
        <v>80692</v>
      </c>
      <c r="C8" s="5" t="n">
        <v>185655</v>
      </c>
      <c r="D8" s="4" t="inlineStr">
        <is>
          <t xml:space="preserve"> </t>
        </is>
      </c>
    </row>
    <row r="9">
      <c r="A9" s="4" t="inlineStr">
        <is>
          <t>At the end of the year</t>
        </is>
      </c>
      <c r="B9" s="6" t="n">
        <v>37495</v>
      </c>
      <c r="C9" s="6" t="n">
        <v>-25471</v>
      </c>
      <c r="D9" s="6" t="n">
        <v>-1877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BASIS OF PRESENTATION</t>
        </is>
      </c>
      <c r="B4" s="4" t="inlineStr">
        <is>
          <t>BASIS OF PRESENTATION a) Basis of presentation These consolidated financial statements have been prepared in accordance with IFRS (International Financial Reporting Standards) issued and effective or issued and early adopted as at the time of preparing these statements (February 2023), as issued by the International Accounting Standards Board and in conformity with International Financial Reporting Standards as adopted by the European Union (“EU”). These consolidated financial statements are presented in thousands of United States dollars (“$”), except otherwise indicated. These Consolidated financial statements fairly present the consolidated equity and consolidated financial situation of Ternium as of December 31, 2022 and 2021, and the consolidated results of its operations, the Changes in the Consolidated Statement of Comprehensive Income, the Changes in Consolidated Net Equity and the Consolidated Cash Flows of Ternium for the years ended December 31, 2022, 2021 and 2020. Elimination of all material intercompany transactions and balances between the Company and their respective subsidiaries has been made in consolidation. These consolidated financial statements have been prepared under the historical cost convention and certain financial assets and financial liabilities (including derivative instruments) are at fair value through profit or loss. These consolidated financial statements have been approved for issue by the Board of Directors on February 14, 2023. The Directors have the power to amend and reissue the consolidated financial statements. Detailed below are the companies whose financial statements have been consolidated and accounted for interest in these consolidated financial statements. 2. BASIS OF PRESENTATION (continued) . Company Country of Organization Main activity Percentage of ownership 2022 2021 2020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57 % 62.49 % 62.46 % Prosid Investments S.A. (4) Uruguay Holding 62.58 % 62.49 % 62.46 % Ternium Mexico S.A. de C.V. (5) Mexico Manufacturing and selling of steel products 89.25 % 89.22 % 89.21 % Las Encinas S.A. de C.V. (6) Mexico Exploration, exploitation and pelletizing of iron ore 89.25 % 89.22 % 89.21 % Ferropak Comercial S.A. de C.V. (6) Mexico Scrap services company 89.25 % 89.22 % 89.21 % Transamerica E. &amp; I. Trading Corp. (6) USA Scrap services company 89.25 % 89.22 % 89.21 % Galvacer Chile S.A. (6) Chile Distributing company 89.25 % 89.22 % 89.21 % Ternium Gas México S.A. de C.V. (7) Mexico Energy services company 89.25 % 89.22 % 89.21 % Consorcio Minero Benito Juarez Peña Colorada S.A.de C.V. (8) Mexico Exploration, exploitation and pelletizing of iron ore 44.62 % 44.61 % 44.61 % Exiros B.V. (8) Netherlands Procurement and trading services 50.00 % 50.00 % 50.00 % Servicios Integrales Nova de Monterrey S.A. de C.V. (9) Mexico Medical and Social Services 66.49 % 66.47 % 66.47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Manufacturing and selling of steel products 99.98 % 99.98 % 99.98 % Ternium Colombia S.A.S. (11) Colombia Manufacturing and selling of steel products 100.00 % 100.00 % 100.00 % Ternium del Cauca S.A.S. (11) Colombia Manufacturing and selling of steel products 100.00 % 100.00 % 100.00 % Ternium del Atlántico S.A.S (11) Colombia Manufacturing and selling of steel products 100.00 % 100.00 % 100.00 % Ternium Procurement S.A. (11) Uruguay Marketing of steel products and procurement services 100.00 % 100.00 % 100.00 % Technology &amp; Engineering Services S.A. (11) Uruguay Engineering and other services 100.00 % 100.00 % 100.00 % Ternium Brasil Ltda. (12) Brazil Manufacturing and selling of steel products 100.00 % 100.00 % 100.00 % Tenigal S. de R.L. de C.V. (13) Mexico Manufacturing and selling of steel products 51.00 % 51.00 % 51.00 % Soluciones Integrales de Gestión S.A. (14) Argentina Other services 100.00 % 100.00 % 100.00 % Ternium Participaçoes S.A. em liquidaçao (14) Brazil Holding 100.00 % 100.00 % 100.00 % Vientos de Olavarría S.A. (15) Argentina Renewable energy project 62.57 % — — Ternium Siderúrgica de Caldas S.A.S. (16) Colombia Manufacturing and selling of steel products — 100.00 % 100.00 % Impeco S.A. (17) Argentina Manufacturing of pipe products — 62.49 % 62.49 % Hylsa S.A. de C.V. (18) Mexico Manufacturing and selling of steel products — — 89.21 % 2. BASIS OF PRESENTATION (continued) Company Country of Organization Main activity Percentage of ownership 2022 2021 2020 Técnica Industrial S.A. de C.V. (18) Mexico Services — — 89.21 % Peña Colorada Servicios S.A. de C.V. (19) Mexico Services — — 44.61 % Ternium Treasury Services S.A. (20) Uruguay Financial Services — — 100.00 % (1) Indirectly through Ternium Investments S.à.r.l. Total voting rights held: 100.00%. (2) Since the second quarter of 2021, indirectly through Ternium Internacional España S.L. Total voting rights held 100.00%. Before that, indirectly through Ternium Investments S.à.r.l. total voting rights were 100.00% in 2020. (3) Indirectly through Ternium Internacional España S.L. Total voting rights held 62.57%. (4) Indirectly through Ternium Argentina S.A. and Ternium Procurement S.A. Total voting rights held 100.00% . (5) Indirectly through Ternium Argentina S.A. and Ternium Internacional España S.L. Total voting rights held 100.00%. (6) Indirectly through Ternium Mexico S.A. de C.V. Total voting rights held: 100.00%. (7) Indirectly through Ternium Mexico S.A. de C.V. and Tenigal S. de R.L. de C.V. Total voting rights held: 100.00%. (8) Total voting rights held: 50.00%. The Company recognizes the assets, liabilities, revenue and expenses in relation to its interest in the joint operation. (9) Indirectly through Ternium Mexico S.A. de C.V. Total voting rights held: 74.50%. (10) Indirectly through Ternium Internacional España S.L. and Ternium Mexico S.A. de C.V. Total voting rights held: 100.00%. (11) Indirectly through Ternium Internacional España S.L. Total voting rights held: 100.00%. (12) Since the second quarter of 2020, indirectly through Ternium Internacional España S.L. Total voting rights held: 100.00%. Before that, indirectly through Ternium Investments S.à r.l.. (13) Indirectly through Ternium Internacional España S.L. Total voting rights held: 51.00%. (14) Indirectly through Ternium Investments S.à r.l. and Ternium Internacional España S.L. Total voting rights held 100.00%. (15) Indirectly through Ternium Argentina S.A. Total voting rights held 100.00%. (16) This company was merged into Ternium Colombia S.A.S as of November 30, 2022. (17) This company was dissolved as of February 16, 2022. (18) This company was merged into Ternium Mexico S.A. de C.V. as of August 9, 2021. (19) This company was merged into Consorcio Minero Benito Juarez Peña Colorada S.A.de C.V. as of July 6, 2021. (20) This company was dissolved as of April 12, 2021. The most important non-controlling interest is related to the investment in Ternium Argentina S.A., which is a company listed in the Buenos Aires Stock Exchange (see note 29). All the information related to this investment could be found in the Buenos Aires Stock Exchange webp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Changes in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y, beginning balance</t>
        </is>
      </c>
      <c r="B4" s="6" t="n">
        <v>-186216</v>
      </c>
      <c r="C4" s="4" t="inlineStr">
        <is>
          <t xml:space="preserve"> </t>
        </is>
      </c>
      <c r="D4" s="4" t="inlineStr">
        <is>
          <t xml:space="preserve"> </t>
        </is>
      </c>
    </row>
    <row r="5">
      <c r="A5" s="4" t="inlineStr">
        <is>
          <t>Deferred tax assets, beginning balance</t>
        </is>
      </c>
      <c r="B5" s="5" t="n">
        <v>160745</v>
      </c>
      <c r="C5" s="4" t="inlineStr">
        <is>
          <t xml:space="preserve"> </t>
        </is>
      </c>
      <c r="D5" s="4" t="inlineStr">
        <is>
          <t xml:space="preserve"> </t>
        </is>
      </c>
    </row>
    <row r="6">
      <c r="A6" s="4" t="inlineStr">
        <is>
          <t>Translation differences</t>
        </is>
      </c>
      <c r="B6" s="5" t="n">
        <v>330</v>
      </c>
      <c r="C6" s="6" t="n">
        <v>-69</v>
      </c>
      <c r="D6" s="4" t="inlineStr">
        <is>
          <t xml:space="preserve"> </t>
        </is>
      </c>
    </row>
    <row r="7">
      <c r="A7" s="4" t="inlineStr">
        <is>
          <t>Income statement credit (charge)</t>
        </is>
      </c>
      <c r="B7" s="5" t="n">
        <v>80692</v>
      </c>
      <c r="C7" s="5" t="n">
        <v>185655</v>
      </c>
      <c r="D7" s="4" t="inlineStr">
        <is>
          <t xml:space="preserve"> </t>
        </is>
      </c>
    </row>
    <row r="8">
      <c r="A8" s="4" t="inlineStr">
        <is>
          <t>Credits directly to other comprehensive income</t>
        </is>
      </c>
      <c r="B8" s="5" t="n">
        <v>-18056</v>
      </c>
      <c r="C8" s="5" t="n">
        <v>-14158</v>
      </c>
      <c r="D8" s="4" t="inlineStr">
        <is>
          <t xml:space="preserve"> </t>
        </is>
      </c>
    </row>
    <row r="9">
      <c r="A9" s="4" t="inlineStr">
        <is>
          <t>Effect of changes in tax law (note 10)</t>
        </is>
      </c>
      <c r="B9" s="5" t="n">
        <v>0</v>
      </c>
      <c r="C9" s="5" t="n">
        <v>-9117</v>
      </c>
      <c r="D9" s="6" t="n">
        <v>0</v>
      </c>
    </row>
    <row r="10">
      <c r="A10" s="4" t="inlineStr">
        <is>
          <t>Deferred tax liability, ending balance</t>
        </is>
      </c>
      <c r="B10" s="5" t="n">
        <v>-162742</v>
      </c>
      <c r="C10" s="5" t="n">
        <v>-186216</v>
      </c>
      <c r="D10" s="4" t="inlineStr">
        <is>
          <t xml:space="preserve"> </t>
        </is>
      </c>
    </row>
    <row r="11">
      <c r="A11" s="4" t="inlineStr">
        <is>
          <t>Deferred tax assets, ending balance</t>
        </is>
      </c>
      <c r="B11" s="5" t="n">
        <v>200237</v>
      </c>
      <c r="C11" s="5" t="n">
        <v>160745</v>
      </c>
      <c r="D11" s="4" t="inlineStr">
        <is>
          <t xml:space="preserve"> </t>
        </is>
      </c>
    </row>
    <row r="12">
      <c r="A12" s="4" t="inlineStr">
        <is>
          <t>Deferred tax assets recognized on unused tax losses</t>
        </is>
      </c>
      <c r="B12" s="5" t="n">
        <v>17400</v>
      </c>
      <c r="C12" s="5" t="n">
        <v>3600</v>
      </c>
      <c r="D12" s="4" t="inlineStr">
        <is>
          <t xml:space="preserve"> </t>
        </is>
      </c>
    </row>
    <row r="13">
      <c r="A13" s="4" t="inlineStr">
        <is>
          <t>Unused tax credits for which no deferred tax asset recognised</t>
        </is>
      </c>
      <c r="B13" s="5" t="n">
        <v>202000</v>
      </c>
      <c r="C13" s="5" t="n">
        <v>100000</v>
      </c>
      <c r="D13" s="4" t="inlineStr">
        <is>
          <t xml:space="preserve"> </t>
        </is>
      </c>
    </row>
    <row r="14">
      <c r="A14" s="4" t="inlineStr">
        <is>
          <t>Unused tax losses for which no deferred tax asset recognised</t>
        </is>
      </c>
      <c r="B14" s="5" t="n">
        <v>879000</v>
      </c>
      <c r="C14" s="5" t="n">
        <v>800000</v>
      </c>
      <c r="D14" s="4" t="inlineStr">
        <is>
          <t xml:space="preserve"> </t>
        </is>
      </c>
    </row>
    <row r="15">
      <c r="A15" s="4" t="inlineStr">
        <is>
          <t>Deferred tax liabiliti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liability, beginning balance</t>
        </is>
      </c>
      <c r="B17" s="5" t="n">
        <v>-341265</v>
      </c>
      <c r="C17" s="5" t="n">
        <v>-479058</v>
      </c>
      <c r="D17" s="4" t="inlineStr">
        <is>
          <t xml:space="preserve"> </t>
        </is>
      </c>
    </row>
    <row r="18">
      <c r="A18" s="4" t="inlineStr">
        <is>
          <t>Income statement credit (charge)</t>
        </is>
      </c>
      <c r="B18" s="5" t="n">
        <v>50503</v>
      </c>
      <c r="C18" s="5" t="n">
        <v>137793</v>
      </c>
      <c r="D18" s="4" t="inlineStr">
        <is>
          <t xml:space="preserve"> </t>
        </is>
      </c>
    </row>
    <row r="19">
      <c r="A19" s="4" t="inlineStr">
        <is>
          <t>Deferred tax liability, ending balance</t>
        </is>
      </c>
      <c r="B19" s="5" t="n">
        <v>-290762</v>
      </c>
      <c r="C19" s="5" t="n">
        <v>-341265</v>
      </c>
      <c r="D19" s="5" t="n">
        <v>-479058</v>
      </c>
    </row>
    <row r="20">
      <c r="A20" s="4" t="inlineStr">
        <is>
          <t>PP&amp;E</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liability, beginning balance</t>
        </is>
      </c>
      <c r="B22" s="5" t="n">
        <v>-353420</v>
      </c>
      <c r="C22" s="5" t="n">
        <v>-426140</v>
      </c>
      <c r="D22" s="4" t="inlineStr">
        <is>
          <t xml:space="preserve"> </t>
        </is>
      </c>
    </row>
    <row r="23">
      <c r="A23" s="4" t="inlineStr">
        <is>
          <t>Income statement credit (charge)</t>
        </is>
      </c>
      <c r="B23" s="5" t="n">
        <v>152864</v>
      </c>
      <c r="C23" s="5" t="n">
        <v>72720</v>
      </c>
      <c r="D23" s="4" t="inlineStr">
        <is>
          <t xml:space="preserve"> </t>
        </is>
      </c>
    </row>
    <row r="24">
      <c r="A24" s="4" t="inlineStr">
        <is>
          <t>Deferred tax liability, ending balance</t>
        </is>
      </c>
      <c r="B24" s="5" t="n">
        <v>-200556</v>
      </c>
      <c r="C24" s="5" t="n">
        <v>-353420</v>
      </c>
      <c r="D24" s="5" t="n">
        <v>-426140</v>
      </c>
    </row>
    <row r="25">
      <c r="A25" s="4" t="inlineStr">
        <is>
          <t>Inventorie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y, beginning balance</t>
        </is>
      </c>
      <c r="B27" s="4" t="inlineStr">
        <is>
          <t xml:space="preserve"> </t>
        </is>
      </c>
      <c r="C27" s="5" t="n">
        <v>-30187</v>
      </c>
      <c r="D27" s="4" t="inlineStr">
        <is>
          <t xml:space="preserve"> </t>
        </is>
      </c>
    </row>
    <row r="28">
      <c r="A28" s="4" t="inlineStr">
        <is>
          <t>Deferred tax assets, beginning balance</t>
        </is>
      </c>
      <c r="B28" s="5" t="n">
        <v>49437</v>
      </c>
      <c r="C28" s="4" t="inlineStr">
        <is>
          <t xml:space="preserve"> </t>
        </is>
      </c>
      <c r="D28" s="4" t="inlineStr">
        <is>
          <t xml:space="preserve"> </t>
        </is>
      </c>
    </row>
    <row r="29">
      <c r="A29" s="4" t="inlineStr">
        <is>
          <t>Income statement credit (charge)</t>
        </is>
      </c>
      <c r="B29" s="5" t="n">
        <v>-119031</v>
      </c>
      <c r="C29" s="5" t="n">
        <v>79624</v>
      </c>
      <c r="D29" s="4" t="inlineStr">
        <is>
          <t xml:space="preserve"> </t>
        </is>
      </c>
    </row>
    <row r="30">
      <c r="A30" s="4" t="inlineStr">
        <is>
          <t>Deferred tax liability, ending balance</t>
        </is>
      </c>
      <c r="B30" s="5" t="n">
        <v>-69594</v>
      </c>
      <c r="C30" s="4" t="inlineStr">
        <is>
          <t xml:space="preserve"> </t>
        </is>
      </c>
      <c r="D30" s="5" t="n">
        <v>-30187</v>
      </c>
    </row>
    <row r="31">
      <c r="A31" s="4" t="inlineStr">
        <is>
          <t>Deferred tax assets, ending balance</t>
        </is>
      </c>
      <c r="B31" s="4" t="inlineStr">
        <is>
          <t xml:space="preserve"> </t>
        </is>
      </c>
      <c r="C31" s="5" t="n">
        <v>49437</v>
      </c>
      <c r="D31" s="4" t="inlineStr">
        <is>
          <t xml:space="preserve"> </t>
        </is>
      </c>
    </row>
    <row r="32">
      <c r="A32" s="4" t="inlineStr">
        <is>
          <t>Intangible assets</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tax liability, beginning balance</t>
        </is>
      </c>
      <c r="B34" s="5" t="n">
        <v>-26323</v>
      </c>
      <c r="C34" s="5" t="n">
        <v>-20710</v>
      </c>
      <c r="D34" s="4" t="inlineStr">
        <is>
          <t xml:space="preserve"> </t>
        </is>
      </c>
    </row>
    <row r="35">
      <c r="A35" s="4" t="inlineStr">
        <is>
          <t>Income statement credit (charge)</t>
        </is>
      </c>
      <c r="B35" s="5" t="n">
        <v>3400</v>
      </c>
      <c r="C35" s="5" t="n">
        <v>-5613</v>
      </c>
      <c r="D35" s="4" t="inlineStr">
        <is>
          <t xml:space="preserve"> </t>
        </is>
      </c>
    </row>
    <row r="36">
      <c r="A36" s="4" t="inlineStr">
        <is>
          <t>Deferred tax liability, ending balance</t>
        </is>
      </c>
      <c r="B36" s="5" t="n">
        <v>-22923</v>
      </c>
      <c r="C36" s="5" t="n">
        <v>-26323</v>
      </c>
      <c r="D36" s="5" t="n">
        <v>-20710</v>
      </c>
    </row>
    <row r="37">
      <c r="A37" s="4" t="inlineStr">
        <is>
          <t>Other</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liability, beginning balance</t>
        </is>
      </c>
      <c r="B39" s="5" t="n">
        <v>-10959</v>
      </c>
      <c r="C39" s="5" t="n">
        <v>-2021</v>
      </c>
      <c r="D39" s="4" t="inlineStr">
        <is>
          <t xml:space="preserve"> </t>
        </is>
      </c>
    </row>
    <row r="40">
      <c r="A40" s="4" t="inlineStr">
        <is>
          <t>Income statement credit (charge)</t>
        </is>
      </c>
      <c r="B40" s="5" t="n">
        <v>13270</v>
      </c>
      <c r="C40" s="5" t="n">
        <v>-8938</v>
      </c>
      <c r="D40" s="4" t="inlineStr">
        <is>
          <t xml:space="preserve"> </t>
        </is>
      </c>
    </row>
    <row r="41">
      <c r="A41" s="4" t="inlineStr">
        <is>
          <t>Deferred tax liability, ending balance</t>
        </is>
      </c>
      <c r="B41" s="4" t="inlineStr">
        <is>
          <t xml:space="preserve"> </t>
        </is>
      </c>
      <c r="C41" s="5" t="n">
        <v>-10959</v>
      </c>
      <c r="D41" s="5" t="n">
        <v>-2021</v>
      </c>
    </row>
    <row r="42">
      <c r="A42" s="4" t="inlineStr">
        <is>
          <t>Deferred tax assets, ending balance</t>
        </is>
      </c>
      <c r="B42" s="5" t="n">
        <v>2311</v>
      </c>
      <c r="C42" s="4" t="inlineStr">
        <is>
          <t xml:space="preserve"> </t>
        </is>
      </c>
      <c r="D42" s="4" t="inlineStr">
        <is>
          <t xml:space="preserve"> </t>
        </is>
      </c>
    </row>
    <row r="43">
      <c r="A43" s="4" t="inlineStr">
        <is>
          <t>Deferred tax assets</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 beginning balance</t>
        </is>
      </c>
      <c r="B45" s="5" t="n">
        <v>315795</v>
      </c>
      <c r="C45" s="5" t="n">
        <v>291276</v>
      </c>
      <c r="D45" s="4" t="inlineStr">
        <is>
          <t xml:space="preserve"> </t>
        </is>
      </c>
    </row>
    <row r="46">
      <c r="A46" s="4" t="inlineStr">
        <is>
          <t>Translation differences</t>
        </is>
      </c>
      <c r="B46" s="5" t="n">
        <v>330</v>
      </c>
      <c r="C46" s="5" t="n">
        <v>-69</v>
      </c>
      <c r="D46" s="4" t="inlineStr">
        <is>
          <t xml:space="preserve"> </t>
        </is>
      </c>
    </row>
    <row r="47">
      <c r="A47" s="4" t="inlineStr">
        <is>
          <t>Income statement credit (charge)</t>
        </is>
      </c>
      <c r="B47" s="5" t="n">
        <v>30189</v>
      </c>
      <c r="C47" s="5" t="n">
        <v>47862</v>
      </c>
      <c r="D47" s="4" t="inlineStr">
        <is>
          <t xml:space="preserve"> </t>
        </is>
      </c>
    </row>
    <row r="48">
      <c r="A48" s="4" t="inlineStr">
        <is>
          <t>Credits directly to other comprehensive income</t>
        </is>
      </c>
      <c r="B48" s="5" t="n">
        <v>-18056</v>
      </c>
      <c r="C48" s="5" t="n">
        <v>-14158</v>
      </c>
      <c r="D48" s="4" t="inlineStr">
        <is>
          <t xml:space="preserve"> </t>
        </is>
      </c>
    </row>
    <row r="49">
      <c r="A49" s="4" t="inlineStr">
        <is>
          <t>Effect of changes in tax law (note 10)</t>
        </is>
      </c>
      <c r="B49" s="4" t="inlineStr">
        <is>
          <t xml:space="preserve"> </t>
        </is>
      </c>
      <c r="C49" s="5" t="n">
        <v>-9117</v>
      </c>
      <c r="D49" s="4" t="inlineStr">
        <is>
          <t xml:space="preserve"> </t>
        </is>
      </c>
    </row>
    <row r="50">
      <c r="A50" s="4" t="inlineStr">
        <is>
          <t>Deferred tax assets, ending balance</t>
        </is>
      </c>
      <c r="B50" s="5" t="n">
        <v>328257</v>
      </c>
      <c r="C50" s="5" t="n">
        <v>315795</v>
      </c>
      <c r="D50" s="5" t="n">
        <v>291276</v>
      </c>
    </row>
    <row r="51">
      <c r="A51" s="4" t="inlineStr">
        <is>
          <t>Provisions</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Deferred tax assets, beginning balance</t>
        </is>
      </c>
      <c r="B53" s="5" t="n">
        <v>82139</v>
      </c>
      <c r="C53" s="5" t="n">
        <v>52342</v>
      </c>
      <c r="D53" s="4" t="inlineStr">
        <is>
          <t xml:space="preserve"> </t>
        </is>
      </c>
    </row>
    <row r="54">
      <c r="A54" s="4" t="inlineStr">
        <is>
          <t>Translation differences</t>
        </is>
      </c>
      <c r="B54" s="5" t="n">
        <v>0</v>
      </c>
      <c r="C54" s="5" t="n">
        <v>0</v>
      </c>
      <c r="D54" s="4" t="inlineStr">
        <is>
          <t xml:space="preserve"> </t>
        </is>
      </c>
    </row>
    <row r="55">
      <c r="A55" s="4" t="inlineStr">
        <is>
          <t>Income statement credit (charge)</t>
        </is>
      </c>
      <c r="B55" s="5" t="n">
        <v>16860</v>
      </c>
      <c r="C55" s="5" t="n">
        <v>29797</v>
      </c>
      <c r="D55" s="4" t="inlineStr">
        <is>
          <t xml:space="preserve"> </t>
        </is>
      </c>
    </row>
    <row r="56">
      <c r="A56" s="4" t="inlineStr">
        <is>
          <t>Credits directly to other comprehensive income</t>
        </is>
      </c>
      <c r="B56" s="5" t="n">
        <v>0</v>
      </c>
      <c r="C56" s="5" t="n">
        <v>0</v>
      </c>
      <c r="D56" s="4" t="inlineStr">
        <is>
          <t xml:space="preserve"> </t>
        </is>
      </c>
    </row>
    <row r="57">
      <c r="A57" s="4" t="inlineStr">
        <is>
          <t>Effect of changes in tax law (note 10)</t>
        </is>
      </c>
      <c r="B57" s="4" t="inlineStr">
        <is>
          <t xml:space="preserve"> </t>
        </is>
      </c>
      <c r="C57" s="5" t="n">
        <v>0</v>
      </c>
      <c r="D57" s="4" t="inlineStr">
        <is>
          <t xml:space="preserve"> </t>
        </is>
      </c>
    </row>
    <row r="58">
      <c r="A58" s="4" t="inlineStr">
        <is>
          <t>Deferred tax assets, ending balance</t>
        </is>
      </c>
      <c r="B58" s="5" t="n">
        <v>98999</v>
      </c>
      <c r="C58" s="5" t="n">
        <v>82139</v>
      </c>
      <c r="D58" s="5" t="n">
        <v>52342</v>
      </c>
    </row>
    <row r="59">
      <c r="A59" s="4" t="inlineStr">
        <is>
          <t>Trade receivables</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Deferred tax assets, beginning balance</t>
        </is>
      </c>
      <c r="B61" s="5" t="n">
        <v>35144</v>
      </c>
      <c r="C61" s="5" t="n">
        <v>9186</v>
      </c>
      <c r="D61" s="4" t="inlineStr">
        <is>
          <t xml:space="preserve"> </t>
        </is>
      </c>
    </row>
    <row r="62">
      <c r="A62" s="4" t="inlineStr">
        <is>
          <t>Translation differences</t>
        </is>
      </c>
      <c r="B62" s="5" t="n">
        <v>0</v>
      </c>
      <c r="C62" s="5" t="n">
        <v>0</v>
      </c>
      <c r="D62" s="4" t="inlineStr">
        <is>
          <t xml:space="preserve"> </t>
        </is>
      </c>
    </row>
    <row r="63">
      <c r="A63" s="4" t="inlineStr">
        <is>
          <t>Income statement credit (charge)</t>
        </is>
      </c>
      <c r="B63" s="5" t="n">
        <v>-19629</v>
      </c>
      <c r="C63" s="5" t="n">
        <v>25958</v>
      </c>
      <c r="D63" s="4" t="inlineStr">
        <is>
          <t xml:space="preserve"> </t>
        </is>
      </c>
    </row>
    <row r="64">
      <c r="A64" s="4" t="inlineStr">
        <is>
          <t>Credits directly to other comprehensive income</t>
        </is>
      </c>
      <c r="B64" s="5" t="n">
        <v>0</v>
      </c>
      <c r="C64" s="5" t="n">
        <v>0</v>
      </c>
      <c r="D64" s="4" t="inlineStr">
        <is>
          <t xml:space="preserve"> </t>
        </is>
      </c>
    </row>
    <row r="65">
      <c r="A65" s="4" t="inlineStr">
        <is>
          <t>Effect of changes in tax law (note 10)</t>
        </is>
      </c>
      <c r="B65" s="4" t="inlineStr">
        <is>
          <t xml:space="preserve"> </t>
        </is>
      </c>
      <c r="C65" s="5" t="n">
        <v>0</v>
      </c>
      <c r="D65" s="4" t="inlineStr">
        <is>
          <t xml:space="preserve"> </t>
        </is>
      </c>
    </row>
    <row r="66">
      <c r="A66" s="4" t="inlineStr">
        <is>
          <t>Deferred tax assets, ending balance</t>
        </is>
      </c>
      <c r="B66" s="5" t="n">
        <v>15515</v>
      </c>
      <c r="C66" s="5" t="n">
        <v>35144</v>
      </c>
      <c r="D66" s="5" t="n">
        <v>9186</v>
      </c>
    </row>
    <row r="67">
      <c r="A67" s="4" t="inlineStr">
        <is>
          <t>Tax losses</t>
        </is>
      </c>
      <c r="B67" s="4" t="inlineStr">
        <is>
          <t xml:space="preserve"> </t>
        </is>
      </c>
      <c r="C67" s="4" t="inlineStr">
        <is>
          <t xml:space="preserve"> </t>
        </is>
      </c>
      <c r="D67" s="4" t="inlineStr">
        <is>
          <t xml:space="preserve"> </t>
        </is>
      </c>
    </row>
    <row r="68">
      <c r="A68" s="3" t="inlineStr">
        <is>
          <t>Disclosure of temporary difference, unused tax losses and unused tax credits [line items]</t>
        </is>
      </c>
      <c r="B68" s="4" t="inlineStr">
        <is>
          <t xml:space="preserve"> </t>
        </is>
      </c>
      <c r="C68" s="4" t="inlineStr">
        <is>
          <t xml:space="preserve"> </t>
        </is>
      </c>
      <c r="D68" s="4" t="inlineStr">
        <is>
          <t xml:space="preserve"> </t>
        </is>
      </c>
    </row>
    <row r="69">
      <c r="A69" s="4" t="inlineStr">
        <is>
          <t>Deferred tax assets, beginning balance</t>
        </is>
      </c>
      <c r="B69" s="5" t="n">
        <v>3578</v>
      </c>
      <c r="C69" s="5" t="n">
        <v>31084</v>
      </c>
      <c r="D69" s="4" t="inlineStr">
        <is>
          <t xml:space="preserve"> </t>
        </is>
      </c>
    </row>
    <row r="70">
      <c r="A70" s="4" t="inlineStr">
        <is>
          <t>Translation differences</t>
        </is>
      </c>
      <c r="B70" s="5" t="n">
        <v>0</v>
      </c>
      <c r="C70" s="5" t="n">
        <v>0</v>
      </c>
      <c r="D70" s="4" t="inlineStr">
        <is>
          <t xml:space="preserve"> </t>
        </is>
      </c>
    </row>
    <row r="71">
      <c r="A71" s="4" t="inlineStr">
        <is>
          <t>Income statement credit (charge)</t>
        </is>
      </c>
      <c r="B71" s="5" t="n">
        <v>13822</v>
      </c>
      <c r="C71" s="5" t="n">
        <v>-27506</v>
      </c>
      <c r="D71" s="4" t="inlineStr">
        <is>
          <t xml:space="preserve"> </t>
        </is>
      </c>
    </row>
    <row r="72">
      <c r="A72" s="4" t="inlineStr">
        <is>
          <t>Credits directly to other comprehensive income</t>
        </is>
      </c>
      <c r="B72" s="5" t="n">
        <v>0</v>
      </c>
      <c r="C72" s="5" t="n">
        <v>0</v>
      </c>
      <c r="D72" s="4" t="inlineStr">
        <is>
          <t xml:space="preserve"> </t>
        </is>
      </c>
    </row>
    <row r="73">
      <c r="A73" s="4" t="inlineStr">
        <is>
          <t>Effect of changes in tax law (note 10)</t>
        </is>
      </c>
      <c r="B73" s="4" t="inlineStr">
        <is>
          <t xml:space="preserve"> </t>
        </is>
      </c>
      <c r="C73" s="5" t="n">
        <v>0</v>
      </c>
      <c r="D73" s="4" t="inlineStr">
        <is>
          <t xml:space="preserve"> </t>
        </is>
      </c>
    </row>
    <row r="74">
      <c r="A74" s="4" t="inlineStr">
        <is>
          <t>Deferred tax assets, ending balance</t>
        </is>
      </c>
      <c r="B74" s="5" t="n">
        <v>17400</v>
      </c>
      <c r="C74" s="5" t="n">
        <v>3578</v>
      </c>
      <c r="D74" s="5" t="n">
        <v>31084</v>
      </c>
    </row>
    <row r="75">
      <c r="A75" s="4" t="inlineStr">
        <is>
          <t>Other</t>
        </is>
      </c>
      <c r="B75" s="4" t="inlineStr">
        <is>
          <t xml:space="preserve"> </t>
        </is>
      </c>
      <c r="C75" s="4" t="inlineStr">
        <is>
          <t xml:space="preserve"> </t>
        </is>
      </c>
      <c r="D75" s="4" t="inlineStr">
        <is>
          <t xml:space="preserve"> </t>
        </is>
      </c>
    </row>
    <row r="76">
      <c r="A76" s="3" t="inlineStr">
        <is>
          <t>Disclosure of temporary difference, unused tax losses and unused tax credits [line items]</t>
        </is>
      </c>
      <c r="B76" s="4" t="inlineStr">
        <is>
          <t xml:space="preserve"> </t>
        </is>
      </c>
      <c r="C76" s="4" t="inlineStr">
        <is>
          <t xml:space="preserve"> </t>
        </is>
      </c>
      <c r="D76" s="4" t="inlineStr">
        <is>
          <t xml:space="preserve"> </t>
        </is>
      </c>
    </row>
    <row r="77">
      <c r="A77" s="4" t="inlineStr">
        <is>
          <t>Deferred tax assets, beginning balance</t>
        </is>
      </c>
      <c r="B77" s="5" t="n">
        <v>194934</v>
      </c>
      <c r="C77" s="5" t="n">
        <v>198664</v>
      </c>
      <c r="D77" s="4" t="inlineStr">
        <is>
          <t xml:space="preserve"> </t>
        </is>
      </c>
    </row>
    <row r="78">
      <c r="A78" s="4" t="inlineStr">
        <is>
          <t>Translation differences</t>
        </is>
      </c>
      <c r="B78" s="5" t="n">
        <v>330</v>
      </c>
      <c r="C78" s="5" t="n">
        <v>-69</v>
      </c>
      <c r="D78" s="4" t="inlineStr">
        <is>
          <t xml:space="preserve"> </t>
        </is>
      </c>
    </row>
    <row r="79">
      <c r="A79" s="4" t="inlineStr">
        <is>
          <t>Income statement credit (charge)</t>
        </is>
      </c>
      <c r="B79" s="5" t="n">
        <v>19136</v>
      </c>
      <c r="C79" s="5" t="n">
        <v>19613</v>
      </c>
      <c r="D79" s="4" t="inlineStr">
        <is>
          <t xml:space="preserve"> </t>
        </is>
      </c>
    </row>
    <row r="80">
      <c r="A80" s="4" t="inlineStr">
        <is>
          <t>Credits directly to other comprehensive income</t>
        </is>
      </c>
      <c r="B80" s="5" t="n">
        <v>-18056</v>
      </c>
      <c r="C80" s="5" t="n">
        <v>-14158</v>
      </c>
      <c r="D80" s="4" t="inlineStr">
        <is>
          <t xml:space="preserve"> </t>
        </is>
      </c>
    </row>
    <row r="81">
      <c r="A81" s="4" t="inlineStr">
        <is>
          <t>Effect of changes in tax law (note 10)</t>
        </is>
      </c>
      <c r="B81" s="4" t="inlineStr">
        <is>
          <t xml:space="preserve"> </t>
        </is>
      </c>
      <c r="C81" s="5" t="n">
        <v>-9117</v>
      </c>
      <c r="D81" s="4" t="inlineStr">
        <is>
          <t xml:space="preserve"> </t>
        </is>
      </c>
    </row>
    <row r="82">
      <c r="A82" s="4" t="inlineStr">
        <is>
          <t>Deferred tax assets, ending balance</t>
        </is>
      </c>
      <c r="B82" s="6" t="n">
        <v>196343</v>
      </c>
      <c r="C82" s="6" t="n">
        <v>194934</v>
      </c>
      <c r="D82" s="6" t="n">
        <v>1986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Non-current) (Details) - USD ($) $ in Thousands</t>
        </is>
      </c>
      <c r="B1" s="2" t="inlineStr">
        <is>
          <t>Dec. 31, 2022</t>
        </is>
      </c>
      <c r="C1" s="2" t="inlineStr">
        <is>
          <t>Dec. 31, 2021</t>
        </is>
      </c>
    </row>
    <row r="2">
      <c r="A2" s="3" t="inlineStr">
        <is>
          <t>Disclosure of other liabilities [Abstract]</t>
        </is>
      </c>
      <c r="B2" s="4" t="inlineStr">
        <is>
          <t xml:space="preserve"> </t>
        </is>
      </c>
      <c r="C2" s="4" t="inlineStr">
        <is>
          <t xml:space="preserve"> </t>
        </is>
      </c>
    </row>
    <row r="3">
      <c r="A3" s="4" t="inlineStr">
        <is>
          <t>Post-employment benefits</t>
        </is>
      </c>
      <c r="B3" s="6" t="n">
        <v>405018</v>
      </c>
      <c r="C3" s="6" t="n">
        <v>390942</v>
      </c>
    </row>
    <row r="4">
      <c r="A4" s="4" t="inlineStr">
        <is>
          <t>Other employee benefits</t>
        </is>
      </c>
      <c r="B4" s="5" t="n">
        <v>84028</v>
      </c>
      <c r="C4" s="5" t="n">
        <v>74787</v>
      </c>
    </row>
    <row r="5">
      <c r="A5" s="4" t="inlineStr">
        <is>
          <t>Asset retirement obligation</t>
        </is>
      </c>
      <c r="B5" s="5" t="n">
        <v>38104</v>
      </c>
      <c r="C5" s="5" t="n">
        <v>32098</v>
      </c>
    </row>
    <row r="6">
      <c r="A6" s="4" t="inlineStr">
        <is>
          <t>Other</t>
        </is>
      </c>
      <c r="B6" s="5" t="n">
        <v>11064</v>
      </c>
      <c r="C6" s="5" t="n">
        <v>9059</v>
      </c>
    </row>
    <row r="7">
      <c r="A7" s="4" t="inlineStr">
        <is>
          <t>Other liabilities – Non-current</t>
        </is>
      </c>
      <c r="B7" s="6" t="n">
        <v>538214</v>
      </c>
      <c r="C7" s="6" t="n">
        <v>5068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NON CURRENT AND CURRENT (Schedule of other liabilities in statement of financial position) (Details)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defined benefit liability (asset) - beginning balance</t>
        </is>
      </c>
      <c r="B4" s="6" t="n">
        <v>390942</v>
      </c>
      <c r="C4" s="6" t="n">
        <v>432648</v>
      </c>
      <c r="D4" s="4" t="inlineStr">
        <is>
          <t xml:space="preserve"> </t>
        </is>
      </c>
    </row>
    <row r="5">
      <c r="A5" s="4" t="inlineStr">
        <is>
          <t>Transfers, new participants and funding of the plan</t>
        </is>
      </c>
      <c r="B5" s="5" t="n">
        <v>-508</v>
      </c>
      <c r="C5" s="5" t="n">
        <v>1255</v>
      </c>
      <c r="D5" s="4" t="inlineStr">
        <is>
          <t xml:space="preserve"> </t>
        </is>
      </c>
    </row>
    <row r="6">
      <c r="A6" s="4" t="inlineStr">
        <is>
          <t>Total expense</t>
        </is>
      </c>
      <c r="B6" s="5" t="n">
        <v>46381</v>
      </c>
      <c r="C6" s="5" t="n">
        <v>43287</v>
      </c>
      <c r="D6" s="6" t="n">
        <v>36093</v>
      </c>
    </row>
    <row r="7">
      <c r="A7" s="4" t="inlineStr">
        <is>
          <t>Remeasurements</t>
        </is>
      </c>
      <c r="B7" s="5" t="n">
        <v>-24567</v>
      </c>
      <c r="C7" s="5" t="n">
        <v>-46777</v>
      </c>
      <c r="D7" s="4" t="inlineStr">
        <is>
          <t xml:space="preserve"> </t>
        </is>
      </c>
    </row>
    <row r="8">
      <c r="A8" s="4" t="inlineStr">
        <is>
          <t>Effect of changes in demographic assumptions</t>
        </is>
      </c>
      <c r="B8" s="5" t="n">
        <v>3990</v>
      </c>
      <c r="C8" s="5" t="n">
        <v>710</v>
      </c>
      <c r="D8" s="4" t="inlineStr">
        <is>
          <t xml:space="preserve"> </t>
        </is>
      </c>
    </row>
    <row r="9">
      <c r="A9" s="4" t="inlineStr">
        <is>
          <t>Effect of changes in financial assumptions</t>
        </is>
      </c>
      <c r="B9" s="5" t="n">
        <v>-36927</v>
      </c>
      <c r="C9" s="5" t="n">
        <v>-82243</v>
      </c>
      <c r="D9" s="4" t="inlineStr">
        <is>
          <t xml:space="preserve"> </t>
        </is>
      </c>
    </row>
    <row r="10">
      <c r="A10" s="4" t="inlineStr">
        <is>
          <t>Effect of experience adjustments</t>
        </is>
      </c>
      <c r="B10" s="5" t="n">
        <v>8370</v>
      </c>
      <c r="C10" s="5" t="n">
        <v>34756</v>
      </c>
      <c r="D10" s="4" t="inlineStr">
        <is>
          <t xml:space="preserve"> </t>
        </is>
      </c>
    </row>
    <row r="11">
      <c r="A11" s="4" t="inlineStr">
        <is>
          <t>Translation differences</t>
        </is>
      </c>
      <c r="B11" s="5" t="n">
        <v>21088</v>
      </c>
      <c r="C11" s="5" t="n">
        <v>-11720</v>
      </c>
      <c r="D11" s="4" t="inlineStr">
        <is>
          <t xml:space="preserve"> </t>
        </is>
      </c>
    </row>
    <row r="12">
      <c r="A12" s="4" t="inlineStr">
        <is>
          <t>Contributions paid</t>
        </is>
      </c>
      <c r="B12" s="5" t="n">
        <v>-28318</v>
      </c>
      <c r="C12" s="5" t="n">
        <v>-27751</v>
      </c>
      <c r="D12" s="4" t="inlineStr">
        <is>
          <t xml:space="preserve"> </t>
        </is>
      </c>
    </row>
    <row r="13">
      <c r="A13" s="4" t="inlineStr">
        <is>
          <t>Net defined benefit liability (asset) - ending balance</t>
        </is>
      </c>
      <c r="B13" s="5" t="n">
        <v>405018</v>
      </c>
      <c r="C13" s="5" t="n">
        <v>390942</v>
      </c>
      <c r="D13" s="6" t="n">
        <v>432648</v>
      </c>
    </row>
    <row r="14">
      <c r="A14" s="4" t="inlineStr">
        <is>
          <t>Present value of defined benefit obligation</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Net defined benefit liability (asset) - beginning balance</t>
        </is>
      </c>
      <c r="B16" s="5" t="n">
        <v>390942</v>
      </c>
      <c r="C16" s="4" t="inlineStr">
        <is>
          <t xml:space="preserve"> </t>
        </is>
      </c>
      <c r="D16" s="4" t="inlineStr">
        <is>
          <t xml:space="preserve"> </t>
        </is>
      </c>
    </row>
    <row r="17">
      <c r="A17" s="4" t="inlineStr">
        <is>
          <t>Net defined benefit liability (asset) - ending balance</t>
        </is>
      </c>
      <c r="B17" s="6" t="n">
        <v>405018</v>
      </c>
      <c r="C17" s="6" t="n">
        <v>390942</v>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NON CURRENT AND CURRENT (Schedule of amounts recognized in income statement) (Details) - USD ($) $ in Thousands</t>
        </is>
      </c>
      <c r="B1" s="2" t="inlineStr">
        <is>
          <t>12 Months Ended</t>
        </is>
      </c>
    </row>
    <row r="2">
      <c r="B2" s="2" t="inlineStr">
        <is>
          <t>Dec. 31, 2022</t>
        </is>
      </c>
      <c r="C2" s="2" t="inlineStr">
        <is>
          <t>Dec. 31, 2021</t>
        </is>
      </c>
      <c r="D2" s="2" t="inlineStr">
        <is>
          <t>Dec. 31, 2020</t>
        </is>
      </c>
    </row>
    <row r="3">
      <c r="A3" s="3" t="inlineStr">
        <is>
          <t>Disclosure of other liabilities [Abstract]</t>
        </is>
      </c>
      <c r="B3" s="4" t="inlineStr">
        <is>
          <t xml:space="preserve"> </t>
        </is>
      </c>
      <c r="C3" s="4" t="inlineStr">
        <is>
          <t xml:space="preserve"> </t>
        </is>
      </c>
      <c r="D3" s="4" t="inlineStr">
        <is>
          <t xml:space="preserve"> </t>
        </is>
      </c>
    </row>
    <row r="4">
      <c r="A4" s="4" t="inlineStr">
        <is>
          <t>Current service cost</t>
        </is>
      </c>
      <c r="B4" s="6" t="n">
        <v>13721</v>
      </c>
      <c r="C4" s="6" t="n">
        <v>13624</v>
      </c>
      <c r="D4" s="4" t="inlineStr">
        <is>
          <t xml:space="preserve"> </t>
        </is>
      </c>
    </row>
    <row r="5">
      <c r="A5" s="4" t="inlineStr">
        <is>
          <t>Interest cost</t>
        </is>
      </c>
      <c r="B5" s="5" t="n">
        <v>32660</v>
      </c>
      <c r="C5" s="5" t="n">
        <v>29663</v>
      </c>
      <c r="D5" s="4" t="inlineStr">
        <is>
          <t xml:space="preserve"> </t>
        </is>
      </c>
    </row>
    <row r="6">
      <c r="A6" s="4" t="inlineStr">
        <is>
          <t>Total included in labor costs</t>
        </is>
      </c>
      <c r="B6" s="6" t="n">
        <v>46381</v>
      </c>
      <c r="C6" s="6" t="n">
        <v>43287</v>
      </c>
      <c r="D6" s="6" t="n">
        <v>360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Actuarial assumptions of defined benefit obligation) (Details) - USD ($) $ in Millions</t>
        </is>
      </c>
      <c r="B1" s="2" t="inlineStr">
        <is>
          <t>12 Months Ended</t>
        </is>
      </c>
    </row>
    <row r="2">
      <c r="B2" s="2" t="inlineStr">
        <is>
          <t>Dec. 31, 2022</t>
        </is>
      </c>
      <c r="C2" s="2" t="inlineStr">
        <is>
          <t>Dec. 31, 2021</t>
        </is>
      </c>
    </row>
    <row r="3">
      <c r="A3" s="4" t="inlineStr">
        <is>
          <t>Bottom of rang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Estimate of contributions expected to be paid to plan for next five years</t>
        </is>
      </c>
      <c r="B5" s="8" t="n">
        <v>31.4</v>
      </c>
      <c r="C5" s="4" t="inlineStr">
        <is>
          <t xml:space="preserve"> </t>
        </is>
      </c>
    </row>
    <row r="6">
      <c r="A6" s="4" t="inlineStr">
        <is>
          <t>Top of rang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five years</t>
        </is>
      </c>
      <c r="B8" s="8" t="n">
        <v>39.9</v>
      </c>
      <c r="C8" s="4" t="inlineStr">
        <is>
          <t xml:space="preserve"> </t>
        </is>
      </c>
    </row>
    <row r="9">
      <c r="A9" s="4" t="inlineStr">
        <is>
          <t>Mexico | Bottom of rang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expected rates of salary increases</t>
        </is>
      </c>
      <c r="B11" s="9" t="n">
        <v>0.06</v>
      </c>
      <c r="C11" s="9" t="n">
        <v>0.06</v>
      </c>
    </row>
    <row r="12">
      <c r="A12" s="4" t="inlineStr">
        <is>
          <t>Mexico | Top of rang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expected rates of salary increases</t>
        </is>
      </c>
      <c r="B14" s="9" t="n">
        <v>0.07000000000000001</v>
      </c>
      <c r="C14" s="9" t="n">
        <v>0.07000000000000001</v>
      </c>
    </row>
    <row r="15">
      <c r="A15" s="4" t="inlineStr">
        <is>
          <t>Argentina | Bottom of range</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discount rates</t>
        </is>
      </c>
      <c r="B17" s="9" t="n">
        <v>0.06</v>
      </c>
      <c r="C17" s="9" t="n">
        <v>0.06</v>
      </c>
    </row>
    <row r="18">
      <c r="A18" s="4" t="inlineStr">
        <is>
          <t>Actuarial assumption of expected rates of salary increases</t>
        </is>
      </c>
      <c r="B18" s="9" t="n">
        <v>0.02</v>
      </c>
      <c r="C18" s="9" t="n">
        <v>0.02</v>
      </c>
    </row>
    <row r="19">
      <c r="A19" s="4" t="inlineStr">
        <is>
          <t>Argentina | Top of range</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Actuarial assumption of discount rates</t>
        </is>
      </c>
      <c r="B21" s="9" t="n">
        <v>0.07000000000000001</v>
      </c>
      <c r="C21" s="9" t="n">
        <v>0.07000000000000001</v>
      </c>
    </row>
    <row r="22">
      <c r="A22" s="4" t="inlineStr">
        <is>
          <t>Actuarial assumption of expected rates of salary increases</t>
        </is>
      </c>
      <c r="B22" s="9" t="n">
        <v>0.03</v>
      </c>
      <c r="C22" s="9" t="n">
        <v>0.03</v>
      </c>
    </row>
    <row r="23">
      <c r="A23" s="4" t="inlineStr">
        <is>
          <t>Discount rate</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reasonably possible increase in actuarial assumption</t>
        </is>
      </c>
      <c r="B25" s="9" t="n">
        <v>0.01</v>
      </c>
      <c r="C25" s="4" t="inlineStr">
        <is>
          <t xml:space="preserve"> </t>
        </is>
      </c>
    </row>
    <row r="26">
      <c r="A26" s="4" t="inlineStr">
        <is>
          <t>Percentage of reasonably possible decrease in actuarial assumption</t>
        </is>
      </c>
      <c r="B26" s="9" t="n">
        <v>0.01</v>
      </c>
      <c r="C26" s="4" t="inlineStr">
        <is>
          <t xml:space="preserve"> </t>
        </is>
      </c>
    </row>
    <row r="27">
      <c r="A27" s="4" t="inlineStr">
        <is>
          <t>Increase in assumption, Impact on defined benefit obligation</t>
        </is>
      </c>
      <c r="B27" s="4" t="inlineStr">
        <is>
          <t>(8.10%)</t>
        </is>
      </c>
      <c r="C27" s="4" t="inlineStr">
        <is>
          <t xml:space="preserve"> </t>
        </is>
      </c>
    </row>
    <row r="28">
      <c r="A28" s="4" t="inlineStr">
        <is>
          <t>Decrease in assumption, Impact on defined benefit obligation</t>
        </is>
      </c>
      <c r="B28" s="10" t="n">
        <v>0.095</v>
      </c>
      <c r="C28" s="4" t="inlineStr">
        <is>
          <t xml:space="preserve"> </t>
        </is>
      </c>
    </row>
    <row r="29">
      <c r="A29" s="4" t="inlineStr">
        <is>
          <t>Discount rate | Mexico</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Actuarial assumption of discount rates</t>
        </is>
      </c>
      <c r="B31" s="9" t="n">
        <v>0.09</v>
      </c>
      <c r="C31" s="9" t="n">
        <v>0.08</v>
      </c>
    </row>
    <row r="32">
      <c r="A32" s="4" t="inlineStr">
        <is>
          <t>Compensation growth rate</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reasonably possible increase in actuarial assumption</t>
        </is>
      </c>
      <c r="B34" s="9" t="n">
        <v>0.01</v>
      </c>
      <c r="C34" s="4" t="inlineStr">
        <is>
          <t xml:space="preserve"> </t>
        </is>
      </c>
    </row>
    <row r="35">
      <c r="A35" s="4" t="inlineStr">
        <is>
          <t>Percentage of reasonably possible decrease in actuarial assumption</t>
        </is>
      </c>
      <c r="B35" s="9" t="n">
        <v>0.01</v>
      </c>
      <c r="C35" s="4" t="inlineStr">
        <is>
          <t xml:space="preserve"> </t>
        </is>
      </c>
    </row>
    <row r="36">
      <c r="A36" s="4" t="inlineStr">
        <is>
          <t>Increase in assumption, Impact on defined benefit obligation</t>
        </is>
      </c>
      <c r="B36" s="10" t="n">
        <v>0.033</v>
      </c>
      <c r="C36" s="4" t="inlineStr">
        <is>
          <t xml:space="preserve"> </t>
        </is>
      </c>
    </row>
    <row r="37">
      <c r="A37" s="4" t="inlineStr">
        <is>
          <t>Decrease in assumption, Impact on defined benefit obligation</t>
        </is>
      </c>
      <c r="B37" s="4" t="inlineStr">
        <is>
          <t>(2.80%)</t>
        </is>
      </c>
      <c r="C37" s="4" t="inlineStr">
        <is>
          <t xml:space="preserve"> </t>
        </is>
      </c>
    </row>
    <row r="38">
      <c r="A38" s="4" t="inlineStr">
        <is>
          <t>Pension growth rate</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Percentage of reasonably possible increase in actuarial assumption</t>
        </is>
      </c>
      <c r="B40" s="9" t="n">
        <v>0.01</v>
      </c>
      <c r="C40" s="4" t="inlineStr">
        <is>
          <t xml:space="preserve"> </t>
        </is>
      </c>
    </row>
    <row r="41">
      <c r="A41" s="4" t="inlineStr">
        <is>
          <t>Percentage of reasonably possible decrease in actuarial assumption</t>
        </is>
      </c>
      <c r="B41" s="9" t="n">
        <v>0.01</v>
      </c>
      <c r="C41" s="4" t="inlineStr">
        <is>
          <t xml:space="preserve"> </t>
        </is>
      </c>
    </row>
    <row r="42">
      <c r="A42" s="4" t="inlineStr">
        <is>
          <t>Increase in assumption, Impact on defined benefit obligation</t>
        </is>
      </c>
      <c r="B42" s="4" t="inlineStr">
        <is>
          <t>(1.00%)</t>
        </is>
      </c>
      <c r="C42" s="4" t="inlineStr">
        <is>
          <t xml:space="preserve"> </t>
        </is>
      </c>
    </row>
    <row r="43">
      <c r="A43" s="4" t="inlineStr">
        <is>
          <t>Decrease in assumption, Impact on defined benefit obligation</t>
        </is>
      </c>
      <c r="B43" s="10" t="n">
        <v>0.011</v>
      </c>
      <c r="C43" s="4" t="inlineStr">
        <is>
          <t xml:space="preserve"> </t>
        </is>
      </c>
    </row>
    <row r="44">
      <c r="A44" s="4" t="inlineStr">
        <is>
          <t>Life expectancy</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Reasonably possible decrease in actuarial assumption, Life expectancy</t>
        </is>
      </c>
      <c r="B46" s="4" t="inlineStr">
        <is>
          <t>1 year</t>
        </is>
      </c>
      <c r="C46" s="4" t="inlineStr">
        <is>
          <t xml:space="preserve"> </t>
        </is>
      </c>
    </row>
    <row r="47">
      <c r="A47" s="4" t="inlineStr">
        <is>
          <t>Increase in assumption, Impact on defined benefit obligation</t>
        </is>
      </c>
      <c r="B47" s="4" t="inlineStr">
        <is>
          <t>(2.30%)</t>
        </is>
      </c>
      <c r="C47" s="4" t="inlineStr">
        <is>
          <t xml:space="preserve"> </t>
        </is>
      </c>
    </row>
    <row r="48">
      <c r="A48" s="4" t="inlineStr">
        <is>
          <t>Decrease in assumption, Impact on defined benefit obligation</t>
        </is>
      </c>
      <c r="B48" s="10" t="n">
        <v>0.024</v>
      </c>
      <c r="C4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Current) (Details) - USD ($) $ in Thousands</t>
        </is>
      </c>
      <c r="B1" s="2" t="inlineStr">
        <is>
          <t>Dec. 31, 2022</t>
        </is>
      </c>
      <c r="C1" s="2" t="inlineStr">
        <is>
          <t>Dec. 31, 2021</t>
        </is>
      </c>
    </row>
    <row r="2">
      <c r="A2" s="3" t="inlineStr">
        <is>
          <t>Disclosure of other liabilities [Abstract]</t>
        </is>
      </c>
      <c r="B2" s="4" t="inlineStr">
        <is>
          <t xml:space="preserve"> </t>
        </is>
      </c>
      <c r="C2" s="4" t="inlineStr">
        <is>
          <t xml:space="preserve"> </t>
        </is>
      </c>
    </row>
    <row r="3">
      <c r="A3" s="4" t="inlineStr">
        <is>
          <t>Payroll and social security payable</t>
        </is>
      </c>
      <c r="B3" s="6" t="n">
        <v>150378</v>
      </c>
      <c r="C3" s="6" t="n">
        <v>161303</v>
      </c>
    </row>
    <row r="4">
      <c r="A4" s="4" t="inlineStr">
        <is>
          <t>VAT liabilities</t>
        </is>
      </c>
      <c r="B4" s="5" t="n">
        <v>113842</v>
      </c>
      <c r="C4" s="5" t="n">
        <v>107453</v>
      </c>
    </row>
    <row r="5">
      <c r="A5" s="4" t="inlineStr">
        <is>
          <t>Other tax liabilities</t>
        </is>
      </c>
      <c r="B5" s="5" t="n">
        <v>55622</v>
      </c>
      <c r="C5" s="5" t="n">
        <v>53378</v>
      </c>
    </row>
    <row r="6">
      <c r="A6" s="4" t="inlineStr">
        <is>
          <t>Termination benefits</t>
        </is>
      </c>
      <c r="B6" s="5" t="n">
        <v>761</v>
      </c>
      <c r="C6" s="5" t="n">
        <v>787</v>
      </c>
    </row>
    <row r="7">
      <c r="A7" s="4" t="inlineStr">
        <is>
          <t>Related parties</t>
        </is>
      </c>
      <c r="B7" s="5" t="n">
        <v>515</v>
      </c>
      <c r="C7" s="5" t="n">
        <v>28</v>
      </c>
    </row>
    <row r="8">
      <c r="A8" s="4" t="inlineStr">
        <is>
          <t>Asset retirement obligation</t>
        </is>
      </c>
      <c r="B8" s="5" t="n">
        <v>3303</v>
      </c>
      <c r="C8" s="5" t="n">
        <v>3610</v>
      </c>
    </row>
    <row r="9">
      <c r="A9" s="4" t="inlineStr">
        <is>
          <t>Others</t>
        </is>
      </c>
      <c r="B9" s="5" t="n">
        <v>20422</v>
      </c>
      <c r="C9" s="5" t="n">
        <v>18564</v>
      </c>
    </row>
    <row r="10">
      <c r="A10" s="4" t="inlineStr">
        <is>
          <t>Other liabilities – Current</t>
        </is>
      </c>
      <c r="B10" s="6" t="n">
        <v>344843</v>
      </c>
      <c r="C10" s="6" t="n">
        <v>3451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et fair value) (Details) - Fair value hedges - USD ($) $ in Thousands</t>
        </is>
      </c>
      <c r="B1" s="2" t="inlineStr">
        <is>
          <t>Dec. 31,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Derivative financial assets for hedging</t>
        </is>
      </c>
      <c r="B3" s="6" t="n">
        <v>227</v>
      </c>
      <c r="C3" s="6" t="n">
        <v>4353</v>
      </c>
    </row>
    <row r="4">
      <c r="A4" s="4" t="inlineStr">
        <is>
          <t>Derivative financial liabilities for hedging</t>
        </is>
      </c>
      <c r="B4" s="5" t="n">
        <v>-505</v>
      </c>
      <c r="C4" s="5" t="n">
        <v>-1889</v>
      </c>
    </row>
    <row r="5">
      <c r="A5" s="4" t="inlineStr">
        <is>
          <t>Foreign exchange contract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financial assets for hedging</t>
        </is>
      </c>
      <c r="B7" s="5" t="n">
        <v>227</v>
      </c>
      <c r="C7" s="5" t="n">
        <v>4353</v>
      </c>
    </row>
    <row r="8">
      <c r="A8" s="4" t="inlineStr">
        <is>
          <t>Derivative financial liabilities for hedging</t>
        </is>
      </c>
      <c r="B8" s="5" t="n">
        <v>0</v>
      </c>
      <c r="C8" s="5" t="n">
        <v>-1726</v>
      </c>
    </row>
    <row r="9">
      <c r="A9" s="4" t="inlineStr">
        <is>
          <t>Interest rate swap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Derivative financial liabilities for hedging</t>
        </is>
      </c>
      <c r="B11" s="5" t="n">
        <v>-1</v>
      </c>
      <c r="C11" s="5" t="n">
        <v>-163</v>
      </c>
    </row>
    <row r="12">
      <c r="A12" s="4" t="inlineStr">
        <is>
          <t>Commodity contract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Derivative financial liabilities for hedging</t>
        </is>
      </c>
      <c r="B14" s="6" t="n">
        <v>-504</v>
      </c>
      <c r="C1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FINANCIAL INSTRUMENTS (Narrative) (Details) - USD ($)</t>
        </is>
      </c>
      <c r="B1" s="2" t="inlineStr">
        <is>
          <t>Dec. 31, 2022</t>
        </is>
      </c>
      <c r="C1" s="2" t="inlineStr">
        <is>
          <t>Dec. 31, 2013</t>
        </is>
      </c>
    </row>
    <row r="2">
      <c r="A2" s="4" t="inlineStr">
        <is>
          <t>Interest rate swap contracts | Tenigal S. de R.L. de C.V.</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4" t="inlineStr">
        <is>
          <t xml:space="preserve"> </t>
        </is>
      </c>
      <c r="C4" s="6" t="n">
        <v>100000000</v>
      </c>
    </row>
    <row r="5">
      <c r="A5" s="4" t="inlineStr">
        <is>
          <t>Derivative, average fixed interest rate</t>
        </is>
      </c>
      <c r="B5" s="4" t="inlineStr">
        <is>
          <t xml:space="preserve"> </t>
        </is>
      </c>
      <c r="C5" s="10" t="n">
        <v>0.0192</v>
      </c>
    </row>
    <row r="6">
      <c r="A6" s="4" t="inlineStr">
        <is>
          <t>Non-deliverable forward contract | Ternium Argentina S.A.</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tional amount</t>
        </is>
      </c>
      <c r="B8" s="6" t="n">
        <v>0</v>
      </c>
      <c r="C8" s="4" t="inlineStr">
        <is>
          <t xml:space="preserve"> </t>
        </is>
      </c>
    </row>
    <row r="9">
      <c r="A9" s="4" t="inlineStr">
        <is>
          <t>Non-deliverable forward contract | Ternium Colombia S.A.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5" t="n">
        <v>90600000</v>
      </c>
      <c r="C11" s="4" t="inlineStr">
        <is>
          <t xml:space="preserve"> </t>
        </is>
      </c>
    </row>
    <row r="12">
      <c r="A12" s="4" t="inlineStr">
        <is>
          <t>Non-deliverable forward contract | Ternium Mexico S.A. de C.V.</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tional amount</t>
        </is>
      </c>
      <c r="B14" s="5" t="n">
        <v>120000000</v>
      </c>
      <c r="C14" s="4" t="inlineStr">
        <is>
          <t xml:space="preserve"> </t>
        </is>
      </c>
    </row>
    <row r="15">
      <c r="A15" s="4" t="inlineStr">
        <is>
          <t>Forward contract | Ternium Mexico S.A. de C.V.</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5" t="n">
        <v>28500000</v>
      </c>
      <c r="C17" s="4" t="inlineStr">
        <is>
          <t xml:space="preserve"> </t>
        </is>
      </c>
    </row>
    <row r="18">
      <c r="A18" s="4" t="inlineStr">
        <is>
          <t>Forward contract | Ternium Investments S.à.r.l.</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otional amount</t>
        </is>
      </c>
      <c r="B20" s="5" t="n">
        <v>0</v>
      </c>
      <c r="C20" s="4" t="inlineStr">
        <is>
          <t xml:space="preserve"> </t>
        </is>
      </c>
    </row>
    <row r="21">
      <c r="A21" s="4" t="inlineStr">
        <is>
          <t>Forward contract | Ternium del Atlantico S.A.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otional amount</t>
        </is>
      </c>
      <c r="B23" s="5" t="n">
        <v>0</v>
      </c>
      <c r="C23" s="4" t="inlineStr">
        <is>
          <t xml:space="preserve"> </t>
        </is>
      </c>
    </row>
    <row r="24">
      <c r="A24" s="4" t="inlineStr">
        <is>
          <t>Swap contract | Ternium Mexico S.A. de C.V.</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6" t="n">
        <v>5800000</v>
      </c>
      <c r="C2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Changes in fair value) (Details) - Cash flow hedges - USD ($) $ in Thousands</t>
        </is>
      </c>
      <c r="B1" s="2" t="inlineStr">
        <is>
          <t>12 Months Ended</t>
        </is>
      </c>
    </row>
    <row r="2">
      <c r="B2" s="2" t="inlineStr">
        <is>
          <t>Dec. 31, 2022</t>
        </is>
      </c>
      <c r="C2" s="2" t="inlineStr">
        <is>
          <t>Dec. 31, 2021</t>
        </is>
      </c>
    </row>
    <row r="3">
      <c r="A3" s="3" t="inlineStr">
        <is>
          <t>Disclosure of analysis of other comprehensive income by item [line items]</t>
        </is>
      </c>
      <c r="B3" s="4" t="inlineStr">
        <is>
          <t xml:space="preserve"> </t>
        </is>
      </c>
      <c r="C3" s="4" t="inlineStr">
        <is>
          <t xml:space="preserve"> </t>
        </is>
      </c>
    </row>
    <row r="4">
      <c r="A4" s="4" t="inlineStr">
        <is>
          <t>Other comprehensive income, before tax, cash flow hedges, beginning balance</t>
        </is>
      </c>
      <c r="B4" s="6" t="n">
        <v>-60</v>
      </c>
      <c r="C4" s="6" t="n">
        <v>-338</v>
      </c>
    </row>
    <row r="5">
      <c r="A5" s="4" t="inlineStr">
        <is>
          <t>(Decrease)/increase on cash flow hedges, before tax</t>
        </is>
      </c>
      <c r="B5" s="5" t="n">
        <v>1</v>
      </c>
      <c r="C5" s="5" t="n">
        <v>0</v>
      </c>
    </row>
    <row r="6">
      <c r="A6" s="4" t="inlineStr">
        <is>
          <t>Reclassification adjustments on cash flow hedges, before tax</t>
        </is>
      </c>
      <c r="B6" s="5" t="n">
        <v>59</v>
      </c>
      <c r="C6" s="5" t="n">
        <v>278</v>
      </c>
    </row>
    <row r="7">
      <c r="A7" s="4" t="inlineStr">
        <is>
          <t>Other comprehensive income, before tax, cash flow hedges, ending balance</t>
        </is>
      </c>
      <c r="B7" s="5" t="n">
        <v>0</v>
      </c>
      <c r="C7" s="5" t="n">
        <v>-60</v>
      </c>
    </row>
    <row r="8">
      <c r="A8" s="4" t="inlineStr">
        <is>
          <t>Accumulated other comprehensive income, tax, beginning balance</t>
        </is>
      </c>
      <c r="B8" s="5" t="n">
        <v>20</v>
      </c>
      <c r="C8" s="5" t="n">
        <v>103</v>
      </c>
    </row>
    <row r="9">
      <c r="A9" s="4" t="inlineStr">
        <is>
          <t>Gains (losses) on cash flow hedges, tax</t>
        </is>
      </c>
      <c r="B9" s="5" t="n">
        <v>-1</v>
      </c>
      <c r="C9" s="5" t="n">
        <v>0</v>
      </c>
    </row>
    <row r="10">
      <c r="A10" s="4" t="inlineStr">
        <is>
          <t>Reclassification adjustments on exchange differences on translation, tax</t>
        </is>
      </c>
      <c r="B10" s="5" t="n">
        <v>-19</v>
      </c>
      <c r="C10" s="5" t="n">
        <v>-83</v>
      </c>
    </row>
    <row r="11">
      <c r="A11" s="4" t="inlineStr">
        <is>
          <t>Accumulated other comprehensive income, tax, ending balance</t>
        </is>
      </c>
      <c r="B11" s="5" t="n">
        <v>0</v>
      </c>
      <c r="C11" s="5" t="n">
        <v>20</v>
      </c>
    </row>
    <row r="12">
      <c r="A12" s="4" t="inlineStr">
        <is>
          <t>Other comprehensive income, net of tax, cash flow hedges, beginning balance</t>
        </is>
      </c>
      <c r="B12" s="5" t="n">
        <v>-40</v>
      </c>
      <c r="C12" s="5" t="n">
        <v>-235</v>
      </c>
    </row>
    <row r="13">
      <c r="A13" s="4" t="inlineStr">
        <is>
          <t>Gains (losses) on cash flow hedges, net of tax</t>
        </is>
      </c>
      <c r="B13" s="5" t="n">
        <v>0</v>
      </c>
      <c r="C13" s="5" t="n">
        <v>0</v>
      </c>
    </row>
    <row r="14">
      <c r="A14" s="4" t="inlineStr">
        <is>
          <t>Reclassification adjustments on cash flow hedges, net of tax</t>
        </is>
      </c>
      <c r="B14" s="5" t="n">
        <v>40</v>
      </c>
      <c r="C14" s="5" t="n">
        <v>195</v>
      </c>
    </row>
    <row r="15">
      <c r="A15" s="4" t="inlineStr">
        <is>
          <t>Other comprehensive income, net of tax, cash flow hedges, ending balance</t>
        </is>
      </c>
      <c r="B15" s="6" t="n">
        <v>0</v>
      </c>
      <c r="C15" s="6" t="n">
        <v>-4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Exchange rate derivative contract) (Details) $ in Thousands, € in Millions, $ in Billions, $ in Billions, $ in Billions</t>
        </is>
      </c>
      <c r="B1" s="2" t="inlineStr">
        <is>
          <t>Dec. 31, 2022 USD ($)</t>
        </is>
      </c>
      <c r="C1" s="2" t="inlineStr">
        <is>
          <t>Dec. 31, 2022 EUR (€)</t>
        </is>
      </c>
      <c r="D1" s="2" t="inlineStr">
        <is>
          <t>Dec. 31, 2022 COP ($)</t>
        </is>
      </c>
      <c r="E1" s="2" t="inlineStr">
        <is>
          <t>Dec. 31, 2022 MXN ($)</t>
        </is>
      </c>
      <c r="F1" s="2" t="inlineStr">
        <is>
          <t>Dec. 31, 2022 ARS ($)</t>
        </is>
      </c>
      <c r="G1" s="2" t="inlineStr">
        <is>
          <t>Dec.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assets, at fair value</t>
        </is>
      </c>
      <c r="B3" s="6" t="n">
        <v>2265461</v>
      </c>
      <c r="C3" s="4" t="inlineStr">
        <is>
          <t xml:space="preserve"> </t>
        </is>
      </c>
      <c r="D3" s="4" t="inlineStr">
        <is>
          <t xml:space="preserve"> </t>
        </is>
      </c>
      <c r="E3" s="4" t="inlineStr">
        <is>
          <t xml:space="preserve"> </t>
        </is>
      </c>
      <c r="F3" s="4" t="inlineStr">
        <is>
          <t xml:space="preserve"> </t>
        </is>
      </c>
      <c r="G3" s="6" t="n">
        <v>1432536</v>
      </c>
    </row>
    <row r="4">
      <c r="A4" s="4" t="inlineStr">
        <is>
          <t>Financial liabilities, at fair value</t>
        </is>
      </c>
      <c r="B4" s="5" t="n">
        <v>-505</v>
      </c>
      <c r="C4" s="4" t="inlineStr">
        <is>
          <t xml:space="preserve"> </t>
        </is>
      </c>
      <c r="D4" s="4" t="inlineStr">
        <is>
          <t xml:space="preserve"> </t>
        </is>
      </c>
      <c r="E4" s="4" t="inlineStr">
        <is>
          <t xml:space="preserve"> </t>
        </is>
      </c>
      <c r="F4" s="4" t="inlineStr">
        <is>
          <t xml:space="preserve"> </t>
        </is>
      </c>
      <c r="G4" s="5" t="n">
        <v>-1889</v>
      </c>
    </row>
    <row r="5">
      <c r="A5" s="4" t="inlineStr">
        <is>
          <t>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at fair value</t>
        </is>
      </c>
      <c r="B7" s="5" t="n">
        <v>227</v>
      </c>
      <c r="C7" s="4" t="inlineStr">
        <is>
          <t xml:space="preserve"> </t>
        </is>
      </c>
      <c r="D7" s="4" t="inlineStr">
        <is>
          <t xml:space="preserve"> </t>
        </is>
      </c>
      <c r="E7" s="4" t="inlineStr">
        <is>
          <t xml:space="preserve"> </t>
        </is>
      </c>
      <c r="F7" s="4" t="inlineStr">
        <is>
          <t xml:space="preserve"> </t>
        </is>
      </c>
      <c r="G7" s="5" t="n">
        <v>2627</v>
      </c>
    </row>
    <row r="8">
      <c r="A8" s="4" t="inlineStr">
        <is>
          <t>Long | Forward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15" t="n">
        <v>26.8</v>
      </c>
      <c r="D10" s="4" t="inlineStr">
        <is>
          <t xml:space="preserve"> </t>
        </is>
      </c>
      <c r="E10" s="4" t="inlineStr">
        <is>
          <t xml:space="preserve"> </t>
        </is>
      </c>
      <c r="F10" s="8" t="n">
        <v>10.9</v>
      </c>
      <c r="G10" s="4" t="inlineStr">
        <is>
          <t xml:space="preserve"> </t>
        </is>
      </c>
    </row>
    <row r="11">
      <c r="A11" s="4" t="inlineStr">
        <is>
          <t>Long | EU euro (EUR) | Forward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 at fair value</t>
        </is>
      </c>
      <c r="B13" s="5" t="n">
        <v>258</v>
      </c>
      <c r="C13" s="4" t="inlineStr">
        <is>
          <t xml:space="preserve"> </t>
        </is>
      </c>
      <c r="D13" s="4" t="inlineStr">
        <is>
          <t xml:space="preserve"> </t>
        </is>
      </c>
      <c r="E13" s="4" t="inlineStr">
        <is>
          <t xml:space="preserve"> </t>
        </is>
      </c>
      <c r="F13" s="4" t="inlineStr">
        <is>
          <t xml:space="preserve"> </t>
        </is>
      </c>
      <c r="G13" s="5" t="n">
        <v>245</v>
      </c>
    </row>
    <row r="14">
      <c r="A14" s="4" t="inlineStr">
        <is>
          <t>Long | Argentine peso (ARS) | Forward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 at fair value</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liabilities, at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1726</v>
      </c>
    </row>
    <row r="18">
      <c r="A18" s="4" t="inlineStr">
        <is>
          <t>Short | Forward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16" t="n">
        <v>3</v>
      </c>
      <c r="D20" s="8" t="n">
        <v>441.8</v>
      </c>
      <c r="E20" s="8" t="n">
        <v>2.4</v>
      </c>
      <c r="F20" s="4" t="inlineStr">
        <is>
          <t xml:space="preserve"> </t>
        </is>
      </c>
      <c r="G20" s="4" t="inlineStr">
        <is>
          <t xml:space="preserve"> </t>
        </is>
      </c>
    </row>
    <row r="21">
      <c r="A21" s="4" t="inlineStr">
        <is>
          <t>Short | EU euro (EUR) | Forward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al assets, at fair value</t>
        </is>
      </c>
      <c r="B23" s="5" t="n">
        <v>0</v>
      </c>
      <c r="C23" s="4" t="inlineStr">
        <is>
          <t xml:space="preserve"> </t>
        </is>
      </c>
      <c r="D23" s="4" t="inlineStr">
        <is>
          <t xml:space="preserve"> </t>
        </is>
      </c>
      <c r="E23" s="4" t="inlineStr">
        <is>
          <t xml:space="preserve"> </t>
        </is>
      </c>
      <c r="F23" s="4" t="inlineStr">
        <is>
          <t xml:space="preserve"> </t>
        </is>
      </c>
      <c r="G23" s="5" t="n">
        <v>70</v>
      </c>
    </row>
    <row r="24">
      <c r="A24" s="4" t="inlineStr">
        <is>
          <t>Short | Colombian peso (COP) | Forward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assets, at fair value</t>
        </is>
      </c>
      <c r="B26" s="5" t="n">
        <v>227</v>
      </c>
      <c r="C26" s="4" t="inlineStr">
        <is>
          <t xml:space="preserve"> </t>
        </is>
      </c>
      <c r="D26" s="4" t="inlineStr">
        <is>
          <t xml:space="preserve"> </t>
        </is>
      </c>
      <c r="E26" s="4" t="inlineStr">
        <is>
          <t xml:space="preserve"> </t>
        </is>
      </c>
      <c r="F26" s="4" t="inlineStr">
        <is>
          <t xml:space="preserve"> </t>
        </is>
      </c>
      <c r="G26" s="5" t="n">
        <v>4038</v>
      </c>
    </row>
    <row r="27">
      <c r="A27" s="4" t="inlineStr">
        <is>
          <t>Short | Mexican peso (MXN) | Forward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asset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Financial liabilities, at fair value</t>
        </is>
      </c>
      <c r="B30" s="6" t="n">
        <v>-258</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OLICIES</t>
        </is>
      </c>
      <c r="B4" s="4" t="inlineStr">
        <is>
          <t>ACCOUNTING POLICIES The following is a summary of the principal accounting policies followed in the preparation of these Consolidated Financial Statements: (a) 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The Company recognizes any non-controlling interest in the acquiree at the non-controlling interest's proportionate share of the acquiree's net identifiable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3.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 3. ACCOUNTING POLICIES (continued) (b) 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if an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 3. ACCOUNTING POLICIES (continued) (c) Financial instruments 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instruments that are held for collection of contractual cash flows and for selling the financial instruments, where the instruments’ cash flows represent solely payments of principal and interest, are measured at FVOCI. Movements in the carrying amount are taken through OCI, except for the recognition of impairment gains or losses, interest revenue or expense and foreign exchange gains and losses which are recognized in profit or loss. When the financial instrument is derecognized, the cumulative gain or loss previously recognized in OCI is reclassified from equity to profit or loss and recognized in other gains/(losses), except for equity instruments, for which there is no reclassification from OCI to profit or loss. Interest income or expense from these financial instrumen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3.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3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8 "Financial Risk management" and Note 3 (y). 3. ACCOUNTING POLICIES (continued) (d) Property, plant and equipment (1)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2, 2021 and 2020.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3 (f) "Impairment"). Amortization charges are included in cost of sales, selling, general and administrative expenses. 3.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U.S.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Land 1-32 years Buildings and facilities 1-27 years Machinery 1-15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 3. ACCOUNTING POLICIES (continued) (e) 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3 (e) 3); and (c) Capitalized developmental stripping costs (see note 3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year period; following the expiration of the initial concession term, the concessions are renewable for an additional 50-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2, 2021 and 2020, is approximately 12%, 7% and 4% per year, respectively. 3.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AS 36,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2 and 2021, the carrying amount of goodwill allocated to the Mexico CGUs was $662.3 million, of which $619.8 million corresponds to Steel Mexico CGU and $42.5 million to Mining Mexico CGU.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2, 2021 and 2020 totaled $16.3 million, $9.8 million and $8.3 million, respectively. 3.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7) Trademarks acquired in a business combination Trademarks are amortized using the straight-line method over a useful life of between 5 to 10 years. (f) 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higher of the CGU’s fair value less costs to sell and its value in use.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Application of the discounted cash flow (DCF) method to determine the value in use of a CGU begins with a forecast of all expected future net cash flows. Significant assumptions considered in forecasts include the gross domestic product (GDP) growth rates of the country under study and their correlation with steel demand, changes in the growth rate for the perpetuity rate, changes in steel prices, changes in certain significant raw material costs and changes in discount rates. Ternium uses, for the steel segment impairment tests, cash flow projections over a five-year period based on past performance and expectations of market development; for the subsequent years beyond the five-year period, a terminal value was calculated based on perpetuity. The growth rate used for the perpetuity rate is of 2.18%. This rate does not exceed the average long-term growth rate for the relevant markets. In the case of Mining Mexico CGU, cash flow projections are prepared until the mines are fully depleted and are based on past performance and expectations of market development. Cash flows are discounted at rates that reflect specific country and currency risks associated with the cash flow projections. The discount rates used are based on the weighted average cost of capital (WACC), which is considered to be a good indicator of cost of capital. 3. ACCOUNTING POLICIES (continued) Considering the economic situation in Argentina, the increase in the inflation rates, the devaluation of the Argentine peso and a weaker industrial environment as of June 30, 2020, the Company decided to assess the recoverability of its investments in Argentina, resulting in no impairment charges to be recognized. As of June 30, 2020, the post-tax discount rate used to test the investment in Argentine subsidiaries for impairment was 14.3%. As of December 31, 2022 and 2021, no new impairment triggers were detected in this CGU and, consequently, no impairment test was prepared. In the case of the Steel Mexico CGU, considering the volatility of macroeconomic indicators, the decrease in the sales margin per ton, the increase in raw material costs mainly iron ore and slabs, along with the expectations of higher costs in the upcoming years, partially offset by the increase in steel prices, and the increase in the discount rate, the Company decided to assess the recoverability of its investments in the Steel Mexico CGU, resulting in no impairment charges to be recognized. Also, in the case of the Mining Mexico CGU, considering the decrease in the sales margin per ton, the decrease in the operating income before depreciation and amortization margin and the increase in the interest rate, the Company decided to assess the recoverability of its investments in the Mining Mexico CGU, resulting in no impairment charges to be recognized. As of December 31, 2022, the post-tax discount rate used to test the recoverability of the investments in the Steel and Mining Mexico CGUs for impairment was 11.28% (as of December 31, 2021, 9.93%). Based on the information currently available, Ternium believes that it is not reasonably possible that the variation would cause the carrying amount to exceed the recoverable amount of the Mexico CGUs. Considering the economic situation in Brazil as of June 30, 2020, the Company decided to assess the recoverability of its investments in the Brazil CGU, resulting in no impairment charges to be recognized. The Brazil CGU comprises the manufacturing operations and assets related to a production plant located in Rio de Janeiro, Brazil. As of June 30, 2020, the post-tax discount rate used to test the investment in the Brazil CGU for impairment was 10.3%. As of December 31, 2021, no new impairment triggers were detected in this CGU and, consequently, no impairment test was prepared. As of December 31, 2022, considering the volatility of macroeconomic indicators, the decrease in the sales margin per ton, the increase in raw material costs mainly iron ore and hard coking coal, along with the expectations of higher costs in the upcoming years, partially offset by the increase in steel prices, and the increase in the interest rate, the Company decided to assess the recoverability of its investment in the Brazil CGU, resulting in the recognition of an impairment charge. As the Brazil CGU does not have any recorded goodwill, this impairment charge needs to be allocated to the other assets of the CGU on the basis of the carrying amount of each asset in the CGU. Management decided to record this impairment charge of $ 99.0 million over the property, plant and equipment. After recognizing this impairment charge, the recoverable value of the Brazil CGU was of $ 1,841 million. This impairment charge impacted the Steel segment. The post-tax discount rate to test the recoverability of the investment in the Brazil CGU as of December 31, 2022, was 11.91%. The Company estimates that a decrease of -0.5% in the discount rate, an increase of 5.0% in steel sales volumes and an increase of 5.0% in the operating income before amortization and depreciation per ton would have resulted in an increase of 29.3% in the value-in-use,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LIABILITIES - Lease Liabilities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Lease Liabilities [Roll Forward]</t>
        </is>
      </c>
      <c r="B3" s="4" t="inlineStr">
        <is>
          <t xml:space="preserve"> </t>
        </is>
      </c>
      <c r="C3" s="4" t="inlineStr">
        <is>
          <t xml:space="preserve"> </t>
        </is>
      </c>
      <c r="D3" s="4" t="inlineStr">
        <is>
          <t xml:space="preserve"> </t>
        </is>
      </c>
    </row>
    <row r="4">
      <c r="A4" s="4" t="inlineStr">
        <is>
          <t>Values at the beginning of the year, current lease liabilities</t>
        </is>
      </c>
      <c r="B4" s="6" t="n">
        <v>44371</v>
      </c>
      <c r="C4" s="6" t="n">
        <v>42486</v>
      </c>
      <c r="D4" s="4" t="inlineStr">
        <is>
          <t xml:space="preserve"> </t>
        </is>
      </c>
    </row>
    <row r="5">
      <c r="A5" s="4" t="inlineStr">
        <is>
          <t>Values at the beginning of the year, non-current lease liabilities</t>
        </is>
      </c>
      <c r="B5" s="5" t="n">
        <v>215250</v>
      </c>
      <c r="C5" s="5" t="n">
        <v>251617</v>
      </c>
      <c r="D5" s="4" t="inlineStr">
        <is>
          <t xml:space="preserve"> </t>
        </is>
      </c>
    </row>
    <row r="6">
      <c r="A6" s="4" t="inlineStr">
        <is>
          <t>Values at the beginning of the year, lease liabilities</t>
        </is>
      </c>
      <c r="B6" s="5" t="n">
        <v>259621</v>
      </c>
      <c r="C6" s="5" t="n">
        <v>294103</v>
      </c>
      <c r="D6" s="4" t="inlineStr">
        <is>
          <t xml:space="preserve"> </t>
        </is>
      </c>
    </row>
    <row r="7">
      <c r="A7" s="4" t="inlineStr">
        <is>
          <t>Translation differences, current lease liabilities</t>
        </is>
      </c>
      <c r="B7" s="5" t="n">
        <v>-1506</v>
      </c>
      <c r="C7" s="5" t="n">
        <v>-2187</v>
      </c>
      <c r="D7" s="4" t="inlineStr">
        <is>
          <t xml:space="preserve"> </t>
        </is>
      </c>
    </row>
    <row r="8">
      <c r="A8" s="4" t="inlineStr">
        <is>
          <t>Translation differences, non-current lease liabilities</t>
        </is>
      </c>
      <c r="B8" s="5" t="n">
        <v>-4180</v>
      </c>
      <c r="C8" s="5" t="n">
        <v>-5878</v>
      </c>
      <c r="D8" s="4" t="inlineStr">
        <is>
          <t xml:space="preserve"> </t>
        </is>
      </c>
    </row>
    <row r="9">
      <c r="A9" s="4" t="inlineStr">
        <is>
          <t>Translation differences, lease liabilities</t>
        </is>
      </c>
      <c r="B9" s="5" t="n">
        <v>-5686</v>
      </c>
      <c r="C9" s="5" t="n">
        <v>-8065</v>
      </c>
      <c r="D9" s="4" t="inlineStr">
        <is>
          <t xml:space="preserve"> </t>
        </is>
      </c>
    </row>
    <row r="10">
      <c r="A10" s="4" t="inlineStr">
        <is>
          <t>Net proceeds, current lease liabilities</t>
        </is>
      </c>
      <c r="B10" s="5" t="n">
        <v>3903</v>
      </c>
      <c r="C10" s="5" t="n">
        <v>3334</v>
      </c>
      <c r="D10" s="4" t="inlineStr">
        <is>
          <t xml:space="preserve"> </t>
        </is>
      </c>
    </row>
    <row r="11">
      <c r="A11" s="4" t="inlineStr">
        <is>
          <t>Net proceeds, non-current lease liabilities</t>
        </is>
      </c>
      <c r="B11" s="5" t="n">
        <v>9763</v>
      </c>
      <c r="C11" s="5" t="n">
        <v>8319</v>
      </c>
      <c r="D11" s="4" t="inlineStr">
        <is>
          <t xml:space="preserve"> </t>
        </is>
      </c>
    </row>
    <row r="12">
      <c r="A12" s="4" t="inlineStr">
        <is>
          <t>Net proceeds, lease liabilities</t>
        </is>
      </c>
      <c r="B12" s="5" t="n">
        <v>13666</v>
      </c>
      <c r="C12" s="5" t="n">
        <v>11653</v>
      </c>
      <c r="D12" s="4" t="inlineStr">
        <is>
          <t xml:space="preserve"> </t>
        </is>
      </c>
    </row>
    <row r="13">
      <c r="A13" s="4" t="inlineStr">
        <is>
          <t>Indexation, current lease liabilities</t>
        </is>
      </c>
      <c r="B13" s="5" t="n">
        <v>-3107</v>
      </c>
      <c r="C13" s="5" t="n">
        <v>-1810</v>
      </c>
      <c r="D13" s="4" t="inlineStr">
        <is>
          <t xml:space="preserve"> </t>
        </is>
      </c>
    </row>
    <row r="14">
      <c r="A14" s="4" t="inlineStr">
        <is>
          <t>Indexation, non-current lease liabilities</t>
        </is>
      </c>
      <c r="B14" s="5" t="n">
        <v>-14988</v>
      </c>
      <c r="C14" s="5" t="n">
        <v>-3009</v>
      </c>
      <c r="D14" s="4" t="inlineStr">
        <is>
          <t xml:space="preserve"> </t>
        </is>
      </c>
    </row>
    <row r="15">
      <c r="A15" s="4" t="inlineStr">
        <is>
          <t>Indexation, lease liabilities</t>
        </is>
      </c>
      <c r="B15" s="5" t="n">
        <v>-18095</v>
      </c>
      <c r="C15" s="5" t="n">
        <v>-4819</v>
      </c>
      <c r="D15" s="4" t="inlineStr">
        <is>
          <t xml:space="preserve"> </t>
        </is>
      </c>
    </row>
    <row r="16">
      <c r="A16" s="4" t="inlineStr">
        <is>
          <t>Repayments, current, lease liabilities</t>
        </is>
      </c>
      <c r="B16" s="5" t="n">
        <v>49404</v>
      </c>
      <c r="C16" s="5" t="n">
        <v>45604</v>
      </c>
      <c r="D16" s="4" t="inlineStr">
        <is>
          <t xml:space="preserve"> </t>
        </is>
      </c>
    </row>
    <row r="17">
      <c r="A17" s="4" t="inlineStr">
        <is>
          <t>Repayments, lease liabilities</t>
        </is>
      </c>
      <c r="B17" s="5" t="n">
        <v>-49410</v>
      </c>
      <c r="C17" s="5" t="n">
        <v>-45604</v>
      </c>
      <c r="D17" s="6" t="n">
        <v>-42144</v>
      </c>
    </row>
    <row r="18">
      <c r="A18" s="4" t="inlineStr">
        <is>
          <t>Interest accrued, lease liabilities</t>
        </is>
      </c>
      <c r="B18" s="5" t="n">
        <v>14468</v>
      </c>
      <c r="C18" s="5" t="n">
        <v>14967</v>
      </c>
      <c r="D18" s="4" t="inlineStr">
        <is>
          <t xml:space="preserve"> </t>
        </is>
      </c>
    </row>
    <row r="19">
      <c r="A19" s="4" t="inlineStr">
        <is>
          <t>Interest paid, current lease liabilities</t>
        </is>
      </c>
      <c r="B19" s="5" t="n">
        <v>-11605</v>
      </c>
      <c r="C19" s="5" t="n">
        <v>-12252</v>
      </c>
      <c r="D19" s="4" t="inlineStr">
        <is>
          <t xml:space="preserve"> </t>
        </is>
      </c>
    </row>
    <row r="20">
      <c r="A20" s="4" t="inlineStr">
        <is>
          <t>Reclassifications, current lease liabilities</t>
        </is>
      </c>
      <c r="B20" s="5" t="n">
        <v>45681</v>
      </c>
      <c r="C20" s="5" t="n">
        <v>41817</v>
      </c>
      <c r="D20" s="4" t="inlineStr">
        <is>
          <t xml:space="preserve"> </t>
        </is>
      </c>
    </row>
    <row r="21">
      <c r="A21" s="4" t="inlineStr">
        <is>
          <t>Reclassifications, non-current lease liabilities</t>
        </is>
      </c>
      <c r="B21" s="5" t="n">
        <v>-45681</v>
      </c>
      <c r="C21" s="5" t="n">
        <v>-41817</v>
      </c>
      <c r="D21" s="4" t="inlineStr">
        <is>
          <t xml:space="preserve"> </t>
        </is>
      </c>
    </row>
    <row r="22">
      <c r="A22" s="4" t="inlineStr">
        <is>
          <t>Values at the end of the year, current lease liabilities</t>
        </is>
      </c>
      <c r="B22" s="5" t="n">
        <v>49015</v>
      </c>
      <c r="C22" s="5" t="n">
        <v>44371</v>
      </c>
      <c r="D22" s="5" t="n">
        <v>42486</v>
      </c>
    </row>
    <row r="23">
      <c r="A23" s="4" t="inlineStr">
        <is>
          <t>Repayments, Non-Current Lease Liabilities</t>
        </is>
      </c>
      <c r="B23" s="5" t="n">
        <v>-6</v>
      </c>
      <c r="C23" s="4" t="inlineStr">
        <is>
          <t xml:space="preserve"> </t>
        </is>
      </c>
      <c r="D23" s="4" t="inlineStr">
        <is>
          <t xml:space="preserve"> </t>
        </is>
      </c>
    </row>
    <row r="24">
      <c r="A24" s="4" t="inlineStr">
        <is>
          <t>Values at the end of the year, non-current lease liabilities</t>
        </is>
      </c>
      <c r="B24" s="5" t="n">
        <v>190134</v>
      </c>
      <c r="C24" s="5" t="n">
        <v>215250</v>
      </c>
      <c r="D24" s="5" t="n">
        <v>251617</v>
      </c>
    </row>
    <row r="25">
      <c r="A25" s="4" t="inlineStr">
        <is>
          <t>Values at the end of the year, lease liabilities</t>
        </is>
      </c>
      <c r="B25" s="6" t="n">
        <v>239149</v>
      </c>
      <c r="C25" s="6" t="n">
        <v>259621</v>
      </c>
      <c r="D25" s="6" t="n">
        <v>2941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Minimum Lease Payments (Details) - USD ($) $ in Thousands</t>
        </is>
      </c>
      <c r="B1" s="2" t="inlineStr">
        <is>
          <t>Dec. 31, 2022</t>
        </is>
      </c>
      <c r="C1" s="2" t="inlineStr">
        <is>
          <t>Dec. 31, 2021</t>
        </is>
      </c>
      <c r="D1" s="2" t="inlineStr">
        <is>
          <t>Dec. 31, 2020</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Lease liabilities</t>
        </is>
      </c>
      <c r="B3" s="6" t="n">
        <v>239149</v>
      </c>
      <c r="C3" s="6" t="n">
        <v>259621</v>
      </c>
      <c r="D3" s="6" t="n">
        <v>294103</v>
      </c>
    </row>
    <row r="4">
      <c r="A4" s="4" t="inlineStr">
        <is>
          <t>Finance Leases</t>
        </is>
      </c>
      <c r="B4" s="4" t="inlineStr">
        <is>
          <t xml:space="preserve"> </t>
        </is>
      </c>
      <c r="C4" s="4" t="inlineStr">
        <is>
          <t xml:space="preserve"> </t>
        </is>
      </c>
      <c r="D4" s="4" t="inlineStr">
        <is>
          <t xml:space="preserve"> </t>
        </is>
      </c>
    </row>
    <row r="5">
      <c r="A5" s="3" t="inlineStr">
        <is>
          <t>Disclosure of maturity analysis of finance lease payments receivable [line items]</t>
        </is>
      </c>
      <c r="B5" s="4" t="inlineStr">
        <is>
          <t xml:space="preserve"> </t>
        </is>
      </c>
      <c r="C5" s="4" t="inlineStr">
        <is>
          <t xml:space="preserve"> </t>
        </is>
      </c>
      <c r="D5" s="4" t="inlineStr">
        <is>
          <t xml:space="preserve"> </t>
        </is>
      </c>
    </row>
    <row r="6">
      <c r="A6" s="4" t="inlineStr">
        <is>
          <t>Lease liabilities</t>
        </is>
      </c>
      <c r="B6" s="5" t="n">
        <v>319679</v>
      </c>
      <c r="C6" s="5" t="n">
        <v>337776</v>
      </c>
      <c r="D6" s="4" t="inlineStr">
        <is>
          <t xml:space="preserve"> </t>
        </is>
      </c>
    </row>
    <row r="7">
      <c r="A7" s="4" t="inlineStr">
        <is>
          <t>Future finance charges</t>
        </is>
      </c>
      <c r="B7" s="5" t="n">
        <v>80530</v>
      </c>
      <c r="C7" s="5" t="n">
        <v>78155</v>
      </c>
      <c r="D7" s="4" t="inlineStr">
        <is>
          <t xml:space="preserve"> </t>
        </is>
      </c>
    </row>
    <row r="8">
      <c r="A8" s="4" t="inlineStr">
        <is>
          <t>Gross lease liabilities</t>
        </is>
      </c>
      <c r="B8" s="5" t="n">
        <v>239149</v>
      </c>
      <c r="C8" s="5" t="n">
        <v>259621</v>
      </c>
      <c r="D8" s="4" t="inlineStr">
        <is>
          <t xml:space="preserve"> </t>
        </is>
      </c>
    </row>
    <row r="9">
      <c r="A9" s="4" t="inlineStr">
        <is>
          <t>Within one year</t>
        </is>
      </c>
      <c r="B9" s="4" t="inlineStr">
        <is>
          <t xml:space="preserve"> </t>
        </is>
      </c>
      <c r="C9" s="4" t="inlineStr">
        <is>
          <t xml:space="preserve"> </t>
        </is>
      </c>
      <c r="D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row>
    <row r="11">
      <c r="A11" s="4" t="inlineStr">
        <is>
          <t>Lease liabilities</t>
        </is>
      </c>
      <c r="B11" s="5" t="n">
        <v>49015</v>
      </c>
      <c r="C11" s="5" t="n">
        <v>44371</v>
      </c>
      <c r="D11" s="4" t="inlineStr">
        <is>
          <t xml:space="preserve"> </t>
        </is>
      </c>
    </row>
    <row r="12">
      <c r="A12" s="4" t="inlineStr">
        <is>
          <t>Within one year | Finance Leases</t>
        </is>
      </c>
      <c r="B12" s="4" t="inlineStr">
        <is>
          <t xml:space="preserve"> </t>
        </is>
      </c>
      <c r="C12" s="4" t="inlineStr">
        <is>
          <t xml:space="preserve"> </t>
        </is>
      </c>
      <c r="D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row>
    <row r="14">
      <c r="A14" s="4" t="inlineStr">
        <is>
          <t>Lease liabilities</t>
        </is>
      </c>
      <c r="B14" s="5" t="n">
        <v>60233</v>
      </c>
      <c r="C14" s="5" t="n">
        <v>52803</v>
      </c>
      <c r="D14" s="4" t="inlineStr">
        <is>
          <t xml:space="preserve"> </t>
        </is>
      </c>
    </row>
    <row r="15">
      <c r="A15" s="4" t="inlineStr">
        <is>
          <t>Gross lease liabilities</t>
        </is>
      </c>
      <c r="B15" s="5" t="n">
        <v>239149</v>
      </c>
      <c r="C15" s="5" t="n">
        <v>259621</v>
      </c>
      <c r="D15" s="4" t="inlineStr">
        <is>
          <t xml:space="preserve"> </t>
        </is>
      </c>
    </row>
    <row r="16">
      <c r="A16" s="4" t="inlineStr">
        <is>
          <t>Later than one year but not later than five years</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Lease liabilities</t>
        </is>
      </c>
      <c r="B18" s="5" t="n">
        <v>117654</v>
      </c>
      <c r="C18" s="5" t="n">
        <v>122966</v>
      </c>
      <c r="D18" s="4" t="inlineStr">
        <is>
          <t xml:space="preserve"> </t>
        </is>
      </c>
    </row>
    <row r="19">
      <c r="A19" s="4" t="inlineStr">
        <is>
          <t>Later than one year but not later than five years | Finance Leases</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Lease liabilities</t>
        </is>
      </c>
      <c r="B21" s="5" t="n">
        <v>151255</v>
      </c>
      <c r="C21" s="5" t="n">
        <v>156538</v>
      </c>
      <c r="D21" s="4" t="inlineStr">
        <is>
          <t xml:space="preserve"> </t>
        </is>
      </c>
    </row>
    <row r="22">
      <c r="A22" s="4" t="inlineStr">
        <is>
          <t>Later than five years</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Lease liabilities</t>
        </is>
      </c>
      <c r="B24" s="5" t="n">
        <v>72480</v>
      </c>
      <c r="C24" s="5" t="n">
        <v>92284</v>
      </c>
      <c r="D24" s="4" t="inlineStr">
        <is>
          <t xml:space="preserve"> </t>
        </is>
      </c>
    </row>
    <row r="25">
      <c r="A25" s="4" t="inlineStr">
        <is>
          <t>Later than five years | Finance Leases</t>
        </is>
      </c>
      <c r="B25" s="4" t="inlineStr">
        <is>
          <t xml:space="preserve"> </t>
        </is>
      </c>
      <c r="C25" s="4" t="inlineStr">
        <is>
          <t xml:space="preserve"> </t>
        </is>
      </c>
      <c r="D25" s="4" t="inlineStr">
        <is>
          <t xml:space="preserve"> </t>
        </is>
      </c>
    </row>
    <row r="26">
      <c r="A26" s="3" t="inlineStr">
        <is>
          <t>Disclosure of maturity analysis of finance lease payments receivable [line items]</t>
        </is>
      </c>
      <c r="B26" s="4" t="inlineStr">
        <is>
          <t xml:space="preserve"> </t>
        </is>
      </c>
      <c r="C26" s="4" t="inlineStr">
        <is>
          <t xml:space="preserve"> </t>
        </is>
      </c>
      <c r="D26" s="4" t="inlineStr">
        <is>
          <t xml:space="preserve"> </t>
        </is>
      </c>
    </row>
    <row r="27">
      <c r="A27" s="4" t="inlineStr">
        <is>
          <t>Lease liabilities</t>
        </is>
      </c>
      <c r="B27" s="6" t="n">
        <v>108191</v>
      </c>
      <c r="C27" s="6" t="n">
        <v>128435</v>
      </c>
      <c r="D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urrent and non-current information on borrowings)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Bank borrowings, undiscounted cash flows, non-current</t>
        </is>
      </c>
      <c r="B3" s="6" t="n">
        <v>534352</v>
      </c>
      <c r="C3" s="6" t="n">
        <v>659999</v>
      </c>
    </row>
    <row r="4">
      <c r="A4" s="4" t="inlineStr">
        <is>
          <t>Less: debt issue costs, non-current</t>
        </is>
      </c>
      <c r="B4" s="5" t="n">
        <v>-1651</v>
      </c>
      <c r="C4" s="5" t="n">
        <v>-3534</v>
      </c>
    </row>
    <row r="5">
      <c r="A5" s="4" t="inlineStr">
        <is>
          <t>Non-current borrowings</t>
        </is>
      </c>
      <c r="B5" s="5" t="n">
        <v>532701</v>
      </c>
      <c r="C5" s="5" t="n">
        <v>656465</v>
      </c>
    </row>
    <row r="6">
      <c r="A6" s="4" t="inlineStr">
        <is>
          <t>Bank borrowings, undiscounted cash flows, current</t>
        </is>
      </c>
      <c r="B6" s="5" t="n">
        <v>500091</v>
      </c>
      <c r="C6" s="5" t="n">
        <v>825139</v>
      </c>
    </row>
    <row r="7">
      <c r="A7" s="4" t="inlineStr">
        <is>
          <t>Less: debt issue costs, current</t>
        </is>
      </c>
      <c r="B7" s="5" t="n">
        <v>-927</v>
      </c>
      <c r="C7" s="5" t="n">
        <v>-2566</v>
      </c>
    </row>
    <row r="8">
      <c r="A8" s="4" t="inlineStr">
        <is>
          <t>Current borrowings</t>
        </is>
      </c>
      <c r="B8" s="5" t="n">
        <v>499164</v>
      </c>
      <c r="C8" s="5" t="n">
        <v>822573</v>
      </c>
    </row>
    <row r="9">
      <c r="A9" s="4" t="inlineStr">
        <is>
          <t>Total Borrowings</t>
        </is>
      </c>
      <c r="B9" s="6" t="n">
        <v>1031865</v>
      </c>
      <c r="C9" s="6" t="n">
        <v>14790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Maturity of borrowing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1031865</v>
      </c>
      <c r="C3" s="6" t="n">
        <v>1479038</v>
      </c>
    </row>
    <row r="4">
      <c r="A4" s="4" t="inlineStr">
        <is>
          <t>Fixed Rat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295033</v>
      </c>
      <c r="C6" s="5" t="n">
        <v>174965</v>
      </c>
    </row>
    <row r="7">
      <c r="A7" s="4" t="inlineStr">
        <is>
          <t>Floating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736832</v>
      </c>
      <c r="C9" s="6" t="n">
        <v>1304073</v>
      </c>
    </row>
    <row r="10">
      <c r="A10" s="4" t="inlineStr">
        <is>
          <t>2023</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99141</v>
      </c>
      <c r="C12" s="4" t="inlineStr">
        <is>
          <t xml:space="preserve"> </t>
        </is>
      </c>
    </row>
    <row r="13">
      <c r="A13" s="4" t="inlineStr">
        <is>
          <t>2023 | Fixed Rat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295033</v>
      </c>
      <c r="C15" s="4" t="inlineStr">
        <is>
          <t xml:space="preserve"> </t>
        </is>
      </c>
    </row>
    <row r="16">
      <c r="A16" s="4" t="inlineStr">
        <is>
          <t>2023 | Floating Rat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204108</v>
      </c>
      <c r="C18" s="4" t="inlineStr">
        <is>
          <t xml:space="preserve"> </t>
        </is>
      </c>
    </row>
    <row r="19">
      <c r="A19" s="4" t="inlineStr">
        <is>
          <t>2024</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523366</v>
      </c>
      <c r="C21" s="4" t="inlineStr">
        <is>
          <t xml:space="preserve"> </t>
        </is>
      </c>
    </row>
    <row r="22">
      <c r="A22" s="4" t="inlineStr">
        <is>
          <t>2024 | Fixed Rat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0</v>
      </c>
      <c r="C24" s="4" t="inlineStr">
        <is>
          <t xml:space="preserve"> </t>
        </is>
      </c>
    </row>
    <row r="25">
      <c r="A25" s="4" t="inlineStr">
        <is>
          <t>2024 | Floating Rat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523366</v>
      </c>
      <c r="C27" s="4" t="inlineStr">
        <is>
          <t xml:space="preserve"> </t>
        </is>
      </c>
    </row>
    <row r="28">
      <c r="A28" s="4" t="inlineStr">
        <is>
          <t>2025 and thereaft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9358</v>
      </c>
      <c r="C30" s="4" t="inlineStr">
        <is>
          <t xml:space="preserve"> </t>
        </is>
      </c>
    </row>
    <row r="31">
      <c r="A31" s="4" t="inlineStr">
        <is>
          <t>2025 and thereafter | Fixed Rat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0</v>
      </c>
      <c r="C33" s="4" t="inlineStr">
        <is>
          <t xml:space="preserve"> </t>
        </is>
      </c>
    </row>
    <row r="34">
      <c r="A34" s="4" t="inlineStr">
        <is>
          <t>2025 and thereafter | Floating Rate</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6" t="n">
        <v>9358</v>
      </c>
      <c r="C3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Weighted-average interest rate) (Details)</t>
        </is>
      </c>
      <c r="B1" s="2" t="inlineStr">
        <is>
          <t>Dec. 31, 2022</t>
        </is>
      </c>
      <c r="C1" s="2" t="inlineStr">
        <is>
          <t>Dec. 31, 2021</t>
        </is>
      </c>
    </row>
    <row r="2">
      <c r="A2" s="4" t="inlineStr">
        <is>
          <t>Weighted average</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ank borrowings</t>
        </is>
      </c>
      <c r="B4" s="10" t="n">
        <v>0.0621</v>
      </c>
      <c r="C4" s="10" t="n">
        <v>0.01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Borrowings by currency)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1031865</v>
      </c>
      <c r="C3" s="6" t="n">
        <v>1479038</v>
      </c>
    </row>
    <row r="4">
      <c r="A4" s="4" t="inlineStr">
        <is>
          <t>Floating Rat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736832</v>
      </c>
      <c r="C6" s="5" t="n">
        <v>1304073</v>
      </c>
    </row>
    <row r="7">
      <c r="A7" s="4" t="inlineStr">
        <is>
          <t>Fixed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295033</v>
      </c>
      <c r="C9" s="5" t="n">
        <v>174965</v>
      </c>
    </row>
    <row r="10">
      <c r="A10" s="4" t="inlineStr">
        <is>
          <t>US dollar ($) | Floating Rat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684554</v>
      </c>
      <c r="C12" s="5" t="n">
        <v>1252543</v>
      </c>
    </row>
    <row r="13">
      <c r="A13" s="4" t="inlineStr">
        <is>
          <t>US dollar ($) | Fixed Rat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97259</v>
      </c>
      <c r="C15" s="5" t="n">
        <v>129000</v>
      </c>
    </row>
    <row r="16">
      <c r="A16" s="4" t="inlineStr">
        <is>
          <t>Argentine peso (ARS) | Floating Rat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5</v>
      </c>
      <c r="C18" s="5" t="n">
        <v>0</v>
      </c>
    </row>
    <row r="19">
      <c r="A19" s="4" t="inlineStr">
        <is>
          <t>Mexican peso (MXN) | Floating Rat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13339</v>
      </c>
      <c r="C21" s="5" t="n">
        <v>16310</v>
      </c>
    </row>
    <row r="22">
      <c r="A22" s="4" t="inlineStr">
        <is>
          <t>Colombian peso (COP) | Floating Rat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38934</v>
      </c>
      <c r="C24" s="5" t="n">
        <v>35220</v>
      </c>
    </row>
    <row r="25">
      <c r="A25" s="4" t="inlineStr">
        <is>
          <t>Colombian peso (COP) | Fixed Rat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92680</v>
      </c>
      <c r="C27" s="5" t="n">
        <v>40783</v>
      </c>
    </row>
    <row r="28">
      <c r="A28" s="4" t="inlineStr">
        <is>
          <t>Guatemala, Quetzales | Fixed Rate</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5094</v>
      </c>
      <c r="C30" s="6" t="n">
        <v>518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BORROWINGS (Significant borrowings) (Details) - USD ($)</t>
        </is>
      </c>
      <c r="B1" s="2" t="inlineStr">
        <is>
          <t>Dec. 31, 2022</t>
        </is>
      </c>
      <c r="C1" s="2" t="inlineStr">
        <is>
          <t>Dec. 31, 2021</t>
        </is>
      </c>
      <c r="D1" s="2" t="inlineStr">
        <is>
          <t>Jun. 30, 2018</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1031865000</v>
      </c>
      <c r="C3" s="6" t="n">
        <v>1479038000</v>
      </c>
      <c r="D3" s="4" t="inlineStr">
        <is>
          <t xml:space="preserve"> </t>
        </is>
      </c>
    </row>
    <row r="4">
      <c r="A4" s="4" t="inlineStr">
        <is>
          <t>Ternium Mexico Syndicated Loan Due June 2023</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Original principal amount</t>
        </is>
      </c>
      <c r="B6" s="5" t="n">
        <v>1000000000</v>
      </c>
      <c r="C6" s="4" t="inlineStr">
        <is>
          <t xml:space="preserve"> </t>
        </is>
      </c>
      <c r="D6" s="6" t="n">
        <v>1000000000</v>
      </c>
    </row>
    <row r="7">
      <c r="A7" s="4" t="inlineStr">
        <is>
          <t>Borrowings</t>
        </is>
      </c>
      <c r="B7" s="5" t="n">
        <v>125000000</v>
      </c>
      <c r="C7" s="4" t="inlineStr">
        <is>
          <t xml:space="preserve"> </t>
        </is>
      </c>
      <c r="D7" s="4" t="inlineStr">
        <is>
          <t xml:space="preserve"> </t>
        </is>
      </c>
    </row>
    <row r="8">
      <c r="A8" s="4" t="inlineStr">
        <is>
          <t>Ternium Brazil Syndicated Loan Due August 2024</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Original principal amount</t>
        </is>
      </c>
      <c r="B10" s="5" t="n">
        <v>500000000</v>
      </c>
      <c r="C10" s="4" t="inlineStr">
        <is>
          <t xml:space="preserve"> </t>
        </is>
      </c>
      <c r="D10" s="4" t="inlineStr">
        <is>
          <t xml:space="preserve"> </t>
        </is>
      </c>
    </row>
    <row r="11">
      <c r="A11" s="4" t="inlineStr">
        <is>
          <t>Borrowings</t>
        </is>
      </c>
      <c r="B11" s="6" t="n">
        <v>500000000</v>
      </c>
      <c r="C11" s="4" t="inlineStr">
        <is>
          <t xml:space="preserve"> </t>
        </is>
      </c>
      <c r="D1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CONTINGENCIES, COMMITMENTS AND RESTRICTIONS ON THE DISTRIBUTION OF PROFITS (Tender offer litigation) (Details) - Pending Litigation - Comphania Siderúrgica Nacional vs. Ternium Investments S.a.r.l., Siderar &amp; Confab Industrial S.A.</t>
        </is>
      </c>
      <c r="B1" s="2" t="inlineStr">
        <is>
          <t>12 Months Ended</t>
        </is>
      </c>
    </row>
    <row r="2">
      <c r="B2" s="2" t="inlineStr">
        <is>
          <t>Dec. 31, 2013 R$ / shares shares</t>
        </is>
      </c>
    </row>
    <row r="3">
      <c r="A3" s="3" t="inlineStr">
        <is>
          <t>Disclosure of contingent liabilities [line items]</t>
        </is>
      </c>
      <c r="B3" s="4" t="inlineStr">
        <is>
          <t xml:space="preserve"> </t>
        </is>
      </c>
    </row>
    <row r="4">
      <c r="A4" s="4" t="inlineStr">
        <is>
          <t>Tender offer, percent</t>
        </is>
      </c>
      <c r="B4" s="9" t="n">
        <v>0.8</v>
      </c>
    </row>
    <row r="5">
      <c r="A5" s="4" t="inlineStr">
        <is>
          <t>Tender offer, price per share | R$ / shares</t>
        </is>
      </c>
      <c r="B5" s="14" t="inlineStr">
        <is>
          <t>R$ 28.8</t>
        </is>
      </c>
    </row>
    <row r="6">
      <c r="A6" s="4" t="inlineStr">
        <is>
          <t>Tender offer, number of shares | shares</t>
        </is>
      </c>
      <c r="B6" s="5" t="n">
        <v>182609851</v>
      </c>
    </row>
    <row r="7">
      <c r="A7" s="4" t="inlineStr">
        <is>
          <t>Ternium Investments S.à.r.l.</t>
        </is>
      </c>
      <c r="B7" s="4" t="inlineStr">
        <is>
          <t xml:space="preserve"> </t>
        </is>
      </c>
    </row>
    <row r="8">
      <c r="A8" s="3" t="inlineStr">
        <is>
          <t>Disclosure of contingent liabilities [line items]</t>
        </is>
      </c>
      <c r="B8" s="4" t="inlineStr">
        <is>
          <t xml:space="preserve"> </t>
        </is>
      </c>
    </row>
    <row r="9">
      <c r="A9" s="4" t="inlineStr">
        <is>
          <t>Proportion of shares in tender offer</t>
        </is>
      </c>
      <c r="B9" s="10" t="n">
        <v>0.606</v>
      </c>
    </row>
    <row r="10">
      <c r="A10" s="4" t="inlineStr">
        <is>
          <t>Ternium Argentina S.A.</t>
        </is>
      </c>
      <c r="B10" s="4" t="inlineStr">
        <is>
          <t xml:space="preserve"> </t>
        </is>
      </c>
    </row>
    <row r="11">
      <c r="A11" s="3" t="inlineStr">
        <is>
          <t>Disclosure of contingent liabilities [line items]</t>
        </is>
      </c>
      <c r="B11" s="4" t="inlineStr">
        <is>
          <t xml:space="preserve"> </t>
        </is>
      </c>
    </row>
    <row r="12">
      <c r="A12" s="4" t="inlineStr">
        <is>
          <t>Proportion of shares in tender offer</t>
        </is>
      </c>
      <c r="B12" s="10" t="n">
        <v>0.21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NTINGENCIES, COMMITMENTS AND RESTRICTIONS ON THE DISTRIBUTION OF PROFITS (Shareholder claims, Mexican income tax adjustment &amp; Argentine tax claim) (Details) $ in Millions, R$ in Billions</t>
        </is>
      </c>
      <c r="B1" s="2" t="inlineStr">
        <is>
          <t>1 Months Ended</t>
        </is>
      </c>
      <c r="C1" s="2" t="inlineStr">
        <is>
          <t>12 Months Ended</t>
        </is>
      </c>
    </row>
    <row r="2">
      <c r="B2" s="2" t="inlineStr">
        <is>
          <t>Jun. 30, 2021 USD ($)</t>
        </is>
      </c>
      <c r="C2" s="2" t="inlineStr">
        <is>
          <t>Dec. 31, 2022 USD ($)</t>
        </is>
      </c>
      <c r="D2" s="2" t="inlineStr">
        <is>
          <t>Dec. 31, 2016 BRL (R$)</t>
        </is>
      </c>
    </row>
    <row r="3">
      <c r="A3" s="4" t="inlineStr">
        <is>
          <t>Comissão de Valores Mobiliários | Usinas Siderurgicas de Minas Gerais S.A. - USIMINAS</t>
        </is>
      </c>
      <c r="B3" s="4" t="inlineStr">
        <is>
          <t xml:space="preserve"> </t>
        </is>
      </c>
      <c r="C3" s="4" t="inlineStr">
        <is>
          <t xml:space="preserve"> </t>
        </is>
      </c>
      <c r="D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row>
    <row r="5">
      <c r="A5" s="4" t="inlineStr">
        <is>
          <t>Increase in capital | R$</t>
        </is>
      </c>
      <c r="B5" s="4" t="inlineStr">
        <is>
          <t xml:space="preserve"> </t>
        </is>
      </c>
      <c r="C5" s="4" t="inlineStr">
        <is>
          <t xml:space="preserve"> </t>
        </is>
      </c>
      <c r="D5" s="14" t="inlineStr">
        <is>
          <t>R$ 1</t>
        </is>
      </c>
    </row>
    <row r="6">
      <c r="A6" s="4" t="inlineStr">
        <is>
          <t>Mexican Tax Authority</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Adjustments for current tax of prior periods</t>
        </is>
      </c>
      <c r="B8" s="4" t="inlineStr">
        <is>
          <t xml:space="preserve"> </t>
        </is>
      </c>
      <c r="C8" s="8" t="n">
        <v>47.2</v>
      </c>
      <c r="D8" s="4" t="inlineStr">
        <is>
          <t xml:space="preserve"> </t>
        </is>
      </c>
    </row>
    <row r="9">
      <c r="A9" s="4" t="inlineStr">
        <is>
          <t>Mexican Tax Authority | 2008</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Increase (Decrease) In Contingent Tax Liability</t>
        </is>
      </c>
      <c r="B11" s="4" t="inlineStr">
        <is>
          <t xml:space="preserve"> </t>
        </is>
      </c>
      <c r="C11" s="11" t="n">
        <v>15.5</v>
      </c>
      <c r="D11" s="4" t="inlineStr">
        <is>
          <t xml:space="preserve"> </t>
        </is>
      </c>
    </row>
    <row r="12">
      <c r="A12" s="4" t="inlineStr">
        <is>
          <t>Mexican Tax Authority | 2011</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Increase (Decrease) In Contingent Tax Liability</t>
        </is>
      </c>
      <c r="B14" s="4" t="inlineStr">
        <is>
          <t xml:space="preserve"> </t>
        </is>
      </c>
      <c r="C14" s="8" t="n">
        <v>31.7</v>
      </c>
      <c r="D14" s="4" t="inlineStr">
        <is>
          <t xml:space="preserve"> </t>
        </is>
      </c>
    </row>
    <row r="15">
      <c r="A15" s="4" t="inlineStr">
        <is>
          <t>Domestic Tax Authority | Mexican Tax Authority | 2008</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Tax contingent liability</t>
        </is>
      </c>
      <c r="B17" s="8" t="n">
        <v>64.7</v>
      </c>
      <c r="C17" s="4" t="inlineStr">
        <is>
          <t xml:space="preserve"> </t>
        </is>
      </c>
      <c r="D17" s="4" t="inlineStr">
        <is>
          <t xml:space="preserve"> </t>
        </is>
      </c>
    </row>
    <row r="18">
      <c r="A18" s="4" t="inlineStr">
        <is>
          <t>Domestic Tax Authority | Mexican Tax Authority | 2011</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Tax contingent liability</t>
        </is>
      </c>
      <c r="B20" s="8" t="n">
        <v>31.7</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INGENCIES, COMMITMENTS AND RESTRICTIONS ON THE DISTRIBUTION OF PROFITS (Fishermen association claims, Tax assessment relating to the use of certain ICMS tax credits) (Details) - USD ($) $ in Millions</t>
        </is>
      </c>
      <c r="C1" s="2" t="inlineStr">
        <is>
          <t>12 Months Ended</t>
        </is>
      </c>
    </row>
    <row r="2">
      <c r="B2" s="2" t="inlineStr">
        <is>
          <t>Sep. 07, 2017</t>
        </is>
      </c>
      <c r="C2" s="2" t="inlineStr">
        <is>
          <t>Dec. 31, 2021</t>
        </is>
      </c>
      <c r="D2" s="2" t="inlineStr">
        <is>
          <t>Dec. 31, 2022</t>
        </is>
      </c>
      <c r="E2" s="2" t="inlineStr">
        <is>
          <t>Mar. 31, 2005</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Tax incentive grant period</t>
        </is>
      </c>
      <c r="B4" s="4" t="inlineStr">
        <is>
          <t xml:space="preserve"> </t>
        </is>
      </c>
      <c r="C4" s="4" t="inlineStr">
        <is>
          <t xml:space="preserve"> </t>
        </is>
      </c>
      <c r="D4" s="4" t="inlineStr">
        <is>
          <t xml:space="preserve"> </t>
        </is>
      </c>
      <c r="E4" s="4" t="inlineStr">
        <is>
          <t>20 years</t>
        </is>
      </c>
    </row>
    <row r="5">
      <c r="A5" s="4" t="inlineStr">
        <is>
          <t>Gain from derecognition of contingent liabilities</t>
        </is>
      </c>
      <c r="B5" s="4" t="inlineStr">
        <is>
          <t xml:space="preserve"> </t>
        </is>
      </c>
      <c r="C5" s="6" t="n">
        <v>186</v>
      </c>
      <c r="D5" s="4" t="inlineStr">
        <is>
          <t xml:space="preserve"> </t>
        </is>
      </c>
      <c r="E5" s="4" t="inlineStr">
        <is>
          <t xml:space="preserve"> </t>
        </is>
      </c>
    </row>
    <row r="6">
      <c r="A6" s="4" t="inlineStr">
        <is>
          <t>Thyssenkrupp Slab International B.V. &amp; CSA Siderúrgica do Atlântico Ltda.</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Tax benefit recognised as of acquisition date</t>
        </is>
      </c>
      <c r="B8" s="6" t="n">
        <v>1089</v>
      </c>
      <c r="C8" s="4" t="inlineStr">
        <is>
          <t xml:space="preserve"> </t>
        </is>
      </c>
      <c r="D8" s="4" t="inlineStr">
        <is>
          <t xml:space="preserve"> </t>
        </is>
      </c>
      <c r="E8" s="4" t="inlineStr">
        <is>
          <t xml:space="preserve"> </t>
        </is>
      </c>
    </row>
    <row r="9">
      <c r="A9" s="4" t="inlineStr">
        <is>
          <t>Acquisitions through business combinations, other provisions</t>
        </is>
      </c>
      <c r="B9" s="11" t="n">
        <v>651.8</v>
      </c>
      <c r="C9" s="4" t="inlineStr">
        <is>
          <t xml:space="preserve"> </t>
        </is>
      </c>
      <c r="D9" s="4" t="inlineStr">
        <is>
          <t xml:space="preserve"> </t>
        </is>
      </c>
      <c r="E9" s="4" t="inlineStr">
        <is>
          <t xml:space="preserve"> </t>
        </is>
      </c>
    </row>
    <row r="10">
      <c r="A10" s="4" t="inlineStr">
        <is>
          <t>Asset recognised for expected reimbursement, contingent liabilities in business combination</t>
        </is>
      </c>
      <c r="B10" s="8" t="n">
        <v>325.9</v>
      </c>
      <c r="C10" s="11" t="n">
        <v>194.1</v>
      </c>
      <c r="D10" s="4" t="inlineStr">
        <is>
          <t xml:space="preserve"> </t>
        </is>
      </c>
      <c r="E10" s="4" t="inlineStr">
        <is>
          <t xml:space="preserve"> </t>
        </is>
      </c>
    </row>
    <row r="11">
      <c r="A11" s="4" t="inlineStr">
        <is>
          <t>Contingency amount recoverable, percent</t>
        </is>
      </c>
      <c r="B11" s="9" t="n">
        <v>0.5</v>
      </c>
      <c r="C11" s="4" t="inlineStr">
        <is>
          <t xml:space="preserve"> </t>
        </is>
      </c>
      <c r="D11" s="4" t="inlineStr">
        <is>
          <t xml:space="preserve"> </t>
        </is>
      </c>
      <c r="E11" s="4" t="inlineStr">
        <is>
          <t xml:space="preserve"> </t>
        </is>
      </c>
    </row>
    <row r="12">
      <c r="A12" s="4" t="inlineStr">
        <is>
          <t>Contingent liabilities recognised in business combination</t>
        </is>
      </c>
      <c r="B12" s="4" t="inlineStr">
        <is>
          <t xml:space="preserve"> </t>
        </is>
      </c>
      <c r="C12" s="11" t="n">
        <v>380.1</v>
      </c>
      <c r="D12" s="4" t="inlineStr">
        <is>
          <t xml:space="preserve"> </t>
        </is>
      </c>
      <c r="E12" s="4" t="inlineStr">
        <is>
          <t xml:space="preserve"> </t>
        </is>
      </c>
    </row>
    <row r="13">
      <c r="A13" s="4" t="inlineStr">
        <is>
          <t>Thyssenkrupp Slab International B.V. &amp; CSA Siderúrgica do Atlântico Ltda. | Other environment related provision</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Other provisions</t>
        </is>
      </c>
      <c r="B15" s="8" t="n">
        <v>24.5</v>
      </c>
      <c r="C15" s="11" t="n">
        <v>8.800000000000001</v>
      </c>
      <c r="D15" s="8" t="n">
        <v>4.5</v>
      </c>
      <c r="E15" s="4" t="inlineStr">
        <is>
          <t xml:space="preserve"> </t>
        </is>
      </c>
    </row>
    <row r="16">
      <c r="A16" s="4" t="inlineStr">
        <is>
          <t>Thyssenkrupp Slab International B.V. &amp; CSA Siderúrgica do Atlântico Ltda. | Legal proceedings contingent liability</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Other provisions</t>
        </is>
      </c>
      <c r="B18" s="8" t="n">
        <v>57.7</v>
      </c>
      <c r="C18" s="8" t="n">
        <v>32.5</v>
      </c>
      <c r="D18" s="8" t="n">
        <v>34.8</v>
      </c>
      <c r="E1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 INFORMATION</t>
        </is>
      </c>
      <c r="B4" s="4" t="inlineStr">
        <is>
          <t>SEGMENT INFORMATION The Company is organized in two operating segments: Steel and Mining. The Steel segment includes the sales of steel products, which comprises mainly slabs, hot and cold rolled products, coated products, roll-formed and tubular products, billets, bars and other products. The Mining segment includes the sales of mining products, mainly iron ore and pellets, and comprises the mining activities of Las Encinas, an iron ore mining company in which Ternium holds a 100% equity interest and the 50% of the operations and results performed by Peña Colorada, another iron ore mining company in which Ternium maintains that same percentage over its equity interest. Ternium’s Chief Executive Officer (“CEO”) functions as the Company’s Chief Operating Decision Maker (“CODM”). The various geographic regions operate as an integrated steel producer. The CEO allocates resources and assesses performance of the Steel Segment as an integrated business and of the Mining Segment. The CEO uses “Operating income – Management view” as per the below table as the performance measure which differs from operating income determined in accordance with IFRS principally as follows: • The use of direct cost methodology to calculate the inventories, while under IFRS is at full cost, including absorption of production overheads and depreciation. • The use of costs based on previously internally defined cost estimates, while, under IFRS, costs are calculated at historical cost (with the FIFO method). • Other non-significant differences. Year ended December 31, 2022 Steel Mining Inter-segment eliminations Total Operating income - Management view 2,556,949 3,716 10,500 2,571,165 Reconciliation: Differences in Cost of sales 128,354 Operating income - Under IFRS 2,699,519 Financial income (expense), net (70,133) Equity in earnings (losses) of non-consolidated companies 37,114 Income before income tax expense - IFRS 2,666,500 Net sales from external customers 16,414,334 132 — 16,414,466 Net sales from transactions with other operating segments of the same entity 410,636 (410,636) — Depreciation and amortization (523,818) (92,674) — (616,492) Year ended December 31, 2021 Steel Mining Inter-segment eliminations Total Operating income - Management view 4,210,135 204,070 1,586 4,415,791 Reconciliation: Differences in Cost of sales 855,345 Operating income - Under IFRS 5,271,136 Financial income (expense), net 92,462 Equity in earnings (losses) of non-consolidated companies 400,732 Income before income tax expense - IFRS 5,764,330 Net sales from external customers 16,043,033 47,711 — 16,090,744 Net sales from transactions with other operating segments of the same entity 478,559 (478,559) — Depreciation and amortization (528,144) (63,646) — (591,790) 4. SEGMENT INFORMATION (continued) Year ended December 31, 2020 Steel Mining Inter-segment eliminations Total Operating income - Management view 1,046,623 101,937 689 1,149,249 Reconciliation: Differences in Cost of sales (69,776) Operating income - Under IFRS 1,079,473 Financial income (expense), net 22,331 Equity in earnings (losses) of non-consolidated companies 57,555 Income before income tax expense - IFRS 1,159,359 Net sales from external customers 8,679,513 55,922 — 8,735,435 Net sales from transactions with other operating segments of the same entity 334,619 (334,619) — Depreciation and amortization (580,807) (50,244) — (631,051) Information on segment assets is not disclosed as it is not reviewed by the CEO. GEOGRAPHICAL INFORMATION The Company has no revenues attributable to the Company’s country of incorporation (Luxembourg) in 2022. In 2021 and 2020 the Company had revenues attributable to Luxembourg related to a contract acquired as part of the acquisition of the participation in Ternium Brasil Ltda. For purposes of reporting geographical information, net sales are allocated based on the customer’s location. Allocation of depreciation and amortization is based on the geographical location of the underlying assets. Year ended December 31, 2022 Mexico Southern region Brazil and Other markets (1) Total Net sales 8,949,104 3,853,390 3,611,972 16,414,466 Non-current assets (2) 4,769,161 859,351 1,577,784 7,206,296 Year ended December 31, 2021 Mexico Southern region Brazil and Other markets Total Net sales 8,990,868 3,377,596 3,722,280 16,090,744 Non-current assets (2) 4,789,273 861,149 1,683,412 7,333,834 Year ended December 31, 2020 Mexico Southern region Brazil and Other markets Total Net sales 4,660,278 1,762,785 2,312,372 8,735,435 Non-current assets (2) 4,726,342 919,490 1,767,432 7,413,264 (1)The non-current assets value includes the impact of the impairment charge of $ 99.0 million recognized in the Brazil CGU. (2) Includes Property, plant and equipment and Intangible assets. 4. SEGMENT INFORMATION (continued) REVENUES BY PRODUCT Year ended December 31, 2022 2021 2020 Slabs 640,231 1,304,437 1,047,311 Hot rolled (1) 6,991,466 6,356,576 2,880,055 Cold rolled 1,951,702 1,990,143 1,101,963 Coated (2) 5,704,765 5,303,394 3,015,132 Roll-formed and tubular (3) 660,829 659,609 413,337 Billets, round bars and others 142,512 167,138 3,632 Other products (4) 322,961 309,447 274,005 TOTAL SALES 16,414,466 16,090,744 8,735,435 (1) Hot rolled includes hot rolled flat products, merchant bars, reinforcing bars, stirrups and rods. (2) Coated includes tin plate and galvanized products. (3) Roll-formed and tubular includes pre-engineered metal building systems, tubes, beams, insulated panels, roofing and cladding, roof tiles, and steel decks. (4) Other products include mainly sales of energy and pig ir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20" customWidth="1" min="2" max="2"/>
    <col width="30" customWidth="1" min="3" max="3"/>
    <col width="19" customWidth="1" min="4" max="4"/>
    <col width="17" customWidth="1" min="5" max="5"/>
    <col width="25" customWidth="1" min="6" max="6"/>
    <col width="22" customWidth="1" min="7" max="7"/>
    <col width="22" customWidth="1" min="8" max="8"/>
    <col width="14" customWidth="1" min="9" max="9"/>
    <col width="50" customWidth="1" min="10" max="10"/>
    <col width="22" customWidth="1" min="11" max="11"/>
    <col width="22" customWidth="1" min="12" max="12"/>
    <col width="29" customWidth="1" min="13" max="13"/>
    <col width="22" customWidth="1" min="14" max="14"/>
    <col width="22" customWidth="1" min="15" max="15"/>
    <col width="22" customWidth="1" min="16" max="16"/>
  </cols>
  <sheetData>
    <row r="1">
      <c r="A1" s="1" t="inlineStr">
        <is>
          <t>CONTINGENCIES, COMMITMENTS AND RESTRICTIONS ON THE DISTRIBUTION OF PROFITS (Commitments) (Details) MMBTU in Thousands, t in Millions, m³ in Millions</t>
        </is>
      </c>
      <c r="G1" s="2" t="inlineStr">
        <is>
          <t>1 Months Ended</t>
        </is>
      </c>
      <c r="J1" s="2" t="inlineStr">
        <is>
          <t>12 Months Ended</t>
        </is>
      </c>
    </row>
    <row r="2">
      <c r="B2" s="2" t="inlineStr">
        <is>
          <t>Dec. 30, 2019 MMBTU</t>
        </is>
      </c>
      <c r="C2" s="2" t="inlineStr">
        <is>
          <t>Mar. 05, 2019 USD ($) payment</t>
        </is>
      </c>
      <c r="D2" s="2" t="inlineStr">
        <is>
          <t>May 09, 2018 MMBTU</t>
        </is>
      </c>
      <c r="E2" s="2" t="inlineStr">
        <is>
          <t>Apr. 24, 2017 MW</t>
        </is>
      </c>
      <c r="F2" s="2" t="inlineStr">
        <is>
          <t>Jun. 30, 2008 USD ($) m³</t>
        </is>
      </c>
      <c r="G2" s="2" t="inlineStr">
        <is>
          <t>Jan. 31, 2023 USD ($)</t>
        </is>
      </c>
      <c r="H2" s="2" t="inlineStr">
        <is>
          <t>Jun. 30, 2019 USD ($)</t>
        </is>
      </c>
      <c r="I2" s="2" t="inlineStr">
        <is>
          <t>Mar. 31, 2017</t>
        </is>
      </c>
      <c r="J2" s="2" t="inlineStr">
        <is>
          <t>Dec. 31, 2022 USD ($) stand-byLetterOfCredit t m³</t>
        </is>
      </c>
      <c r="K2" s="2" t="inlineStr">
        <is>
          <t>Dec. 31, 2019 USD ($)</t>
        </is>
      </c>
      <c r="L2" s="2" t="inlineStr">
        <is>
          <t>Dec. 31, 2018 USD ($)</t>
        </is>
      </c>
      <c r="M2" s="2" t="inlineStr">
        <is>
          <t>Dec. 31, 2006 distributor MW</t>
        </is>
      </c>
      <c r="N2" s="2" t="inlineStr">
        <is>
          <t>Dec. 13, 2019 payment</t>
        </is>
      </c>
      <c r="O2" s="2" t="inlineStr">
        <is>
          <t>Feb. 13, 2019 USD ($)</t>
        </is>
      </c>
      <c r="P2" s="2" t="inlineStr">
        <is>
          <t>Jun. 30, 2018 USD ($)</t>
        </is>
      </c>
    </row>
    <row r="3">
      <c r="A3" s="4" t="inlineStr">
        <is>
          <t>Techgen S.A. de C.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contract for purchase of electric power, term</t>
        </is>
      </c>
      <c r="B5" s="4" t="inlineStr">
        <is>
          <t xml:space="preserve"> </t>
        </is>
      </c>
      <c r="C5" s="4" t="inlineStr">
        <is>
          <t xml:space="preserve"> </t>
        </is>
      </c>
      <c r="D5" s="4" t="inlineStr">
        <is>
          <t xml:space="preserve"> </t>
        </is>
      </c>
      <c r="E5" s="4" t="inlineStr">
        <is>
          <t>2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contract for purchase of electric power, electrical demand | MW</t>
        </is>
      </c>
      <c r="B6" s="4" t="inlineStr">
        <is>
          <t xml:space="preserve"> </t>
        </is>
      </c>
      <c r="C6" s="4" t="inlineStr">
        <is>
          <t xml:space="preserve"> </t>
        </is>
      </c>
      <c r="D6" s="4" t="inlineStr">
        <is>
          <t xml:space="preserve"> </t>
        </is>
      </c>
      <c r="E6" s="5" t="n">
        <v>6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electricity needs supplied</t>
        </is>
      </c>
      <c r="B7" s="4" t="inlineStr">
        <is>
          <t xml:space="preserve"> </t>
        </is>
      </c>
      <c r="C7" s="4" t="inlineStr">
        <is>
          <t xml:space="preserve"> </t>
        </is>
      </c>
      <c r="D7" s="4" t="inlineStr">
        <is>
          <t xml:space="preserve"> </t>
        </is>
      </c>
      <c r="E7" s="9" t="n">
        <v>0.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uarantor obliga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s Industrial de Monterrey, S.A. de C.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purchase commi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uarantor obligation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6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purchase commitment, obliga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as Industrial de Monterrey, S.A. de C.V. | Guarantee Letter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purchase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6" t="n">
        <v>28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axair Mexico | Minimum Annual Oxygen Consu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purchase commitment , minimum annual consumption, amount</t>
        </is>
      </c>
      <c r="B19" s="4" t="inlineStr">
        <is>
          <t xml:space="preserve"> </t>
        </is>
      </c>
      <c r="C19" s="4" t="inlineStr">
        <is>
          <t xml:space="preserve"> </t>
        </is>
      </c>
      <c r="D19" s="4" t="inlineStr">
        <is>
          <t xml:space="preserve"> </t>
        </is>
      </c>
      <c r="E19" s="4" t="inlineStr">
        <is>
          <t xml:space="preserve"> </t>
        </is>
      </c>
      <c r="F19" s="6" t="n">
        <v>4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Kinder Morgan Texas Pipeline L.L.C., Kinder Morgan Tejas Pipeline L.L.C. and Kinder Morgan Border Pipelin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contract for purchase of natural gas transportation, period</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ng-term contract for purchase of natural gas transportation, capacity | MMBTU</t>
        </is>
      </c>
      <c r="B23" s="4" t="inlineStr">
        <is>
          <t xml:space="preserve"> </t>
        </is>
      </c>
      <c r="C23" s="4" t="inlineStr">
        <is>
          <t xml:space="preserve"> </t>
        </is>
      </c>
      <c r="D23" s="5" t="n">
        <v>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term contract for purchase of natural gas transport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7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Kinder Morgan Texas Pipeline L.L.C., Kinder Morgan Tejas Pipeline L.L.C. and Kinder Morgan Gas Natural de México S. de R.L. de C.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contract for purchase of natural gas transportation, period</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contract for purchase of natural gas transportation, capacity | MMBTU</t>
        </is>
      </c>
      <c r="B28" s="5"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contract for purchase of natural gas transport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Kinder Morgan G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term purchase commitment, obliga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3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4 Distributos (CC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term contract for purchase of electric power,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5 years</t>
        </is>
      </c>
      <c r="N35" s="4" t="inlineStr">
        <is>
          <t xml:space="preserve"> </t>
        </is>
      </c>
      <c r="O35" s="4" t="inlineStr">
        <is>
          <t xml:space="preserve"> </t>
        </is>
      </c>
      <c r="P35" s="4" t="inlineStr">
        <is>
          <t xml:space="preserve"> </t>
        </is>
      </c>
    </row>
    <row r="36">
      <c r="A36" s="4" t="inlineStr">
        <is>
          <t>Long-term contract for purchase of electric power, electrical demand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v>
      </c>
      <c r="N36" s="4" t="inlineStr">
        <is>
          <t xml:space="preserve"> </t>
        </is>
      </c>
      <c r="O36" s="4" t="inlineStr">
        <is>
          <t xml:space="preserve"> </t>
        </is>
      </c>
      <c r="P36" s="4" t="inlineStr">
        <is>
          <t xml:space="preserve"> </t>
        </is>
      </c>
    </row>
    <row r="37">
      <c r="A37" s="4" t="inlineStr">
        <is>
          <t>Number of distributors | distribu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4</v>
      </c>
      <c r="N37" s="4" t="inlineStr">
        <is>
          <t xml:space="preserve"> </t>
        </is>
      </c>
      <c r="O37" s="4" t="inlineStr">
        <is>
          <t xml:space="preserve"> </t>
        </is>
      </c>
      <c r="P37" s="4" t="inlineStr">
        <is>
          <t xml:space="preserve"> </t>
        </is>
      </c>
    </row>
    <row r="38">
      <c r="A38" s="4" t="inlineStr">
        <is>
          <t>GE Global Parts and Products GMBH, General Electric International Inc. and Alstom Energia Térmica e Indústria Lt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purchase commitment, period for maintenance services of turb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0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panhia Distribuidora de Gás do Rio de Janei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purchase commitment, minimum percentage of volume re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8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SI Logistica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purchase commit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Unicarbo L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purchase commi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ublic utilities inventory, fuel | Air Liquide Argentina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purchase commit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2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dustrial Gas | Praxair Mexi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term purchase commitment, amount</t>
        </is>
      </c>
      <c r="B55" s="4" t="inlineStr">
        <is>
          <t xml:space="preserve"> </t>
        </is>
      </c>
      <c r="C55" s="4" t="inlineStr">
        <is>
          <t xml:space="preserve"> </t>
        </is>
      </c>
      <c r="D55" s="4" t="inlineStr">
        <is>
          <t xml:space="preserve"> </t>
        </is>
      </c>
      <c r="E55" s="4" t="inlineStr">
        <is>
          <t xml:space="preserve"> </t>
        </is>
      </c>
      <c r="F55" s="6" t="n">
        <v>42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term purchase commitment , minimum annual consumption, volume | m³</t>
        </is>
      </c>
      <c r="B56" s="4" t="inlineStr">
        <is>
          <t xml:space="preserve"> </t>
        </is>
      </c>
      <c r="C56" s="4" t="inlineStr">
        <is>
          <t xml:space="preserve"> </t>
        </is>
      </c>
      <c r="D56" s="4" t="inlineStr">
        <is>
          <t xml:space="preserve"> </t>
        </is>
      </c>
      <c r="E56" s="4" t="inlineStr">
        <is>
          <t xml:space="preserve"> </t>
        </is>
      </c>
      <c r="F56" s="5" t="n">
        <v>9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dustrial Gas | Air Liquide Brasil Ltda., AirSteel Ltda., White Martins Gases Industriais Ltda., White Martins Steel Ltda. and ThyssenKrupp MinEnergy Gmb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term purchase commit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9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ron Ore, Pellets and Iron Ore Fines | ValeS.A.MineracaoCorumbaenseReunida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purchase commitment, minimum percentage of volume re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purchase commit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888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ron Ore, Pellets and Iron Ore Fines | Vale S.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ng-term purchase commitment, total purchased volume | 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urbine Maintenance | GE Global Parts and Products GMBH, General Electric International Inc. and Alstom Energia Térmica e Indústria Lt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term purchase commit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921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intenance Services | Primetals Technologies Brazil Lt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ng-term purchase commit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89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atural Gas | Tecpe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purchase commit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25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atural Gas | Transportadora de Gas del Norte S.A. and Energy Consulting Services 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ng-term purchase commit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4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atural Gas | Companhia Distribuidora de Gás do Rio de Janeir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term purchase commit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94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term purchase commitment, renewal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2 year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ng-term purchase commitment, volume | m³</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61.3</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ernium S.A. | Kinder Morgan Ga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uarantor obligation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28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uarantor obligations,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48</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chgen S.A. de C.V. | Syndicated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conting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riginal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640000000</v>
      </c>
      <c r="P90" s="4" t="inlineStr">
        <is>
          <t xml:space="preserve"> </t>
        </is>
      </c>
    </row>
    <row r="91">
      <c r="A91" s="4" t="inlineStr">
        <is>
          <t>Borrowing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68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echgen S.A. de C.V. | Syndicated Loan | Financial Guarant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contingent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uarantor obligation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24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echgen S.A. de C.V. | Syndicated Loan | Financial Guarant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closure of contingent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stand-by letters of credit | stand-byLetterOf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uarantor obligation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4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cenario one | ValeS.A.MineracaoCorumbaenseReunidaS.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continge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ong-term purchase commitment, minimum percentage of volume re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ong-term purchase commitment, percentage of penal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700000000000000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cenario one | Bottom of range | ValeS.A.MineracaoCorumbaenseReunidaS.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isclosure of contingent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term purchase commitment, percentage of total volume actually opera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cenario one | Top of range | ValeS.A.MineracaoCorumbaenseReunidaS.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isclosure of contingent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ong-term purchase commitment, percentage of total volume actually opera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7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cenario two | ValeS.A.MineracaoCorumbaenseReunidaS.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ng-term purchase commitment, minimum percentage of volume re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8</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ong-term purchase commitment, percentage of penal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1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cenario two | Bottom of range | ValeS.A.MineracaoCorumbaenseReunidaS.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closure of contingent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ong-term purchase commitment, percentage of total volume actually opera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7</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ernium Mexico Syndicated Loan Due June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closure of contingent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riginal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000000000</v>
      </c>
      <c r="K118" s="4" t="inlineStr">
        <is>
          <t xml:space="preserve"> </t>
        </is>
      </c>
      <c r="L118" s="4" t="inlineStr">
        <is>
          <t xml:space="preserve"> </t>
        </is>
      </c>
      <c r="M118" s="4" t="inlineStr">
        <is>
          <t xml:space="preserve"> </t>
        </is>
      </c>
      <c r="N118" s="4" t="inlineStr">
        <is>
          <t xml:space="preserve"> </t>
        </is>
      </c>
      <c r="O118" s="4" t="inlineStr">
        <is>
          <t xml:space="preserve"> </t>
        </is>
      </c>
      <c r="P118" s="6" t="n">
        <v>1000000000</v>
      </c>
    </row>
    <row r="119">
      <c r="A119" s="4" t="inlineStr">
        <is>
          <t>Number of loan payments |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8</v>
      </c>
      <c r="O119" s="4" t="inlineStr">
        <is>
          <t xml:space="preserve"> </t>
        </is>
      </c>
      <c r="P119" s="4" t="inlineStr">
        <is>
          <t xml:space="preserve"> </t>
        </is>
      </c>
    </row>
    <row r="120">
      <c r="A120" s="4" t="inlineStr">
        <is>
          <t>Borrowings, net senior leverage rat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3.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of credit facility, disbur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600000000</v>
      </c>
      <c r="I121" s="4" t="inlineStr">
        <is>
          <t xml:space="preserve"> </t>
        </is>
      </c>
      <c r="J121" s="4" t="inlineStr">
        <is>
          <t xml:space="preserve"> </t>
        </is>
      </c>
      <c r="K121" s="4" t="inlineStr">
        <is>
          <t xml:space="preserve"> </t>
        </is>
      </c>
      <c r="L121" s="6" t="n">
        <v>400000000</v>
      </c>
      <c r="M121" s="4" t="inlineStr">
        <is>
          <t xml:space="preserve"> </t>
        </is>
      </c>
      <c r="N121" s="4" t="inlineStr">
        <is>
          <t xml:space="preserve"> </t>
        </is>
      </c>
      <c r="O121" s="4" t="inlineStr">
        <is>
          <t xml:space="preserve"> </t>
        </is>
      </c>
      <c r="P121" s="4" t="inlineStr">
        <is>
          <t xml:space="preserve"> </t>
        </is>
      </c>
    </row>
    <row r="122">
      <c r="A122" s="4" t="inlineStr">
        <is>
          <t>Borrowing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25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ernium Investments Syndicated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contingent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riginal principal amount</t>
        </is>
      </c>
      <c r="B125" s="4" t="inlineStr">
        <is>
          <t xml:space="preserve"> </t>
        </is>
      </c>
      <c r="C125" s="6" t="n">
        <v>150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umber of loan payments | payment</t>
        </is>
      </c>
      <c r="B126" s="4" t="inlineStr">
        <is>
          <t xml:space="preserve"> </t>
        </is>
      </c>
      <c r="C126" s="5" t="n">
        <v>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payments of non-current 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725000000</v>
      </c>
      <c r="L127" s="6" t="n">
        <v>375000000</v>
      </c>
      <c r="M127" s="4" t="inlineStr">
        <is>
          <t xml:space="preserve"> </t>
        </is>
      </c>
      <c r="N127" s="4" t="inlineStr">
        <is>
          <t xml:space="preserve"> </t>
        </is>
      </c>
      <c r="O127" s="4" t="inlineStr">
        <is>
          <t xml:space="preserve"> </t>
        </is>
      </c>
      <c r="P127" s="4" t="inlineStr">
        <is>
          <t xml:space="preserve"> </t>
        </is>
      </c>
    </row>
    <row r="128">
      <c r="A128" s="4" t="inlineStr">
        <is>
          <t>Ternium Investments Syndicated Loan | Ternium Investments S.à.r.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isclosure of contingent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term</t>
        </is>
      </c>
      <c r="B130" s="4" t="inlineStr">
        <is>
          <t xml:space="preserve"> </t>
        </is>
      </c>
      <c r="C130" s="4" t="inlineStr">
        <is>
          <t>5 year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sheetData>
  <mergeCells count="3">
    <mergeCell ref="A1:A2"/>
    <mergeCell ref="G1:I1"/>
    <mergeCell ref="J1:M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t>
        </is>
      </c>
      <c r="B4" s="6" t="n">
        <v>22899</v>
      </c>
      <c r="C4" s="6" t="n">
        <v>18137</v>
      </c>
    </row>
    <row r="5">
      <c r="A5" s="4" t="inlineStr">
        <is>
          <t>Key management personnel compensation (in shares)</t>
        </is>
      </c>
      <c r="B5" s="5" t="n">
        <v>1221909</v>
      </c>
      <c r="C5" s="4" t="inlineStr">
        <is>
          <t xml:space="preserve"> </t>
        </is>
      </c>
    </row>
    <row r="6">
      <c r="A6" s="4" t="inlineStr">
        <is>
          <t>Key management personnel compensation, share-based payment</t>
        </is>
      </c>
      <c r="B6" s="6" t="n">
        <v>7220</v>
      </c>
      <c r="C6" s="6" t="n">
        <v>6276</v>
      </c>
    </row>
    <row r="7">
      <c r="A7" s="4" t="inlineStr">
        <is>
          <t>Techint Holdings S.à.r.l | Entities with joint control or significant influence over entity</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ercentage of Company shares owned</t>
        </is>
      </c>
      <c r="B9" s="10" t="n">
        <v>0.6202</v>
      </c>
      <c r="C9" s="4" t="inlineStr">
        <is>
          <t xml:space="preserve"> </t>
        </is>
      </c>
    </row>
    <row r="10">
      <c r="A10" s="4" t="inlineStr">
        <is>
          <t>Tenaris Investments S.a.r.l. | Entities with joint control or significant influence over entity</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ercentage of Company shares owned</t>
        </is>
      </c>
      <c r="B12" s="10" t="n">
        <v>0.1146</v>
      </c>
      <c r="C12"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etween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 from sale of goods and services, related party transactions</t>
        </is>
      </c>
      <c r="B4" s="6" t="n">
        <v>949225</v>
      </c>
      <c r="C4" s="6" t="n">
        <v>1148102</v>
      </c>
      <c r="D4" s="6" t="n">
        <v>449665</v>
      </c>
    </row>
    <row r="5">
      <c r="A5" s="4" t="inlineStr">
        <is>
          <t>Purchases of goods and services, related party transactions</t>
        </is>
      </c>
      <c r="B5" s="5" t="n">
        <v>807079</v>
      </c>
      <c r="C5" s="5" t="n">
        <v>683092</v>
      </c>
      <c r="D5" s="5" t="n">
        <v>516481</v>
      </c>
    </row>
    <row r="6">
      <c r="A6" s="4" t="inlineStr">
        <is>
          <t>Finance income (expense) with related parties</t>
        </is>
      </c>
      <c r="B6" s="5" t="n">
        <v>7322</v>
      </c>
      <c r="C6" s="5" t="n">
        <v>5243</v>
      </c>
      <c r="D6" s="5" t="n">
        <v>5698</v>
      </c>
    </row>
    <row r="7">
      <c r="A7" s="4" t="inlineStr">
        <is>
          <t>Dividends received</t>
        </is>
      </c>
      <c r="B7" s="5" t="n">
        <v>15493</v>
      </c>
      <c r="C7" s="5" t="n">
        <v>82122</v>
      </c>
      <c r="D7" s="5" t="n">
        <v>6299</v>
      </c>
    </row>
    <row r="8">
      <c r="A8" s="4" t="inlineStr">
        <is>
          <t>Other income (expense), related party transactions</t>
        </is>
      </c>
      <c r="B8" s="5" t="n">
        <v>3982</v>
      </c>
      <c r="C8" s="5" t="n">
        <v>1908</v>
      </c>
      <c r="D8" s="5" t="n">
        <v>1807</v>
      </c>
    </row>
    <row r="9">
      <c r="A9" s="3" t="inlineStr">
        <is>
          <t>Outstanding balances for related party transactions [abstract]</t>
        </is>
      </c>
      <c r="B9" s="4" t="inlineStr">
        <is>
          <t xml:space="preserve"> </t>
        </is>
      </c>
      <c r="C9" s="4" t="inlineStr">
        <is>
          <t xml:space="preserve"> </t>
        </is>
      </c>
      <c r="D9" s="4" t="inlineStr">
        <is>
          <t xml:space="preserve"> </t>
        </is>
      </c>
    </row>
    <row r="10">
      <c r="A10" s="4" t="inlineStr">
        <is>
          <t>Amounts receivable, related party transactions</t>
        </is>
      </c>
      <c r="B10" s="5" t="n">
        <v>119153</v>
      </c>
      <c r="C10" s="5" t="n">
        <v>148629</v>
      </c>
      <c r="D10" s="4" t="inlineStr">
        <is>
          <t xml:space="preserve"> </t>
        </is>
      </c>
    </row>
    <row r="11">
      <c r="A11" s="4" t="inlineStr">
        <is>
          <t>Non-consolidated parties</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Revenue from sale of goods, related party transactions</t>
        </is>
      </c>
      <c r="B13" s="5" t="n">
        <v>720137</v>
      </c>
      <c r="C13" s="5" t="n">
        <v>950792</v>
      </c>
      <c r="D13" s="5" t="n">
        <v>432511</v>
      </c>
    </row>
    <row r="14">
      <c r="A14" s="4" t="inlineStr">
        <is>
          <t>Revenue from rendering of services, related party transactions</t>
        </is>
      </c>
      <c r="B14" s="5" t="n">
        <v>177</v>
      </c>
      <c r="C14" s="5" t="n">
        <v>178</v>
      </c>
      <c r="D14" s="5" t="n">
        <v>173</v>
      </c>
    </row>
    <row r="15">
      <c r="A15" s="4" t="inlineStr">
        <is>
          <t>Purchases of goods, related party transactions</t>
        </is>
      </c>
      <c r="B15" s="5" t="n">
        <v>643494</v>
      </c>
      <c r="C15" s="5" t="n">
        <v>508784</v>
      </c>
      <c r="D15" s="5" t="n">
        <v>347638</v>
      </c>
    </row>
    <row r="16">
      <c r="A16" s="4" t="inlineStr">
        <is>
          <t>Services received, related party transactions</t>
        </is>
      </c>
      <c r="B16" s="5" t="n">
        <v>13735</v>
      </c>
      <c r="C16" s="5" t="n">
        <v>10279</v>
      </c>
      <c r="D16" s="5" t="n">
        <v>9421</v>
      </c>
    </row>
    <row r="17">
      <c r="A17" s="4" t="inlineStr">
        <is>
          <t>Finance income (expense) with related parties</t>
        </is>
      </c>
      <c r="B17" s="5" t="n">
        <v>8298</v>
      </c>
      <c r="C17" s="5" t="n">
        <v>6256</v>
      </c>
      <c r="D17" s="5" t="n">
        <v>7182</v>
      </c>
    </row>
    <row r="18">
      <c r="A18" s="4" t="inlineStr">
        <is>
          <t>Dividends received</t>
        </is>
      </c>
      <c r="B18" s="5" t="n">
        <v>15493</v>
      </c>
      <c r="C18" s="5" t="n">
        <v>82122</v>
      </c>
      <c r="D18" s="5" t="n">
        <v>6299</v>
      </c>
    </row>
    <row r="19">
      <c r="A19" s="4" t="inlineStr">
        <is>
          <t>Other income (expense), related party transactions</t>
        </is>
      </c>
      <c r="B19" s="5" t="n">
        <v>3300</v>
      </c>
      <c r="C19" s="5" t="n">
        <v>1029</v>
      </c>
      <c r="D19" s="5" t="n">
        <v>765</v>
      </c>
    </row>
    <row r="20">
      <c r="A20" s="3" t="inlineStr">
        <is>
          <t>Outstanding balances for related party transactions [abstract]</t>
        </is>
      </c>
      <c r="B20" s="4" t="inlineStr">
        <is>
          <t xml:space="preserve"> </t>
        </is>
      </c>
      <c r="C20" s="4" t="inlineStr">
        <is>
          <t xml:space="preserve"> </t>
        </is>
      </c>
      <c r="D20" s="4" t="inlineStr">
        <is>
          <t xml:space="preserve"> </t>
        </is>
      </c>
    </row>
    <row r="21">
      <c r="A21" s="4" t="inlineStr">
        <is>
          <t>Amounts receivable, related party transactions</t>
        </is>
      </c>
      <c r="B21" s="5" t="n">
        <v>180476</v>
      </c>
      <c r="C21" s="5" t="n">
        <v>204329</v>
      </c>
      <c r="D21" s="4" t="inlineStr">
        <is>
          <t xml:space="preserve"> </t>
        </is>
      </c>
    </row>
    <row r="22">
      <c r="A22" s="4" t="inlineStr">
        <is>
          <t>Advances to suppliers</t>
        </is>
      </c>
      <c r="B22" s="5" t="n">
        <v>4851</v>
      </c>
      <c r="C22" s="5" t="n">
        <v>5383</v>
      </c>
      <c r="D22" s="4" t="inlineStr">
        <is>
          <t xml:space="preserve"> </t>
        </is>
      </c>
    </row>
    <row r="23">
      <c r="A23" s="4" t="inlineStr">
        <is>
          <t>Amounts payable, related party transactions</t>
        </is>
      </c>
      <c r="B23" s="5" t="n">
        <v>-91172</v>
      </c>
      <c r="C23" s="5" t="n">
        <v>-72373</v>
      </c>
      <c r="D23" s="4" t="inlineStr">
        <is>
          <t xml:space="preserve"> </t>
        </is>
      </c>
    </row>
    <row r="24">
      <c r="A24" s="4" t="inlineStr">
        <is>
          <t>Other related parties</t>
        </is>
      </c>
      <c r="B24" s="4" t="inlineStr">
        <is>
          <t xml:space="preserve"> </t>
        </is>
      </c>
      <c r="C24" s="4" t="inlineStr">
        <is>
          <t xml:space="preserve"> </t>
        </is>
      </c>
      <c r="D24" s="4" t="inlineStr">
        <is>
          <t xml:space="preserve"> </t>
        </is>
      </c>
    </row>
    <row r="25">
      <c r="A25" s="3" t="inlineStr">
        <is>
          <t>Related party transactions [abstract]</t>
        </is>
      </c>
      <c r="B25" s="4" t="inlineStr">
        <is>
          <t xml:space="preserve"> </t>
        </is>
      </c>
      <c r="C25" s="4" t="inlineStr">
        <is>
          <t xml:space="preserve"> </t>
        </is>
      </c>
      <c r="D25" s="4" t="inlineStr">
        <is>
          <t xml:space="preserve"> </t>
        </is>
      </c>
    </row>
    <row r="26">
      <c r="A26" s="4" t="inlineStr">
        <is>
          <t>Revenue from sale of goods, related party transactions</t>
        </is>
      </c>
      <c r="B26" s="5" t="n">
        <v>224698</v>
      </c>
      <c r="C26" s="5" t="n">
        <v>195636</v>
      </c>
      <c r="D26" s="5" t="n">
        <v>15972</v>
      </c>
    </row>
    <row r="27">
      <c r="A27" s="4" t="inlineStr">
        <is>
          <t>Revenue from rendering of services, related party transactions</t>
        </is>
      </c>
      <c r="B27" s="5" t="n">
        <v>4213</v>
      </c>
      <c r="C27" s="5" t="n">
        <v>1496</v>
      </c>
      <c r="D27" s="5" t="n">
        <v>1009</v>
      </c>
    </row>
    <row r="28">
      <c r="A28" s="4" t="inlineStr">
        <is>
          <t>Purchases of goods, related party transactions</t>
        </is>
      </c>
      <c r="B28" s="5" t="n">
        <v>70951</v>
      </c>
      <c r="C28" s="5" t="n">
        <v>65964</v>
      </c>
      <c r="D28" s="5" t="n">
        <v>83738</v>
      </c>
    </row>
    <row r="29">
      <c r="A29" s="4" t="inlineStr">
        <is>
          <t>Services received, related party transactions</t>
        </is>
      </c>
      <c r="B29" s="5" t="n">
        <v>78899</v>
      </c>
      <c r="C29" s="5" t="n">
        <v>98065</v>
      </c>
      <c r="D29" s="5" t="n">
        <v>75483</v>
      </c>
    </row>
    <row r="30">
      <c r="A30" s="4" t="inlineStr">
        <is>
          <t>Purchases of goods and services received, related party transactions</t>
        </is>
      </c>
      <c r="B30" s="5" t="n">
        <v>0</v>
      </c>
      <c r="C30" s="5" t="n">
        <v>0</v>
      </c>
      <c r="D30" s="5" t="n">
        <v>201</v>
      </c>
    </row>
    <row r="31">
      <c r="A31" s="4" t="inlineStr">
        <is>
          <t>Finance expense lease contracts with related parties</t>
        </is>
      </c>
      <c r="B31" s="5" t="n">
        <v>-976</v>
      </c>
      <c r="C31" s="5" t="n">
        <v>-1013</v>
      </c>
      <c r="D31" s="5" t="n">
        <v>-1484</v>
      </c>
    </row>
    <row r="32">
      <c r="A32" s="4" t="inlineStr">
        <is>
          <t>Other income (expense), related party transactions</t>
        </is>
      </c>
      <c r="B32" s="5" t="n">
        <v>682</v>
      </c>
      <c r="C32" s="5" t="n">
        <v>879</v>
      </c>
      <c r="D32" s="6" t="n">
        <v>1042</v>
      </c>
    </row>
    <row r="33">
      <c r="A33" s="3" t="inlineStr">
        <is>
          <t>Outstanding balances for related party transactions [abstract]</t>
        </is>
      </c>
      <c r="B33" s="4" t="inlineStr">
        <is>
          <t xml:space="preserve"> </t>
        </is>
      </c>
      <c r="C33" s="4" t="inlineStr">
        <is>
          <t xml:space="preserve"> </t>
        </is>
      </c>
      <c r="D33" s="4" t="inlineStr">
        <is>
          <t xml:space="preserve"> </t>
        </is>
      </c>
    </row>
    <row r="34">
      <c r="A34" s="4" t="inlineStr">
        <is>
          <t>Amounts receivable, related party transactions</t>
        </is>
      </c>
      <c r="B34" s="5" t="n">
        <v>43765</v>
      </c>
      <c r="C34" s="5" t="n">
        <v>26690</v>
      </c>
      <c r="D34" s="4" t="inlineStr">
        <is>
          <t xml:space="preserve"> </t>
        </is>
      </c>
    </row>
    <row r="35">
      <c r="A35" s="4" t="inlineStr">
        <is>
          <t>Advances to suppliers</t>
        </is>
      </c>
      <c r="B35" s="5" t="n">
        <v>3683</v>
      </c>
      <c r="C35" s="5" t="n">
        <v>3852</v>
      </c>
      <c r="D35" s="4" t="inlineStr">
        <is>
          <t xml:space="preserve"> </t>
        </is>
      </c>
    </row>
    <row r="36">
      <c r="A36" s="4" t="inlineStr">
        <is>
          <t>Amounts payable, related party transactions</t>
        </is>
      </c>
      <c r="B36" s="5" t="n">
        <v>-20163</v>
      </c>
      <c r="C36" s="5" t="n">
        <v>-16617</v>
      </c>
      <c r="D36" s="4" t="inlineStr">
        <is>
          <t xml:space="preserve"> </t>
        </is>
      </c>
    </row>
    <row r="37">
      <c r="A37" s="4" t="inlineStr">
        <is>
          <t>Lease liabilities with other related parties</t>
        </is>
      </c>
      <c r="B37" s="6" t="n">
        <v>-2287</v>
      </c>
      <c r="C37" s="6" t="n">
        <v>-2635</v>
      </c>
      <c r="D3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Statement of comprehensive income) (Details) - USD ($) $ in Thousands</t>
        </is>
      </c>
      <c r="B1" s="2" t="inlineStr">
        <is>
          <t>12 Months Ended</t>
        </is>
      </c>
    </row>
    <row r="2">
      <c r="B2" s="2" t="inlineStr">
        <is>
          <t>Dec. 31, 2022</t>
        </is>
      </c>
      <c r="C2" s="2" t="inlineStr">
        <is>
          <t>Dec. 31, 2021</t>
        </is>
      </c>
    </row>
    <row r="3">
      <c r="A3" s="3" t="inlineStr">
        <is>
          <t>Disclosure of analysis of other comprehensive income by item [line items]</t>
        </is>
      </c>
      <c r="B3" s="4" t="inlineStr">
        <is>
          <t xml:space="preserve"> </t>
        </is>
      </c>
      <c r="C3" s="4" t="inlineStr">
        <is>
          <t xml:space="preserve"> </t>
        </is>
      </c>
    </row>
    <row r="4">
      <c r="A4" s="4" t="inlineStr">
        <is>
          <t>Other comprehensive income, net of tax, change in value of foreign currency basis spreads, beginning balance</t>
        </is>
      </c>
      <c r="B4" s="6" t="n">
        <v>-3918344</v>
      </c>
      <c r="C4" s="6" t="n">
        <v>-3877863</v>
      </c>
    </row>
    <row r="5">
      <c r="A5" s="4" t="inlineStr">
        <is>
          <t>Gains (losses) on exchange differences on translation</t>
        </is>
      </c>
      <c r="B5" s="5" t="n">
        <v>42708</v>
      </c>
      <c r="C5" s="5" t="n">
        <v>-40481</v>
      </c>
    </row>
    <row r="6">
      <c r="A6" s="4" t="inlineStr">
        <is>
          <t>Reclassification of currency translation adjustment to income statement</t>
        </is>
      </c>
      <c r="B6" s="5" t="n">
        <v>0</v>
      </c>
      <c r="C6" s="5" t="n">
        <v>0</v>
      </c>
    </row>
    <row r="7">
      <c r="A7" s="4" t="inlineStr">
        <is>
          <t>Other comprehensive income, net of tax, change in value of foreign currency basis spreads, ending balance</t>
        </is>
      </c>
      <c r="B7" s="5" t="n">
        <v>-3875636</v>
      </c>
      <c r="C7" s="5" t="n">
        <v>-3918344</v>
      </c>
    </row>
    <row r="8">
      <c r="A8" s="4" t="inlineStr">
        <is>
          <t>Cash flow hedges</t>
        </is>
      </c>
      <c r="B8" s="4" t="inlineStr">
        <is>
          <t xml:space="preserve"> </t>
        </is>
      </c>
      <c r="C8" s="4" t="inlineStr">
        <is>
          <t xml:space="preserve"> </t>
        </is>
      </c>
    </row>
    <row r="9">
      <c r="A9" s="3" t="inlineStr">
        <is>
          <t>Disclosure of analysis of other comprehensive income by item [line items]</t>
        </is>
      </c>
      <c r="B9" s="4" t="inlineStr">
        <is>
          <t xml:space="preserve"> </t>
        </is>
      </c>
      <c r="C9" s="4" t="inlineStr">
        <is>
          <t xml:space="preserve"> </t>
        </is>
      </c>
    </row>
    <row r="10">
      <c r="A10" s="4" t="inlineStr">
        <is>
          <t>Other comprehensive income, before tax, cash flow hedges, beginning balance</t>
        </is>
      </c>
      <c r="B10" s="5" t="n">
        <v>-60</v>
      </c>
      <c r="C10" s="5" t="n">
        <v>-338</v>
      </c>
    </row>
    <row r="11">
      <c r="A11" s="4" t="inlineStr">
        <is>
          <t>(Decrease)/increase on cash flow hedges, before tax</t>
        </is>
      </c>
      <c r="B11" s="5" t="n">
        <v>1</v>
      </c>
      <c r="C11" s="5" t="n">
        <v>0</v>
      </c>
    </row>
    <row r="12">
      <c r="A12" s="4" t="inlineStr">
        <is>
          <t>Reclassification adjustments on cash flow hedges, before tax</t>
        </is>
      </c>
      <c r="B12" s="5" t="n">
        <v>59</v>
      </c>
      <c r="C12" s="5" t="n">
        <v>278</v>
      </c>
    </row>
    <row r="13">
      <c r="A13" s="4" t="inlineStr">
        <is>
          <t>Other comprehensive income, before tax, cash flow hedges, ending balance</t>
        </is>
      </c>
      <c r="B13" s="5" t="n">
        <v>0</v>
      </c>
      <c r="C13" s="5" t="n">
        <v>-60</v>
      </c>
    </row>
    <row r="14">
      <c r="A14" s="4" t="inlineStr">
        <is>
          <t>Accumulated other comprehensive income, tax, beginning balance</t>
        </is>
      </c>
      <c r="B14" s="5" t="n">
        <v>-20</v>
      </c>
      <c r="C14" s="5" t="n">
        <v>-103</v>
      </c>
    </row>
    <row r="15">
      <c r="A15" s="4" t="inlineStr">
        <is>
          <t>Gains (losses) on cash flow hedges, tax</t>
        </is>
      </c>
      <c r="B15" s="5" t="n">
        <v>-1</v>
      </c>
      <c r="C15" s="5" t="n">
        <v>0</v>
      </c>
    </row>
    <row r="16">
      <c r="A16" s="4" t="inlineStr">
        <is>
          <t>Reclassification adjustments on exchange differences on translation, tax</t>
        </is>
      </c>
      <c r="B16" s="5" t="n">
        <v>-19</v>
      </c>
      <c r="C16" s="5" t="n">
        <v>-83</v>
      </c>
    </row>
    <row r="17">
      <c r="A17" s="4" t="inlineStr">
        <is>
          <t>Accumulated other comprehensive income, tax, ending balance</t>
        </is>
      </c>
      <c r="B17" s="5" t="n">
        <v>0</v>
      </c>
      <c r="C17" s="5" t="n">
        <v>-20</v>
      </c>
    </row>
    <row r="18">
      <c r="A18" s="4" t="inlineStr">
        <is>
          <t>Other comprehensive income, net of tax, cash flow hedges, beginning balance</t>
        </is>
      </c>
      <c r="B18" s="5" t="n">
        <v>-40</v>
      </c>
      <c r="C18" s="5" t="n">
        <v>-235</v>
      </c>
    </row>
    <row r="19">
      <c r="A19" s="4" t="inlineStr">
        <is>
          <t>Other comprehensive income (loss), (decrease)/increase, net of tax</t>
        </is>
      </c>
      <c r="B19" s="5" t="n">
        <v>0</v>
      </c>
      <c r="C19" s="5" t="n">
        <v>0</v>
      </c>
    </row>
    <row r="20">
      <c r="A20" s="4" t="inlineStr">
        <is>
          <t>Reclassification from AOCI, net of tax</t>
        </is>
      </c>
      <c r="B20" s="5" t="n">
        <v>40</v>
      </c>
      <c r="C20" s="5" t="n">
        <v>195</v>
      </c>
    </row>
    <row r="21">
      <c r="A21" s="4" t="inlineStr">
        <is>
          <t>Other comprehensive income, net of tax, cash flow hedges, ending balance</t>
        </is>
      </c>
      <c r="B21" s="6" t="n">
        <v>0</v>
      </c>
      <c r="C21" s="6" t="n">
        <v>-4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REQUIRED DISCLOSURES (Statement of cash flows) (Details) - USD ($) $ in Thousands</t>
        </is>
      </c>
      <c r="C1" s="2" t="inlineStr">
        <is>
          <t>12 Months Ended</t>
        </is>
      </c>
    </row>
    <row r="2">
      <c r="C2" s="2" t="inlineStr">
        <is>
          <t>Dec. 31, 2022</t>
        </is>
      </c>
      <c r="D2" s="2" t="inlineStr">
        <is>
          <t>Dec. 31, 2021</t>
        </is>
      </c>
      <c r="E2" s="2" t="inlineStr">
        <is>
          <t>Dec. 31, 2020</t>
        </is>
      </c>
    </row>
    <row r="3">
      <c r="A3" s="3" t="inlineStr">
        <is>
          <t>Disclosure of additional information [Abstract]</t>
        </is>
      </c>
      <c r="C3" s="4" t="inlineStr">
        <is>
          <t xml:space="preserve"> </t>
        </is>
      </c>
      <c r="D3" s="4" t="inlineStr">
        <is>
          <t xml:space="preserve"> </t>
        </is>
      </c>
      <c r="E3" s="4" t="inlineStr">
        <is>
          <t xml:space="preserve"> </t>
        </is>
      </c>
    </row>
    <row r="4">
      <c r="A4" s="4" t="inlineStr">
        <is>
          <t>Inventories</t>
        </is>
      </c>
      <c r="C4" s="6" t="n">
        <v>438090</v>
      </c>
      <c r="D4" s="6" t="n">
        <v>-1906524</v>
      </c>
      <c r="E4" s="6" t="n">
        <v>156517</v>
      </c>
    </row>
    <row r="5">
      <c r="A5" s="4" t="inlineStr">
        <is>
          <t>Receivables and others</t>
        </is>
      </c>
      <c r="C5" s="5" t="n">
        <v>10888</v>
      </c>
      <c r="D5" s="5" t="n">
        <v>-41535</v>
      </c>
      <c r="E5" s="5" t="n">
        <v>-29539</v>
      </c>
    </row>
    <row r="6">
      <c r="A6" s="4" t="inlineStr">
        <is>
          <t>Trade receivables</t>
        </is>
      </c>
      <c r="C6" s="5" t="n">
        <v>573811</v>
      </c>
      <c r="D6" s="5" t="n">
        <v>-885200</v>
      </c>
      <c r="E6" s="5" t="n">
        <v>-12110</v>
      </c>
    </row>
    <row r="7">
      <c r="A7" s="4" t="inlineStr">
        <is>
          <t>Other liabilities</t>
        </is>
      </c>
      <c r="C7" s="5" t="n">
        <v>46403</v>
      </c>
      <c r="D7" s="5" t="n">
        <v>106223</v>
      </c>
      <c r="E7" s="5" t="n">
        <v>37517</v>
      </c>
    </row>
    <row r="8">
      <c r="A8" s="4" t="inlineStr">
        <is>
          <t>Trade payables</t>
        </is>
      </c>
      <c r="C8" s="5" t="n">
        <v>83306</v>
      </c>
      <c r="D8" s="5" t="n">
        <v>109247</v>
      </c>
      <c r="E8" s="5" t="n">
        <v>200410</v>
      </c>
    </row>
    <row r="9">
      <c r="A9" s="4" t="inlineStr">
        <is>
          <t>Increase (decrease) in working capital</t>
        </is>
      </c>
      <c r="B9" s="4" t="inlineStr">
        <is>
          <t>[1]</t>
        </is>
      </c>
      <c r="C9" s="5" t="n">
        <v>1152498</v>
      </c>
      <c r="D9" s="5" t="n">
        <v>-2617789</v>
      </c>
      <c r="E9" s="5" t="n">
        <v>352795</v>
      </c>
    </row>
    <row r="10">
      <c r="A10" s="4" t="inlineStr">
        <is>
          <t>Tax expense (income)</t>
        </is>
      </c>
      <c r="C10" s="5" t="n">
        <v>573728</v>
      </c>
      <c r="D10" s="5" t="n">
        <v>1397139</v>
      </c>
      <c r="E10" s="5" t="n">
        <v>291488</v>
      </c>
    </row>
    <row r="11">
      <c r="A11" s="4" t="inlineStr">
        <is>
          <t>Taxes paid</t>
        </is>
      </c>
      <c r="C11" s="5" t="n">
        <v>-1769289</v>
      </c>
      <c r="D11" s="5" t="n">
        <v>-818854</v>
      </c>
      <c r="E11" s="5" t="n">
        <v>-224927</v>
      </c>
    </row>
    <row r="12">
      <c r="A12" s="4" t="inlineStr">
        <is>
          <t>Income tax accruals less payments, total</t>
        </is>
      </c>
      <c r="C12" s="5" t="n">
        <v>-1195561</v>
      </c>
      <c r="D12" s="5" t="n">
        <v>578285</v>
      </c>
      <c r="E12" s="5" t="n">
        <v>66561</v>
      </c>
    </row>
    <row r="13">
      <c r="A13" s="4" t="inlineStr">
        <is>
          <t>Interest accrued</t>
        </is>
      </c>
      <c r="C13" s="5" t="n">
        <v>-13940</v>
      </c>
      <c r="D13" s="5" t="n">
        <v>-20948</v>
      </c>
      <c r="E13" s="5" t="n">
        <v>13339</v>
      </c>
    </row>
    <row r="14">
      <c r="A14" s="4" t="inlineStr">
        <is>
          <t>Interest received</t>
        </is>
      </c>
      <c r="C14" s="5" t="n">
        <v>31880</v>
      </c>
      <c r="D14" s="5" t="n">
        <v>62912</v>
      </c>
      <c r="E14" s="5" t="n">
        <v>49421</v>
      </c>
    </row>
    <row r="15">
      <c r="A15" s="4" t="inlineStr">
        <is>
          <t>Interest paid</t>
        </is>
      </c>
      <c r="C15" s="5" t="n">
        <v>-42735</v>
      </c>
      <c r="D15" s="5" t="n">
        <v>-36063</v>
      </c>
      <c r="E15" s="5" t="n">
        <v>-55769</v>
      </c>
    </row>
    <row r="16">
      <c r="A16" s="4" t="inlineStr">
        <is>
          <t>Interest accruals less payments, total</t>
        </is>
      </c>
      <c r="C16" s="6" t="n">
        <v>-24795</v>
      </c>
      <c r="D16" s="6" t="n">
        <v>5901</v>
      </c>
      <c r="E16" s="6" t="n">
        <v>6991</v>
      </c>
    </row>
    <row r="17"/>
    <row r="18">
      <c r="A18" s="4" t="inlineStr">
        <is>
          <t>[1]The working capital is impacted by non-cash movement of $ 24.9 million as of December 31, 2022 ($(12.5) million and $(18.0) million as of December 31, 2021 and 2020, respectively) due to the variations in the exchange rates used by subsidiaries with functional currencies different from the U.S. dollar.</t>
        </is>
      </c>
    </row>
  </sheetData>
  <mergeCells count="4">
    <mergeCell ref="A1:B2"/>
    <mergeCell ref="C1:E1"/>
    <mergeCell ref="A17:D17"/>
    <mergeCell ref="A18:D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Financial debt reconciliation)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 balance</t>
        </is>
      </c>
      <c r="B4" s="6" t="n">
        <v>-1738659</v>
      </c>
      <c r="C4" s="6" t="n">
        <v>-2016996</v>
      </c>
    </row>
    <row r="5">
      <c r="A5" s="4" t="inlineStr">
        <is>
          <t>Cash flows</t>
        </is>
      </c>
      <c r="B5" s="5" t="n">
        <v>528654</v>
      </c>
      <c r="C5" s="5" t="n">
        <v>320890</v>
      </c>
    </row>
    <row r="6">
      <c r="A6" s="4" t="inlineStr">
        <is>
          <t>Reclassifications</t>
        </is>
      </c>
      <c r="B6" s="5" t="n">
        <v>0</v>
      </c>
      <c r="C6" s="5" t="n">
        <v>0</v>
      </c>
    </row>
    <row r="7">
      <c r="A7" s="4" t="inlineStr">
        <is>
          <t>Acquisitions - finance leases</t>
        </is>
      </c>
      <c r="B7" s="5" t="n">
        <v>-13666</v>
      </c>
      <c r="C7" s="5" t="n">
        <v>-11653</v>
      </c>
    </row>
    <row r="8">
      <c r="A8" s="4" t="inlineStr">
        <is>
          <t>Foreign exchange adjustments</t>
        </is>
      </c>
      <c r="B8" s="5" t="n">
        <v>31837</v>
      </c>
      <c r="C8" s="5" t="n">
        <v>15702</v>
      </c>
    </row>
    <row r="9">
      <c r="A9" s="4" t="inlineStr">
        <is>
          <t>Other non cash movements</t>
        </is>
      </c>
      <c r="B9" s="5" t="n">
        <v>-79180</v>
      </c>
      <c r="C9" s="5" t="n">
        <v>-46602</v>
      </c>
    </row>
    <row r="10">
      <c r="A10" s="4" t="inlineStr">
        <is>
          <t>Liabilities arising from financing activities, ending balance</t>
        </is>
      </c>
      <c r="B10" s="5" t="n">
        <v>-1271014</v>
      </c>
      <c r="C10" s="5" t="n">
        <v>-1738659</v>
      </c>
    </row>
    <row r="11">
      <c r="A11" s="4" t="inlineStr">
        <is>
          <t>Finance lease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Liabilities arising from financing activities, beginning balance</t>
        </is>
      </c>
      <c r="B13" s="5" t="n">
        <v>-259621</v>
      </c>
      <c r="C13" s="5" t="n">
        <v>-294103</v>
      </c>
    </row>
    <row r="14">
      <c r="A14" s="4" t="inlineStr">
        <is>
          <t>Cash flows</t>
        </is>
      </c>
      <c r="B14" s="5" t="n">
        <v>61015</v>
      </c>
      <c r="C14" s="5" t="n">
        <v>57856</v>
      </c>
    </row>
    <row r="15">
      <c r="A15" s="4" t="inlineStr">
        <is>
          <t>Reclassifications</t>
        </is>
      </c>
      <c r="B15" s="5" t="n">
        <v>0</v>
      </c>
      <c r="C15" s="5" t="n">
        <v>0</v>
      </c>
    </row>
    <row r="16">
      <c r="A16" s="4" t="inlineStr">
        <is>
          <t>Acquisitions - finance leases</t>
        </is>
      </c>
      <c r="B16" s="5" t="n">
        <v>-13666</v>
      </c>
      <c r="C16" s="5" t="n">
        <v>-11653</v>
      </c>
    </row>
    <row r="17">
      <c r="A17" s="4" t="inlineStr">
        <is>
          <t>Foreign exchange adjustments</t>
        </is>
      </c>
      <c r="B17" s="5" t="n">
        <v>5686</v>
      </c>
      <c r="C17" s="5" t="n">
        <v>8059</v>
      </c>
    </row>
    <row r="18">
      <c r="A18" s="4" t="inlineStr">
        <is>
          <t>Other non cash movements</t>
        </is>
      </c>
      <c r="B18" s="5" t="n">
        <v>-32563</v>
      </c>
      <c r="C18" s="5" t="n">
        <v>-19780</v>
      </c>
    </row>
    <row r="19">
      <c r="A19" s="4" t="inlineStr">
        <is>
          <t>Liabilities arising from financing activities, ending balance</t>
        </is>
      </c>
      <c r="B19" s="5" t="n">
        <v>-239149</v>
      </c>
      <c r="C19" s="5" t="n">
        <v>-259621</v>
      </c>
    </row>
    <row r="20">
      <c r="A20" s="4" t="inlineStr">
        <is>
          <t>Short term borrowing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Liabilities arising from financing activities, beginning balance</t>
        </is>
      </c>
      <c r="B22" s="5" t="n">
        <v>-822573</v>
      </c>
      <c r="C22" s="5" t="n">
        <v>-395604</v>
      </c>
    </row>
    <row r="23">
      <c r="A23" s="4" t="inlineStr">
        <is>
          <t>Cash flows</t>
        </is>
      </c>
      <c r="B23" s="5" t="n">
        <v>467014</v>
      </c>
      <c r="C23" s="5" t="n">
        <v>253824</v>
      </c>
    </row>
    <row r="24">
      <c r="A24" s="4" t="inlineStr">
        <is>
          <t>Reclassifications</t>
        </is>
      </c>
      <c r="B24" s="5" t="n">
        <v>-124140</v>
      </c>
      <c r="C24" s="5" t="n">
        <v>-662708</v>
      </c>
    </row>
    <row r="25">
      <c r="A25" s="4" t="inlineStr">
        <is>
          <t>Acquisitions - finance leases</t>
        </is>
      </c>
      <c r="B25" s="5" t="n">
        <v>0</v>
      </c>
      <c r="C25" s="5" t="n">
        <v>0</v>
      </c>
    </row>
    <row r="26">
      <c r="A26" s="4" t="inlineStr">
        <is>
          <t>Foreign exchange adjustments</t>
        </is>
      </c>
      <c r="B26" s="5" t="n">
        <v>26093</v>
      </c>
      <c r="C26" s="5" t="n">
        <v>7643</v>
      </c>
    </row>
    <row r="27">
      <c r="A27" s="4" t="inlineStr">
        <is>
          <t>Other non cash movements</t>
        </is>
      </c>
      <c r="B27" s="5" t="n">
        <v>-45558</v>
      </c>
      <c r="C27" s="5" t="n">
        <v>-25728</v>
      </c>
    </row>
    <row r="28">
      <c r="A28" s="4" t="inlineStr">
        <is>
          <t>Liabilities arising from financing activities, ending balance</t>
        </is>
      </c>
      <c r="B28" s="5" t="n">
        <v>-499164</v>
      </c>
      <c r="C28" s="5" t="n">
        <v>-822573</v>
      </c>
    </row>
    <row r="29">
      <c r="A29" s="4" t="inlineStr">
        <is>
          <t>Long term borrowings</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Liabilities arising from financing activities, beginning balance</t>
        </is>
      </c>
      <c r="B31" s="5" t="n">
        <v>-656465</v>
      </c>
      <c r="C31" s="5" t="n">
        <v>-1327289</v>
      </c>
    </row>
    <row r="32">
      <c r="A32" s="4" t="inlineStr">
        <is>
          <t>Cash flows</t>
        </is>
      </c>
      <c r="B32" s="5" t="n">
        <v>625</v>
      </c>
      <c r="C32" s="5" t="n">
        <v>9210</v>
      </c>
    </row>
    <row r="33">
      <c r="A33" s="4" t="inlineStr">
        <is>
          <t>Reclassifications</t>
        </is>
      </c>
      <c r="B33" s="5" t="n">
        <v>124140</v>
      </c>
      <c r="C33" s="5" t="n">
        <v>662708</v>
      </c>
    </row>
    <row r="34">
      <c r="A34" s="4" t="inlineStr">
        <is>
          <t>Acquisitions - finance leases</t>
        </is>
      </c>
      <c r="B34" s="5" t="n">
        <v>0</v>
      </c>
      <c r="C34" s="5" t="n">
        <v>0</v>
      </c>
    </row>
    <row r="35">
      <c r="A35" s="4" t="inlineStr">
        <is>
          <t>Foreign exchange adjustments</t>
        </is>
      </c>
      <c r="B35" s="5" t="n">
        <v>58</v>
      </c>
      <c r="C35" s="5" t="n">
        <v>0</v>
      </c>
    </row>
    <row r="36">
      <c r="A36" s="4" t="inlineStr">
        <is>
          <t>Other non cash movements</t>
        </is>
      </c>
      <c r="B36" s="5" t="n">
        <v>-1059</v>
      </c>
      <c r="C36" s="5" t="n">
        <v>-1094</v>
      </c>
    </row>
    <row r="37">
      <c r="A37" s="4" t="inlineStr">
        <is>
          <t>Liabilities arising from financing activities, ending balance</t>
        </is>
      </c>
      <c r="B37" s="6" t="n">
        <v>-532701</v>
      </c>
      <c r="C37" s="6" t="n">
        <v>-65646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ssumed financial exposure to currency risk) (Details) - US dollar ($) - Currency risk $ in Millions</t>
        </is>
      </c>
      <c r="B1" s="2" t="inlineStr">
        <is>
          <t>Dec. 31, 2022 USD ($)</t>
        </is>
      </c>
    </row>
    <row r="2">
      <c r="A2" s="4" t="inlineStr">
        <is>
          <t>EU euro (EUR)</t>
        </is>
      </c>
      <c r="B2" s="4" t="inlineStr">
        <is>
          <t xml:space="preserve"> </t>
        </is>
      </c>
    </row>
    <row r="3">
      <c r="A3" s="3" t="inlineStr">
        <is>
          <t>Disclosure of nature and extent of risks arising from financial instruments [line items]</t>
        </is>
      </c>
      <c r="B3" s="4" t="inlineStr">
        <is>
          <t xml:space="preserve"> </t>
        </is>
      </c>
    </row>
    <row r="4">
      <c r="A4" s="4" t="inlineStr">
        <is>
          <t>Risk exposure associated with instruments sharing characteristic</t>
        </is>
      </c>
      <c r="B4" s="6" t="n">
        <v>-29</v>
      </c>
    </row>
    <row r="5">
      <c r="A5" s="4" t="inlineStr">
        <is>
          <t>Argentine peso (ARS)</t>
        </is>
      </c>
      <c r="B5" s="4" t="inlineStr">
        <is>
          <t xml:space="preserve"> </t>
        </is>
      </c>
    </row>
    <row r="6">
      <c r="A6" s="3" t="inlineStr">
        <is>
          <t>Disclosure of nature and extent of risks arising from financial instruments [line items]</t>
        </is>
      </c>
      <c r="B6" s="4" t="inlineStr">
        <is>
          <t xml:space="preserve"> </t>
        </is>
      </c>
    </row>
    <row r="7">
      <c r="A7" s="4" t="inlineStr">
        <is>
          <t>Risk exposure associated with instruments sharing characteristic</t>
        </is>
      </c>
      <c r="B7" s="5" t="n">
        <v>-22</v>
      </c>
    </row>
    <row r="8">
      <c r="A8" s="4" t="inlineStr">
        <is>
          <t>Mexican peso (MXN)</t>
        </is>
      </c>
      <c r="B8" s="4" t="inlineStr">
        <is>
          <t xml:space="preserve"> </t>
        </is>
      </c>
    </row>
    <row r="9">
      <c r="A9" s="3" t="inlineStr">
        <is>
          <t>Disclosure of nature and extent of risks arising from financial instruments [line items]</t>
        </is>
      </c>
      <c r="B9" s="4" t="inlineStr">
        <is>
          <t xml:space="preserve"> </t>
        </is>
      </c>
    </row>
    <row r="10">
      <c r="A10" s="4" t="inlineStr">
        <is>
          <t>Risk exposure associated with instruments sharing characteristic</t>
        </is>
      </c>
      <c r="B10" s="5" t="n">
        <v>-260</v>
      </c>
    </row>
    <row r="11">
      <c r="A11" s="4" t="inlineStr">
        <is>
          <t>Brazilian real (BRL)</t>
        </is>
      </c>
      <c r="B11" s="4" t="inlineStr">
        <is>
          <t xml:space="preserve"> </t>
        </is>
      </c>
    </row>
    <row r="12">
      <c r="A12" s="3" t="inlineStr">
        <is>
          <t>Disclosure of nature and extent of risks arising from financial instruments [line items]</t>
        </is>
      </c>
      <c r="B12" s="4" t="inlineStr">
        <is>
          <t xml:space="preserve"> </t>
        </is>
      </c>
    </row>
    <row r="13">
      <c r="A13" s="4" t="inlineStr">
        <is>
          <t>Risk exposure associated with instruments sharing characteristic</t>
        </is>
      </c>
      <c r="B13" s="5" t="n">
        <v>39</v>
      </c>
    </row>
    <row r="14">
      <c r="A14" s="4" t="inlineStr">
        <is>
          <t>Colombian peso (COP)</t>
        </is>
      </c>
      <c r="B14" s="4" t="inlineStr">
        <is>
          <t xml:space="preserve"> </t>
        </is>
      </c>
    </row>
    <row r="15">
      <c r="A15" s="3" t="inlineStr">
        <is>
          <t>Disclosure of nature and extent of risks arising from financial instruments [line items]</t>
        </is>
      </c>
      <c r="B15" s="4" t="inlineStr">
        <is>
          <t xml:space="preserve"> </t>
        </is>
      </c>
    </row>
    <row r="16">
      <c r="A16" s="4" t="inlineStr">
        <is>
          <t>Risk exposure associated with instruments sharing characteristic</t>
        </is>
      </c>
      <c r="B16" s="5" t="n">
        <v>-94</v>
      </c>
    </row>
    <row r="17">
      <c r="A17" s="4" t="inlineStr">
        <is>
          <t>Other currencies</t>
        </is>
      </c>
      <c r="B17" s="4" t="inlineStr">
        <is>
          <t xml:space="preserve"> </t>
        </is>
      </c>
    </row>
    <row r="18">
      <c r="A18" s="3" t="inlineStr">
        <is>
          <t>Disclosure of nature and extent of risks arising from financial instruments [line items]</t>
        </is>
      </c>
      <c r="B18" s="4" t="inlineStr">
        <is>
          <t xml:space="preserve"> </t>
        </is>
      </c>
    </row>
    <row r="19">
      <c r="A19" s="4" t="inlineStr">
        <is>
          <t>Risk exposure associated with instruments sharing characteristic</t>
        </is>
      </c>
      <c r="B19" s="6" t="n">
        <v>-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Market risk narrative) (Details) - USD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Borrowings</t>
        </is>
      </c>
      <c r="B4" s="6" t="n">
        <v>1031865</v>
      </c>
      <c r="C4" s="6" t="n">
        <v>1479038</v>
      </c>
    </row>
    <row r="5">
      <c r="A5" s="4" t="inlineStr">
        <is>
          <t>Weighted Averag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Bank borrowings</t>
        </is>
      </c>
      <c r="B7" s="10" t="n">
        <v>0.0621</v>
      </c>
      <c r="C7" s="10" t="n">
        <v>0.0145</v>
      </c>
    </row>
    <row r="8">
      <c r="A8" s="4" t="inlineStr">
        <is>
          <t>Currency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easonably possible change in risk variable, percent</t>
        </is>
      </c>
      <c r="B10" s="4" t="inlineStr">
        <is>
          <t>(1.00%)</t>
        </is>
      </c>
      <c r="C10" s="4" t="inlineStr">
        <is>
          <t xml:space="preserve"> </t>
        </is>
      </c>
    </row>
    <row r="11">
      <c r="A11" s="4" t="inlineStr">
        <is>
          <t>Reasonably possible change in risk variable, impact on pre-tax earnings</t>
        </is>
      </c>
      <c r="B11" s="6" t="n">
        <v>3300</v>
      </c>
      <c r="C11" s="6" t="n">
        <v>9400</v>
      </c>
    </row>
    <row r="12">
      <c r="A12" s="4" t="inlineStr">
        <is>
          <t>Net investments exposed to volatility in exchange rate, amount</t>
        </is>
      </c>
      <c r="B12" s="5" t="n">
        <v>725700</v>
      </c>
      <c r="C12" s="4" t="inlineStr">
        <is>
          <t xml:space="preserve"> </t>
        </is>
      </c>
    </row>
    <row r="13">
      <c r="A13" s="4" t="inlineStr">
        <is>
          <t>Reasonably possible change in risk variable, impact on equity</t>
        </is>
      </c>
      <c r="B13" s="6" t="n">
        <v>-7200</v>
      </c>
      <c r="C13" s="4" t="inlineStr">
        <is>
          <t xml:space="preserve"> </t>
        </is>
      </c>
    </row>
    <row r="14">
      <c r="A14" s="4" t="inlineStr">
        <is>
          <t>Interest rate risk</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easonably possible change in risk variable, percent</t>
        </is>
      </c>
      <c r="B16" s="9" t="n">
        <v>0.01</v>
      </c>
      <c r="C16" s="4" t="inlineStr">
        <is>
          <t xml:space="preserve"> </t>
        </is>
      </c>
    </row>
    <row r="17">
      <c r="A17" s="4" t="inlineStr">
        <is>
          <t>Argentine peso (ARS) | Currency ris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easonably possible change in risk variable, percent</t>
        </is>
      </c>
      <c r="B19" s="4" t="inlineStr">
        <is>
          <t>(1.00%)</t>
        </is>
      </c>
      <c r="C19" s="4" t="inlineStr">
        <is>
          <t xml:space="preserve"> </t>
        </is>
      </c>
    </row>
    <row r="20">
      <c r="A20" s="4" t="inlineStr">
        <is>
          <t>Reasonably possible change in risk variable, impact on pre-tax earnings</t>
        </is>
      </c>
      <c r="B20" s="6" t="n">
        <v>-200</v>
      </c>
      <c r="C20" s="5" t="n">
        <v>-3200</v>
      </c>
    </row>
    <row r="21">
      <c r="A21" s="4" t="inlineStr">
        <is>
          <t>Mexican peso (MXN) | Currency risk</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Reasonably possible change in risk variable, percent</t>
        </is>
      </c>
      <c r="B23" s="4" t="inlineStr">
        <is>
          <t>(1.00%)</t>
        </is>
      </c>
      <c r="C23" s="4" t="inlineStr">
        <is>
          <t xml:space="preserve"> </t>
        </is>
      </c>
    </row>
    <row r="24">
      <c r="A24" s="4" t="inlineStr">
        <is>
          <t>Reasonably possible change in risk variable, impact on pre-tax earnings</t>
        </is>
      </c>
      <c r="B24" s="6" t="n">
        <v>2600</v>
      </c>
      <c r="C24" s="5" t="n">
        <v>12500</v>
      </c>
    </row>
    <row r="25">
      <c r="A25" s="4" t="inlineStr">
        <is>
          <t>Colombian peso (COP) | Currency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easonably possible change in risk variable, percent</t>
        </is>
      </c>
      <c r="B27" s="4" t="inlineStr">
        <is>
          <t>(1.00%)</t>
        </is>
      </c>
      <c r="C27" s="4" t="inlineStr">
        <is>
          <t xml:space="preserve"> </t>
        </is>
      </c>
    </row>
    <row r="28">
      <c r="A28" s="4" t="inlineStr">
        <is>
          <t>Reasonably possible change in risk variable, impact on pre-tax earnings</t>
        </is>
      </c>
      <c r="B28" s="6" t="n">
        <v>900</v>
      </c>
      <c r="C28" s="5" t="n">
        <v>500</v>
      </c>
    </row>
    <row r="29">
      <c r="A29" s="4" t="inlineStr">
        <is>
          <t>Brazilian real (BRL) | Currency ris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Reasonably possible change in risk variable, percent</t>
        </is>
      </c>
      <c r="B31" s="4" t="inlineStr">
        <is>
          <t>(1.00%)</t>
        </is>
      </c>
      <c r="C31" s="4" t="inlineStr">
        <is>
          <t xml:space="preserve"> </t>
        </is>
      </c>
    </row>
    <row r="32">
      <c r="A32" s="4" t="inlineStr">
        <is>
          <t>Reasonably possible change in risk variable, impact on pre-tax earnings</t>
        </is>
      </c>
      <c r="B32" s="6" t="n">
        <v>-400</v>
      </c>
      <c r="C32" s="5" t="n">
        <v>-500</v>
      </c>
    </row>
    <row r="33">
      <c r="A33" s="4" t="inlineStr">
        <is>
          <t>Floating Rate</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Borrowings</t>
        </is>
      </c>
      <c r="B35" s="5" t="n">
        <v>736832</v>
      </c>
      <c r="C35" s="5" t="n">
        <v>1304073</v>
      </c>
    </row>
    <row r="36">
      <c r="A36" s="4" t="inlineStr">
        <is>
          <t>Floating Rate | Interest rate risk</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Reasonably possible change in risk variable, impact on pre-tax earnings</t>
        </is>
      </c>
      <c r="B38" s="5" t="n">
        <v>12100</v>
      </c>
      <c r="C38" s="5" t="n">
        <v>17300</v>
      </c>
    </row>
    <row r="39">
      <c r="A39" s="4" t="inlineStr">
        <is>
          <t>Borrowings</t>
        </is>
      </c>
      <c r="B39" s="6" t="n">
        <v>737000</v>
      </c>
      <c r="C39" s="6" t="n">
        <v>1304000</v>
      </c>
    </row>
    <row r="40">
      <c r="A40" s="4" t="inlineStr">
        <is>
          <t>Borrowings, percentage of total borrowings</t>
        </is>
      </c>
      <c r="B40" s="10" t="n">
        <v>0.714</v>
      </c>
      <c r="C40" s="10" t="n">
        <v>0.882</v>
      </c>
    </row>
    <row r="41">
      <c r="A41" s="4" t="inlineStr">
        <is>
          <t>Floating Rate | Argentine peso (AR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Borrowings</t>
        </is>
      </c>
      <c r="B43" s="6" t="n">
        <v>5</v>
      </c>
      <c r="C43" s="6" t="n">
        <v>0</v>
      </c>
    </row>
    <row r="44">
      <c r="A44" s="4" t="inlineStr">
        <is>
          <t>Floating Rate | Mexican peso (MXN)</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Borrowings</t>
        </is>
      </c>
      <c r="B46" s="5" t="n">
        <v>13339</v>
      </c>
      <c r="C46" s="5" t="n">
        <v>16310</v>
      </c>
    </row>
    <row r="47">
      <c r="A47" s="4" t="inlineStr">
        <is>
          <t>Floating Rate | Colombian peso (COP)</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Borrowings</t>
        </is>
      </c>
      <c r="B49" s="6" t="n">
        <v>38934</v>
      </c>
      <c r="C49" s="6" t="n">
        <v>3522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Credit risk narrative) (Details)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Trade receivables</t>
        </is>
      </c>
      <c r="B3" s="6" t="n">
        <v>1180689</v>
      </c>
      <c r="C3" s="6" t="n">
        <v>1767425</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 investments assessed as investment grade, percent</t>
        </is>
      </c>
      <c r="B6" s="10" t="n">
        <v>0.599</v>
      </c>
      <c r="C6" s="10" t="n">
        <v>0.573</v>
      </c>
    </row>
    <row r="7">
      <c r="A7" s="4" t="inlineStr">
        <is>
          <t>Trade receivables</t>
        </is>
      </c>
      <c r="B7" s="6" t="n">
        <v>1180700</v>
      </c>
      <c r="C7" s="6" t="n">
        <v>1767400</v>
      </c>
    </row>
    <row r="8">
      <c r="A8" s="4" t="inlineStr">
        <is>
          <t>Financing Receivables, Up to 180 Past Due | Credit risk</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Trade receivables</t>
        </is>
      </c>
      <c r="B10" s="5" t="n">
        <v>101500</v>
      </c>
      <c r="C10" s="5" t="n">
        <v>95400</v>
      </c>
    </row>
    <row r="11">
      <c r="A11" s="4" t="inlineStr">
        <is>
          <t>Financing Receivables, Equal to Greater than 1 Day Past Due | Credit risk</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Allowance for doubtful account</t>
        </is>
      </c>
      <c r="B13" s="5" t="n">
        <v>9900</v>
      </c>
      <c r="C13" s="5" t="n">
        <v>9500</v>
      </c>
    </row>
    <row r="14">
      <c r="A14" s="4" t="inlineStr">
        <is>
          <t>Performing Financial Instruments | Credit risk</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Trade receivables</t>
        </is>
      </c>
      <c r="B16" s="5" t="n">
        <v>1089100</v>
      </c>
      <c r="C16" s="5" t="n">
        <v>1681500</v>
      </c>
    </row>
    <row r="17">
      <c r="A17" s="4" t="inlineStr">
        <is>
          <t>Performance Guarantee | Credit risk</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Trade receivables</t>
        </is>
      </c>
      <c r="B19" s="5" t="n">
        <v>100</v>
      </c>
      <c r="C19" s="5" t="n">
        <v>30300</v>
      </c>
    </row>
    <row r="20">
      <c r="A20" s="4" t="inlineStr">
        <is>
          <t>Credit Insurance | Credit risk</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Trade receivables</t>
        </is>
      </c>
      <c r="B22" s="5" t="n">
        <v>520600</v>
      </c>
      <c r="C22" s="5" t="n">
        <v>800100</v>
      </c>
    </row>
    <row r="23">
      <c r="A23" s="4" t="inlineStr">
        <is>
          <t>Guarantee Type, Other | Credit risk</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Trade receivables</t>
        </is>
      </c>
      <c r="B25" s="6" t="n">
        <v>7000</v>
      </c>
      <c r="C25" s="6" t="n">
        <v>84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Investments in financial assets - credit risk) (Details) - Credit risk - USD ($) $ in Thousands</t>
        </is>
      </c>
      <c r="B1" s="2" t="inlineStr">
        <is>
          <t>Dec. 31, 2022</t>
        </is>
      </c>
      <c r="C1" s="2" t="inlineStr">
        <is>
          <t>Dec. 31, 2021</t>
        </is>
      </c>
    </row>
    <row r="2">
      <c r="A2" s="4" t="inlineStr">
        <is>
          <t>Cash and cash equivalent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aximum exposure to credit risk</t>
        </is>
      </c>
      <c r="B4" s="6" t="n">
        <v>1653355</v>
      </c>
      <c r="C4" s="6" t="n">
        <v>1276605</v>
      </c>
    </row>
    <row r="5">
      <c r="A5" s="4" t="inlineStr">
        <is>
          <t>Other Investments - Current and Non-Curren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 to credit risk</t>
        </is>
      </c>
      <c r="B7" s="5" t="n">
        <v>1975490</v>
      </c>
      <c r="C7" s="5" t="n">
        <v>1357485</v>
      </c>
    </row>
    <row r="8">
      <c r="A8" s="4" t="inlineStr">
        <is>
          <t>Fixed Income (time-deposit, zero-coupon bonds, commercial paper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t>
        </is>
      </c>
      <c r="B10" s="5" t="n">
        <v>576784</v>
      </c>
      <c r="C10" s="5" t="n">
        <v>863416</v>
      </c>
    </row>
    <row r="11">
      <c r="A11" s="4" t="inlineStr">
        <is>
          <t>Deposit certificate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t>
        </is>
      </c>
      <c r="B13" s="5" t="n">
        <v>204802</v>
      </c>
      <c r="C13" s="5" t="n">
        <v>710996</v>
      </c>
    </row>
    <row r="14">
      <c r="A14" s="4" t="inlineStr">
        <is>
          <t>Commercial paper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5" t="n">
        <v>323386</v>
      </c>
      <c r="C16" s="5" t="n">
        <v>92729</v>
      </c>
    </row>
    <row r="17">
      <c r="A17" s="4" t="inlineStr">
        <is>
          <t>Oth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t>
        </is>
      </c>
      <c r="B19" s="5" t="n">
        <v>48596</v>
      </c>
      <c r="C19" s="5" t="n">
        <v>59691</v>
      </c>
    </row>
    <row r="20">
      <c r="A20" s="4" t="inlineStr">
        <is>
          <t>Bonds and other fixed income</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t>
        </is>
      </c>
      <c r="B22" s="5" t="n">
        <v>1395853</v>
      </c>
      <c r="C22" s="5" t="n">
        <v>490806</v>
      </c>
    </row>
    <row r="23">
      <c r="A23" s="4" t="inlineStr">
        <is>
          <t>Non - U.S. government securitie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5" t="n">
        <v>651633</v>
      </c>
      <c r="C25" s="5" t="n">
        <v>367333</v>
      </c>
    </row>
    <row r="26">
      <c r="A26" s="4" t="inlineStr">
        <is>
          <t>U.S. government and corporate securitie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t>
        </is>
      </c>
      <c r="B28" s="5" t="n">
        <v>744220</v>
      </c>
      <c r="C28" s="5" t="n">
        <v>123473</v>
      </c>
    </row>
    <row r="29">
      <c r="A29" s="4" t="inlineStr">
        <is>
          <t>Other note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t>
        </is>
      </c>
      <c r="B31" s="6" t="n">
        <v>2853</v>
      </c>
      <c r="C31" s="6" t="n">
        <v>32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2</t>
        </is>
      </c>
    </row>
    <row r="3">
      <c r="A3" s="3" t="inlineStr">
        <is>
          <t>Analysis of income and expense [abstract]</t>
        </is>
      </c>
      <c r="B3" s="4" t="inlineStr">
        <is>
          <t xml:space="preserve"> </t>
        </is>
      </c>
    </row>
    <row r="4">
      <c r="A4" s="4" t="inlineStr">
        <is>
          <t>COST OF SALES</t>
        </is>
      </c>
      <c r="B4" s="4" t="inlineStr">
        <is>
          <t xml:space="preserve">COST OF SALES Year ended December 31, 2022 2021 2020 Inventories at the beginning of the year 3,908,305 2,001,781 2,158,298 Plus: Charges for the year Raw materials and consumables used and 9,773,523 9,835,504 5,359,938 Services and fees 183,003 151,251 112,924 Labor cost 862,593 689,614 546,045 Depreciation of property, plant and equipment 532,160 514,746 527,283 Amortization of intangible assets 43,947 23,519 14,624 Maintenance expenses 612,928 582,633 371,368 Office expenses 10,295 7,741 6,131 Insurance 15,184 12,309 10,641 Change of obsolescence allowance 20,804 3,965 (1,279) Valuation allowance 15,333 — — Recovery from sales of scrap and by-products (42,000) (37,597) (20,892) Others 21,422 17,909 16,623 Less: Inventories at the end of the year (3,470,215) (3,908,305) (2,001,781) Cost of Sales 12,487,282 9,895,070 7,099,9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ssumed financial exposure to credit risk) (Details) - Credit risk $ in Millions</t>
        </is>
      </c>
      <c r="B1" s="2" t="inlineStr">
        <is>
          <t>Dec. 31, 2022 USD ($)</t>
        </is>
      </c>
    </row>
    <row r="2">
      <c r="A2" s="3" t="inlineStr">
        <is>
          <t>Disclosure of credit risk exposure [line items]</t>
        </is>
      </c>
      <c r="B2" s="4" t="inlineStr">
        <is>
          <t xml:space="preserve"> </t>
        </is>
      </c>
    </row>
    <row r="3">
      <c r="A3" s="4" t="inlineStr">
        <is>
          <t>Trade and other receivables</t>
        </is>
      </c>
      <c r="B3" s="6" t="n">
        <v>2162</v>
      </c>
    </row>
    <row r="4">
      <c r="A4" s="4" t="inlineStr">
        <is>
          <t>US dollar ($)</t>
        </is>
      </c>
      <c r="B4" s="4" t="inlineStr">
        <is>
          <t xml:space="preserve"> </t>
        </is>
      </c>
    </row>
    <row r="5">
      <c r="A5" s="3" t="inlineStr">
        <is>
          <t>Disclosure of credit risk exposure [line items]</t>
        </is>
      </c>
      <c r="B5" s="4" t="inlineStr">
        <is>
          <t xml:space="preserve"> </t>
        </is>
      </c>
    </row>
    <row r="6">
      <c r="A6" s="4" t="inlineStr">
        <is>
          <t>Trade and other receivables</t>
        </is>
      </c>
      <c r="B6" s="5" t="n">
        <v>1102</v>
      </c>
    </row>
    <row r="7">
      <c r="A7" s="4" t="inlineStr">
        <is>
          <t>EU euro (EUR)</t>
        </is>
      </c>
      <c r="B7" s="4" t="inlineStr">
        <is>
          <t xml:space="preserve"> </t>
        </is>
      </c>
    </row>
    <row r="8">
      <c r="A8" s="3" t="inlineStr">
        <is>
          <t>Disclosure of credit risk exposure [line items]</t>
        </is>
      </c>
      <c r="B8" s="4" t="inlineStr">
        <is>
          <t xml:space="preserve"> </t>
        </is>
      </c>
    </row>
    <row r="9">
      <c r="A9" s="4" t="inlineStr">
        <is>
          <t>Trade and other receivables</t>
        </is>
      </c>
      <c r="B9" s="5" t="n">
        <v>25</v>
      </c>
    </row>
    <row r="10">
      <c r="A10" s="4" t="inlineStr">
        <is>
          <t>Argentine peso (ARS)</t>
        </is>
      </c>
      <c r="B10" s="4" t="inlineStr">
        <is>
          <t xml:space="preserve"> </t>
        </is>
      </c>
    </row>
    <row r="11">
      <c r="A11" s="3" t="inlineStr">
        <is>
          <t>Disclosure of credit risk exposure [line items]</t>
        </is>
      </c>
      <c r="B11" s="4" t="inlineStr">
        <is>
          <t xml:space="preserve"> </t>
        </is>
      </c>
    </row>
    <row r="12">
      <c r="A12" s="4" t="inlineStr">
        <is>
          <t>Trade and other receivables</t>
        </is>
      </c>
      <c r="B12" s="5" t="n">
        <v>26</v>
      </c>
    </row>
    <row r="13">
      <c r="A13" s="4" t="inlineStr">
        <is>
          <t>Mexican peso (MXN)</t>
        </is>
      </c>
      <c r="B13" s="4" t="inlineStr">
        <is>
          <t xml:space="preserve"> </t>
        </is>
      </c>
    </row>
    <row r="14">
      <c r="A14" s="3" t="inlineStr">
        <is>
          <t>Disclosure of credit risk exposure [line items]</t>
        </is>
      </c>
      <c r="B14" s="4" t="inlineStr">
        <is>
          <t xml:space="preserve"> </t>
        </is>
      </c>
    </row>
    <row r="15">
      <c r="A15" s="4" t="inlineStr">
        <is>
          <t>Trade and other receivables</t>
        </is>
      </c>
      <c r="B15" s="5" t="n">
        <v>594</v>
      </c>
    </row>
    <row r="16">
      <c r="A16" s="4" t="inlineStr">
        <is>
          <t>Brazilian real (BRL)</t>
        </is>
      </c>
      <c r="B16" s="4" t="inlineStr">
        <is>
          <t xml:space="preserve"> </t>
        </is>
      </c>
    </row>
    <row r="17">
      <c r="A17" s="3" t="inlineStr">
        <is>
          <t>Disclosure of credit risk exposure [line items]</t>
        </is>
      </c>
      <c r="B17" s="4" t="inlineStr">
        <is>
          <t xml:space="preserve"> </t>
        </is>
      </c>
    </row>
    <row r="18">
      <c r="A18" s="4" t="inlineStr">
        <is>
          <t>Trade and other receivables</t>
        </is>
      </c>
      <c r="B18" s="5" t="n">
        <v>338</v>
      </c>
    </row>
    <row r="19">
      <c r="A19" s="4" t="inlineStr">
        <is>
          <t>Colombian peso (COP)</t>
        </is>
      </c>
      <c r="B19" s="4" t="inlineStr">
        <is>
          <t xml:space="preserve"> </t>
        </is>
      </c>
    </row>
    <row r="20">
      <c r="A20" s="3" t="inlineStr">
        <is>
          <t>Disclosure of credit risk exposure [line items]</t>
        </is>
      </c>
      <c r="B20" s="4" t="inlineStr">
        <is>
          <t xml:space="preserve"> </t>
        </is>
      </c>
    </row>
    <row r="21">
      <c r="A21" s="4" t="inlineStr">
        <is>
          <t>Trade and other receivables</t>
        </is>
      </c>
      <c r="B21" s="5" t="n">
        <v>76</v>
      </c>
    </row>
    <row r="22">
      <c r="A22" s="4" t="inlineStr">
        <is>
          <t>Other currencies</t>
        </is>
      </c>
      <c r="B22" s="4" t="inlineStr">
        <is>
          <t xml:space="preserve"> </t>
        </is>
      </c>
    </row>
    <row r="23">
      <c r="A23" s="3" t="inlineStr">
        <is>
          <t>Disclosure of credit risk exposure [line items]</t>
        </is>
      </c>
      <c r="B23" s="4" t="inlineStr">
        <is>
          <t xml:space="preserve"> </t>
        </is>
      </c>
    </row>
    <row r="24">
      <c r="A24" s="4" t="inlineStr">
        <is>
          <t>Trade and other receivables</t>
        </is>
      </c>
      <c r="B24" s="6"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Liquidity risk) (Details) - Liquidity risk $ in Millions</t>
        </is>
      </c>
      <c r="B1" s="2" t="inlineStr">
        <is>
          <t>Dec. 31, 2022 USD ($)</t>
        </is>
      </c>
    </row>
    <row r="2">
      <c r="A2" s="3" t="inlineStr">
        <is>
          <t>Disclosure of maturity analysis for financial assets held for managing liquidity risk [line items]</t>
        </is>
      </c>
      <c r="B2" s="4" t="inlineStr">
        <is>
          <t xml:space="preserve"> </t>
        </is>
      </c>
    </row>
    <row r="3">
      <c r="A3" s="4" t="inlineStr">
        <is>
          <t>Net debt</t>
        </is>
      </c>
      <c r="B3" s="6" t="n">
        <v>2597</v>
      </c>
    </row>
    <row r="4">
      <c r="A4" s="4" t="inlineStr">
        <is>
          <t>2023</t>
        </is>
      </c>
      <c r="B4" s="4" t="inlineStr">
        <is>
          <t xml:space="preserve"> </t>
        </is>
      </c>
    </row>
    <row r="5">
      <c r="A5" s="3" t="inlineStr">
        <is>
          <t>Disclosure of maturity analysis for financial assets held for managing liquidity risk [line items]</t>
        </is>
      </c>
      <c r="B5" s="4" t="inlineStr">
        <is>
          <t xml:space="preserve"> </t>
        </is>
      </c>
    </row>
    <row r="6">
      <c r="A6" s="4" t="inlineStr">
        <is>
          <t>Borrowings</t>
        </is>
      </c>
      <c r="B6" s="5" t="n">
        <v>499</v>
      </c>
    </row>
    <row r="7">
      <c r="A7" s="4" t="inlineStr">
        <is>
          <t>Interest to be accrued</t>
        </is>
      </c>
      <c r="B7" s="5" t="n">
        <v>38</v>
      </c>
    </row>
    <row r="8">
      <c r="A8" s="4" t="inlineStr">
        <is>
          <t>Trade payables and other liabilities</t>
        </is>
      </c>
      <c r="B8" s="5" t="n">
        <v>1117</v>
      </c>
    </row>
    <row r="9">
      <c r="A9" s="4" t="inlineStr">
        <is>
          <t>Lease liabilities</t>
        </is>
      </c>
      <c r="B9" s="5" t="n">
        <v>49</v>
      </c>
    </row>
    <row r="10">
      <c r="A10" s="4" t="inlineStr">
        <is>
          <t>Total</t>
        </is>
      </c>
      <c r="B10" s="5" t="n">
        <v>1703</v>
      </c>
    </row>
    <row r="11">
      <c r="A11" s="4" t="inlineStr">
        <is>
          <t>2024</t>
        </is>
      </c>
      <c r="B11" s="4" t="inlineStr">
        <is>
          <t xml:space="preserve"> </t>
        </is>
      </c>
    </row>
    <row r="12">
      <c r="A12" s="3" t="inlineStr">
        <is>
          <t>Disclosure of maturity analysis for financial assets held for managing liquidity risk [line items]</t>
        </is>
      </c>
      <c r="B12" s="4" t="inlineStr">
        <is>
          <t xml:space="preserve"> </t>
        </is>
      </c>
    </row>
    <row r="13">
      <c r="A13" s="4" t="inlineStr">
        <is>
          <t>Borrowings</t>
        </is>
      </c>
      <c r="B13" s="5" t="n">
        <v>524</v>
      </c>
    </row>
    <row r="14">
      <c r="A14" s="4" t="inlineStr">
        <is>
          <t>Interest to be accrued</t>
        </is>
      </c>
      <c r="B14" s="5" t="n">
        <v>14</v>
      </c>
    </row>
    <row r="15">
      <c r="A15" s="4" t="inlineStr">
        <is>
          <t>Trade payables and other liabilities</t>
        </is>
      </c>
      <c r="B15" s="5" t="n">
        <v>8</v>
      </c>
    </row>
    <row r="16">
      <c r="A16" s="4" t="inlineStr">
        <is>
          <t>Lease liabilities</t>
        </is>
      </c>
      <c r="B16" s="5" t="n">
        <v>34</v>
      </c>
    </row>
    <row r="17">
      <c r="A17" s="4" t="inlineStr">
        <is>
          <t>Total</t>
        </is>
      </c>
      <c r="B17" s="5" t="n">
        <v>580</v>
      </c>
    </row>
    <row r="18">
      <c r="A18" s="4" t="inlineStr">
        <is>
          <t>2025</t>
        </is>
      </c>
      <c r="B18" s="4" t="inlineStr">
        <is>
          <t xml:space="preserve"> </t>
        </is>
      </c>
    </row>
    <row r="19">
      <c r="A19" s="3" t="inlineStr">
        <is>
          <t>Disclosure of maturity analysis for financial assets held for managing liquidity risk [line items]</t>
        </is>
      </c>
      <c r="B19" s="4" t="inlineStr">
        <is>
          <t xml:space="preserve"> </t>
        </is>
      </c>
    </row>
    <row r="20">
      <c r="A20" s="4" t="inlineStr">
        <is>
          <t>Borrowings</t>
        </is>
      </c>
      <c r="B20" s="5" t="n">
        <v>9</v>
      </c>
    </row>
    <row r="21">
      <c r="A21" s="4" t="inlineStr">
        <is>
          <t>Interest to be accrued</t>
        </is>
      </c>
      <c r="B21" s="5" t="n">
        <v>1</v>
      </c>
    </row>
    <row r="22">
      <c r="A22" s="4" t="inlineStr">
        <is>
          <t>Trade payables and other liabilities</t>
        </is>
      </c>
      <c r="B22" s="5" t="n">
        <v>6</v>
      </c>
    </row>
    <row r="23">
      <c r="A23" s="4" t="inlineStr">
        <is>
          <t>Lease liabilities</t>
        </is>
      </c>
      <c r="B23" s="5" t="n">
        <v>28</v>
      </c>
    </row>
    <row r="24">
      <c r="A24" s="4" t="inlineStr">
        <is>
          <t>Total</t>
        </is>
      </c>
      <c r="B24" s="5" t="n">
        <v>44</v>
      </c>
    </row>
    <row r="25">
      <c r="A25" s="4" t="inlineStr">
        <is>
          <t>2026</t>
        </is>
      </c>
      <c r="B25" s="4" t="inlineStr">
        <is>
          <t xml:space="preserve"> </t>
        </is>
      </c>
    </row>
    <row r="26">
      <c r="A26" s="3" t="inlineStr">
        <is>
          <t>Disclosure of maturity analysis for financial assets held for managing liquidity risk [line items]</t>
        </is>
      </c>
      <c r="B26" s="4" t="inlineStr">
        <is>
          <t xml:space="preserve"> </t>
        </is>
      </c>
    </row>
    <row r="27">
      <c r="A27" s="4" t="inlineStr">
        <is>
          <t>Borrowings</t>
        </is>
      </c>
      <c r="B27" s="5" t="n">
        <v>0</v>
      </c>
    </row>
    <row r="28">
      <c r="A28" s="4" t="inlineStr">
        <is>
          <t>Interest to be accrued</t>
        </is>
      </c>
      <c r="B28" s="5" t="n">
        <v>0</v>
      </c>
    </row>
    <row r="29">
      <c r="A29" s="4" t="inlineStr">
        <is>
          <t>Trade payables and other liabilities</t>
        </is>
      </c>
      <c r="B29" s="5" t="n">
        <v>3</v>
      </c>
    </row>
    <row r="30">
      <c r="A30" s="4" t="inlineStr">
        <is>
          <t>Lease liabilities</t>
        </is>
      </c>
      <c r="B30" s="5" t="n">
        <v>28</v>
      </c>
    </row>
    <row r="31">
      <c r="A31" s="4" t="inlineStr">
        <is>
          <t>Total</t>
        </is>
      </c>
      <c r="B31" s="5" t="n">
        <v>31</v>
      </c>
    </row>
    <row r="32">
      <c r="A32" s="4" t="inlineStr">
        <is>
          <t>Thereafter</t>
        </is>
      </c>
      <c r="B32" s="4" t="inlineStr">
        <is>
          <t xml:space="preserve"> </t>
        </is>
      </c>
    </row>
    <row r="33">
      <c r="A33" s="3" t="inlineStr">
        <is>
          <t>Disclosure of maturity analysis for financial assets held for managing liquidity risk [line items]</t>
        </is>
      </c>
      <c r="B33" s="4" t="inlineStr">
        <is>
          <t xml:space="preserve"> </t>
        </is>
      </c>
    </row>
    <row r="34">
      <c r="A34" s="4" t="inlineStr">
        <is>
          <t>Borrowings</t>
        </is>
      </c>
      <c r="B34" s="5" t="n">
        <v>0</v>
      </c>
    </row>
    <row r="35">
      <c r="A35" s="4" t="inlineStr">
        <is>
          <t>Interest to be accrued</t>
        </is>
      </c>
      <c r="B35" s="5" t="n">
        <v>0</v>
      </c>
    </row>
    <row r="36">
      <c r="A36" s="4" t="inlineStr">
        <is>
          <t>Trade payables and other liabilities</t>
        </is>
      </c>
      <c r="B36" s="5" t="n">
        <v>33</v>
      </c>
    </row>
    <row r="37">
      <c r="A37" s="4" t="inlineStr">
        <is>
          <t>Lease liabilities</t>
        </is>
      </c>
      <c r="B37" s="5" t="n">
        <v>100</v>
      </c>
    </row>
    <row r="38">
      <c r="A38" s="4" t="inlineStr">
        <is>
          <t>Total</t>
        </is>
      </c>
      <c r="B38" s="6" t="n">
        <v>13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Capital risk narrative) (Detail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Debt to capital ratio</t>
        </is>
      </c>
      <c r="B3" s="9" t="n">
        <v>0.07000000000000001</v>
      </c>
      <c r="C3" s="9" t="n">
        <v>0.1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RISK MANAGEMENT (Financial assets and liabilities) (Details) - USD ($) $ in Thousands</t>
        </is>
      </c>
      <c r="B1" s="2" t="inlineStr">
        <is>
          <t>Dec. 31, 2022</t>
        </is>
      </c>
      <c r="D1" s="2" t="inlineStr">
        <is>
          <t>Dec. 31, 2021</t>
        </is>
      </c>
      <c r="F1" s="2" t="inlineStr">
        <is>
          <t>Dec. 31, 2020</t>
        </is>
      </c>
      <c r="H1" s="2" t="inlineStr">
        <is>
          <t>Dec. 31, 2019</t>
        </is>
      </c>
    </row>
    <row r="2">
      <c r="A2" s="3" t="inlineStr">
        <is>
          <t>Financial assets [abstract]</t>
        </is>
      </c>
      <c r="B2" s="4" t="inlineStr">
        <is>
          <t xml:space="preserve"> </t>
        </is>
      </c>
      <c r="D2" s="4" t="inlineStr">
        <is>
          <t xml:space="preserve"> </t>
        </is>
      </c>
      <c r="F2" s="4" t="inlineStr">
        <is>
          <t xml:space="preserve"> </t>
        </is>
      </c>
      <c r="H2" s="4" t="inlineStr">
        <is>
          <t xml:space="preserve"> </t>
        </is>
      </c>
    </row>
    <row r="3">
      <c r="A3" s="4" t="inlineStr">
        <is>
          <t>Receivables</t>
        </is>
      </c>
      <c r="B3" s="6" t="n">
        <v>197686</v>
      </c>
      <c r="D3" s="6" t="n">
        <v>202123</v>
      </c>
      <c r="F3" s="4" t="inlineStr">
        <is>
          <t xml:space="preserve"> </t>
        </is>
      </c>
      <c r="H3" s="4" t="inlineStr">
        <is>
          <t xml:space="preserve"> </t>
        </is>
      </c>
    </row>
    <row r="4">
      <c r="A4" s="4" t="inlineStr">
        <is>
          <t>Derivative financial assets</t>
        </is>
      </c>
      <c r="B4" s="5" t="n">
        <v>227</v>
      </c>
      <c r="D4" s="5" t="n">
        <v>4353</v>
      </c>
      <c r="F4" s="4" t="inlineStr">
        <is>
          <t xml:space="preserve"> </t>
        </is>
      </c>
      <c r="H4" s="4" t="inlineStr">
        <is>
          <t xml:space="preserve"> </t>
        </is>
      </c>
    </row>
    <row r="5">
      <c r="A5" s="4" t="inlineStr">
        <is>
          <t>Trade receivables</t>
        </is>
      </c>
      <c r="B5" s="5" t="n">
        <v>1180689</v>
      </c>
      <c r="D5" s="5" t="n">
        <v>1767425</v>
      </c>
      <c r="F5" s="4" t="inlineStr">
        <is>
          <t xml:space="preserve"> </t>
        </is>
      </c>
      <c r="H5" s="4" t="inlineStr">
        <is>
          <t xml:space="preserve"> </t>
        </is>
      </c>
    </row>
    <row r="6">
      <c r="A6" s="4" t="inlineStr">
        <is>
          <t>Other investments</t>
        </is>
      </c>
      <c r="B6" s="5" t="n">
        <v>1975490</v>
      </c>
      <c r="D6" s="5" t="n">
        <v>1357485</v>
      </c>
      <c r="F6" s="4" t="inlineStr">
        <is>
          <t xml:space="preserve"> </t>
        </is>
      </c>
      <c r="H6" s="4" t="inlineStr">
        <is>
          <t xml:space="preserve"> </t>
        </is>
      </c>
    </row>
    <row r="7">
      <c r="A7" s="4" t="inlineStr">
        <is>
          <t>Cash and cash equivalents</t>
        </is>
      </c>
      <c r="B7" s="5" t="n">
        <v>1653355</v>
      </c>
      <c r="C7" s="4" t="inlineStr">
        <is>
          <t>[1]</t>
        </is>
      </c>
      <c r="D7" s="5" t="n">
        <v>1276605</v>
      </c>
      <c r="E7" s="4" t="inlineStr">
        <is>
          <t>[1]</t>
        </is>
      </c>
      <c r="F7" s="6" t="n">
        <v>537882</v>
      </c>
      <c r="G7" s="4" t="inlineStr">
        <is>
          <t>[1]</t>
        </is>
      </c>
      <c r="H7" s="6" t="n">
        <v>519965</v>
      </c>
    </row>
    <row r="8">
      <c r="A8" s="4" t="inlineStr">
        <is>
          <t>Total Assets</t>
        </is>
      </c>
      <c r="B8" s="5" t="n">
        <v>5007447</v>
      </c>
      <c r="D8" s="5" t="n">
        <v>4607991</v>
      </c>
      <c r="F8" s="4" t="inlineStr">
        <is>
          <t xml:space="preserve"> </t>
        </is>
      </c>
      <c r="H8" s="4" t="inlineStr">
        <is>
          <t xml:space="preserve"> </t>
        </is>
      </c>
    </row>
    <row r="9">
      <c r="A9" s="3" t="inlineStr">
        <is>
          <t>Financial liabilities [abstract]</t>
        </is>
      </c>
      <c r="B9" s="4" t="inlineStr">
        <is>
          <t xml:space="preserve"> </t>
        </is>
      </c>
      <c r="D9" s="4" t="inlineStr">
        <is>
          <t xml:space="preserve"> </t>
        </is>
      </c>
      <c r="F9" s="4" t="inlineStr">
        <is>
          <t xml:space="preserve"> </t>
        </is>
      </c>
      <c r="H9" s="4" t="inlineStr">
        <is>
          <t xml:space="preserve"> </t>
        </is>
      </c>
    </row>
    <row r="10">
      <c r="A10" s="4" t="inlineStr">
        <is>
          <t>Other liabilities</t>
        </is>
      </c>
      <c r="B10" s="5" t="n">
        <v>64968</v>
      </c>
      <c r="D10" s="5" t="n">
        <v>56595</v>
      </c>
      <c r="F10" s="4" t="inlineStr">
        <is>
          <t xml:space="preserve"> </t>
        </is>
      </c>
      <c r="H10" s="4" t="inlineStr">
        <is>
          <t xml:space="preserve"> </t>
        </is>
      </c>
    </row>
    <row r="11">
      <c r="A11" s="4" t="inlineStr">
        <is>
          <t>Trade payables</t>
        </is>
      </c>
      <c r="B11" s="5" t="n">
        <v>1102264</v>
      </c>
      <c r="D11" s="5" t="n">
        <v>1078448</v>
      </c>
      <c r="F11" s="4" t="inlineStr">
        <is>
          <t xml:space="preserve"> </t>
        </is>
      </c>
      <c r="H11" s="4" t="inlineStr">
        <is>
          <t xml:space="preserve"> </t>
        </is>
      </c>
    </row>
    <row r="12">
      <c r="A12" s="4" t="inlineStr">
        <is>
          <t>Derivative financial liabilities</t>
        </is>
      </c>
      <c r="B12" s="5" t="n">
        <v>505</v>
      </c>
      <c r="D12" s="5" t="n">
        <v>1889</v>
      </c>
      <c r="F12" s="4" t="inlineStr">
        <is>
          <t xml:space="preserve"> </t>
        </is>
      </c>
      <c r="H12" s="4" t="inlineStr">
        <is>
          <t xml:space="preserve"> </t>
        </is>
      </c>
    </row>
    <row r="13">
      <c r="A13" s="4" t="inlineStr">
        <is>
          <t>Finance lease liabilities</t>
        </is>
      </c>
      <c r="B13" s="5" t="n">
        <v>239149</v>
      </c>
      <c r="D13" s="5" t="n">
        <v>259621</v>
      </c>
      <c r="F13" s="6" t="n">
        <v>294103</v>
      </c>
      <c r="H13" s="4" t="inlineStr">
        <is>
          <t xml:space="preserve"> </t>
        </is>
      </c>
    </row>
    <row r="14">
      <c r="A14" s="4" t="inlineStr">
        <is>
          <t>Borrowings</t>
        </is>
      </c>
      <c r="B14" s="5" t="n">
        <v>1031865</v>
      </c>
      <c r="D14" s="5" t="n">
        <v>1479038</v>
      </c>
      <c r="F14" s="4" t="inlineStr">
        <is>
          <t xml:space="preserve"> </t>
        </is>
      </c>
      <c r="H14" s="4" t="inlineStr">
        <is>
          <t xml:space="preserve"> </t>
        </is>
      </c>
    </row>
    <row r="15">
      <c r="A15" s="4" t="inlineStr">
        <is>
          <t>Total Liabilities</t>
        </is>
      </c>
      <c r="B15" s="5" t="n">
        <v>2438751</v>
      </c>
      <c r="D15" s="5" t="n">
        <v>2875591</v>
      </c>
      <c r="F15" s="4" t="inlineStr">
        <is>
          <t xml:space="preserve"> </t>
        </is>
      </c>
      <c r="H15" s="4" t="inlineStr">
        <is>
          <t xml:space="preserve"> </t>
        </is>
      </c>
    </row>
    <row r="16">
      <c r="A16" s="4" t="inlineStr">
        <is>
          <t>Liabilities at fair value through profit or loss</t>
        </is>
      </c>
      <c r="B16" s="4" t="inlineStr">
        <is>
          <t xml:space="preserve"> </t>
        </is>
      </c>
      <c r="D16" s="4" t="inlineStr">
        <is>
          <t xml:space="preserve"> </t>
        </is>
      </c>
      <c r="F16" s="4" t="inlineStr">
        <is>
          <t xml:space="preserve"> </t>
        </is>
      </c>
      <c r="H16" s="4" t="inlineStr">
        <is>
          <t xml:space="preserve"> </t>
        </is>
      </c>
    </row>
    <row r="17">
      <c r="A17" s="3" t="inlineStr">
        <is>
          <t>Financial liabilities [abstract]</t>
        </is>
      </c>
      <c r="B17" s="4" t="inlineStr">
        <is>
          <t xml:space="preserve"> </t>
        </is>
      </c>
      <c r="D17" s="4" t="inlineStr">
        <is>
          <t xml:space="preserve"> </t>
        </is>
      </c>
      <c r="F17" s="4" t="inlineStr">
        <is>
          <t xml:space="preserve"> </t>
        </is>
      </c>
      <c r="H17" s="4" t="inlineStr">
        <is>
          <t xml:space="preserve"> </t>
        </is>
      </c>
    </row>
    <row r="18">
      <c r="A18" s="4" t="inlineStr">
        <is>
          <t>Other liabilities</t>
        </is>
      </c>
      <c r="B18" s="5" t="n">
        <v>0</v>
      </c>
      <c r="D18" s="5" t="n">
        <v>0</v>
      </c>
      <c r="F18" s="4" t="inlineStr">
        <is>
          <t xml:space="preserve"> </t>
        </is>
      </c>
      <c r="H18" s="4" t="inlineStr">
        <is>
          <t xml:space="preserve"> </t>
        </is>
      </c>
    </row>
    <row r="19">
      <c r="A19" s="4" t="inlineStr">
        <is>
          <t>Trade payables</t>
        </is>
      </c>
      <c r="B19" s="5" t="n">
        <v>0</v>
      </c>
      <c r="D19" s="5" t="n">
        <v>0</v>
      </c>
      <c r="F19" s="4" t="inlineStr">
        <is>
          <t xml:space="preserve"> </t>
        </is>
      </c>
      <c r="H19" s="4" t="inlineStr">
        <is>
          <t xml:space="preserve"> </t>
        </is>
      </c>
    </row>
    <row r="20">
      <c r="A20" s="4" t="inlineStr">
        <is>
          <t>Derivative financial liabilities</t>
        </is>
      </c>
      <c r="B20" s="5" t="n">
        <v>505</v>
      </c>
      <c r="D20" s="5" t="n">
        <v>1889</v>
      </c>
      <c r="F20" s="4" t="inlineStr">
        <is>
          <t xml:space="preserve"> </t>
        </is>
      </c>
      <c r="H20" s="4" t="inlineStr">
        <is>
          <t xml:space="preserve"> </t>
        </is>
      </c>
    </row>
    <row r="21">
      <c r="A21" s="4" t="inlineStr">
        <is>
          <t>Finance lease liabilities</t>
        </is>
      </c>
      <c r="B21" s="5" t="n">
        <v>0</v>
      </c>
      <c r="D21" s="5" t="n">
        <v>0</v>
      </c>
      <c r="F21" s="4" t="inlineStr">
        <is>
          <t xml:space="preserve"> </t>
        </is>
      </c>
      <c r="H21" s="4" t="inlineStr">
        <is>
          <t xml:space="preserve"> </t>
        </is>
      </c>
    </row>
    <row r="22">
      <c r="A22" s="4" t="inlineStr">
        <is>
          <t>Borrowings</t>
        </is>
      </c>
      <c r="B22" s="5" t="n">
        <v>0</v>
      </c>
      <c r="D22" s="5" t="n">
        <v>0</v>
      </c>
      <c r="F22" s="4" t="inlineStr">
        <is>
          <t xml:space="preserve"> </t>
        </is>
      </c>
      <c r="H22" s="4" t="inlineStr">
        <is>
          <t xml:space="preserve"> </t>
        </is>
      </c>
    </row>
    <row r="23">
      <c r="A23" s="4" t="inlineStr">
        <is>
          <t>Total Liabilities</t>
        </is>
      </c>
      <c r="B23" s="5" t="n">
        <v>505</v>
      </c>
      <c r="D23" s="5" t="n">
        <v>1889</v>
      </c>
      <c r="F23" s="4" t="inlineStr">
        <is>
          <t xml:space="preserve"> </t>
        </is>
      </c>
      <c r="H23" s="4" t="inlineStr">
        <is>
          <t xml:space="preserve"> </t>
        </is>
      </c>
    </row>
    <row r="24">
      <c r="A24" s="4" t="inlineStr">
        <is>
          <t>Amortized cost</t>
        </is>
      </c>
      <c r="B24" s="4" t="inlineStr">
        <is>
          <t xml:space="preserve"> </t>
        </is>
      </c>
      <c r="D24" s="4" t="inlineStr">
        <is>
          <t xml:space="preserve"> </t>
        </is>
      </c>
      <c r="F24" s="4" t="inlineStr">
        <is>
          <t xml:space="preserve"> </t>
        </is>
      </c>
      <c r="H24" s="4" t="inlineStr">
        <is>
          <t xml:space="preserve"> </t>
        </is>
      </c>
    </row>
    <row r="25">
      <c r="A25" s="3" t="inlineStr">
        <is>
          <t>Financial liabilities [abstract]</t>
        </is>
      </c>
      <c r="B25" s="4" t="inlineStr">
        <is>
          <t xml:space="preserve"> </t>
        </is>
      </c>
      <c r="D25" s="4" t="inlineStr">
        <is>
          <t xml:space="preserve"> </t>
        </is>
      </c>
      <c r="F25" s="4" t="inlineStr">
        <is>
          <t xml:space="preserve"> </t>
        </is>
      </c>
      <c r="H25" s="4" t="inlineStr">
        <is>
          <t xml:space="preserve"> </t>
        </is>
      </c>
    </row>
    <row r="26">
      <c r="A26" s="4" t="inlineStr">
        <is>
          <t>Other liabilities</t>
        </is>
      </c>
      <c r="B26" s="5" t="n">
        <v>64968</v>
      </c>
      <c r="D26" s="5" t="n">
        <v>56595</v>
      </c>
      <c r="F26" s="4" t="inlineStr">
        <is>
          <t xml:space="preserve"> </t>
        </is>
      </c>
      <c r="H26" s="4" t="inlineStr">
        <is>
          <t xml:space="preserve"> </t>
        </is>
      </c>
    </row>
    <row r="27">
      <c r="A27" s="4" t="inlineStr">
        <is>
          <t>Trade payables</t>
        </is>
      </c>
      <c r="B27" s="5" t="n">
        <v>1102264</v>
      </c>
      <c r="D27" s="5" t="n">
        <v>1078448</v>
      </c>
      <c r="F27" s="4" t="inlineStr">
        <is>
          <t xml:space="preserve"> </t>
        </is>
      </c>
      <c r="H27" s="4" t="inlineStr">
        <is>
          <t xml:space="preserve"> </t>
        </is>
      </c>
    </row>
    <row r="28">
      <c r="A28" s="4" t="inlineStr">
        <is>
          <t>Derivative financial liabilities</t>
        </is>
      </c>
      <c r="B28" s="5" t="n">
        <v>0</v>
      </c>
      <c r="D28" s="5" t="n">
        <v>0</v>
      </c>
      <c r="F28" s="4" t="inlineStr">
        <is>
          <t xml:space="preserve"> </t>
        </is>
      </c>
      <c r="H28" s="4" t="inlineStr">
        <is>
          <t xml:space="preserve"> </t>
        </is>
      </c>
    </row>
    <row r="29">
      <c r="A29" s="4" t="inlineStr">
        <is>
          <t>Finance lease liabilities</t>
        </is>
      </c>
      <c r="B29" s="5" t="n">
        <v>239149</v>
      </c>
      <c r="D29" s="5" t="n">
        <v>259621</v>
      </c>
      <c r="F29" s="4" t="inlineStr">
        <is>
          <t xml:space="preserve"> </t>
        </is>
      </c>
      <c r="H29" s="4" t="inlineStr">
        <is>
          <t xml:space="preserve"> </t>
        </is>
      </c>
    </row>
    <row r="30">
      <c r="A30" s="4" t="inlineStr">
        <is>
          <t>Borrowings</t>
        </is>
      </c>
      <c r="B30" s="5" t="n">
        <v>1031865</v>
      </c>
      <c r="D30" s="5" t="n">
        <v>1479038</v>
      </c>
      <c r="F30" s="4" t="inlineStr">
        <is>
          <t xml:space="preserve"> </t>
        </is>
      </c>
      <c r="H30" s="4" t="inlineStr">
        <is>
          <t xml:space="preserve"> </t>
        </is>
      </c>
    </row>
    <row r="31">
      <c r="A31" s="4" t="inlineStr">
        <is>
          <t>Total Liabilities</t>
        </is>
      </c>
      <c r="B31" s="5" t="n">
        <v>2438246</v>
      </c>
      <c r="D31" s="5" t="n">
        <v>2873702</v>
      </c>
      <c r="F31" s="4" t="inlineStr">
        <is>
          <t xml:space="preserve"> </t>
        </is>
      </c>
      <c r="H31" s="4" t="inlineStr">
        <is>
          <t xml:space="preserve"> </t>
        </is>
      </c>
    </row>
    <row r="32">
      <c r="A32" s="4" t="inlineStr">
        <is>
          <t>Amortized cost</t>
        </is>
      </c>
      <c r="B32" s="4" t="inlineStr">
        <is>
          <t xml:space="preserve"> </t>
        </is>
      </c>
      <c r="D32" s="4" t="inlineStr">
        <is>
          <t xml:space="preserve"> </t>
        </is>
      </c>
      <c r="F32" s="4" t="inlineStr">
        <is>
          <t xml:space="preserve"> </t>
        </is>
      </c>
      <c r="H32" s="4" t="inlineStr">
        <is>
          <t xml:space="preserve"> </t>
        </is>
      </c>
    </row>
    <row r="33">
      <c r="A33" s="3" t="inlineStr">
        <is>
          <t>Financial assets [abstract]</t>
        </is>
      </c>
      <c r="B33" s="4" t="inlineStr">
        <is>
          <t xml:space="preserve"> </t>
        </is>
      </c>
      <c r="D33" s="4" t="inlineStr">
        <is>
          <t xml:space="preserve"> </t>
        </is>
      </c>
      <c r="F33" s="4" t="inlineStr">
        <is>
          <t xml:space="preserve"> </t>
        </is>
      </c>
      <c r="H33" s="4" t="inlineStr">
        <is>
          <t xml:space="preserve"> </t>
        </is>
      </c>
    </row>
    <row r="34">
      <c r="A34" s="4" t="inlineStr">
        <is>
          <t>Receivables</t>
        </is>
      </c>
      <c r="B34" s="5" t="n">
        <v>197686</v>
      </c>
      <c r="D34" s="5" t="n">
        <v>202123</v>
      </c>
      <c r="F34" s="4" t="inlineStr">
        <is>
          <t xml:space="preserve"> </t>
        </is>
      </c>
      <c r="H34" s="4" t="inlineStr">
        <is>
          <t xml:space="preserve"> </t>
        </is>
      </c>
    </row>
    <row r="35">
      <c r="A35" s="4" t="inlineStr">
        <is>
          <t>Derivative financial assets</t>
        </is>
      </c>
      <c r="B35" s="5" t="n">
        <v>0</v>
      </c>
      <c r="D35" s="5" t="n">
        <v>0</v>
      </c>
      <c r="F35" s="4" t="inlineStr">
        <is>
          <t xml:space="preserve"> </t>
        </is>
      </c>
      <c r="H35" s="4" t="inlineStr">
        <is>
          <t xml:space="preserve"> </t>
        </is>
      </c>
    </row>
    <row r="36">
      <c r="A36" s="4" t="inlineStr">
        <is>
          <t>Trade receivables</t>
        </is>
      </c>
      <c r="B36" s="5" t="n">
        <v>1180689</v>
      </c>
      <c r="D36" s="5" t="n">
        <v>1767425</v>
      </c>
      <c r="F36" s="4" t="inlineStr">
        <is>
          <t xml:space="preserve"> </t>
        </is>
      </c>
      <c r="H36" s="4" t="inlineStr">
        <is>
          <t xml:space="preserve"> </t>
        </is>
      </c>
    </row>
    <row r="37">
      <c r="A37" s="4" t="inlineStr">
        <is>
          <t>Other investments</t>
        </is>
      </c>
      <c r="B37" s="5" t="n">
        <v>483209</v>
      </c>
      <c r="D37" s="5" t="n">
        <v>621831</v>
      </c>
      <c r="F37" s="4" t="inlineStr">
        <is>
          <t xml:space="preserve"> </t>
        </is>
      </c>
      <c r="H37" s="4" t="inlineStr">
        <is>
          <t xml:space="preserve"> </t>
        </is>
      </c>
    </row>
    <row r="38">
      <c r="A38" s="4" t="inlineStr">
        <is>
          <t>Cash and cash equivalents</t>
        </is>
      </c>
      <c r="B38" s="5" t="n">
        <v>880402</v>
      </c>
      <c r="D38" s="5" t="n">
        <v>584076</v>
      </c>
      <c r="F38" s="4" t="inlineStr">
        <is>
          <t xml:space="preserve"> </t>
        </is>
      </c>
      <c r="H38" s="4" t="inlineStr">
        <is>
          <t xml:space="preserve"> </t>
        </is>
      </c>
    </row>
    <row r="39">
      <c r="A39" s="4" t="inlineStr">
        <is>
          <t>Total Assets</t>
        </is>
      </c>
      <c r="B39" s="5" t="n">
        <v>2741986</v>
      </c>
      <c r="D39" s="5" t="n">
        <v>3175455</v>
      </c>
      <c r="F39" s="4" t="inlineStr">
        <is>
          <t xml:space="preserve"> </t>
        </is>
      </c>
      <c r="H39" s="4" t="inlineStr">
        <is>
          <t xml:space="preserve"> </t>
        </is>
      </c>
    </row>
    <row r="40">
      <c r="A40" s="4" t="inlineStr">
        <is>
          <t>Assets at fair value through profit or loss</t>
        </is>
      </c>
      <c r="B40" s="4" t="inlineStr">
        <is>
          <t xml:space="preserve"> </t>
        </is>
      </c>
      <c r="D40" s="4" t="inlineStr">
        <is>
          <t xml:space="preserve"> </t>
        </is>
      </c>
      <c r="F40" s="4" t="inlineStr">
        <is>
          <t xml:space="preserve"> </t>
        </is>
      </c>
      <c r="H40" s="4" t="inlineStr">
        <is>
          <t xml:space="preserve"> </t>
        </is>
      </c>
    </row>
    <row r="41">
      <c r="A41" s="3" t="inlineStr">
        <is>
          <t>Financial assets [abstract]</t>
        </is>
      </c>
      <c r="B41" s="4" t="inlineStr">
        <is>
          <t xml:space="preserve"> </t>
        </is>
      </c>
      <c r="D41" s="4" t="inlineStr">
        <is>
          <t xml:space="preserve"> </t>
        </is>
      </c>
      <c r="F41" s="4" t="inlineStr">
        <is>
          <t xml:space="preserve"> </t>
        </is>
      </c>
      <c r="H41" s="4" t="inlineStr">
        <is>
          <t xml:space="preserve"> </t>
        </is>
      </c>
    </row>
    <row r="42">
      <c r="A42" s="4" t="inlineStr">
        <is>
          <t>Receivables</t>
        </is>
      </c>
      <c r="B42" s="5" t="n">
        <v>0</v>
      </c>
      <c r="D42" s="5" t="n">
        <v>0</v>
      </c>
      <c r="F42" s="4" t="inlineStr">
        <is>
          <t xml:space="preserve"> </t>
        </is>
      </c>
      <c r="H42" s="4" t="inlineStr">
        <is>
          <t xml:space="preserve"> </t>
        </is>
      </c>
    </row>
    <row r="43">
      <c r="A43" s="4" t="inlineStr">
        <is>
          <t>Derivative financial assets</t>
        </is>
      </c>
      <c r="B43" s="5" t="n">
        <v>227</v>
      </c>
      <c r="D43" s="5" t="n">
        <v>4353</v>
      </c>
      <c r="F43" s="4" t="inlineStr">
        <is>
          <t xml:space="preserve"> </t>
        </is>
      </c>
      <c r="H43" s="4" t="inlineStr">
        <is>
          <t xml:space="preserve"> </t>
        </is>
      </c>
    </row>
    <row r="44">
      <c r="A44" s="4" t="inlineStr">
        <is>
          <t>Trade receivables</t>
        </is>
      </c>
      <c r="B44" s="5" t="n">
        <v>0</v>
      </c>
      <c r="D44" s="5" t="n">
        <v>0</v>
      </c>
      <c r="F44" s="4" t="inlineStr">
        <is>
          <t xml:space="preserve"> </t>
        </is>
      </c>
      <c r="H44" s="4" t="inlineStr">
        <is>
          <t xml:space="preserve"> </t>
        </is>
      </c>
    </row>
    <row r="45">
      <c r="A45" s="4" t="inlineStr">
        <is>
          <t>Other investments</t>
        </is>
      </c>
      <c r="B45" s="5" t="n">
        <v>96428</v>
      </c>
      <c r="D45" s="5" t="n">
        <v>244848</v>
      </c>
      <c r="F45" s="4" t="inlineStr">
        <is>
          <t xml:space="preserve"> </t>
        </is>
      </c>
      <c r="H45" s="4" t="inlineStr">
        <is>
          <t xml:space="preserve"> </t>
        </is>
      </c>
    </row>
    <row r="46">
      <c r="A46" s="4" t="inlineStr">
        <is>
          <t>Cash and cash equivalents</t>
        </is>
      </c>
      <c r="B46" s="5" t="n">
        <v>772953</v>
      </c>
      <c r="D46" s="5" t="n">
        <v>692529</v>
      </c>
      <c r="F46" s="4" t="inlineStr">
        <is>
          <t xml:space="preserve"> </t>
        </is>
      </c>
      <c r="H46" s="4" t="inlineStr">
        <is>
          <t xml:space="preserve"> </t>
        </is>
      </c>
    </row>
    <row r="47">
      <c r="A47" s="4" t="inlineStr">
        <is>
          <t>Total Assets</t>
        </is>
      </c>
      <c r="B47" s="5" t="n">
        <v>869608</v>
      </c>
      <c r="D47" s="5" t="n">
        <v>941730</v>
      </c>
      <c r="F47" s="4" t="inlineStr">
        <is>
          <t xml:space="preserve"> </t>
        </is>
      </c>
      <c r="H47" s="4" t="inlineStr">
        <is>
          <t xml:space="preserve"> </t>
        </is>
      </c>
    </row>
    <row r="48">
      <c r="A48" s="4" t="inlineStr">
        <is>
          <t>Assets at fair value through OCI</t>
        </is>
      </c>
      <c r="B48" s="4" t="inlineStr">
        <is>
          <t xml:space="preserve"> </t>
        </is>
      </c>
      <c r="D48" s="4" t="inlineStr">
        <is>
          <t xml:space="preserve"> </t>
        </is>
      </c>
      <c r="F48" s="4" t="inlineStr">
        <is>
          <t xml:space="preserve"> </t>
        </is>
      </c>
      <c r="H48" s="4" t="inlineStr">
        <is>
          <t xml:space="preserve"> </t>
        </is>
      </c>
    </row>
    <row r="49">
      <c r="A49" s="3" t="inlineStr">
        <is>
          <t>Financial assets [abstract]</t>
        </is>
      </c>
      <c r="B49" s="4" t="inlineStr">
        <is>
          <t xml:space="preserve"> </t>
        </is>
      </c>
      <c r="D49" s="4" t="inlineStr">
        <is>
          <t xml:space="preserve"> </t>
        </is>
      </c>
      <c r="F49" s="4" t="inlineStr">
        <is>
          <t xml:space="preserve"> </t>
        </is>
      </c>
      <c r="H49" s="4" t="inlineStr">
        <is>
          <t xml:space="preserve"> </t>
        </is>
      </c>
    </row>
    <row r="50">
      <c r="A50" s="4" t="inlineStr">
        <is>
          <t>Receivables</t>
        </is>
      </c>
      <c r="B50" s="5" t="n">
        <v>0</v>
      </c>
      <c r="D50" s="5" t="n">
        <v>0</v>
      </c>
      <c r="F50" s="4" t="inlineStr">
        <is>
          <t xml:space="preserve"> </t>
        </is>
      </c>
      <c r="H50" s="4" t="inlineStr">
        <is>
          <t xml:space="preserve"> </t>
        </is>
      </c>
    </row>
    <row r="51">
      <c r="A51" s="4" t="inlineStr">
        <is>
          <t>Derivative financial assets</t>
        </is>
      </c>
      <c r="B51" s="5" t="n">
        <v>0</v>
      </c>
      <c r="D51" s="5" t="n">
        <v>0</v>
      </c>
      <c r="F51" s="4" t="inlineStr">
        <is>
          <t xml:space="preserve"> </t>
        </is>
      </c>
      <c r="H51" s="4" t="inlineStr">
        <is>
          <t xml:space="preserve"> </t>
        </is>
      </c>
    </row>
    <row r="52">
      <c r="A52" s="4" t="inlineStr">
        <is>
          <t>Trade receivables</t>
        </is>
      </c>
      <c r="B52" s="5" t="n">
        <v>0</v>
      </c>
      <c r="D52" s="5" t="n">
        <v>0</v>
      </c>
      <c r="F52" s="4" t="inlineStr">
        <is>
          <t xml:space="preserve"> </t>
        </is>
      </c>
      <c r="H52" s="4" t="inlineStr">
        <is>
          <t xml:space="preserve"> </t>
        </is>
      </c>
    </row>
    <row r="53">
      <c r="A53" s="4" t="inlineStr">
        <is>
          <t>Other investments</t>
        </is>
      </c>
      <c r="B53" s="5" t="n">
        <v>1395853</v>
      </c>
      <c r="D53" s="5" t="n">
        <v>490806</v>
      </c>
      <c r="F53" s="4" t="inlineStr">
        <is>
          <t xml:space="preserve"> </t>
        </is>
      </c>
      <c r="H53" s="4" t="inlineStr">
        <is>
          <t xml:space="preserve"> </t>
        </is>
      </c>
    </row>
    <row r="54">
      <c r="A54" s="4" t="inlineStr">
        <is>
          <t>Cash and cash equivalents</t>
        </is>
      </c>
      <c r="B54" s="5" t="n">
        <v>0</v>
      </c>
      <c r="D54" s="5" t="n">
        <v>0</v>
      </c>
      <c r="F54" s="4" t="inlineStr">
        <is>
          <t xml:space="preserve"> </t>
        </is>
      </c>
      <c r="H54" s="4" t="inlineStr">
        <is>
          <t xml:space="preserve"> </t>
        </is>
      </c>
    </row>
    <row r="55">
      <c r="A55" s="4" t="inlineStr">
        <is>
          <t>Total Assets</t>
        </is>
      </c>
      <c r="B55" s="6" t="n">
        <v>1395853</v>
      </c>
      <c r="D55" s="6" t="n">
        <v>490806</v>
      </c>
      <c r="F55" s="4" t="inlineStr">
        <is>
          <t xml:space="preserve"> </t>
        </is>
      </c>
      <c r="H55" s="4" t="inlineStr">
        <is>
          <t xml:space="preserve"> </t>
        </is>
      </c>
    </row>
    <row r="56"/>
    <row r="57">
      <c r="A57" s="4" t="inlineStr">
        <is>
          <t>[1]It includes restricted cash of  $30, $58 and $54 as of December 31, 2022, 2021 and 2020, respectively. In addition, the Company had other investments with a maturity of more than three months for $1,975,490, $1,357,484 and $816,157 as of December 31, 2022, 2021 and 2020, respectively.</t>
        </is>
      </c>
    </row>
  </sheetData>
  <mergeCells count="5">
    <mergeCell ref="B1:C1"/>
    <mergeCell ref="D1:E1"/>
    <mergeCell ref="F1:G1"/>
    <mergeCell ref="A56:H56"/>
    <mergeCell ref="A57:H5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assets and liabilities at fair value) (Details)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at fair value</t>
        </is>
      </c>
      <c r="B3" s="6" t="n">
        <v>2265461</v>
      </c>
      <c r="C3" s="6" t="n">
        <v>1432536</v>
      </c>
    </row>
    <row r="4">
      <c r="A4" s="4" t="inlineStr">
        <is>
          <t>Financial liabilities, at fair value</t>
        </is>
      </c>
      <c r="B4" s="5" t="n">
        <v>505</v>
      </c>
      <c r="C4" s="5" t="n">
        <v>1889</v>
      </c>
    </row>
    <row r="5">
      <c r="A5" s="4" t="inlineStr">
        <is>
          <t>Level 1</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5" t="n">
        <v>2056237</v>
      </c>
      <c r="C7" s="5" t="n">
        <v>1360585</v>
      </c>
    </row>
    <row r="8">
      <c r="A8" s="4" t="inlineStr">
        <is>
          <t>Financial liabilities, at fair value</t>
        </is>
      </c>
      <c r="B8" s="5" t="n">
        <v>0</v>
      </c>
      <c r="C8" s="5" t="n">
        <v>0</v>
      </c>
    </row>
    <row r="9">
      <c r="A9" s="4" t="inlineStr">
        <is>
          <t>Level 2</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assets, at fair value</t>
        </is>
      </c>
      <c r="B11" s="5" t="n">
        <v>165207</v>
      </c>
      <c r="C11" s="5" t="n">
        <v>44130</v>
      </c>
    </row>
    <row r="12">
      <c r="A12" s="4" t="inlineStr">
        <is>
          <t>Financial liabilities, at fair value</t>
        </is>
      </c>
      <c r="B12" s="5" t="n">
        <v>505</v>
      </c>
      <c r="C12" s="5" t="n">
        <v>1889</v>
      </c>
    </row>
    <row r="13">
      <c r="A13" s="4" t="inlineStr">
        <is>
          <t>Level 3</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t>
        </is>
      </c>
      <c r="B15" s="5" t="n">
        <v>44017</v>
      </c>
      <c r="C15" s="5" t="n">
        <v>27821</v>
      </c>
    </row>
    <row r="16">
      <c r="A16" s="4" t="inlineStr">
        <is>
          <t>Financial liabilities, at fair value</t>
        </is>
      </c>
      <c r="B16" s="5" t="n">
        <v>0</v>
      </c>
      <c r="C16" s="5" t="n">
        <v>0</v>
      </c>
    </row>
    <row r="17">
      <c r="A17" s="4" t="inlineStr">
        <is>
          <t>Derivative financial instrument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t>
        </is>
      </c>
      <c r="B19" s="5" t="n">
        <v>505</v>
      </c>
      <c r="C19" s="5" t="n">
        <v>1889</v>
      </c>
    </row>
    <row r="20">
      <c r="A20" s="4" t="inlineStr">
        <is>
          <t>Derivative financial instruments | Level 1</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liabilities, at fair value</t>
        </is>
      </c>
      <c r="B22" s="5" t="n">
        <v>0</v>
      </c>
      <c r="C22" s="5" t="n">
        <v>0</v>
      </c>
    </row>
    <row r="23">
      <c r="A23" s="4" t="inlineStr">
        <is>
          <t>Derivative financial instruments | Level 2</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liabilities, at fair value</t>
        </is>
      </c>
      <c r="B25" s="5" t="n">
        <v>505</v>
      </c>
      <c r="C25" s="5" t="n">
        <v>1889</v>
      </c>
    </row>
    <row r="26">
      <c r="A26" s="4" t="inlineStr">
        <is>
          <t>Derivative financial instruments |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liabilities, at fair value</t>
        </is>
      </c>
      <c r="B28" s="5" t="n">
        <v>0</v>
      </c>
      <c r="C28" s="5" t="n">
        <v>0</v>
      </c>
    </row>
    <row r="29">
      <c r="A29" s="4" t="inlineStr">
        <is>
          <t>Cash and cash equivalents</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772953</v>
      </c>
      <c r="C31" s="5" t="n">
        <v>692529</v>
      </c>
    </row>
    <row r="32">
      <c r="A32" s="4" t="inlineStr">
        <is>
          <t>Cash and cash equivalents | Level 1</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772953</v>
      </c>
      <c r="C34" s="5" t="n">
        <v>692529</v>
      </c>
    </row>
    <row r="35">
      <c r="A35" s="4" t="inlineStr">
        <is>
          <t>Cash and cash equivalents | Level 2</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5" t="n">
        <v>0</v>
      </c>
      <c r="C37" s="5" t="n">
        <v>0</v>
      </c>
    </row>
    <row r="38">
      <c r="A38" s="4" t="inlineStr">
        <is>
          <t>Cash and cash equivalents | Level 3</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5" t="n">
        <v>0</v>
      </c>
      <c r="C40" s="5" t="n">
        <v>0</v>
      </c>
    </row>
    <row r="41">
      <c r="A41" s="4" t="inlineStr">
        <is>
          <t>Other investment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5" t="n">
        <v>1492281</v>
      </c>
      <c r="C43" s="5" t="n">
        <v>735654</v>
      </c>
    </row>
    <row r="44">
      <c r="A44" s="4" t="inlineStr">
        <is>
          <t>Other investments | Level 1</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5" t="n">
        <v>1283284</v>
      </c>
      <c r="C46" s="5" t="n">
        <v>668056</v>
      </c>
    </row>
    <row r="47">
      <c r="A47" s="4" t="inlineStr">
        <is>
          <t>Other investments | Level 2</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5" t="n">
        <v>164980</v>
      </c>
      <c r="C49" s="5" t="n">
        <v>39777</v>
      </c>
    </row>
    <row r="50">
      <c r="A50" s="4" t="inlineStr">
        <is>
          <t>Other investments | Level 3</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5" t="n">
        <v>44017</v>
      </c>
      <c r="C52" s="5" t="n">
        <v>27821</v>
      </c>
    </row>
    <row r="53">
      <c r="A53" s="4" t="inlineStr">
        <is>
          <t>Derivative financial instrument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5" t="n">
        <v>227</v>
      </c>
      <c r="C55" s="5" t="n">
        <v>4353</v>
      </c>
    </row>
    <row r="56">
      <c r="A56" s="4" t="inlineStr">
        <is>
          <t>Derivative financial instruments | Level 1</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5" t="n">
        <v>0</v>
      </c>
      <c r="C58" s="5" t="n">
        <v>0</v>
      </c>
    </row>
    <row r="59">
      <c r="A59" s="4" t="inlineStr">
        <is>
          <t>Derivative financial instruments | Level 2</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5" t="n">
        <v>227</v>
      </c>
      <c r="C61" s="5" t="n">
        <v>4353</v>
      </c>
    </row>
    <row r="62">
      <c r="A62" s="4" t="inlineStr">
        <is>
          <t>Derivative financial instruments | Level 3</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6" t="n">
        <v>0</v>
      </c>
      <c r="C64"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Changes in Fair Value) (Details)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Financial assets, at fair value beginning balance</t>
        </is>
      </c>
      <c r="B4" s="6" t="n">
        <v>1432536</v>
      </c>
    </row>
    <row r="5">
      <c r="A5" s="4" t="inlineStr">
        <is>
          <t>Financial assets, at fair value ending balance</t>
        </is>
      </c>
      <c r="B5" s="5" t="n">
        <v>2265461</v>
      </c>
    </row>
    <row r="6">
      <c r="A6" s="4" t="inlineStr">
        <is>
          <t>Level 3</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Financial assets, at fair value beginning balance</t>
        </is>
      </c>
      <c r="B8" s="5" t="n">
        <v>27821</v>
      </c>
    </row>
    <row r="9">
      <c r="A9" s="4" t="inlineStr">
        <is>
          <t>Financial assets, at fair value ending balance</t>
        </is>
      </c>
      <c r="B9" s="5" t="n">
        <v>44017</v>
      </c>
    </row>
    <row r="10">
      <c r="A10" s="4" t="inlineStr">
        <is>
          <t>Guarantee fund companies | Level 3</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Financial assets, at fair value beginning balance</t>
        </is>
      </c>
      <c r="B12" s="5" t="n">
        <v>3263</v>
      </c>
    </row>
    <row r="13">
      <c r="A13" s="4" t="inlineStr">
        <is>
          <t>Disinvestment</t>
        </is>
      </c>
      <c r="B13" s="5" t="n">
        <v>-74</v>
      </c>
    </row>
    <row r="14">
      <c r="A14" s="4" t="inlineStr">
        <is>
          <t>Interest accrued</t>
        </is>
      </c>
      <c r="B14" s="5" t="n">
        <v>0</v>
      </c>
    </row>
    <row r="15">
      <c r="A15" s="4" t="inlineStr">
        <is>
          <t>Changes in fair value</t>
        </is>
      </c>
      <c r="B15" s="5" t="n">
        <v>2158</v>
      </c>
    </row>
    <row r="16">
      <c r="A16" s="4" t="inlineStr">
        <is>
          <t>Reclassifications</t>
        </is>
      </c>
      <c r="B16" s="5" t="n">
        <v>0</v>
      </c>
    </row>
    <row r="17">
      <c r="A17" s="4" t="inlineStr">
        <is>
          <t>Net foreign exchange gain</t>
        </is>
      </c>
      <c r="B17" s="5" t="n">
        <v>2493</v>
      </c>
    </row>
    <row r="18">
      <c r="A18" s="4" t="inlineStr">
        <is>
          <t>Financial assets, at fair value ending balance</t>
        </is>
      </c>
      <c r="B18" s="5" t="n">
        <v>2854</v>
      </c>
    </row>
    <row r="19">
      <c r="A19" s="4" t="inlineStr">
        <is>
          <t>Non - U.S. government securities | Level 3</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Financial assets, at fair value beginning balance</t>
        </is>
      </c>
      <c r="B21" s="5" t="n">
        <v>7863</v>
      </c>
    </row>
    <row r="22">
      <c r="A22" s="4" t="inlineStr">
        <is>
          <t>Disinvestment</t>
        </is>
      </c>
      <c r="B22" s="5" t="n">
        <v>-2237</v>
      </c>
    </row>
    <row r="23">
      <c r="A23" s="4" t="inlineStr">
        <is>
          <t>Interest accrued</t>
        </is>
      </c>
      <c r="B23" s="5" t="n">
        <v>-1578</v>
      </c>
    </row>
    <row r="24">
      <c r="A24" s="4" t="inlineStr">
        <is>
          <t>Changes in fair value</t>
        </is>
      </c>
      <c r="B24" s="5" t="n">
        <v>875</v>
      </c>
    </row>
    <row r="25">
      <c r="A25" s="4" t="inlineStr">
        <is>
          <t>Reclassifications</t>
        </is>
      </c>
      <c r="B25" s="5" t="n">
        <v>36240</v>
      </c>
    </row>
    <row r="26">
      <c r="A26" s="4" t="inlineStr">
        <is>
          <t>Net foreign exchange gain</t>
        </is>
      </c>
      <c r="B26" s="5" t="n">
        <v>0</v>
      </c>
    </row>
    <row r="27">
      <c r="A27" s="4" t="inlineStr">
        <is>
          <t>Financial assets, at fair value ending balance</t>
        </is>
      </c>
      <c r="B27" s="5" t="n">
        <v>41163</v>
      </c>
    </row>
    <row r="28">
      <c r="A28" s="4" t="inlineStr">
        <is>
          <t>U.S. government and corporate securities | Level 3</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Financial assets, at fair value beginning balance</t>
        </is>
      </c>
      <c r="B30" s="5" t="n">
        <v>16695</v>
      </c>
    </row>
    <row r="31">
      <c r="A31" s="4" t="inlineStr">
        <is>
          <t>Disinvestment</t>
        </is>
      </c>
      <c r="B31" s="5" t="n">
        <v>-12502</v>
      </c>
    </row>
    <row r="32">
      <c r="A32" s="4" t="inlineStr">
        <is>
          <t>Interest accrued</t>
        </is>
      </c>
      <c r="B32" s="4" t="inlineStr">
        <is>
          <t xml:space="preserve"> </t>
        </is>
      </c>
    </row>
    <row r="33">
      <c r="A33" s="4" t="inlineStr">
        <is>
          <t>Changes in fair value</t>
        </is>
      </c>
      <c r="B33" s="5" t="n">
        <v>-339</v>
      </c>
    </row>
    <row r="34">
      <c r="A34" s="4" t="inlineStr">
        <is>
          <t>Reclassifications</t>
        </is>
      </c>
      <c r="B34" s="4" t="inlineStr">
        <is>
          <t xml:space="preserve"> </t>
        </is>
      </c>
    </row>
    <row r="35">
      <c r="A35" s="4" t="inlineStr">
        <is>
          <t>Net foreign exchange gain</t>
        </is>
      </c>
      <c r="B35" s="5" t="n">
        <v>3854</v>
      </c>
    </row>
    <row r="36">
      <c r="A36" s="4" t="inlineStr">
        <is>
          <t>Financial assets, at fair value ending balance</t>
        </is>
      </c>
      <c r="B36" s="6"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EXCHANGE RESTRICTIONS IN ARGENTINA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414466</v>
      </c>
      <c r="C4" s="6" t="n">
        <v>16090744</v>
      </c>
      <c r="D4" s="6" t="n">
        <v>8735435</v>
      </c>
      <c r="E4" s="4" t="inlineStr">
        <is>
          <t xml:space="preserve"> </t>
        </is>
      </c>
    </row>
    <row r="5">
      <c r="A5" s="4" t="inlineStr">
        <is>
          <t>Assets</t>
        </is>
      </c>
      <c r="B5" s="5" t="n">
        <v>17491548</v>
      </c>
      <c r="C5" s="5" t="n">
        <v>17097907</v>
      </c>
      <c r="D5" s="4" t="inlineStr">
        <is>
          <t xml:space="preserve"> </t>
        </is>
      </c>
      <c r="E5" s="4" t="inlineStr">
        <is>
          <t xml:space="preserve"> </t>
        </is>
      </c>
    </row>
    <row r="6">
      <c r="A6" s="4" t="inlineStr">
        <is>
          <t>Total Liabilities</t>
        </is>
      </c>
      <c r="B6" s="5" t="n">
        <v>3723155</v>
      </c>
      <c r="C6" s="5" t="n">
        <v>4862869</v>
      </c>
      <c r="D6" s="4" t="inlineStr">
        <is>
          <t xml:space="preserve"> </t>
        </is>
      </c>
      <c r="E6" s="4" t="inlineStr">
        <is>
          <t xml:space="preserve"> </t>
        </is>
      </c>
    </row>
    <row r="7">
      <c r="A7" s="4" t="inlineStr">
        <is>
          <t>Usiminas' shareholders' equity</t>
        </is>
      </c>
      <c r="B7" s="5" t="n">
        <v>13768393</v>
      </c>
      <c r="C7" s="5" t="n">
        <v>12235038</v>
      </c>
      <c r="D7" s="6" t="n">
        <v>8443153</v>
      </c>
      <c r="E7" s="6" t="n">
        <v>7714873</v>
      </c>
    </row>
    <row r="8">
      <c r="A8" s="4" t="inlineStr">
        <is>
          <t>Financial assets</t>
        </is>
      </c>
      <c r="B8" s="5" t="n">
        <v>5007447</v>
      </c>
      <c r="C8" s="5" t="n">
        <v>4607991</v>
      </c>
      <c r="D8" s="4" t="inlineStr">
        <is>
          <t xml:space="preserve"> </t>
        </is>
      </c>
      <c r="E8" s="4" t="inlineStr">
        <is>
          <t xml:space="preserve"> </t>
        </is>
      </c>
    </row>
    <row r="9">
      <c r="A9" s="4" t="inlineStr">
        <is>
          <t>Financial liabilities</t>
        </is>
      </c>
      <c r="B9" s="5" t="n">
        <v>2438751</v>
      </c>
      <c r="C9" s="5" t="n">
        <v>2875591</v>
      </c>
      <c r="D9" s="4" t="inlineStr">
        <is>
          <t xml:space="preserve"> </t>
        </is>
      </c>
      <c r="E9" s="4" t="inlineStr">
        <is>
          <t xml:space="preserve"> </t>
        </is>
      </c>
    </row>
    <row r="10">
      <c r="A10" s="4" t="inlineStr">
        <is>
          <t>Ternium Argentina S.A.</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830000</v>
      </c>
      <c r="C12" s="5" t="n">
        <v>3425000</v>
      </c>
      <c r="D12" s="4" t="inlineStr">
        <is>
          <t xml:space="preserve"> </t>
        </is>
      </c>
      <c r="E12" s="4" t="inlineStr">
        <is>
          <t xml:space="preserve"> </t>
        </is>
      </c>
    </row>
    <row r="13">
      <c r="A13" s="4" t="inlineStr">
        <is>
          <t>Profit (loss) from continuing operations</t>
        </is>
      </c>
      <c r="B13" s="5" t="n">
        <v>756000</v>
      </c>
      <c r="C13" s="5" t="n">
        <v>930000</v>
      </c>
      <c r="D13" s="4" t="inlineStr">
        <is>
          <t xml:space="preserve"> </t>
        </is>
      </c>
      <c r="E13" s="4" t="inlineStr">
        <is>
          <t xml:space="preserve"> </t>
        </is>
      </c>
    </row>
    <row r="14">
      <c r="A14" s="4" t="inlineStr">
        <is>
          <t>Assets</t>
        </is>
      </c>
      <c r="B14" s="5" t="n">
        <v>5258000</v>
      </c>
      <c r="C14" s="5" t="n">
        <v>4798000</v>
      </c>
      <c r="D14" s="4" t="inlineStr">
        <is>
          <t xml:space="preserve"> </t>
        </is>
      </c>
      <c r="E14" s="4" t="inlineStr">
        <is>
          <t xml:space="preserve"> </t>
        </is>
      </c>
    </row>
    <row r="15">
      <c r="A15" s="4" t="inlineStr">
        <is>
          <t>Total Liabilities</t>
        </is>
      </c>
      <c r="B15" s="5" t="n">
        <v>511000</v>
      </c>
      <c r="C15" s="5" t="n">
        <v>541000</v>
      </c>
      <c r="D15" s="4" t="inlineStr">
        <is>
          <t xml:space="preserve"> </t>
        </is>
      </c>
      <c r="E15" s="4" t="inlineStr">
        <is>
          <t xml:space="preserve"> </t>
        </is>
      </c>
    </row>
    <row r="16">
      <c r="A16" s="4" t="inlineStr">
        <is>
          <t>Usiminas' shareholders' equity</t>
        </is>
      </c>
      <c r="B16" s="5" t="n">
        <v>4747000</v>
      </c>
      <c r="C16" s="6" t="n">
        <v>4257000</v>
      </c>
      <c r="D16" s="4" t="inlineStr">
        <is>
          <t xml:space="preserve"> </t>
        </is>
      </c>
      <c r="E16" s="4" t="inlineStr">
        <is>
          <t xml:space="preserve"> </t>
        </is>
      </c>
    </row>
    <row r="17">
      <c r="A17" s="4" t="inlineStr">
        <is>
          <t>Cash and cash equivalents and other investments</t>
        </is>
      </c>
      <c r="B17" s="5" t="n">
        <v>1363000</v>
      </c>
      <c r="C17" s="4" t="inlineStr">
        <is>
          <t xml:space="preserve"> </t>
        </is>
      </c>
      <c r="D17" s="4" t="inlineStr">
        <is>
          <t xml:space="preserve"> </t>
        </is>
      </c>
      <c r="E17" s="4" t="inlineStr">
        <is>
          <t xml:space="preserve"> </t>
        </is>
      </c>
    </row>
    <row r="18">
      <c r="A18" s="4" t="inlineStr">
        <is>
          <t>Financial assets</t>
        </is>
      </c>
      <c r="B18" s="5" t="n">
        <v>261000</v>
      </c>
      <c r="C18" s="4" t="inlineStr">
        <is>
          <t xml:space="preserve"> </t>
        </is>
      </c>
      <c r="D18" s="4" t="inlineStr">
        <is>
          <t xml:space="preserve"> </t>
        </is>
      </c>
      <c r="E18" s="4" t="inlineStr">
        <is>
          <t xml:space="preserve"> </t>
        </is>
      </c>
    </row>
    <row r="19">
      <c r="A19" s="4" t="inlineStr">
        <is>
          <t>Financial liabilities</t>
        </is>
      </c>
      <c r="B19" s="5" t="n">
        <v>254000</v>
      </c>
      <c r="C19" s="4" t="inlineStr">
        <is>
          <t xml:space="preserve"> </t>
        </is>
      </c>
      <c r="D19" s="4" t="inlineStr">
        <is>
          <t xml:space="preserve"> </t>
        </is>
      </c>
      <c r="E19" s="4" t="inlineStr">
        <is>
          <t xml:space="preserve"> </t>
        </is>
      </c>
    </row>
    <row r="20">
      <c r="A20" s="4" t="inlineStr">
        <is>
          <t>Ternium Argentina S.A. | Argentine Pesos-Denominated Instruments</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 and other investments</t>
        </is>
      </c>
      <c r="B22" s="5" t="n">
        <v>145000</v>
      </c>
      <c r="C22" s="4" t="inlineStr">
        <is>
          <t xml:space="preserve"> </t>
        </is>
      </c>
      <c r="D22" s="4" t="inlineStr">
        <is>
          <t xml:space="preserve"> </t>
        </is>
      </c>
      <c r="E22" s="4" t="inlineStr">
        <is>
          <t xml:space="preserve"> </t>
        </is>
      </c>
    </row>
    <row r="23">
      <c r="A23" s="4" t="inlineStr">
        <is>
          <t>Ternium Argentina S.A. | Deposit certificates</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and other investments</t>
        </is>
      </c>
      <c r="B25" s="5" t="n">
        <v>66000</v>
      </c>
      <c r="C25" s="4" t="inlineStr">
        <is>
          <t xml:space="preserve"> </t>
        </is>
      </c>
      <c r="D25" s="4" t="inlineStr">
        <is>
          <t xml:space="preserve"> </t>
        </is>
      </c>
      <c r="E25" s="4" t="inlineStr">
        <is>
          <t xml:space="preserve"> </t>
        </is>
      </c>
    </row>
    <row r="26">
      <c r="A26" s="4" t="inlineStr">
        <is>
          <t>Ternium Argentina S.A. | Sovereign Bond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and other investments</t>
        </is>
      </c>
      <c r="B28" s="6" t="n">
        <v>1152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41" customWidth="1" min="3" max="3"/>
    <col width="24" customWidth="1" min="4" max="4"/>
    <col width="22" customWidth="1" min="5" max="5"/>
  </cols>
  <sheetData>
    <row r="1">
      <c r="A1" s="1" t="inlineStr">
        <is>
          <t>SUBSEQUENT EVENTS (Details) shares in Millions, T in Millions, $ in Millions</t>
        </is>
      </c>
      <c r="E1" s="2" t="inlineStr">
        <is>
          <t>59 Months Ended</t>
        </is>
      </c>
    </row>
    <row r="2">
      <c r="B2" s="2" t="inlineStr">
        <is>
          <t>Mar. 30, 2025 R$ / shares shares</t>
        </is>
      </c>
      <c r="C2" s="2" t="inlineStr">
        <is>
          <t>Mar. 30, 2023 USD ($) R$ / shares shares</t>
        </is>
      </c>
      <c r="D2" s="2" t="inlineStr">
        <is>
          <t>Feb. 14, 2023 USD ($) T</t>
        </is>
      </c>
      <c r="E2" s="2" t="inlineStr">
        <is>
          <t>Dec. 31, 2027 USD ($)</t>
        </is>
      </c>
    </row>
    <row r="3">
      <c r="A3" s="4" t="inlineStr">
        <is>
          <t>New Asset Production</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Expected capital investment | $</t>
        </is>
      </c>
      <c r="B5" s="4" t="inlineStr">
        <is>
          <t xml:space="preserve"> </t>
        </is>
      </c>
      <c r="C5" s="4" t="inlineStr">
        <is>
          <t xml:space="preserve"> </t>
        </is>
      </c>
      <c r="D5" s="6" t="n">
        <v>2200</v>
      </c>
      <c r="E5" s="4" t="inlineStr">
        <is>
          <t xml:space="preserve"> </t>
        </is>
      </c>
    </row>
    <row r="6">
      <c r="A6" s="4" t="inlineStr">
        <is>
          <t>Capacity of steel (in tons) | T</t>
        </is>
      </c>
      <c r="B6" s="4" t="inlineStr">
        <is>
          <t xml:space="preserve"> </t>
        </is>
      </c>
      <c r="C6" s="4" t="inlineStr">
        <is>
          <t xml:space="preserve"> </t>
        </is>
      </c>
      <c r="D6" s="11" t="n">
        <v>2.6</v>
      </c>
      <c r="E6" s="4" t="inlineStr">
        <is>
          <t xml:space="preserve"> </t>
        </is>
      </c>
    </row>
    <row r="7">
      <c r="A7" s="4" t="inlineStr">
        <is>
          <t>Capacity of iron (in tons) | T</t>
        </is>
      </c>
      <c r="B7" s="4" t="inlineStr">
        <is>
          <t xml:space="preserve"> </t>
        </is>
      </c>
      <c r="C7" s="4" t="inlineStr">
        <is>
          <t xml:space="preserve"> </t>
        </is>
      </c>
      <c r="D7" s="11" t="n">
        <v>2.1</v>
      </c>
      <c r="E7" s="4" t="inlineStr">
        <is>
          <t xml:space="preserve"> </t>
        </is>
      </c>
    </row>
    <row r="8">
      <c r="A8" s="4" t="inlineStr">
        <is>
          <t>Cumulative payments for development project expenditure | $</t>
        </is>
      </c>
      <c r="B8" s="4" t="inlineStr">
        <is>
          <t xml:space="preserve"> </t>
        </is>
      </c>
      <c r="C8" s="4" t="inlineStr">
        <is>
          <t xml:space="preserve"> </t>
        </is>
      </c>
      <c r="D8" s="4" t="inlineStr">
        <is>
          <t xml:space="preserve"> </t>
        </is>
      </c>
      <c r="E8" s="6" t="n">
        <v>2900</v>
      </c>
    </row>
    <row r="9">
      <c r="A9" s="4" t="inlineStr">
        <is>
          <t>Period of capital expenditures recognition</t>
        </is>
      </c>
      <c r="B9" s="4" t="inlineStr">
        <is>
          <t xml:space="preserve"> </t>
        </is>
      </c>
      <c r="C9" s="4" t="inlineStr">
        <is>
          <t xml:space="preserve"> </t>
        </is>
      </c>
      <c r="D9" s="4" t="inlineStr">
        <is>
          <t>4 years</t>
        </is>
      </c>
      <c r="E9" s="4" t="inlineStr">
        <is>
          <t xml:space="preserve"> </t>
        </is>
      </c>
    </row>
    <row r="10">
      <c r="A10" s="4" t="inlineStr">
        <is>
          <t>Major ordinary share transactions | Usiminas</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Business acquisition, share price | R$ / shares</t>
        </is>
      </c>
      <c r="B12" s="14" t="inlineStr">
        <is>
          <t>R$ 10</t>
        </is>
      </c>
      <c r="C12" s="4" t="inlineStr">
        <is>
          <t xml:space="preserve"> </t>
        </is>
      </c>
      <c r="D12" s="4" t="inlineStr">
        <is>
          <t xml:space="preserve"> </t>
        </is>
      </c>
      <c r="E12" s="4" t="inlineStr">
        <is>
          <t xml:space="preserve"> </t>
        </is>
      </c>
    </row>
    <row r="13">
      <c r="A13" s="4" t="inlineStr">
        <is>
          <t>Percent of board approval</t>
        </is>
      </c>
      <c r="B13" s="4" t="inlineStr">
        <is>
          <t xml:space="preserve"> </t>
        </is>
      </c>
      <c r="C13" s="13" t="n">
        <v>0.55</v>
      </c>
      <c r="D13" s="4" t="inlineStr">
        <is>
          <t xml:space="preserve"> </t>
        </is>
      </c>
      <c r="E13" s="4" t="inlineStr">
        <is>
          <t xml:space="preserve"> </t>
        </is>
      </c>
    </row>
    <row r="14">
      <c r="A14" s="4" t="inlineStr">
        <is>
          <t>Share price trading day window average</t>
        </is>
      </c>
      <c r="B14" s="4" t="inlineStr">
        <is>
          <t>40 days</t>
        </is>
      </c>
      <c r="C14" s="4" t="inlineStr">
        <is>
          <t xml:space="preserve"> </t>
        </is>
      </c>
      <c r="D14" s="4" t="inlineStr">
        <is>
          <t xml:space="preserve"> </t>
        </is>
      </c>
      <c r="E14" s="4" t="inlineStr">
        <is>
          <t xml:space="preserve"> </t>
        </is>
      </c>
    </row>
    <row r="15">
      <c r="A15" s="4" t="inlineStr">
        <is>
          <t>Major ordinary share transactions | Usiminas | Ternium S.A.</t>
        </is>
      </c>
      <c r="B15" s="4" t="inlineStr">
        <is>
          <t xml:space="preserve"> </t>
        </is>
      </c>
      <c r="C15" s="4" t="inlineStr">
        <is>
          <t xml:space="preserve"> </t>
        </is>
      </c>
      <c r="D15" s="4" t="inlineStr">
        <is>
          <t xml:space="preserve"> </t>
        </is>
      </c>
      <c r="E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row>
    <row r="17">
      <c r="A17" s="4" t="inlineStr">
        <is>
          <t>Cash transferred | $</t>
        </is>
      </c>
      <c r="B17" s="4" t="inlineStr">
        <is>
          <t xml:space="preserve"> </t>
        </is>
      </c>
      <c r="C17" s="6" t="n">
        <v>111</v>
      </c>
      <c r="D17" s="4" t="inlineStr">
        <is>
          <t xml:space="preserve"> </t>
        </is>
      </c>
      <c r="E17" s="4" t="inlineStr">
        <is>
          <t xml:space="preserve"> </t>
        </is>
      </c>
    </row>
    <row r="18">
      <c r="A18" s="4" t="inlineStr">
        <is>
          <t>Proportion of voting rights held in subsidiary</t>
        </is>
      </c>
      <c r="B18" s="4" t="inlineStr">
        <is>
          <t xml:space="preserve"> </t>
        </is>
      </c>
      <c r="C18" s="10" t="n">
        <v>0.515</v>
      </c>
      <c r="D18" s="4" t="inlineStr">
        <is>
          <t xml:space="preserve"> </t>
        </is>
      </c>
      <c r="E18" s="4" t="inlineStr">
        <is>
          <t xml:space="preserve"> </t>
        </is>
      </c>
    </row>
    <row r="19">
      <c r="A19" s="4" t="inlineStr">
        <is>
          <t>Percentage of share capital issued and outstanding</t>
        </is>
      </c>
      <c r="B19" s="4" t="inlineStr">
        <is>
          <t xml:space="preserve"> </t>
        </is>
      </c>
      <c r="C19" s="12" t="n">
        <v>0.251</v>
      </c>
      <c r="D19" s="4" t="inlineStr">
        <is>
          <t xml:space="preserve"> </t>
        </is>
      </c>
      <c r="E19" s="4" t="inlineStr">
        <is>
          <t xml:space="preserve"> </t>
        </is>
      </c>
    </row>
    <row r="20">
      <c r="A20" s="4" t="inlineStr">
        <is>
          <t>Major ordinary share transactions | Usiminas | T/T Group</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row>
    <row r="22">
      <c r="A22" s="4" t="inlineStr">
        <is>
          <t>Proportion of voting rights held in subsidiary</t>
        </is>
      </c>
      <c r="B22" s="4" t="inlineStr">
        <is>
          <t xml:space="preserve"> </t>
        </is>
      </c>
      <c r="C22" s="10" t="n">
        <v>0.613</v>
      </c>
      <c r="D22" s="4" t="inlineStr">
        <is>
          <t xml:space="preserve"> </t>
        </is>
      </c>
      <c r="E22" s="4" t="inlineStr">
        <is>
          <t xml:space="preserve"> </t>
        </is>
      </c>
    </row>
    <row r="23">
      <c r="A23" s="4" t="inlineStr">
        <is>
          <t>Major ordinary share transactions | Usiminas | NSC Group</t>
        </is>
      </c>
      <c r="B23" s="4" t="inlineStr">
        <is>
          <t xml:space="preserve"> </t>
        </is>
      </c>
      <c r="C23" s="4" t="inlineStr">
        <is>
          <t xml:space="preserve"> </t>
        </is>
      </c>
      <c r="D23" s="4" t="inlineStr">
        <is>
          <t xml:space="preserve"> </t>
        </is>
      </c>
      <c r="E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row>
    <row r="25">
      <c r="A25" s="4" t="inlineStr">
        <is>
          <t>Proportion of voting rights held in subsidiary</t>
        </is>
      </c>
      <c r="B25" s="4" t="inlineStr">
        <is>
          <t xml:space="preserve"> </t>
        </is>
      </c>
      <c r="C25" s="10" t="n">
        <v>0.317</v>
      </c>
      <c r="D25" s="4" t="inlineStr">
        <is>
          <t xml:space="preserve"> </t>
        </is>
      </c>
      <c r="E25" s="4" t="inlineStr">
        <is>
          <t xml:space="preserve"> </t>
        </is>
      </c>
    </row>
    <row r="26">
      <c r="A26" s="4" t="inlineStr">
        <is>
          <t>Major ordinary share transactions | Usiminas | Previdencia Usiminas</t>
        </is>
      </c>
      <c r="B26" s="4" t="inlineStr">
        <is>
          <t xml:space="preserve"> </t>
        </is>
      </c>
      <c r="C26" s="4" t="inlineStr">
        <is>
          <t xml:space="preserve"> </t>
        </is>
      </c>
      <c r="D26" s="4" t="inlineStr">
        <is>
          <t xml:space="preserve"> </t>
        </is>
      </c>
      <c r="E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row>
    <row r="28">
      <c r="A28" s="4" t="inlineStr">
        <is>
          <t>Proportion of voting rights held in subsidiary</t>
        </is>
      </c>
      <c r="B28" s="4" t="inlineStr">
        <is>
          <t xml:space="preserve"> </t>
        </is>
      </c>
      <c r="C28" s="10" t="n">
        <v>0.07099999999999999</v>
      </c>
      <c r="D28" s="4" t="inlineStr">
        <is>
          <t xml:space="preserve"> </t>
        </is>
      </c>
      <c r="E28" s="4" t="inlineStr">
        <is>
          <t xml:space="preserve"> </t>
        </is>
      </c>
    </row>
    <row r="29">
      <c r="A29" s="4" t="inlineStr">
        <is>
          <t>Major ordinary share transactions | Ordinary shares | Usiminas</t>
        </is>
      </c>
      <c r="B29" s="4" t="inlineStr">
        <is>
          <t xml:space="preserve"> </t>
        </is>
      </c>
      <c r="C29" s="4" t="inlineStr">
        <is>
          <t xml:space="preserve"> </t>
        </is>
      </c>
      <c r="D29" s="4" t="inlineStr">
        <is>
          <t xml:space="preserve"> </t>
        </is>
      </c>
      <c r="E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row>
    <row r="31">
      <c r="A31" s="4" t="inlineStr">
        <is>
          <t>Number of shares outstanding (shares) | shares</t>
        </is>
      </c>
      <c r="B31" s="11" t="n">
        <v>153.1</v>
      </c>
      <c r="C31" s="4" t="inlineStr">
        <is>
          <t xml:space="preserve"> </t>
        </is>
      </c>
      <c r="D31" s="4" t="inlineStr">
        <is>
          <t xml:space="preserve"> </t>
        </is>
      </c>
      <c r="E31" s="4" t="inlineStr">
        <is>
          <t xml:space="preserve"> </t>
        </is>
      </c>
    </row>
    <row r="32">
      <c r="A32" s="4" t="inlineStr">
        <is>
          <t>Business acquisition, share price | R$ / shares</t>
        </is>
      </c>
      <c r="B32" s="4" t="inlineStr">
        <is>
          <t xml:space="preserve"> </t>
        </is>
      </c>
      <c r="C32" s="6" t="n">
        <v>10</v>
      </c>
      <c r="D32" s="4" t="inlineStr">
        <is>
          <t xml:space="preserve"> </t>
        </is>
      </c>
      <c r="E32" s="4" t="inlineStr">
        <is>
          <t xml:space="preserve"> </t>
        </is>
      </c>
    </row>
    <row r="33">
      <c r="A33" s="4" t="inlineStr">
        <is>
          <t>Major ordinary share transactions | Ordinary shares | Usiminas | Usiminas Control Group</t>
        </is>
      </c>
      <c r="B33" s="4" t="inlineStr">
        <is>
          <t xml:space="preserve"> </t>
        </is>
      </c>
      <c r="C33" s="4" t="inlineStr">
        <is>
          <t xml:space="preserve"> </t>
        </is>
      </c>
      <c r="D33" s="4" t="inlineStr">
        <is>
          <t xml:space="preserve"> </t>
        </is>
      </c>
      <c r="E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row>
    <row r="35">
      <c r="A35" s="4" t="inlineStr">
        <is>
          <t>Number of shares outstanding (shares) | shares</t>
        </is>
      </c>
      <c r="B35" s="4" t="inlineStr">
        <is>
          <t xml:space="preserve"> </t>
        </is>
      </c>
      <c r="C35" s="11" t="n">
        <v>68.7</v>
      </c>
      <c r="D35" s="4" t="inlineStr">
        <is>
          <t xml:space="preserve"> </t>
        </is>
      </c>
      <c r="E35" s="4" t="inlineStr">
        <is>
          <t xml:space="preserve"> </t>
        </is>
      </c>
    </row>
    <row r="36">
      <c r="A36" s="4" t="inlineStr">
        <is>
          <t>Major ordinary share transactions | Ordinary shares | Usiminas | Ternium S.A.</t>
        </is>
      </c>
      <c r="B36" s="4" t="inlineStr">
        <is>
          <t xml:space="preserve"> </t>
        </is>
      </c>
      <c r="C36" s="4" t="inlineStr">
        <is>
          <t xml:space="preserve"> </t>
        </is>
      </c>
      <c r="D36" s="4" t="inlineStr">
        <is>
          <t xml:space="preserve"> </t>
        </is>
      </c>
      <c r="E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row>
    <row r="38">
      <c r="A38" s="4" t="inlineStr">
        <is>
          <t>Number of shares outstanding (shares) | shares</t>
        </is>
      </c>
      <c r="B38" s="4" t="inlineStr">
        <is>
          <t xml:space="preserve"> </t>
        </is>
      </c>
      <c r="C38" s="11" t="n">
        <v>57.7</v>
      </c>
      <c r="D38" s="4" t="inlineStr">
        <is>
          <t xml:space="preserve"> </t>
        </is>
      </c>
      <c r="E3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SELLING, GENERAL AND ADMINISTRATIVE EXPENSES</t>
        </is>
      </c>
      <c r="B4" s="4" t="inlineStr">
        <is>
          <t>SELLING, GENERAL AND ADMINISTRATIVE EXPENSES Year ended December 31, 2022 2021 2020 Services and fees (1) 73,401 60,216 53,220 Labor cost 299,139 250,697 192,854 Depreciation of property, plant and equipment 13,990 14,153 15,920 Amortization of intangible assets 26,395 39,372 73,224 Maintenance and expenses 8,311 6,977 4,275 Taxes 170,216 160,254 97,075 Office expenses 41,921 34,968 27,314 Freight and transportation 499,127 365,455 283,808 Increase (decrease) of allowance for doubtful accounts 114 350 336 Others 11,032 17,682 14,856 Selling, general and administrative expenses 1,143,646 950,124 762,882 (1) For the year ended December 31, 2022, it includes fees accrued for professional services rendered by PwC to Ternium S.A. and its subsidiaries that amounted to $3,991, including $3,681 for audit services, $272 for audit-related services and $38 for all other services. For the year ended December 31, 2021, it includes fees accrued for professional services rendered by PwC to Ternium S.A. and its subsidiaries that amounted to $3,241, including $3,157 for audit services, $78 for audit-related services and $6 for all other services. For the year ended December 31, 2020, it includes fees accrued for professional services rendered by PwC to Ternium S.A. and its subsidiaries that amounted to $3,289, including $3,132 for audit services, $41 for audit-related services, $95 for tax services and $21 for all othe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t>
        </is>
      </c>
      <c r="B1" s="2" t="inlineStr">
        <is>
          <t>12 Months Ended</t>
        </is>
      </c>
    </row>
    <row r="2">
      <c r="B2" s="2" t="inlineStr">
        <is>
          <t>Dec. 31, 2022</t>
        </is>
      </c>
    </row>
    <row r="3">
      <c r="A3" s="3" t="inlineStr">
        <is>
          <t>Labor Costs [Abstract]</t>
        </is>
      </c>
      <c r="B3" s="4" t="inlineStr">
        <is>
          <t xml:space="preserve"> </t>
        </is>
      </c>
    </row>
    <row r="4">
      <c r="A4" s="4" t="inlineStr">
        <is>
          <t>LABOR COSTS (Included Cost of sales and Selling, General and Administrative expenses)</t>
        </is>
      </c>
      <c r="B4" s="4" t="inlineStr">
        <is>
          <t>LABOR COSTS (Included Cost of sales and Selling, General and Administrative expenses) Year ended December 31, 2022 2021 2020 Wages, salaries and social security costs 1,093,105 878,347 677,541 Termination benefits 22,246 18,677 25,265 Post-employment benefits (Note 20 (i)) 46,381 43,287 36,093 Labor costs 1,161,732 940,311 738,899 As of December 31, 2022, 2021 and 2020, the number of employees was 20,510, 20,142 and 20,17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Dec. 31, 2022</t>
        </is>
      </c>
    </row>
    <row r="3">
      <c r="A3" s="3" t="inlineStr">
        <is>
          <t>Other operating income (expenses), net [Abstract]</t>
        </is>
      </c>
      <c r="B3" s="4" t="inlineStr">
        <is>
          <t xml:space="preserve"> </t>
        </is>
      </c>
    </row>
    <row r="4">
      <c r="A4" s="4" t="inlineStr">
        <is>
          <t>OTHER OPERATING INCOME (EXPENSES), NET</t>
        </is>
      </c>
      <c r="B4" s="4" t="inlineStr">
        <is>
          <t>OTHER OPERATING INCOME (EXPENSES), NET Year ended December 31, 2022 2021 2020 Results of sundry assets 8,177 8,558 1,363 Provision for legal claims and other matters (Note 18 and 24 (i) and (ii)) 1,069 — — Recovery of provision related to the ICMS action of unconstitutionality (Note 24 (i) (f)) (1) — — 380,075 Other operating income (2) 5,735 40,587 20,093 Other operating income 14,981 49,145 401,531 Provision for legal claims and other matters (Note 18 and 24 (i) and (ii)) — (11,761) (623) Impairment charge (Note 3 (f)) (99,000) Reversal of the asset in connection with the slab commitment agreement (Note 3 (e) (6)) — (11,798) — Reversal of the asset in connection with the ICMS provision (Note 24 (i) (f)) (1) — — (194,065) Other operating expense (99,000) (23,559) (194,688) Other operating income (expenses), net (84,019) 25,586 206,843 (1)For the year ended December 31, 2020, it includes the gain generated by the recovery of the provision for contingencies related to the ICMS action of unconstitutionality ($380,075), partially compensated by the reversal of the related credit ($194,065). For more information about this case, see note 24 (i)(f). (2) For the year ended December 31, 2021, it includes the recovery of certain tax credits in Brazil of $27,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EXPENSES), NET</t>
        </is>
      </c>
      <c r="B1" s="2" t="inlineStr">
        <is>
          <t>12 Months Ended</t>
        </is>
      </c>
    </row>
    <row r="2">
      <c r="B2" s="2" t="inlineStr">
        <is>
          <t>Dec. 31, 2022</t>
        </is>
      </c>
    </row>
    <row r="3">
      <c r="A3" s="3" t="inlineStr">
        <is>
          <t>Other financial income (expenses), net [Abstract]</t>
        </is>
      </c>
      <c r="B3" s="4" t="inlineStr">
        <is>
          <t xml:space="preserve"> </t>
        </is>
      </c>
    </row>
    <row r="4">
      <c r="A4" s="4" t="inlineStr">
        <is>
          <t>OTHER FINANCIAL INCOME (EXPENSES), NET</t>
        </is>
      </c>
      <c r="B4" s="4" t="inlineStr">
        <is>
          <t>OTHER FINANCIAL INCOME (EXPENSES), NET Year ended December 31, 2022 2021 2020 Interest expense (46,737) (26,997) (46,644) Finance expense (46,737) (26,997) (46,644) Interest income 75,145 62,912 49,421 Finance income 75,145 62,912 49,421 Net foreign exchange gain (loss) (1) (163,740) (36,761) 3,379 Change in fair value of financial assets 78,309 75,801 6,104 Derivative contract results (2,132) 1,485 11,933 Others (10,978) 16,022 (1,862) Other financial income (expenses), net (98,541) 56,547 19,554 (1) Mainly related to the devaluation of the Argentine pe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t>
        </is>
      </c>
      <c r="B1" s="2" t="inlineStr">
        <is>
          <t>12 Months Ended</t>
        </is>
      </c>
    </row>
    <row r="2">
      <c r="B2" s="2" t="inlineStr">
        <is>
          <t>Dec. 31, 2022</t>
        </is>
      </c>
    </row>
    <row r="3">
      <c r="A3" s="3" t="inlineStr">
        <is>
          <t>Disclosure of income tax [Abstract]</t>
        </is>
      </c>
      <c r="B3" s="4" t="inlineStr">
        <is>
          <t xml:space="preserve"> </t>
        </is>
      </c>
    </row>
    <row r="4">
      <c r="A4" s="4" t="inlineStr">
        <is>
          <t>INCOME TAX EXPENSE</t>
        </is>
      </c>
      <c r="B4" s="4" t="inlineStr">
        <is>
          <t>INCOME TAX EXPENSE Income tax expense for each of the years presented is as follows: Year ended December 31, 2022 2021 2020 Current tax Current tax (671,016) (1,650,281) (338,408) Deferred tax (Note 19) Deferred tax 80,692 185,655 39,895 Effect of changes in tax law (1) — (9,117) — Recovery of income tax (2) 16,596 76,604 7,025 Income tax expense (573,728) (1,397,139) (291,488) (1) For 2021, it includes the modification of the tax rate in Argentina enacted in 2017 and modified in 2019 and 2021, setting the corporate income tax rate to 35% for the year 2021 going forward. (2) It includes the recovery of tax credits in Ternium Brasil Ltda. Income tax expense for the years ended December 31, 2022, 2021 and 2020 differed from the amount computed by applying the statutory income tax rate in force in each country in which the company operates to pre-tax income as a result of the following: Year ended December 31, 2022 2021 2020 Income before income tax 2,666,500 5,764,330 1,159,359 Income tax expense at statutory tax rate (785,888) (1,633,556) (350,896) Non taxable income — 37,815 118,540 Non deductible expenses (45,862) — — Effect of currency translation on tax base (1) 241,426 131,115 (66,157) Recovery of income tax 16,596 76,604 7,025 Effect of changes in tax law — (9,117) — Income tax expense (573,728) (1,397,139) (291,488)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Deferred income taxes are calculated in full on temporary differences under the liability method using the tax rate of the applicable country. Changes in deferred income tax are as follows: As of December 31, 2022 2021 At the beginning of the year (25,471) (187,782) Translation differences 330 (69) Effect of changes in tax law (note 10) — (9,117) Credits directly to other comprehensive income (18,056) (14,158) Deferred tax credit (note 10) 80,692 185,655 At the end of the year 37,495 (25,471) 19. DEFERRED INCOME TAX (continued) The changes in deferred tax assets and liabilities (prior to offsetting the balances within the same tax jurisdiction) during the year are as follows: Deferred tax liabilities PP&amp;E Inventories Intangible assets Other Total at At the beginning of the year (353,420) 49,437 (26,323) (10,959) (341,265) Income statement credit (charge) 152,864 (119,031) 3,400 13,270 50,503 At the end of the year (200,556) (69,594) (22,923) 2,311 (290,762) Deferred tax assets Provisions Trade receivables Tax losses (1) Other (2) Total at At the beginning of the year 82,139 35,144 3,578 194,934 315,795 Translation differences — — — 330 330 Credits directly to other comprehensive income — — — (18,056) (18,056) Income statement credit (charge) 16,860 (19,629) 13,822 19,136 30,189 At the end of the year 98,999 15,515 17,400 196,343 328,257 (1)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3) Other (4)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4 315,795 (3) As of December 31, 2021, the recognized deferred tax assets on tax losses amount to $3.6 million and there are net unrecognized deferred tax assets of $0.1 billion and unrecognized tax losses amounting to $0.8 billion. These two last effects are connected to the acquisition of Ternium Brasil Ltda. (4) It corresponds mainly to the deferred tax assets related to post-employment benefits and asset retirement obligations.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Société coopérative</t>
        </is>
      </c>
    </row>
    <row r="5">
      <c r="A5" s="4" t="inlineStr">
        <is>
          <t>Auditor Location</t>
        </is>
      </c>
      <c r="B5" s="4" t="inlineStr">
        <is>
          <t>2 rue Gerhard Mercator, B.P. 1443, L-1014 Luxembourg</t>
        </is>
      </c>
    </row>
    <row r="6">
      <c r="A6" s="4" t="inlineStr">
        <is>
          <t>PCAOB Auditor Firm ID</t>
        </is>
      </c>
      <c r="B6" s="4" t="inlineStr">
        <is>
          <t>132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NET</t>
        </is>
      </c>
      <c r="B4" s="4" t="inlineStr">
        <is>
          <t>PROPERTY, PLANT AND EQUIPMENT, NET (1) Property, plant and equipment, net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t January 1, 2022 594,744 2,133,085 2,720,891 54,106 563,082 137,167 228,503 6,431,578 Opening net book value 594,744 2,133,085 2,720,891 54,106 563,082 137,167 228,503 6,431,578 Translation differences 139 325 123 23 9 — — 619 Impairment charge (note 3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t December 31, 2022 607,971 2,078,116 2,620,817 54,870 547,102 142,867 210,144 6,261,887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11. PROPERTY, PLANT AND EQUIPMENT, NET (continued) (2) Right-of-use assets Right-of-use assets Land Buildings Production equipment Vehicles, furniture and fixtures Total Values at the beginning of the year Cost — 245,300 119,497 174 364,971 Accumulated depreciation — (87,103) (49,321) (44) (136,468) Net book value at January 1, 2022 — 158,197 70,176 130 228,503 Opening net book value — 158,197 70,176 130 228,503 Additions 1,339 6,445 6,163 14 13,961 Disposal/Derecognition — — (1,039) — (1,039) Indexation — 14,585 3,360 — 17,945 Depreciation charge (4) (31,606) (17,534) (82) (49,226) Closing net book value 1,335 147,621 61,126 62 210,144 Values at the end of the year Cost 1,339 266,330 127,764 187 395,620 Accumulated depreciation (4) (118,709) (66,638) (125) (185,476) Net book value at December 31, 2022 1,335 147,621 61,126 62 210,144 Right-of-use assets Land Buildings Production equipment Vehicles, furniture and fixtures Total Values at the beginning of the year Cost — 239,211 109,792 — 349,003 Accumulated depreciation — (58,052) (34,581) — (92,633) Net book value at January 1, 2021 — 181,159 75,211 — 256,370 Opening net book value — 181,159 75,211 — 256,370 Additions — 2,732 10,852 174 13,758 Disposal/Derecognition — (353) (1,642) — (1,995) Indexation — 4,027 496 — 4,523 Depreciation charge — (29,368) (14,741) (44) (44,153) Closing net book value — 158,197 70,176 130 228,503 Values at the end of the year Cost — 245,300 119,497 174 364,971 Accumulated depreciation — (87,103) (49,321) (44) (136,468) Net book value at December 31, 2021 — 158,197 70,176 130 228,503 The cost related to variable-lease payments that do not depend on an index or rate amounted to $14.5 million for the year ended December 31, 2022 ($20.0 million for the year ended December 31, 2021). The expenses related to leases for which the Company applied the practical expedient described in paragraph 5 (a) of IFRS 16 (leases with contract term of less than 12 months) amounted to $1.9 million for the year ended December 31, 2022 ($2.0 million and $0.8 million for the year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Year ended December 31, 2022 Information system projects Mining assets Exploration and evaluation costs Customer relationships and other contractual rights Trademarks Goodwill Total Values at the beginning of the year Cost 402,387 326,269 11,231 295,597 73,935 662,307 1,771,726 Accumulated depreciation (322,595) (184,766) — (288,174) (73,935) — (869,470) Net book value at January 1, 2022 79,792 141,503 11,231 7,423 — 662,307 902,256 Opening net book value 79,792 141,503 11,231 7,423 — 662,307 902,256 Additions 57,689 — 50,627 1,831 — — 110,147 Transfers 2,348 32,498 (32,498) — — — 2,348 Depreciation charge (27,655) (42,332) — (355) — — (70,342) Closing net book value 112,174 131,669 29,360 8,899 — 662,307 944,409 Values at the end of the year Cost 460,434 358,767 29,360 297,427 73,935 662,307 1,882,230 Accumulated depreciation (348,260) (227,098) — (288,528) (73,935) — (937,821) Net book value at December 31, 2022 112,174 131,669 29,360 8,899 — 662,307 944,409 Year ended December 31, 2021 Information system projects Mining assets Exploration and evaluation costs Customer relationships and other contractual rights Trademarks Goodwill Total Values at the beginning of the year Cost 369,468 275,912 26,221 604,929 73,935 662,307 2,012,772 Accumulated depreciation (293,627) (163,298) — (573,329) (73,935) — (1,104,189) Net book value at January 1, 2021 75,841 112,614 26,221 31,600 — 662,307 908,583 Opening net book value 75,841 112,614 26,221 31,600 — 662,307 908,583 Additions 29,066 2,864 32,520 — — — 64,450 Disposals / Consumptions — — — (11,798) — — (11,798) Transfers 3,929 47,493 (47,510) — — — 3,912 Depreciation charge (29,044) (21,468) — (12,379) — — (62,891) Closing net book value 79,792 141,503 11,231 7,423 — 662,307 902,256 Values at the end of the year Cost 402,387 326,269 11,231 295,597 73,935 662,307 1,771,726 Accumulated depreciation (322,595) (184,766) — (288,174) (73,935) — (869,470) Net book value at December 31, 2021 79,792 141,503 11,231 7,423 — 662,307 902,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COMPANIES</t>
        </is>
      </c>
      <c r="B1" s="2" t="inlineStr">
        <is>
          <t>12 Months Ended</t>
        </is>
      </c>
    </row>
    <row r="2">
      <c r="B2" s="2" t="inlineStr">
        <is>
          <t>Dec. 31, 2022</t>
        </is>
      </c>
    </row>
    <row r="3">
      <c r="A3" s="3" t="inlineStr">
        <is>
          <t>Disclosure of interests in other entities [Abstract]</t>
        </is>
      </c>
      <c r="B3" s="4" t="inlineStr">
        <is>
          <t xml:space="preserve"> </t>
        </is>
      </c>
    </row>
    <row r="4">
      <c r="A4" s="4" t="inlineStr">
        <is>
          <t>INVESTMENTS IN NON-CONSOLIDATED COMPANIES</t>
        </is>
      </c>
      <c r="B4" s="4" t="inlineStr">
        <is>
          <t>INVESTMENTS IN NON-CONSOLIDATED COMPANIES As of December 31, 2022 2021 At the beginning of the year 751,475 471,306 Equity in earnings of non-consolidated companies 37,114 400,732 Other comprehensive income 48,475 (38,441) Dividends from non-consolidated companies (15,493) (82,122) At the end of the year 821,571 751,475 The principal investments in non-consolidated companies, all of which are unlisted, except for Usiminas, are: Country of incorporation Main activity Voting rights at Value at December 31, 2022 December 31, 2021 December 31, 2022 December 31, 2021 Usinas Siderurgicas de Minas Gerais S.A. - USIMINAS Brazil Manufacturing and selling of steel products 34.39 % 34.39 % 725,705 681,711 Techgen S.A. de C.V. Mexico Provision of electric power 48.00 % 48.00 % 90,559 64,140 Other non-consolidated companies (1) 5,307 5,624 821,571 751,475 (1) It includes the investment held in Finma S.A.I.F., Recrotek S.R.L. de C.V. and Gas Industrial de Monterrey S.A. de C.V. (a) Usinas Siderurgicas de Minas Gerais S.A. – USIMINAS As of December 31, 2022, Ternium, through its subsidiaries, owns a total of 242.6 million ordinary shares and 8.5 million preferred shares, representing 20.40% of the issued and outstanding share capital of Usinas Siderurgicas de Minas Gerais S.A. – USIMINAS (“Usiminas”), the largest flat steel producer in Brazil for the energy, automotive and other industries. Ternium, through its subsidiaries, together with Tenaris S.A.’s Brazilian subsidiary Confab Industrial S.A. (“TenarisConfab”), are part of Usiminas’ control group, comprising the so-called T/T Group. As at December 31, 2022, the Usiminas control group holds,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TenarisConfab); the NSC Group holds approximately 45.9% of the total shares held by the control group; and Previdência Usiminas holds the remaining 7%. 13. INVESTMENTS IN NON-CONSOLIDATED COMPANIES (continued) The corporate governance rules reflected in the Usiminas shareholders agreement provide, among other things, that Usiminas’ executive board will be composed of six members, including the chief executive officer and five vice-presidents, with Ternium and NSC nominating three members each. The right to nominate Usiminas’ chief executive officer alternates between Ternium and NSC at every 4-year interval, with the party that does not nominate the chief executive officer having the right to nominate the chairman of Usiminas’ board of directors for the same 4-year period. The Usiminas shareholders agreement also provides for an exit mechanism consisting of a buy-and-sell procedure—exercisable at any time after November 16, 2022 and applicable with respect to shares held by NSC and the T/T Group—, which would allow either Ternium or NSC to purchase all or a majority of the Usiminas shares held by the other shareholder. As of December 31, 2022, the closing price of the Usiminas ordinary and preferred shares, as quoted on the BM&amp;F Bovespa Stock Exchange, was BRL7.41 (approximately $1.42; December 31, 2021: BRL14.51 - $2.60) per ordinary share and BRL7.16 (approximately $1.37; December 31, 2021: BRL15.16 - $2.72) per preferred share, respectively. Accordingly, as of December 31, 2022, Ternium’s ownership stake had a market value of approximately $356.2 million ($653.9 million as of December 31, 2021) and a carrying value of $725.7 million ($681.7 million as of December 31, 2021). As of December 31, 2022 and 2021, the value of the investment in Usiminas is comprised as follows: USIMINAS Value of investment As of December 31, 2022 As of December 31, 2021 At the beginning of the year 681,711 422,948 Share of results (1) 130,696 379,067 Other comprehensive income 48,145 (38,680) Dividends (14,487) (81,624) Impairment charge (note 3 (f)) (120,360) — At the end of the year 725,705 681,711 (1) It includes the adjustment of the values associated to the purchase price allocation. The investment in Usiminas is based in the following calculation: Usiminas' shareholders' equity 4,437,784 Percentage of interest of the Company over shareholders' equity 20.40 % Interest of the Company over shareholders' equity 905,444 Purchase price allocation 56,255 Goodwill 199,213 Impairment (435,207) Total Investment in Usiminas 725,705 On February 10, 2023, Usiminas issued its annual accounts as of and for the year ended December 31, 2022. 13. INVESTMENTS IN NON-CONSOLIDATED COMPANIES (continued) Summarized balance sheet (in million $) As of December 31, 2022 As of December 31, 2021 Assets Non-current 3,764 3,491 Current 2,930 2,325 Other current investments 413 75 Cash and cash equivalents 559 1,184 Total Assets 7,666 7,075 Liabilities Non-current 508 477 Non-current borrowings 1,163 1,098 Current 1,009 1,104 Current borrowings 25 31 Total Liabilities 2,705 2,710 Non-controlling interest 523 468 Shareholders' equity 4,438 3,897 Summarized income statement (in million $) Year ended December 31, 2022 Year ended December 31, 2021 Net sales 6,297 6,270 Cost of sales (5,187) (4,168) Gross Profit 1,110 2,102 Selling, general and administrative expenses (237) (199) Other operating income (loss), net (386) 197 Operating income 487 2,100 Financial expenses, net 114 158 Equity in earnings of associated companies 43 41 Profit (Loss) before income tax 644 2,299 Income tax benefit (231) (426) Net profit (loss) before non-controlling interest 413 1,873 Non-controlling interest in other subsidiaries (93) (185) Net profit (loss) for the year 320 1,688 (b) Techgen S.A. de C.V. Techgen is a Mexican natural gas-fired combined cycle electric power plant in the Pesquería area of the State of Nuevo León, Mexico. The company started producing energy on December 1, 2016 and is fully operational. As of February 2017, Ternium, Tenaris, and Tecpetrol International S.A. (a wholly-owned subsidiary of San Faustin S.A., the controlling shareholder of both Ternium and Tenaris) completed their investments in Techgen. Techgen is currently owned 48% by Ternium, 30% by Tecpetrol and 22% by Tenaris. Ternium and Tenaris also agreed to enter into power supply and transportation agreements with Techgen, pursuant to which Ternium and Tenaris will contract 78% and 22%, respectively, of Techgen’s power capacity of 900 megawatts. Techgen stated in its unaudited annual accounts as of and for the year ended December 31, 2022, that revenues amounted to $580 million ($419 million as of December 31, 2021), net profit from continuing operations to $55 million ($45 million as of December 31, 2021), non-current assets to $766 million ($791 million as of December 31, 2021), current assets to $131 million ($91 million as of December 31, 2021), non-current liabilities to $527 million ($614 million as of December 31, 2021), current liabilities to $181 million ($134 million as of December 31, 2021) and shareholders’ equity to $189 million ($134 million as of December 31, 2021). During 2017 and 2016, Techgen’s shareholders made additional investments in Techgen, in the form of subordinated loans, which in the case of Ternium amounted to $126.8 million as of December 31, 2022, and which are due in June 2026. 13. INVESTMENTS IN NON-CONSOLIDATED COMPANIES (continued) On February 2019, Techgen S.A. de C.V. entered into syndicated loan agreement with HSBC Mexico, Natixis, Credit Agricole, BNP, Santander, Intesa SP and Norinchukin (the “Syndicated Loan”), according to the following terms: (i) Libor + 170 bps; (ii) maturity on February 13, 2026; (iii) average life 4.30 years; and (iv) guaranteed by: assets, shares, a debt service reserve account - which represents 10% of the outstanding amount- and the fix capacity charge cash-flow. On August 5, 2021, Ternium Investments completed the purchase of a participation in this Syndicated Loan for an amount of $68 million. As of December 31, 2022, the outstanding syndicated loan amount was of $344 million and Ternium Investments’ participation was of $51 million. For commitments from Ternium in connection with Techgen, see note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 NON CURRENT AND CURRENT</t>
        </is>
      </c>
      <c r="B1" s="2" t="inlineStr">
        <is>
          <t>12 Months Ended</t>
        </is>
      </c>
    </row>
    <row r="2">
      <c r="B2" s="2" t="inlineStr">
        <is>
          <t>Dec. 31, 2022</t>
        </is>
      </c>
    </row>
    <row r="3">
      <c r="A3" s="3" t="inlineStr">
        <is>
          <t>Receivables, net [Abstract]</t>
        </is>
      </c>
      <c r="B3" s="4" t="inlineStr">
        <is>
          <t xml:space="preserve"> </t>
        </is>
      </c>
    </row>
    <row r="4">
      <c r="A4" s="4" t="inlineStr">
        <is>
          <t>RECEIVABLES, NET - NON CURRENT AND CURRENT</t>
        </is>
      </c>
      <c r="B4" s="4" t="inlineStr">
        <is>
          <t xml:space="preserve">RECEIVABLES, NET – NON CURRENT AND CURRENT As of December 31, 2022 2021 Receivables with related parties (Notes 25 and 13 (b)) 127,008 126,860 Employee advances and loans 21,729 23,147 Advances to suppliers for the purchase of property, plant and equipment 44,067 14,435 Advances to suppliers for the purchase of property, plant and equipment with related parties (Note 25) 2,444 2,075 Other tax credits 117,111 9,803 Others 6,331 1,483 Receivables, net – Non-current 318,690 177,803 As of December 31, 2022 2021 Value added tax 133,860 195,070 Income tax credits 400,949 44,544 Other tax credits 37,461 24,402 Employee advances and loans 6,782 5,703 Advances to suppliers 22,257 16,700 Advances to suppliers with related parties (Note 25) 6,089 7,160 Expenses paid in advance 17,850 11,785 Government tax refunds on exports 1,677 7,639 Receivables with related parties (Note 25) 17,154 26,743 Others 18,683 17,959 Receivables, net – Current 662,762 357,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NET - NON CURRENT AND CURRENT</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 NET - NON CURRENT AND CURRENT</t>
        </is>
      </c>
      <c r="B4" s="4" t="inlineStr">
        <is>
          <t xml:space="preserve">TRADE RECEIVABLES, NET – NON CURRENT AND CURRENT As of December 31, 2022 2021 Trade receivables — 229 Trade receivables, net – Non-current — 229 Current accounts 1,110,481 1,699,252 Trade receivables with related parties (Note 25) 80,078 77,416 Allowance for doubtful accounts (Note 18) (9,870) (9,472) Trade receivables, net - Current 1,180,689 1,767,196 Trade receivables, net as of December 31, 2022 Total Fully performing Past due Guaranteed 527,700 498,962 28,738 Not guaranteed 662,859 590,093 72,766 Trade receivables 1,190,559 1,089,055 101,504 Allowance for doubtful accounts (Note 18) (9,870) — (9,870) Trade receivables, net 1,180,689 1,089,055 91,634 Trade receivables, net as of December 31, 2021 Total Fully performing Past due Guaranteed 838,798 795,466 43,332 Not guaranteed 938,099 886,079 52,020 Trade receivables 1,776,897 1,681,545 95,352 Allowance for doubtful accounts (Note 18) (9,472) — (9,472) Trade receivables, net 1,767,425 1,681,545 85,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IES, NET</t>
        </is>
      </c>
      <c r="B4" s="4" t="inlineStr">
        <is>
          <t xml:space="preserve">INVENTORIES, NET As of December 31, 2022 2021 Raw materials, materials and spare parts 963,732 990,360 Goods in process 1,681,239 1,848,181 Finished goods 553,965 737,650 Goods in transit 365,675 393,590 Obsolescence allowance (Note 18) (79,063) (61,476) Valuation allowance (15,333) — Inventories, net 3,470,215 3,908,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OTHER INVESTMENTS - NON CURRENT AND CURRENT</t>
        </is>
      </c>
      <c r="B1" s="2" t="inlineStr">
        <is>
          <t>12 Months Ended</t>
        </is>
      </c>
    </row>
    <row r="2">
      <c r="B2" s="2" t="inlineStr">
        <is>
          <t>Dec. 31, 2022</t>
        </is>
      </c>
    </row>
    <row r="3">
      <c r="A3" s="3" t="inlineStr">
        <is>
          <t>Cash, cash equivalents and other investments [Abstract]</t>
        </is>
      </c>
      <c r="B3" s="4" t="inlineStr">
        <is>
          <t xml:space="preserve"> </t>
        </is>
      </c>
    </row>
    <row r="4">
      <c r="A4" s="4" t="inlineStr">
        <is>
          <t>CASH, CASH EQUIVALENTS AND OTHER INVESTMENTS - NON CURRENT AND CURRENT</t>
        </is>
      </c>
      <c r="B4" s="4" t="inlineStr">
        <is>
          <t xml:space="preserve">CASH, CASH EQUIVALENTS AND OTHER INVESTMENTS – NON CURRENT AND CURRENT As of December 31, 2022 2021 Investments in debt instruments and other 100,464 67,025 Other investments 252 252 Other investments, net – Non-current 100,716 67,277 As of December 31, 2022 2021 (i) Other investments Other deposits with maturity of more than three months 1,875,026 1,290,459 Other investments - Current 1,875,026 1,290,459 (ii) Cash and cash equivalents Cash and banks 371,797 305,136 Restricted cash 30 58 Short-term bank deposits 772,953 692,529 Other deposits with maturity of less than three months 508,575 278,882 Cash and cash equivalents 1,653,355 1,276,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AND PROVISIONS - NON CURRENT AND CURRENT</t>
        </is>
      </c>
      <c r="B1" s="2" t="inlineStr">
        <is>
          <t>12 Months Ended</t>
        </is>
      </c>
    </row>
    <row r="2">
      <c r="B2" s="2" t="inlineStr">
        <is>
          <t>Dec. 31, 2022</t>
        </is>
      </c>
    </row>
    <row r="3">
      <c r="A3" s="3" t="inlineStr">
        <is>
          <t>Provisions [abstract]</t>
        </is>
      </c>
      <c r="B3" s="4" t="inlineStr">
        <is>
          <t xml:space="preserve"> </t>
        </is>
      </c>
    </row>
    <row r="4">
      <c r="A4" s="4" t="inlineStr">
        <is>
          <t>ALLOWANCES AND PROVISIONS - NON CURRENT AND CURRENT</t>
        </is>
      </c>
      <c r="B4" s="4" t="inlineStr">
        <is>
          <t xml:space="preserve">ALLOWANCES AND PROVISIONS – NON CURRENT AND CURRENT Provisions and allowances - Non current Liabilities Liabilities Legal claims and other matters Asset retirement obligation Year ended December 31, 2022 Values at the beginning of the year 83,299 32,098 Translation differences 2,999 2,735 Additions 5,889 3,271 Reversals (6,959) — Uses (3,806) — At December 31, 2022 81,422 38,104 Year ended December 31, 2021 Values at the beginning of the year 80,570 41,673 Translation differences (5,898) (1,084) Additions 15,802 (8,491) Reversals (4,041) — Uses (3,134) — At December 31, 2021 83,299 32,098 18. ALLOWANCES AND PROVISIONS – NON CURRENT AND CURRENT (continued) Provisions and allowances - Current Deducted from assets Liabilities Allowance for doubtful accounts Obsolescence allowance Asset retirement obligation Year ended December 31, 2022 Values at the beginning of the year 9,472 61,476 3,610 Translation differences 544 — (465) Additions 1,786 36,666 3,558 Reversals (1,672) (15,862) — Uses (260) (3,217) (3,399) At December 31, 2022 9,870 79,063 3,304 Year ended December 31, 2021 Values at the beginning of the year 10,500 58,610 4,515 Translation differences (721) (5) (323) Additions 775 15,968 5,909 Reversals (425) (12,003) — Uses (657) (1,094) (6,491) At December 31, 2021 9,472 61,476 3,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NCOME TAX</t>
        </is>
      </c>
      <c r="B1" s="2" t="inlineStr">
        <is>
          <t>12 Months Ended</t>
        </is>
      </c>
    </row>
    <row r="2">
      <c r="B2" s="2" t="inlineStr">
        <is>
          <t>Dec. 31, 2022</t>
        </is>
      </c>
    </row>
    <row r="3">
      <c r="A3" s="3" t="inlineStr">
        <is>
          <t>Deferred income tax [Abstract]</t>
        </is>
      </c>
      <c r="B3" s="4" t="inlineStr">
        <is>
          <t xml:space="preserve"> </t>
        </is>
      </c>
    </row>
    <row r="4">
      <c r="A4" s="4" t="inlineStr">
        <is>
          <t>DEFERRED INCOME TAX</t>
        </is>
      </c>
      <c r="B4" s="4" t="inlineStr">
        <is>
          <t>INCOME TAX EXPENSE Income tax expense for each of the years presented is as follows: Year ended December 31, 2022 2021 2020 Current tax Current tax (671,016) (1,650,281) (338,408) Deferred tax (Note 19) Deferred tax 80,692 185,655 39,895 Effect of changes in tax law (1) — (9,117) — Recovery of income tax (2) 16,596 76,604 7,025 Income tax expense (573,728) (1,397,139) (291,488) (1) For 2021, it includes the modification of the tax rate in Argentina enacted in 2017 and modified in 2019 and 2021, setting the corporate income tax rate to 35% for the year 2021 going forward. (2) It includes the recovery of tax credits in Ternium Brasil Ltda. Income tax expense for the years ended December 31, 2022, 2021 and 2020 differed from the amount computed by applying the statutory income tax rate in force in each country in which the company operates to pre-tax income as a result of the following: Year ended December 31, 2022 2021 2020 Income before income tax 2,666,500 5,764,330 1,159,359 Income tax expense at statutory tax rate (785,888) (1,633,556) (350,896) Non taxable income — 37,815 118,540 Non deductible expenses (45,862) — — Effect of currency translation on tax base (1) 241,426 131,115 (66,157) Recovery of income tax 16,596 76,604 7,025 Effect of changes in tax law — (9,117) — Income tax expense (573,728) (1,397,139) (291,488)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Deferred income taxes are calculated in full on temporary differences under the liability method using the tax rate of the applicable country. Changes in deferred income tax are as follows: As of December 31, 2022 2021 At the beginning of the year (25,471) (187,782) Translation differences 330 (69) Effect of changes in tax law (note 10) — (9,117) Credits directly to other comprehensive income (18,056) (14,158) Deferred tax credit (note 10) 80,692 185,655 At the end of the year 37,495 (25,471) 19. DEFERRED INCOME TAX (continued) The changes in deferred tax assets and liabilities (prior to offsetting the balances within the same tax jurisdiction) during the year are as follows: Deferred tax liabilities PP&amp;E Inventories Intangible assets Other Total at At the beginning of the year (353,420) 49,437 (26,323) (10,959) (341,265) Income statement credit (charge) 152,864 (119,031) 3,400 13,270 50,503 At the end of the year (200,556) (69,594) (22,923) 2,311 (290,762) Deferred tax assets Provisions Trade receivables Tax losses (1) Other (2) Total at At the beginning of the year 82,139 35,144 3,578 194,934 315,795 Translation differences — — — 330 330 Credits directly to other comprehensive income — — — (18,056) (18,056) Income statement credit (charge) 16,860 (19,629) 13,822 19,136 30,189 At the end of the year 98,999 15,515 17,400 196,343 328,257 (1)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3) Other (4)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4 315,795 (3) As of December 31, 2021, the recognized deferred tax assets on tax losses amount to $3.6 million and there are net unrecognized deferred tax assets of $0.1 billion and unrecognized tax losses amounting to $0.8 billion. These two last effects are connected to the acquisition of Ternium Brasil Ltda. (4) It corresponds mainly to the deferred tax assets related to post-employment benefits and asset retirement obligations.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 NON CURRENT AND CURRENT</t>
        </is>
      </c>
      <c r="B1" s="2" t="inlineStr">
        <is>
          <t>12 Months Ended</t>
        </is>
      </c>
    </row>
    <row r="2">
      <c r="B2" s="2" t="inlineStr">
        <is>
          <t>Dec. 31, 2022</t>
        </is>
      </c>
    </row>
    <row r="3">
      <c r="A3" s="3" t="inlineStr">
        <is>
          <t>Disclosure of other liabilities [Abstract]</t>
        </is>
      </c>
      <c r="B3" s="4" t="inlineStr">
        <is>
          <t xml:space="preserve"> </t>
        </is>
      </c>
    </row>
    <row r="4">
      <c r="A4" s="4" t="inlineStr">
        <is>
          <t>OTHER LIABILITIES - NON CURRENT AND CURRENT</t>
        </is>
      </c>
      <c r="B4" s="4" t="inlineStr">
        <is>
          <t xml:space="preserve">OTHER LIABILITIES – NON CURRENT AND CURRENT As of December 31, 2022 2021 (i) Other liabilities - Non current Post-employment benefits 405,018 390,942 Other employee benefits 84,028 74,787 Asset retirement obligation (note 18) (1) 38,104 32,098 Other 11,064 9,059 Other liabilities – Non-current 538,214 506,886 (1) The asset in connection with this liability is included in Property, plant and equipment. Post-employment benefits The amounts recognized in the consolidated statement of financial position are determined as follows: Post-employment benefits As of December 31, 2022 2021 Present value of unfunded obligations 405,018 390,942 Liability in the statement of financial position 405,018 390,942 The amounts recognized in the consolidated income statement are as follows: Post-employment benefits Year ended December 31, 2022 2021 Current service cost 13,721 13,624 Interest cost 32,660 29,663 Total included in labor costs 46,381 43,287 Changes in the liability recognized in the consolidated statement of financial position are as follows: Post-employment benefits As of December 31, 2022 2021 At the beginning of the year 390,942 432,648 Transfers, new participants and funding of the plan (508) 1,255 Total expense 46,381 43,287 Remeasurements (24,567) (46,777) Effect of changes in demographic assumptions 3,990 710 Effect of changes in financial assumptions (36,927) (82,243) Effect of experience adjustments 8,370 34,756 Translation differences 21,088 (11,720) Contributions paid (28,318) (27,751) At the end of the year 405,018 390,942 20. OTHER LIABILITIES – NON CURRENT AND CURRENT (continued) The principal actuarial assumptions used were as follows: Year ended December 31, Mexico 2022 2021 Discount rate 9.00% 8.00% Compensation growth rate 6.00% - 7.00% 6.00% - 7.00% Year ended December 31, Argentina 2022 2021 Discount rate 6.00% - 7.00% 6.00% - 7.00% Compensation growth rate 2.00% - 3.00% 2.00% - 3.00% The sensitivity of the defined benefit obligation to changes in the weighted principal assumptions is as follows: Impact on defined benefit obligation Change in assumption Increase in assumption Decrease in assumption Discount rate 1.00 % -8.1 % 9.5 % Compensation growth rate 1.00 % 3.3 % -2.8 % Pension growth rate 1.00 % -1.0 % 1.1 % Life expectancy 1 year -2.3 % 2.4 % The estimated future payments for the next five years will be between $31.4 million and $39.9 million per year. As of December 31, 2022 2021 (ii) Other liabilities - Current Payroll and social security payable 150,378 161,303 VAT liabilities 113,842 107,453 Other tax liabilities 55,622 53,378 Termination benefits 761 787 Related Parties (Note 25) 515 28 Asset retirement obligation (Note 18) 3,303 3,610 Others 20,422 18,564 Other liabilities – Current 344,843 345,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16414466</v>
      </c>
      <c r="C4" s="6" t="n">
        <v>16090744</v>
      </c>
      <c r="D4" s="6" t="n">
        <v>8735435</v>
      </c>
    </row>
    <row r="5">
      <c r="A5" s="4" t="inlineStr">
        <is>
          <t>Cost of sales</t>
        </is>
      </c>
      <c r="B5" s="5" t="n">
        <v>-12487282</v>
      </c>
      <c r="C5" s="5" t="n">
        <v>-9895070</v>
      </c>
      <c r="D5" s="5" t="n">
        <v>-7099923</v>
      </c>
    </row>
    <row r="6">
      <c r="A6" s="4" t="inlineStr">
        <is>
          <t>Gross profit</t>
        </is>
      </c>
      <c r="B6" s="5" t="n">
        <v>3927184</v>
      </c>
      <c r="C6" s="5" t="n">
        <v>6195674</v>
      </c>
      <c r="D6" s="5" t="n">
        <v>1635512</v>
      </c>
    </row>
    <row r="7">
      <c r="A7" s="4" t="inlineStr">
        <is>
          <t>Selling, general and administrative expenses</t>
        </is>
      </c>
      <c r="B7" s="5" t="n">
        <v>-1143646</v>
      </c>
      <c r="C7" s="5" t="n">
        <v>-950124</v>
      </c>
      <c r="D7" s="5" t="n">
        <v>-762882</v>
      </c>
    </row>
    <row r="8">
      <c r="A8" s="4" t="inlineStr">
        <is>
          <t>Other operating (expense) income, net</t>
        </is>
      </c>
      <c r="B8" s="5" t="n">
        <v>-84019</v>
      </c>
      <c r="C8" s="5" t="n">
        <v>25586</v>
      </c>
      <c r="D8" s="5" t="n">
        <v>206843</v>
      </c>
    </row>
    <row r="9">
      <c r="A9" s="4" t="inlineStr">
        <is>
          <t>Operating income</t>
        </is>
      </c>
      <c r="B9" s="5" t="n">
        <v>2699519</v>
      </c>
      <c r="C9" s="5" t="n">
        <v>5271136</v>
      </c>
      <c r="D9" s="5" t="n">
        <v>1079473</v>
      </c>
    </row>
    <row r="10">
      <c r="A10" s="4" t="inlineStr">
        <is>
          <t>Finance expense</t>
        </is>
      </c>
      <c r="B10" s="5" t="n">
        <v>-46737</v>
      </c>
      <c r="C10" s="5" t="n">
        <v>-26997</v>
      </c>
      <c r="D10" s="5" t="n">
        <v>-46644</v>
      </c>
    </row>
    <row r="11">
      <c r="A11" s="4" t="inlineStr">
        <is>
          <t>Finance income</t>
        </is>
      </c>
      <c r="B11" s="5" t="n">
        <v>75145</v>
      </c>
      <c r="C11" s="5" t="n">
        <v>62912</v>
      </c>
      <c r="D11" s="5" t="n">
        <v>49421</v>
      </c>
    </row>
    <row r="12">
      <c r="A12" s="4" t="inlineStr">
        <is>
          <t>Other financial (expenses) income, net</t>
        </is>
      </c>
      <c r="B12" s="5" t="n">
        <v>-98541</v>
      </c>
      <c r="C12" s="5" t="n">
        <v>56547</v>
      </c>
      <c r="D12" s="5" t="n">
        <v>19554</v>
      </c>
    </row>
    <row r="13">
      <c r="A13" s="4" t="inlineStr">
        <is>
          <t>Equity in earnings of non-consolidated companies</t>
        </is>
      </c>
      <c r="B13" s="5" t="n">
        <v>37114</v>
      </c>
      <c r="C13" s="5" t="n">
        <v>400732</v>
      </c>
      <c r="D13" s="5" t="n">
        <v>57555</v>
      </c>
    </row>
    <row r="14">
      <c r="A14" s="4" t="inlineStr">
        <is>
          <t>Profit before income tax expense</t>
        </is>
      </c>
      <c r="B14" s="5" t="n">
        <v>2666500</v>
      </c>
      <c r="C14" s="5" t="n">
        <v>5764330</v>
      </c>
      <c r="D14" s="5" t="n">
        <v>1159359</v>
      </c>
    </row>
    <row r="15">
      <c r="A15" s="4" t="inlineStr">
        <is>
          <t>Income tax expense</t>
        </is>
      </c>
      <c r="B15" s="5" t="n">
        <v>-573728</v>
      </c>
      <c r="C15" s="5" t="n">
        <v>-1397139</v>
      </c>
      <c r="D15" s="5" t="n">
        <v>-291488</v>
      </c>
    </row>
    <row r="16">
      <c r="A16" s="4" t="inlineStr">
        <is>
          <t>Profit for the year</t>
        </is>
      </c>
      <c r="B16" s="5" t="n">
        <v>2092772</v>
      </c>
      <c r="C16" s="5" t="n">
        <v>4367191</v>
      </c>
      <c r="D16" s="5" t="n">
        <v>867871</v>
      </c>
    </row>
    <row r="17">
      <c r="A17" s="3" t="inlineStr">
        <is>
          <t>Attributable to:</t>
        </is>
      </c>
      <c r="B17" s="4" t="inlineStr">
        <is>
          <t xml:space="preserve"> </t>
        </is>
      </c>
      <c r="C17" s="4" t="inlineStr">
        <is>
          <t xml:space="preserve"> </t>
        </is>
      </c>
      <c r="D17" s="4" t="inlineStr">
        <is>
          <t xml:space="preserve"> </t>
        </is>
      </c>
    </row>
    <row r="18">
      <c r="A18" s="4" t="inlineStr">
        <is>
          <t>Owners of the parent</t>
        </is>
      </c>
      <c r="B18" s="5" t="n">
        <v>1767516</v>
      </c>
      <c r="C18" s="5" t="n">
        <v>3825068</v>
      </c>
      <c r="D18" s="5" t="n">
        <v>778468</v>
      </c>
    </row>
    <row r="19">
      <c r="A19" s="4" t="inlineStr">
        <is>
          <t>Non-controlling interest</t>
        </is>
      </c>
      <c r="B19" s="6" t="n">
        <v>325256</v>
      </c>
      <c r="C19" s="6" t="n">
        <v>542123</v>
      </c>
      <c r="D19" s="6" t="n">
        <v>89403</v>
      </c>
    </row>
    <row r="20">
      <c r="A20" s="4" t="inlineStr">
        <is>
          <t>Weighted average number of shares outstanding (in shares)</t>
        </is>
      </c>
      <c r="B20" s="5" t="n">
        <v>1963076776</v>
      </c>
      <c r="C20" s="5" t="n">
        <v>1963076776</v>
      </c>
      <c r="D20" s="5" t="n">
        <v>1963076776</v>
      </c>
    </row>
    <row r="21">
      <c r="A21" s="4" t="inlineStr">
        <is>
          <t>Basic earnings per share for profit attributable to the owners of the parent (expressed in $ per share)</t>
        </is>
      </c>
      <c r="B21" s="6" t="n">
        <v>900</v>
      </c>
      <c r="C21" s="7" t="n">
        <v>1.95</v>
      </c>
      <c r="D21" s="7" t="n">
        <v>0.4</v>
      </c>
    </row>
    <row r="22">
      <c r="A22" s="4" t="inlineStr">
        <is>
          <t>Diluted earnings per share for profit attributable to the owners of the parent (expressed in $ per share)</t>
        </is>
      </c>
      <c r="B22" s="6" t="n">
        <v>900</v>
      </c>
      <c r="C22" s="7" t="n">
        <v>1.95</v>
      </c>
      <c r="D22" s="7" t="n">
        <v>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Net fair values of derivative financial instruments The net fair values of derivative financial instruments at December 31, 2022 and 2021 were as follows: As of December 31, 2022 2021 Contracts with positive fair value Foreign exchange contracts 227 4,353 227 4,353 Contracts with negative fair value Interest rate swap contracts (1) (163) Commodity contracts (504) — Foreign exchange contracts — (1,726) (505) (1,889) Derivative financial instruments breakdown is as follows: (a) Interest rate contracts Fluctuations in market interest rates create a degree of risk by affecting the amount of the Company’s interest payments and the value of its floating-rate debt. As of December 31, 2022, most of the Company’s long-term borrowings were at variable rates. During 2012 and 2013, Tenigal entered into several forward starting interest rate swap agreements in order to fix the interest rate to be paid over an aggregate amount of $100 million, at an average rate of 1.92%. As of December 31, 2022, there are no outstanding balances. These agreements became effective during July 2014, were due in July 2022 and were accounted for as cash flow hedges. As of December 31, 2022, there is no cash flow hedge reserve outstanding related to these agreements. Changes in fair value of derivative instruments designated as cash flow hedges for each of the years presented are included below: Cash flow hedges Gross amount Income tax Total At December 31, 2020 (338) 103 (235) (Decrease) / Increase — — — Reclassification to income statement 278 (83) 195 At December 31, 2021 (60) 20 (40) (Decrease) / Increase 1 (1) — Reclassification to income statement 59 (19) 40 At December 31, 2022 — — — 21. DERIVATIVE FINANCIAL INSTRUMENTS (continued) (b) Foreign exchange contracts From time to time, Ternium’s subsidiaries enter into derivative agreements to manage their exposure to currencies other than the $, in accordance with the Company’s policy for derivative instruments. During 2022, 2021 and 2020, Ternium Argentina entered into several non-deliverable forward agreements in order to manage the exchange rate exposure generated by Argentine peso-denominated financial assets and liabilities. As of December 31, 2022, there is no outstanding notional amount in Argentine pesos. Furthermore, during 2022, 2021 and 2020, Ternium Colombia S.A.S. has entered into non-deliverable forward agreements to manage the exposure of certain actual and future trade receivables denominated in its local currency. As of December 31, 2022, the notional amount on these agreements amounted to $90.6 million. During 2022, 2021 and 2020, Ternium Mexico entered into several forward agreements mainly to manage the exchange rate exposure generated by future payables in EUR related to the investment plan in Pesquería and other standard liabilities in EUR . Furthermore, a minor part of the forward agreements were carried out in order to manage the exchange rate exposure arising from sales in EUR. As of December 31, 2022, the aggregate notional amount on these agreements amounted to $28.5 million. Furthermore, during 2022, Ternium Mexico has entered into non-deliverable forward agreements to manage the exposure of certain tax credits denominated in its local currency. As of December 31, 2022, the notional amount on these agreements amounted to $ 120.0 million. During 2021 and 2020, Ternium Investments S.à r.l., entered into several forward agreements in order to manage the exchange rate exposure generated by the consolidated financial position in EUR. As of December 31, 2022 there is no outstanding notional amount in EUR. In addition, during 2021 and 2020, Ternium Investments S.à r.l. entered into non-deliverable forward agreements to manage the exchange rate exposure generated by actual and future trade receivables denominated in Colombian pesos related to the commissioning of the plant and the business of its subsidiary, Ternium del Atlántico. As of December 31, 2022, there is no outstanding notional amount in Colombian pesos. The net fair values of the exchange rate derivative contracts as of December 31, 2022 and 2021 were as follows: Fair value at December 31, Currencies Contract Notional amount 2022 2021 EUR/$ Forward - Buy EUR 26.8 million EUR 258 245 COP/$ ND Forward - Sell COP 441.8 billion COP 227 4,038 MXN/$ ND Forward - Sell MXN 2.4 billion MXN (258) — EUR/$ Forward - Sell EUR 3.0 million EUR — 70 ARS/$ ND Forward - Buy ARS 10.9 billion ARS — (1,726) 227 2,627 COP: Colombian pesos; EUR: Euros; $: U.S. dollars; ARS: Argentine pesos; MXN: Mexican pesos. c) Commodities contracts During 2022, Ternium Mexico entered into swap agreements to manage the impact of the fluctuation of zinc price when manufacturing galvanized products. As of December 31, 2022, Ternium Mexico several agreements outstanding with an aggregate notional amount of $5.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2</t>
        </is>
      </c>
    </row>
    <row r="3">
      <c r="A3" s="3" t="inlineStr">
        <is>
          <t>Disclosure of leases [Abstract]</t>
        </is>
      </c>
      <c r="B3" s="4" t="inlineStr">
        <is>
          <t xml:space="preserve"> </t>
        </is>
      </c>
    </row>
    <row r="4">
      <c r="A4" s="4" t="inlineStr">
        <is>
          <t>LEASE LIABILITIES</t>
        </is>
      </c>
      <c r="B4" s="4" t="inlineStr">
        <is>
          <t xml:space="preserve">LEASE LIABILITIES Lease liabilities Current Non Current Total Year ended December 31, 2022 Values at the beginning of the year 44,371 215,250 259,621 Translation differences (1,506) (4,180) (5,686) Net proceeds 3,903 9,763 13,666 Indexation 3,107 14,988 18,095 Repayments (49,404) (6) (49,410) Interest accrued 14,468 — 14,468 Interest paid (11,605) — (11,605) Reclassifications 45,681 (45,681) — As of December 31, 2022 49,015 190,134 239,149 Year ended December 31, 2021 Values at the beginning of the year 42,486 251,617 294,103 Translation differences (2,187) (5,878) (8,065) Net proceeds 3,334 8,319 11,653 Indexation 1,810 3,009 4,819 Repayments (45,604) — (45,604) Interest accrued 14,967 — 14,967 Interest paid (12,252) — (12,252) Reclassifications 41,817 (41,817) — As of December 31, 2021 44,371 215,250 259,621 As of December 31, 2022 As of December 31, 2021 Commitments in relation to finance leases are payable as follows: Within one year 60,233 52,803 Later than one year but not later than five years 151,255 156,538 Later than five years 108,191 128,435 Minimum lease payments 319,679 337,776 Future finance charges (80,530) (78,155) Total Financial lease liabilities 239,149 259,621 The present value of finance lease liabilities is as follows: Within one year 49,015 44,371 Later than one year but not later than five years 117,654 122,966 Later than five years 72,480 92,284 Total minimum lease payments 239,149 259,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BORROWINGS As of December 31, 2022 2021 (i) Non-current Bank borrowings 534,352 659,999 Less: debt issue costs (1,651) (3,534) 532,701 656,465 (ii) Current Bank borrowings 500,091 825,139 Less: debt issue costs (927) (2,566) 499,164 822,573 Total Borrowings 1,031,865 1,479,038 The maturity of borrowings is as follows: Expected Maturity Date 2023 2024 2025 and thereafter At December 31, (1) 2022 2021 Fixed Rate 295,033 — — 295,033 174,965 Floating Rate 204,108 523,366 9,358 736,832 1,304,073 Total 499,141 523,366 9,358 1,031,865 1,479,038 (1) As most borrowings incorporate floating rates that approximate market rates and the contractual repricing occurs mostly every 1 month, the fair value of the borrowings approximates their carrying amount and it is not disclosed separately. Fixed rate borrowings are uncommitted short-term revolving loans and their fair value approximates to their carrying amount. The weighted average interest rates - which incorporate instruments denominated mainly in U.S. dollars and which do not include the effect of derivative financial instruments nor the devaluation of these local currencies - at year-end were as follows: As of December 31, 2022 2021 Bank borrowings 6.21 % 1.45 % The nominal average interest rates shown above were calculated using the rates set for each instrument in its corresponding currency and weighted using the dollar-equivalent outstanding principal amount of said instruments at December 31, 2022 and 2021, respectively. Breakdown of borrowings by currency is as follows: As of December 31, Currencies Contract 2022 2021 $ Floating 684,554 1,252,543 $ Fixed 197,259 129,000 ARS Floating 5 — MXN Floating 13,339 16,310 COP Floating 38,934 35,220 COP Fixed 92,680 40,783 GTQ Fixed 5,094 5,182 1,031,865 1,479,038 $: U.S. dollars; ARS: Argentine pesos; COP: Colombian pesos; GTQ: Guatemalan quetzales; MXN: Mexican pesos. 23. BORROWINGS (continued) Ternium’s most significant borrowings as of December 31, 2022, were those incurred under Ternium México’s syndicated loan facilities, in order to finance the construction of its hot rolling mill, hot-dip galvanizing and painting lines in Pesquería, and under Ternium Brasil's syndicated loan facility, in order to finance solely activities related to its exports of goods: In $ million Date Borrower Type Original principal amount Outstanding principal amount as of December 31, 2022 Maturity June 2018 Ternium Mexico Syndicated loan 1,000 125 June 2023 August 2019 Ternium Brasil Syndicated loan 500 500 August 2024 The main covenants on these loan agreements are limitations on liens and encumbrances, limitations on the sale of certain assets and compliance with financial ratios (i.e. leverage ratio). As of December 31, 2022, Ternium was in compliance with all of its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NTINGENCIES, COMMITMENTS AND RESTRICTIONS ON THE DISTRIBUTION OF PROFITS</t>
        </is>
      </c>
      <c r="B4" s="4" t="inlineStr">
        <is>
          <t>CONTINGENCIES, COMMITMENTS AND RESTRICTIONS ON THE DISTRIBUTION OF PROFITS Ternium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ernium is unable to make a reliable estimate of the expected financial effect that will result from ultimate resolution of the proceeding. In those cases, Ternium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ernium was able to make a reliable estimate of the expected loss or range of probable loss and has accrued a provision for such loss but believes that publication of this information on a case-by-case basis would seriously prejudice Ternium’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its consolidated financial statements are adequate based upon currently available information. However, if management’s estimates prove incorrect, current reserves could be inadequate and Ternium could incur a charge to earnings which could have a material adverse effect on Ternium’s results of operations, financial condition, net worth and cash flows. (i) Tax claims and other contingencies (a) Companhia Siderúrgica Nacional (CSN) – Tender offer litigation In 2013, the Company was notified of a lawsuit filed in Brazil by Companhia Siderúrgica Nacional, or CSN, and various entities affiliated with CSN against Ternium Investments, its subsidiary Ternium Argentina, and TenarisConfab. The entities named in the CSN lawsuit had acquired a participation in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and seeks an order to compel the acquirers to launch an offer at that price plus interest. If so ordered, the offer would need to be made to 182,609,851 ordinary shares of Usiminas not belonging to Usiminas’ control group; Ternium Investments and Ternium Argentina’s respective shares in the offer would be 60.6% and 21.5%. On September 23, 2013, the first instance court dismissed the CSN lawsuit, and on February 8, 2017, the court of appeals of São Paulo maintained the understanding of the first instance court. On August 18, 2017, CSN filed an appeal to the Superior Court of Justice seeking the review and reversal of the decision issued by the court of appeals. On March 5, 2018, the court of appeals ruled that CSN’s appeal did not meet the requirements for review by the Superior Court of Justice and rejected such appeal. On May 8, 2018, CSN appealed against such ruling and on January 22, 2019, the court of appeals rejected such appeal and ordered that the case be submitted to the Superior Court of Justice. On September 10, 2019, the Superior Court of Justice declared CSN’s appeal admissible. On March 7, 2023, the Superior Court of Justice, by majority vote, rejected CSN's appeal. Plaintiffs may still appeal against the Superior Court of Justice's decision. At this time, the Company cannot predict whether CSN will appeal against the decision and, if appealed, the ultimate resolution of the matter. 24. CONTINGENCIES, COMMITMENTS AND RESTRICTIONS ON THE DISTRIBUTION OF PROFITS (continued) Ternium continues to believe that all of CSN’s claims and allegations are groundless and without merit, as confirmed by several opinions of Brazilian legal counsel, two decisions issued by the Brazilian securities regulator (CVM) in February 2012 and December 2016, the first and second instance court decisions and the March 2023 Superior Court of Justice decision referred to above. Accordingly, no provision has been recorded in these Consolidated Financial Statements. (b) Shareholder claims relating to the October 2014 acquisition of Usiminas shares On April 14, 2015, the staff of the CVM determined that an acquisition of additional ordinary shares of Usiminas by Ternium Investments made in October 2014, triggered a requirement under applicable Brazilian laws and regulations for Usiminas’ controlling shareholders to launch a tender offer to all non-controlling holders of Usiminas ordinary shares. The CVM staff’s determination was made further to a request by NSSMC and its affiliates, who alleged that Ternium’s 2014 acquisition had exceeded a threshold that triggers the tender offer requirement. On April 29, 2015, Ternium filed an appeal to be submitted to the CVM’s Board of Commissioners. On May 5, 2015, the CVM staff confirmed that the appeal would be submitted to the Board of Commissioners and that the effects of the staff’s decision would be stayed until such Board rules on the matter. On June 15, 2015, upon an appeal filed by NSSMC, the CVM staff changed its earlier decision and stated that the obligation to launch a tender offer would fall exclusively on Ternium. Ternium’s appeal was submitted to the CVM’s Board of Commissioners. On April 18, 2018, Ternium filed a petition with the CVM’s reporting Commissioner requesting that the applicable threshold for the tender offer requirement be recalculated taking into account the new ordinary shares issued by Usiminas in connection with its 2016 BRL 1 billion capital increase and that, in light of the replenishment of the threshold that would result from such recalculation, the CVM staff’s 2015 determination be set aside. On August 16, 2022, CVM's Board of Commissioners determined, by unanimous decision, the extinction of the procedure, recognizing that Ternium is not obligated to launch a tender offer as a result of the 2016 capital increase. The CVM decision is final. (c) Potential Mexican income tax adjustment In March 2015, as part of a tax audit with respect to fiscal year 2008, the Mexican tax authority ("SAT") challenged the deduction by Ternium Mexico of a tax loss arising from an intercompany sale of shares in December 2008. In addition, in September 2018, as part of a tax audit for fiscal year 2011, the SAT objected to the deduction by Ternium Mexico of the remainder of the 2008 tax loss. Ternium Mexico requested an injunction from the Mexican courts against the SAT claims and filed its defense and supporting documents with the SAT. After Ternium Mexico obtained an injunction in August 2020, in November 2020, the SAT issued a new preliminary audit report in which it reiterated its objections to the deduction of the 2008 tax loss. In June 2021, the SAT determined income tax adjustments with respect to 2008 and 2011 for amounts currently estimated at approximately $64.7 million and $31.7 million, respectively. Ternium Mexico appealed the SAT determinations. More recently, however, Ternium Mexico withdrew its appeals and agreed to provide further information and documentation to the SAT. With all of the above-mentioned information and documentation, the SAT should reduce the 2008 and 2011 tax adjustments downwards to approximately $15.5 million and $31.7 million, respectively. As a result, the Company recognized a tax provision of $47.2 million in its Consolidated Financial Statements as of December 31, 2022. Should the audits be not ultimately closed by the SAT on the above terms, Ternium Mexico could initiate litigation to challenge the tax adjustments. (d) Fishermen associations’ claims Civil contingencies include lawsuits brought by a number of fishermen associations on behalf of their associates, alleging that the dredge of Ternium Brasil’s deep-water port has had a negative impact on fish farming and exploitation activities in the Sepetiba Bay area in Rio de Janeiro and that, as a result, fishermen in that area had suffered damages. A provision in the amount of $24.5 million was recorded at the acquisition date in connection with this matter ($4.5 million and $8.8 million as of December 31, 2022 and 2021, respectively; the decrease in the provision was mainly due to the favourable outcome for a part of the lawsuits). 24. CONTINGENCIES, COMMITMENTS AND RESTRICTIONS ON THE DISTRIBUTION OF PROFITS (continued) (e) Tax assessments relating to the use of certain ICMS tax credits The Imposto Sobre Operações Relativas à Circulação de Mercadorias e Serviços, or ICMS, is a Brazilian value-added tax on the services (inter-states) and the transfer of goods in Brazil. Payment of ICMS generates tax credits that, subject to applicable law, rules and regulations, may be either used to offset ICMS payment obligations generated in connection with domestic sales of products and services, or sold and transferred to third parties. The Rio de Janeiro State Treasury Office is challenging the use by Ternium Brasil of ICMS tax credits generated in connection with purchases of refractory materials in the period from December 2010 through December 2016, and intends to assess taxes and impose fines on Ternium Brasil on the argument that such materials may not be qualified as "raw materials" or "intermediary products" but as "goods for consumption" and, accordingly, ICMS tax credits generated in connection with their purchase are not available and may not be used to offset ICMS payment obligations generated in connection with Ternium Brasil’s domestic sales of carbon steel slabs. Ternium Brasil has appealed against the Rio de Janeiro State Treasury Office tax assessments and fines. A provision in the amount of $57.7 million was recorded as of the acquisition date in connection with this matter ($34.8 million and $32.5 million as of December 31, 2022 and 2021, respectively). (f) ICMS deferral tax benefit - Action of Unconstitutionality On March 31, 2005, through State Law No. 4,529 (Law RJ 4529), the State of Rio de Janeiro granted Ternium Brasil a tax incentive consisting of a deferral of ICMS payable by Ternium Brasil in connection with the construction and operation of the company’s Rio de Janeiro steelmaking complex. The incentive applies in respect of the acquisition of fixed assets and certain raw materials (i.e. iron ore, pellets, alloys, coke, coal and scrap) and significantly reduces input ICMS credit accumulation by Ternium Brasil. The tax incentive was granted for a period of 20 years from the commencement of the construction works for Ternium Brasil’s Rio de Janeiro steel complex. In 2012, a Brazilian political party filed a direct action of unconstitutionality against Law RJ 4529 before the Brazilian Federal Supreme Court, claiming that the State Law should be declared unconstitutional because the tax incentive granted pursuant to Law RJ 4529 had not been approved by Brazil’s National Council of Fiscal Policy (Conselho Nacional de Política Fazendária, or CONFAZ). In August 2017, the Brazilian Congress enacted Supplementary Law No. 160/2017, instituting a mechanism through which the States may confirm any ICMS incentives they had granted in prior years without CONFAZ approval. In furtherance of such Supplementary Law, in December 2017 the Brazilian States adopted ICMS Convention 190/2017, establishing the applicable rules and deadlines for confirming such ICMS incentives. In accordance with the ICMS Convention 190/2017, the State of Rio de Janeiro published its list of ICMS incentives, including, among others, the ICMS benefit granted to Ternium Brasil, and filed with CONFAZ all relevant documents concerning such incentives. On July 27, 2018, the Governor of Rio de Janeiro issued Decree No. 46,378, pursuant to which the State of Rio de Janeiro reconfirmed, in accordance with ICMS Convention 190/2017, the ICMS tax benefits listed in its official gazette publication made pursuant to the Convention, including, among others, Ternium Brasil’s ICMS tax benefits. In October 2018, the State of Rio de Janeiro and the Federation of Industries of the State of Rio de Janeiro filed petitions arguing that the action of unconstitutionality against Law RJ 4529 could not be judged by the Brazilian Federal Supreme Court since, following the revalidation of such law under Supplementary Law No.160/17 and the ICMS Convention 190/2017, such action of unconstitutionality had lost its purpose. On October 20, 2020, the Reporting Justice Minister of the Brazilian Federal Supreme Court in charge of the case ruled that the action of unconstitutionality against Law RJ 4529 was impaired by the supervening loss of its object, and on November 17, 2020, the Reporting Justice Minister’s ruling became final and not subject to any further recourses or appeals. The tax benefits accumulated under Ternium Brasil’s ICMS incentive amounted to approximately $1,089 million as of the acquisition date of Ternium Brasil on September 7, 2017. In accordance with the guidance in IFRS 3, the Company recorded as of the acquisition date a provision of $651.8 million (including estimated penalties and interest) in connection with this matter, together with an asset of $325.9 million arising from its right to recover 50% of the contingency amount from Thyssenkrupp. 24. CONTINGENCIES, COMMITMENTS AND RESTRICTIONS ON THE DISTRIBUTION OF PROFITS (continued) As at December 31, 2020, both the asset, which expired on September 7, 2020, of $194.1 million recorded in the Company’s financial statements arising from its right to recover 50% of the contingency amount from Thyssenkrupp and the contingent liability of $380.1 million recorded in its financial statements in connection with this matter have been derecognized. Accordingly, the Company recognized in the year ended December 31, 2020, a net gain in the amount of $186.0 million. (ii) Commitments The following are Ternium’s main off-balance sheet commitments: (a) Ternium Argentina signed agreements, mainly with Vale S.A. and Mineração Corumbaense Reunida S.A., to cover 80% of its required iron ore, pellets and iron ore fines volumes until December 31, 2024, for an estimated total amount of $688.8 million. Although they do not set a minimum amount or a minimum commitment to purchase a fixed volume, under certain circumstances a penalty is established for the party that fails of: - 7% in case the annual operated volume is between 70% and 75% of the total volume of purchases of the Company; such percentage is applied over the difference between the actual purchased volume and the 80% of the total volume of purchases. - 15% in case the annual operated volume is lower than 70% of the total volume of purchases of the Company; such percentage is applied over the difference between the actual purchased volume and the 80% of the total volume of purchases. (b) Ternium Argentina also signed various contracts for the provision of natural gas, including Tecpetrol and Energy Consulting Services S.A., both related companies of Ternium, assuming firm commitments for a total of $62.5 million payable until April 2025. Additionally, Ternium Argentina signed contracts for gas transportation with Transportadora de Gas del Norte S.A., a related company of Ternium, assuming firm commitments for a total of $13.4 million payable until April 2028. (c) Ternium Argentina signed an agreement with Air Liquide Argentina S.A. for the supply of oxygen, nitrogen and argon until 2021, for an aggregate amount of $72.5 million, which is due to terminate in 2037. (d) On April 24, 2017, Ternium Mexico entered into a 25-year contract (effective as of December 1, 2016, through December 1, 2041) with Techgen, S.A. de C.V. for the supply of 699 MW (which represents 78% of Techgen’s capacity) and covers most of Ternium Mexico’s facilities electricity needs. Monthly payments are determined on the basis of capacity charges, operation costs, back-up power charges, and transmission charges. As of the seventh contract year (as long as Techgen’s existing or replacing bank facility has been repaid in full), Ternium Mexico has the right to suspend or early terminate the contract if the rate payable under the agreement is higher than the rate charged by Comisión Federal de Electricidad ("CFE") or its successors. Ternium Mexico may instruct Techgen to sell to any affiliate of Ternium Mexico, to CFE, or to any other third party all or any part of unused contracted energy under the agreement and Ternium Mexico will benefit from the proceeds of such sale. (e) Ternium México issued a guarantee letter covering up to approximately $16.6 million of the obligations of Gas Industrial de Monterrey, S.A. de C.V. ("GIMSA"), under the natural gas trading agreement between GIMSA and NEG Natural S.A. de C.V. ("NEG"). The credit line granted by NEG in connection with this natural gas trading agreement amounted to approximately $17.0 million. As of December 31, 2022, the outstanding amount under the natural gas trading agreement was $17.0 million, which is below the amount included in the guarantee letter issued by Ternium México. Due to recent volatility in natural gas prices, the contract with NEG was renewed in June 28, 2022, and a guarantee letter covering up to approximately $28.8 million was requested and would be issued in January 2023. (f) In June, 2018, Ternium Mexico entered into a loan agreement with a syndicate of banks for a $1,000 million syndicated loan facility for the purpose of financing capital expenditures, the repayment or prepayment of existing debt, and other general corporate purposes. The Company entered the Facility on June 12, 2018, and the final maturity date is on June 12, 2023, being payable in eight consecutive and equal semi-annual installments commencing on December 13, 2019. The main financial covenant that the Facility requires to meet is the consolidated net senior leverage ratio to be not greater than 3.5 to 1.00. During 2019, the facility was fully disbursed ($400 million was disbursed during 2018 and $600 million by the end of June 2019). As of December 31, 2022, the outstanding value of this loan agreement was $125 million and the Company was in compliance with all of its covenants. On January 12, 2023, Ternium Mexico made a pre-payment of the remaining balance, leaving the loan fully amortized. 24. CONTINGENCIES, COMMITMENTS AND RESTRICTIONS ON THE DISTRIBUTION OF PROFITS (continued) (g) Ternium Mexico issued a guarantee letter covering up to approximately $62.0 million of the obligations of Techgen, S.A. de C.V. (“Techgen”), under the Clean Energy Certificates trading agreement between Techgen and Enel Green Power (“ENEL”). The amount equals the remnant balance if Techgen decides to terminate the agreement prior to the expiration date (and decreases as time of the contract passes). The contract was signed on May 25, 2018, and terminates on June 30, 2041. (h) In June 2008, Ternium Mexico entered into an industrial gas supply agreement with Praxair Mexico for the Guerrero and Juventud facilities until December 2024, for a total amount of $421 million. In 2011, an amendment agreement added the purchase of hydrogen for the Juventud and Universidad facilities, valid until April 2025. As of December 31, 2022, the agreement considers a minimum annual oxygen consumption of 96 million cubic meters, valued at approximately $4.5 million per year. The Company is in compliance with the minimum annual quotas established, which represent less than half of the average annual consumption. (i) On May 9, 2018, Ternium Mexico entered into a 10-year contract (effective as of July 1, 2018) with Kinder Morgan Texas Pipeline L.L.C., Kinder Morgan Tejas Pipeline L.L.C. and Kinder Morgan Border Pipeline L.L.C. for the transportation of natural gas in the United States of America (Texas). The contracted capacity is 60,000 MMBTU/day and the annual cost is approximately $3.7 million. (j) On December 30, 2019, Ternium Mexico entered into a 15-year contract (effective as of July 1, 2021) with Kinder Morgan Texas Pipeline L.L.C., Kinder Morgan Tejas Pipeline L.L.C. and Kinder Morgan Gas Natural de México S. de R.L. de C.V. for the transportation of natural gas in the United States of America (Texas) and in Mexico. The contracted capacity is 31,000 MMBTU/day and the annual cost is approximately $4.8 million. (k) Techgen is a party to gas transportation capacity agreements with Kinder Morgan Gas Natural de Mexico, S. de R.L. de C.V., Kinder Morgan Texas Pipeline LLC and Kinder Morgan Tejas Pipeline LLC for the whole transportation capacity starting on August 1, 2016, and ending during the second half of 2036. As of December 31, 2022, the outstanding value of this commitment was approximately $193.2 million. Ternium’s exposure under the guarantee in connection with these agreements amounts to $92.8 million, corresponding to the 48% of the agreements’ outstanding value as of December 31, 2022. (l) Ternium issued two stand-by letters of credit covering 48% of the funding of a debt service reserve account under a syndicated loan agreement between Techgen and several banks led by Citigroup Global Markets Inc., Credit Agricole Corporate and Investment Bank, and Natixis, New York Branch acting as joint bookrunners. The loan agreement dated as of February 13, 2019, amounted to $640 million and the proceeds were used by Techgen to refinance in full all amounts owed under a previous syndicated loan between Techgen and several banks, which funds were used in the construction of the facility. As of December 31, 2022, the outstanding aggregated amount under the stand-by letters of credit was $46.8 million, as a result the amount guaranteed by Ternium was approximately $22.4 million. (m) During 2006, CSA, the predecessor of Ternium Brasil, has entered into a 15-year contract denominated Contrato de comercialização de energia elétrica no ambiente regulado - CCEAR por disponibilidade to provide electric energy to 24 distributors starting on 2011. Under this contract, Ternium Brasil has to provide 200 MW average per year and the price is adjusted by the Brazilian inflation index. The penalty for not delivering the volume of energy of the contract is the difference between the spot price and the unit variable cost (calculated and published by the Agéncia Nacional de Energía Elétrica), calculated per hour. (n) Ternium Brasil signed an exclusivity agreement with Vale S.A. for the purchase of iron ore (pellets, sinter feed and lump ore), which is due to terminate in 2029. The total purchased volume, in accordance with the actual production capacity, is of approximately 8.0 million tons per year. Ternium Brasil has not the obligation to take or pay the mentioned volume and only should pay logistic costs in case of not purchasing the contracted volume. (o) Ternium Brasil, for its activity of energy generation through gas and steam turbines, signed on March 2017 a contract with GE Global Parts and Products GMBH, General Electric International Inc. and Alstom Energia Térmica e Indústria Ltda. for the maintenance services of such turbines (including the supply of spare parts) for a period of 20 years. This agreement was extended for an additional period of 4 years. As of December 31, 2022, the outstanding amount of this commitment was $192.1 million. 24. CONTINGENCIES, COMMITMENTS AND RESTRICTIONS ON THE DISTRIBUTION OF PROFITS (continued) (p) Ternium Brasil also signed on November 2007 a contract with Primetals Technologies Brazil Ltda. for the provision of maintenance services at a central workshop for the entire steel mill complex, including caster maintenance for the steel plant. As of December 31, 2022, the outstanding amount of the mentioned services was approximately $38.9 million and is due to terminate on November 2024. Ternium Brasil is currently using more hours than the minimum quantity of contracted hours. (q) Ternium Brasil is a party to a long-term contract with the Consortium formed by Air Liquide Brasil Ltda., AirSteel Ltda., White Martins Gases Industriais Ltda., White Martins Steel Ltda. and ThyssenKrupp MinEnergy GmbH for the supply of air, oxygen, nitrogen and argon to satisfy the requirements up to January 2029. The outstanding amount was approximately $190.0 million as of December 31, 2022. The contract has minimum daily-required volumes. (r) Ternium Brasil signed on January 2015 a contract with Naturgy (formerly Companhia Distribuidora de Gás do Rio de Janeiro) for the supply of natural gas, which was due to terminate on December 2019. This agreement was automatically renewed for another two years, is due to terminate on December 2023 and can be interrupted by common agreement due to free market conditions' changes. The outstanding amount was of $39.4 million (or 61.3 million m3) as of December 31, 2022. Ternium Brasil is currently purchasing more than the minimum volume required by the contract, which is 85% of the volume mentioned before. (s) Ternium Brasil signed on May 2019 a contract with LSI Logistica S.A. for mobile equipment rental. This agreement is due to terminate on May 2024 and the outstanding amount was $4.5 million as of December 31, 2022. The contract only has a penalty in case of anticipated termination. (t) In March 2022, Ternium Brasil S.A. entered into a contract with Unicarbo Ltda. for the supply of petcoke. This agreement is due to terminate on March 2023 and the outstanding amount was $40.9 million as of December 31, 2022. The contract has minimum monthly-required volumes. (u) The acquisition of Ternium Brasil Ltda. was mainly financed through an unsecured 5-year syndicated facility in the principal amount of $1.5 billion granted to the Company’s subsidiary, Ternium Investments S.àr.l., by a syndicate of banks. The facility is to be repaid in eight consecutive and equal semi-annual installments, commencing on March 5, 2019, and has been guaranteed by the Company’s subsidiary, Ternium México, S.A. de C.V. The borrower and the guarantor are subject to certain covenants customary for transactions of this type, including limitations on liens and encumbrances, transactions with affiliates, consolidations and mergers and restrictions on investments. The guarantor is additionally subject to limitations on the sale of certain assets and compliance with a leverage ratio. There are no limitations to the payment of dividends applicable to the borrower or the guarantor, except, with respect to the borrower, upon an event of default under the facility. During 2018 and 2019, the Company made prepayments of principal for $375 million and $725 million, respectively. As of December 31, 2022, this syndicated facility was fully repaid (iii) Restrictions on the distribution of profits In accordance with Luxembourg Law, the Company is required to transfer a minimum of 5% of its net profit for each financial year to a legal reserve until such reserve equals 10% of the issued share capital. As of December 31, 2022,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RELATED PARTY TRANSACTIONS As of December 31, 2022, Techint Holdings S.à r.l. (“Techint”) owned 62.02% of the Company’s share capital and Tenaris Investments S.à r.l. (“Tenaris”) held 11.46% of the Company’s share capital. Each of Techint and Tenaris were controlled by San Faustin S.A., a Luxembourg company (“San Faustin”). Rocca &amp; Partners Stichting Administratiekantoor Aandelen San Faustin (“RP STAK”), a private foundation (Stichting) located in the Netherlands, held voting shares in San Faustin sufficient in number to control San Faustin. No person or group of persons controls RP STAK. For commitments with Related parties, see note 24. The following transactions were carried out with related parties: Year ended December 31, 2022 2021 2020 (i) Transactions (a) Sales of goods and services Sales of goods to non-consolidated parties 720,137 950,792 432,511 Sales of goods to other related parties 224,698 195,636 15,972 Sales of services and others to non-consolidated parties 177 178 173 Sales of services and others to other related parties 4,213 1,496 1,009 949,225 1,148,102 449,665 (b) Purchases of goods and services Purchases of goods from non-consolidated parties 643,494 508,784 347,638 Purchases of goods from other related parties 70,951 65,964 83,738 Purchases of services and others from non-consolidated parties 13,735 10,279 9,421 Purchases of services and others from other related parties 78,899 98,065 75,483 Purchases of goods and services in connection with lease contracts from other related parties — — 201 807,079 683,092 516,481 (c) Financial results Income with non-consolidated parties 8,298 6,256 7,182 Expenses in connection with lease contracts from other related parties (976) (1,013) (1,484) 7,322 5,243 5,698 (d) Dividends received Dividends from non-consolidated parties 15,493 82,122 6,299 15,493 82,122 6,299 (e) Other income and expenses Income (expenses), net with non-consolidated parties 3,300 1,029 765 Income (expenses), net with other related parties 682 879 1,042 3,982 1,908 1,807 25. RELATED PARTY TRANSACTIONS (continued) As of December 31, 2022 2021 (ii) Year-end balances (a) Arising from sales/purchases of goods/services and other transactions Receivables from non-consolidated parties 180,476 204,329 Receivables from other related parties 43,765 26,690 Advances from non-consolidated parties 4,851 5,383 Advances to suppliers with other related parties 3,683 3,852 Payables to non-consolidated parties (91,172) (72,373) Payables to other related parties (20,163) (16,617) Lease liabilities with other related parties (2,287) (2,635) 119,153 148,629 (iii) Officers and Directors’ compensation During the year ended December 31, 2022 the cash compensation of Officers and Directors amounted to $22,899 (2021: $18,137). In addition, Officers received 1,221,909 Units for a total amount of $7,220 (2021: $6,276) in connection with the incentive retention program mentioned in note 3 (o)(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QUIRED DISCLOSURES</t>
        </is>
      </c>
      <c r="B1" s="2" t="inlineStr">
        <is>
          <t>12 Months Ended</t>
        </is>
      </c>
    </row>
    <row r="2">
      <c r="B2" s="2" t="inlineStr">
        <is>
          <t>Dec. 31, 2022</t>
        </is>
      </c>
    </row>
    <row r="3">
      <c r="A3" s="3" t="inlineStr">
        <is>
          <t>Disclosure of additional information [Abstract]</t>
        </is>
      </c>
      <c r="B3" s="4" t="inlineStr">
        <is>
          <t xml:space="preserve"> </t>
        </is>
      </c>
    </row>
    <row r="4">
      <c r="A4" s="4" t="inlineStr">
        <is>
          <t>OTHER REQUIRED DISCLOSURES</t>
        </is>
      </c>
      <c r="B4" s="4" t="inlineStr">
        <is>
          <t>OTHER REQUIRED DISCLOSURES (a) Statement of comprehensive income Cash flow hedges Currency translation adjustment Gross amount Income tax Total At December 31, 2020 (338) 103 (235) (3,877,863) (Decrease) / Increase — — — (40,481) Reclassification to income statement 278 (83) 195 — At December 31, 2021 (60) 20 (40) (3,918,344) (Decrease) / Increase 1 (1) — 42,708 Reclassification to income statement 59 (19) 40 — At December 31, 2022 — — — (3,875,636) 26. OTHER REQUIRED DISCLOSURES (continued) (b) Statement of cash flows Year ended December 31, 2022 2021 2020 (i) Changes in working capital (1) Inventories 438,090 (1,906,524) 156,517 Receivables and others 10,888 (41,535) (29,539) Trade receivables 573,811 (885,200) (12,110) Other liabilities 46,403 106,223 37,517 Trade payables 83,306 109,247 200,410 1,152,498 (2,617,789) 352,795 (ii) Income tax accrual less payments Tax accrued (Note 10) 573,728 1,397,139 291,488 Taxes paid (1,769,289) (818,854) (224,927) (1,195,561) 578,285 66,561 (iii) Interest accruals less payments Interest accrued (Note 9 and 22) (13,940) (20,948) 13,339 Interest received 31,880 62,912 49,421 Interest paid (42,735) (36,063) (55,769) (24,795) 5,901 6,991 (1) Changes in working capital are shown net of the effect of exchange rate changes. (c) Financial debt reconciliation Financial debt Finance lease liabilities Short term borrowings Long term borrowings Total At December 31, 2020 (294,103) (395,604) (1,327,289) (2,016,996) Cash flows 57,856 253,824 9,210 320,890 Reclassifications — (662,708) 662,708 — Acquisitions - finance leases (11,653) — — (11,653) Foreign exchange adjustments 8,059 7,643 — 15,702 Other non cash movements (19,780) (25,728) (1,094) (46,602) At December 31, 2021 (259,621) (822,573) (656,465) (1,738,659) Cash flows 61,015 467,014 625 528,654 Reclassifications — (124,140) 124,140 — Acquisitions - finance leases (13,666) — — (13,666) Foreign exchange adjustments 5,686 26,093 58 31,837 Other non cash movements (32,563) (45,558) (1,059) (79,180) At December 31, 2022 (239,149) (499,164) (532,701) (1,271,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RECENTLY ISSUED ACCOUNTING PRONOUCNEMENTS</t>
        </is>
      </c>
      <c r="B4" s="4" t="inlineStr">
        <is>
          <t>RECENTLY ISSUED ACCOUNTING PRONOUNCEMENTS The following amendments, standards and interpretations have been applied on the year starting January 1, 2022: International Financial Reporting Standard 7, “Financial Instruments: Disclosures”, International Financial Accounting Standard 9, “Financial Instruments” and International Accounting Standard 39, “Financial Instruments: Recognition and Measurement” - Interest Rate Benchmark Reform The IASB has issued amendments to IFRS 7 “Financial Instruments: Disclosures”, IFRS 9 “Financial Instruments” and IAS 39 “Financial Instruments: Recognition and Measurement” which provide certain reliefs in relation to interest rate benchmark reforms. The reliefs relate to hedge accounting and have the effect that the reforms should not generally cause hedge accounting to terminate. However, any hedge ineffectiveness should continue to be recorded in the income statement. As of December 31, 2021, the Company's management had already assessed the effects of applying these amendments on the Company’s financial statements and had not identified any material impact in the application of these amendments. International Financial Reporting Standard 16, “Leases” – Amendments on Covid-19-related Rent Concessions In May 2020, the IASB made an amendment to IFRS 16 “Leases” in the context of the COVID-19 pandemic and its impact on rent concessions granted to lessees. Such concessions might take a variety of forms, including payment holidays and deferral of lease payment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As of December 31, 2021, the Company's management had already assessed the effects of applying this amendment on the Company’s financial statements and had not identified any lease agreements which may be impacted by the application of this amendment. The following standards, amendments to standards and interpretations are not mandatory for the financial year beginning January 1, 2022, and have not been early adopted: International Accounting Standard 12, “Income taxes” - Amendments The IASB has issued amendments to IAS 12 “Income taxes”, which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The Company's management has assessed the effects of applying these amendments on the Company’s financial statements and has not identified any material impact in the application of these amendments. 27. RECENTLY ISSUED ACCOUNTING PRONOUNCEMENTS (continued) Other standards and interpretations non-significant for the Company’s financial statements: – Amendments to IFRS 10 and IAS 28 - Sale or contribution of assets between an investor and its associate or joint venture – Amendments to IAS 1 - Classification of Liabilities as Current or Non-current – Amendments to IFRS 3 - Reference to the Conceptual Framework – Amendments to IAS 16 - Property, Plant and Equipment: Proceeds before intended use – Amendments to IAS 37 - Onerous Contracts – Cost of Fulfilling a Contract – Annual Improvements to IFRS Standards 2018–2020 cycle – Amendments to IAS 1 and IFRS Practice Statement 2 – Disclosure of Accounting policies – Amendments to IAS 8 – Definition of accounting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FINANCIAL RISK MANAGEMENT</t>
        </is>
      </c>
      <c r="B4" s="4" t="inlineStr">
        <is>
          <t>FINANCIAL RISK MANAGEMENT 1) Financial risk factors Ternium’s activities expose the Company to a variety of risks: market risk (including the effects of changes in foreign currency exchange rates, interest rates and commodities prices), credit risk and liquidity risk. Ternium’s overall risk management program focuses on the unpredictability of financial markets and seeks to minimize potential adverse effects on the financial performance. Ternium’s subsidiaries may use derivative financial instruments to hedge certain risk exposures. 1.1) Market Risk (i) Foreign exchange rate risk Ternium operates and sells its products in different countries, and as a result is exposed to foreign exchange rate volatility. Ternium’s subsidiaries may use derivative contracts in order to hedge their exposure to exchange rate risk derived from their trade and financial operations. Ternium’s foreign exchange policy is to minimize the negative impact of fluctuations in the value of other currencies with respect to the U.S. dollar. Ternium’s subsidiaries monitor their short-term net cash flows in currencies other than the U.S. dollar and analyze potential hedging according to market conditions. This hedging can be carried out by netting positions or by financial derivatives. However, regulatory or legal restrictions in the countries in which Ternium’s subsidiaries operate, could limit the possibility of the Company carrying out its hedging policy. Ternium has foreign operations, whose net assets are exposed to foreign currency translation risk, some of which may impact net income. The following table shows a breakdown of Ternium’s assessed financial position exposure to currency risk as of December 31, 2022. Exposure to $ million EU euro (EUR) (29) Argentine peso (ARS) (22) Mexican peso (MXN) (260) Brazilian real (BRL) 39 Colombian peso (COP) (94) Other currencies (2) The main relevant exposures correspond to: (a) Argentine peso vs. U.S. dollar If the Argentine peso had weakened by 1% against the U.S. dollar, it would have generated a pre tax gain of $0.2 million and a pre tax loss of $3.2 million as of December 31, 2022 and 2021, respectively. (b) Mexican peso vs. U.S. dollar If the Mexican peso had weakened by 1% against the U.S. dollar, it would have generated a pre-tax gain of $2.6 million and $12.5 million as of December 31, 2022 and 2021, respectively. (c) Colombian peso vs. U.S. dollar If the Colombian peso had weakened by 1% against the U.S. dollar, it would have generated a pre-tax gain of $0.9 million and $0.5 million as of December 31, 2022 and 2021, respectively. 28. FINANCIAL RISK MANAGEMENT (continued) (d) Brazilian real vs. U.S. dollar If the Brazilian real had weakened by 1% against the U.S. dollar, it would have generated a pre-tax loss of $0.4 million and $0.5 million as of December 31, 2022 and 2021, respectively. We estimate that if the Argentine peso, Mexican peso, Colombian peso and Brazilian real had weakened simultaneously by 1% against the U.S. dollar with all other variables held constant, total pre-tax income for the year would have been $3.3 million higher ($9.4 million higher as of December 31, 2021), as a result of foreign exchange gains/losses on translation of U.S. dollar-denominated financial position, mainly local currency cash, trade receivables, trade payables, tax credits and liabilities, lease liabilities, borrowings and other liabilities. Considering the same variation of the currencies against the U.S. dollar of all net investments in foreign operations amounting to $725.7 million, the currency translation adjustment included in total equity would have been $7.2 million lower, arising mainly from the adjustment on translation of the equity related to the Brazilian real during the year 2022. (ii) Interest rate risk Ternium manages its exposure to interest rate volatility through its financing alternatives and hedging instruments. Borrowings issued at variable rates expose the Company to the risk of increased interest expense in the event of a raise in market interest rates, while borrowings issued at fixed rates expose the Company to a variation in its fair value. The Company’s interest-rate risk mainly arises from long-term borrowings that bear variable-rate interest that could be partially fixed through different derivative transactions, such as interest rate swaps. Ternium’s nominal weighted average interest rate for its debt instruments, which do not include neither the effect of derivative financial instruments, nor the devaluation of the local currencies, was 6.21% and 1.45% as of December 31, 2022 and 2021, respectively. These rates were calculated using the rates set for each instrument in its corresponding currency and weighted using the dollar-equivalent outstanding principal amount of each instrument. Ternium’s total variable interest rate debt amounted to $737 million (71.4% of total borrowings) at December 31, 2022 and $1,304 million (88.2% of total borrowings) at December 31, 2021. If interest rates on the aggregate average notional of U.S. dollar denominated borrowings held during 2022, excluding borrowings with derivatives contracts mentioned in Note 21 (a), had been 100 basis points higher with all other variables held constant, total pre-tax income for the year ended December 31, 2022 would have been $12.1 million lower ($17.3 million lower as of December 31, 2021). Effect of IBOR reform Reform and replacement of various inter-bank offered rates (‘IBORs’) has become a priority for regulators. Most IBOR rates stopped being published by December 31, 2021, while certain U.S. dollar LIBOR rates would stop being published by June 30, 2023. Ternium started the transition to alternative interest rate benchmarks in some of its outstanding loans during 2022. During the first half of 2023, Ternium will continue with the transition to the alternative interest rates benchmark (mostly SOFR) for the remaining outstanding loans that continued to be based in U.S. dollar LIBOR rates as of December 31, 2022. All newly transacted floating rate financial liabilities will be linked to an alternative benchmark rate (e.g. SOFR + spread adjustments). Under any specific requests of any of its counterparties in these outstanding borrowings, Ternium will negotiate to perform a transition of legacy IBOR-based financial instruments to alternative benchmark interest rates. The Company has prepared a sensitivity analysis considering this situation and concluded that no material impacts could derive from this change. The Company is also enhancing its IT systems and internal processes to ensure smooth transition from IBOR to alternative benchmark interest rates. 1.2) Credit risk Credit risk arises from cash and cash equivalents, deposits with banks and financial institutions, as well as credit exposures to customers, including outstanding receivables and committed transactions. Ternium’s subsidiaries have credit guidelines in place to ensure that derivative and treasury counterparties are limited to high credit quality financial institutions. Ternium invests in financial assets with a minimum credit rating of investment grade established by an international qualification agency renowned in the financial market, in line with corporate investment portfolio policies. Approximately 59.9% of the Company’s liquid financial assets correspond to investment grade rated instruments as of December 31, 2022, in comparison with approximately 57.3% as of December 31, 2021. The investments in financial assets are as follows: At December 31, 2022 At December 31, 2021 Cash and cash equivalents 1,653,355 1,276,605 Other Investments - Current and Non-Current 1,975,490 1,357,485 Fixed Income (time-deposit, zero-coupon bonds, commercial papers) 576,784 863,416 Deposit certificates 204,802 710,996 Commercial papers 323,386 92,729 Other 48,596 59,691 Bonds and other fixed income 1,395,853 490,806 Non - U.S. government securities 651,633 367,333 U.S. government and corporate securities 744,220 123,473 Other notes 2,853 3,263 Ternium has no significant concentrations of credit risk from customers. No single customer accounts for more than ten percent of Ternium’s sales. Ternium’s subsidiaries have policies in place to ensure that sales are made to customers with an appropriate credit history, and that credit insurances, letters of credit or other instruments are requested to reduce credit risk whenever deemed necessary. The subsidiaries maintain allowances for potential credit losses. The utilization of credit limits is regularly monitored. Trade and other receivables are carried at face value less allowance for doubtful accounts, if applicable. This amount does not differ significantly from fair value. The other receivables do not contain significant impaired assets. As of December 31, 2022, trade receivables total $1,180.7 million ($1,767.4 million as of December 31, 2021). These trade receivables are collateralized by guarantees under letter of credit and other bank guarantees of $0.1 million ($30.3 million as of December 31, 2021), credit insurance of $520.6 million ($800.1 million as of December 31, 2021) and other guarantees of $7.0 million ($8.4 million as of December 31, 2021). As of December 31, 2022, trade receivables of $1,089.1 million ($1,681.5 million as of December 31, 2021) were fully performing. As of December 31, 2022, trade receivables of $101.5 million ($95.4 million as of December 31, 2021) were past due (mainly up to 180 days). The amount of the allowance for doubtful accounts was $9.9 million as of December 31, 2022 ($9.5 million as of December 31, 2021). 28. FINANCIAL RISK MANAGEMENT (continued)´ The carrying amounts of the Company’s trade and other receivables as of December 31, 2022, are denominated in the following currencies: Currency $ million US dollar ($) 1,102 EU euro (EUR) 25 Argentine peso (ARS) 26 Mexican peso (MXN) 594 Brazilian real (BRL) 338 Colombian peso (COP) 76 Other currencies 1 2,162 1.4) Capital risk Ternium seeks to maintain an adequate debt/equity ratio considering the industry and the markets where it operates. The year-end ratio debt over debt plus equity is 0.07 and 0.11 as of December 31, 2022 and 2021, respectively. The Company does not have to comply with regulatory capital adequacy requirements as known in the financial services industry. 2) Financial instruments by category and fair value hierarchy level The accounting policies for financial instruments have been applied to the line items below. According to the scope and definitions set out in IFRS 7 and IAS 32, employers’ rights and obligations under employee benefit plans, and non-financial assets and liabilities such as advanced payments and income tax payables, are not included. As of December 31, 2022 (in $ thousands) Amortized Assets at fair value through profit or loss Assets at fair value through OCI Total (i) Assets as per statement of financial position Receivables 197,686 — — 197,686 Derivative financial instruments — 227 — 227 Trade receivables 1,180,689 — — 1,180,689 Other investments 483,209 96,428 1,395,853 1,975,490 Cash and cash equivalents 880,402 772,953 — 1,653,355 Total 2,741,986 869,608 1,395,853 5,007,447 As of December 31, 2022 (in $ thousands) Liabilities at fair value through profit or loss Amortized Total (ii) Liabilities as per statement of financial position Other liabilities — 64,968 64,968 Trade payables — 1,102,264 1,102,264 Derivative financial instruments 505 — 505 Finance lease liabilities — 239,149 239,149 Borrowings — 1,031,865 1,031,865 Total 505 2,438,246 2,438,751 As of December 31, 2021 (in $ thousands) Amortized Assets at fair value through profit or loss Assets at fair value through OCI Total (i) Assets as per statement of financial position Receivables 202,123 — — 202,123 Derivative financial instruments — 4,353 — 4,353 Trade receivables 1,767,425 — — 1,767,425 Other investments 621,831 244,848 490,806 1,357,485 Cash and cash equivalents 584,076 692,529 — 1,276,605 Total 3,175,455 941,730 490,806 4,607,991 As of December 31, 2021 (in $ thousands) Liabilities at fair value through profit or loss Amortized Total (ii) Liabilities as per statement of financial position Other liabilities — 56,595 56,595 Trade payables — 1,078,448 1,078,448 Derivative financial instruments 1,889 — 1,889 Finance lease liabilities — 259,621 259,621 Borrowings — 1,479,038 1,479,038 Total 1,889 2,873,702 2,875,591 28. FINANCIAL RISK MANAGEMENT (continued) Fair Value by Hierarchy Following the requirements contained in IFRS 13, Ternium categorizes each class of financial instrument measured at fair value in the statement of financial position into three levels, depending on the significance of the judgment associated with the inputs used in making the fair value measurements: – Level 1 comprises financial assets and financial liabilities whose fair values have been determined on the basis of quoted prices (unadjusted) in active markets for identical assets or liabilities. – Level 2 includes financial assets and financial liabilities for which fair values have been estimated using inputs other than quoted prices included within Level 1 that are observable for the asset or liability, either directly (i.e. as prices) or indirectly (i.e. derived from prices). – Level 3 comprises financial instruments for which inputs to estimate fair value of the assets or liabilities are not based on observable market data (unobservable inputs). The following table presents the assets and liabilities that are measured at fair value as of December 31, 2022 and 2021: Fair value measurement as of December 31, 2022 Description Total Level 1 Level 2 Level 3 (*) Financial assets at fair value through profit or loss / OCI Cash and cash equivalents 772,953 772,953 — — Other investments 1,492,281 1,283,284 164,980 44,017 Derivative financial instruments 227 — 227 — Total assets 2,265,461 2,056,237 165,207 44,017 Financial liabilities at fair value through profit or loss / OCI Derivative financial instruments 505 — 505 — Total liabilities 505 — 505 — Fair value measurement as of December 31, 2021 Description Total Level 1 Level 2 Level 3 (*) Financial assets at fair value through profit or loss / OCI Cash and cash equivalents 692,529 692,529 — — Other investments 735,654 668,056 39,777 27,821 Derivative financial instruments 4,353 — 4,353 — Total assets 1,432,536 1,360,585 44,130 27,821 Financial liabilities at fair value through profit or loss / OCI Derivative financial instruments 1,889 — 1,889 — Total liabilities 1,889 — 1,889 — (*) The fair value of financial instruments classified as level 3 is not obtained from observable market information, but from measurements of the asset portfolio at market value provided by the fund manager. The evolution of such instruments during the years ended December 31, 2022 and 2021, corresponds to the initial investment and to the changes in its fair value, as follows:. Guarantee fund companies Non - U.S. government securities Corporate securities At December 31, 2021 3,263 7,863 16,695 Disinvestment (74) (2,237) (12,502) Interest accrued — (1,578) Changes in fair value 2,158 875 (339) Reclassifications — 36,240 Net foreign exchange gain (2,493) — (3,854) At December 31, 2022 2,854 41,163 — 28. FINANCIAL RISK MANAGEMENT (continued) There were no significant transfers between Level 1 and Level 2 of the fair value hierarchy, there were no transfers from Level 1 to Level 3 and there were transfers of Non-U.S. Government securities from Level 2 to Level 3.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rnium is the current m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rnium values its assets and liabilities included in this level using mid prices, interest rate curves, broker quotations, current exchange rates and forward rates volatilities obtained from market contributors as of the valuation date. If one or more of the significant inputs are not based on observable market data, the instruments are included in Level 3. Ternium values its assets and liabilities in this level using observable market inputs, information provided by fund managers and management assumptions which reflect the Company’s best estimate on how market participants would price the asset or liability at measurement date. 3) Accounting for derivative financial instruments and hedging activities Derivative financial instruments are initially recognized in the statement of financial position at cost and subsequently measured at fair value. Changes in fair value are disclosed under “Other financial income (expenses), net” line item in the income statement. Ternium does not hedge its net investments in foreign entities. Ternium designates certain derivatives as hedges of a particular risk associated with a recognized asset or liability or a highly probable forecast transaction. These transactions are classified as cash flow hedges (mainly interest rate swaps). The effective portion of the fair value of derivatives that are designated and qualify as cash flow hedges is recognized within other comprehensive income. Amounts accumulated in other comprehensive income are recognized in the income statement in the same period than any offsetting losses and gains on the hedged item. The gain or loss relating to the ineffective portion is recognized immediately in the income statement. The fair value of Ternium derivative financial instruments (asset or liability) continues to be reflected on the statement of financial position. For transactions designated and qualifying for hedge accounting, Ternium documents at incep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are highly effective in offsetting changes in fair values or cash flows of hedged items. At December 31, 2022, there is no outstanding effective portion of designated cash flow hedges. 28. FINANCIAL RISK MANAGEMENT (continued) The fair values of various derivative instruments used for hedging purposes are disclosed in Note 21. The full fair value of a hedging derivative is classified as a non-current asset or liability when the remaining maturity of the hedged item is more than 12 months and as a current asset or liability when the remaining maturity of the hedged item is less than 12 months. Changes in the fair value of any derivative instruments that do not qualify for hedge accounting under IAS 39 are recognized immediately in the income statement. 4) Fair value estimation The estimated fair value of a financial instrument is the amount at which the instrument could be exchanged in a current transaction between willing parties, other than in a forced or liquidation sale. For the purpose of estimating the fair value of financial assets and liabilities with maturities of less than one year, the Company uses the market value less any estimated credit adjustments. For other investments, the Company uses quoted market prices. As most borrowings incorporate floating rates that approximate market rates and the contractual repricing occurs mostly every one month, the fair value of the borrowings approximates their carrying amount and it is not disclosed separately. In assessing the fair value of derivatives and other financial instruments, Ternium uses a variety of methods, including, but not limited to, estimated discounted value of future cash flows using assumptions based on market conditions existing at each year e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RESTRICTIONS IN ARGENTINA</t>
        </is>
      </c>
      <c r="B1" s="2" t="inlineStr">
        <is>
          <t>12 Months Ended</t>
        </is>
      </c>
    </row>
    <row r="2">
      <c r="B2" s="2" t="inlineStr">
        <is>
          <t>Dec. 31, 2022</t>
        </is>
      </c>
    </row>
    <row r="3">
      <c r="A3" s="3" t="inlineStr">
        <is>
          <t>All Currencies [Abstract]</t>
        </is>
      </c>
      <c r="B3" s="4" t="inlineStr">
        <is>
          <t xml:space="preserve"> </t>
        </is>
      </c>
    </row>
    <row r="4">
      <c r="A4" s="4" t="inlineStr">
        <is>
          <t>FOREIGN EXCHANGE RESTRICTIONS IN ARGENTINA</t>
        </is>
      </c>
      <c r="B4" s="4" t="inlineStr">
        <is>
          <t>FOREIGN EXCHANGE RESTRICTIONS IN ARGENTINA Ternium’s Argentine subsidiary, Ternium Argentina S.A., is currently operating in a complex and volatile economic environment. Beginning in September 2019, the Argentine government has imposed and continues to impose significant restrictions on foreign exchange transactions. Restrictions have tightened significantly over time. Effective November 1, 2022, the Argentine Central Bank put in place a new regulation on import of services rendered by non-related parties, pursuant to which the Argentine Central Bank may clear or not the payment of import of services and, if cleared, may determine a payment term equal or different to that being requested. There are no rules on the conditions upon which the Argentine Central Bank may clear or determine alternative payment terms. Also effective November 1, 2022, the Argentine government implemented a new system, known as the SIRA system, pursuant to which the Argentine government may clear or not the payment of imports and, if cleared, may determine a payment term equal or different to that being requested. There are no objective conditions upon which the Argentine government may clear the payment of imports or determine alternative payment terms under the SIRA system. This context of volatility and uncertainty remains in place as of the issue date of these Consolidated Financial Statements. Although as of the date of these financial statements these measures did not have a significant effect on Ternium Argentina’s ability to purchase U.S. dollars at the prevailing official exchange rate for most of its imports of goods and for the acquisition of services from unrelated parties, if such restrictions continue to be maintained, or are further tightened, Ternium Argentina could be restricted from making payment of imports for key steelmaking inputs (which would adversely affect its operations), or would need to resort to alternative, more expensive arrangements (which would adversely affect its results of operations). In addition, access to the Argentine foreign exchange market to distribute dividends or to pay royalties to related parties at the prevailing official exchange rate generally requires prior Argentine Central Bank approval, which is rarely, if ever, granted, thus limiting Ternium’s ability to collect dividends from Ternium Argentina at the prevailing official exchange rate. Under Ternium Argentina’s annual accounts as of December 31, 2022, and for the year then ended, revenues amounted to $3,830 million (2021: $3,425 million), net profit from continuing operations to $756 million (2021: $930 million), total assets to $5,258 million (2021: $4,798 million), total liabilities to $511 million (2021: $541 million) and shareholders’ equity to $4,747 million (2021: $4,257 million). Ternium Argentina’s cash and cash equivalents and other investments amounted to $1,363 million as of December 31, 2022, broken down as follows: - $1,152 million in U.S. dollars-denominated instruments, mainly sovereign bonds issued by the Argentine Government and payable in U.S. dollars, Argentine Treasury bonds related to the official exchange rate and negotiable obligations and promissory notes issued by Argentine export driven companies in U.S. dollars and payable in Argentine pesos. - $145 million in Argentine pesos-denominated instruments, mainly inflation-adjusted bonds and mutual funds. - $66 million in Argentine pesos-denominated instruments with underlying assets linked to the U.S. doll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RUSSIA-UKRAINE ARMED CONFLICT</t>
        </is>
      </c>
      <c r="B1" s="2" t="inlineStr">
        <is>
          <t>12 Months Ended</t>
        </is>
      </c>
    </row>
    <row r="2">
      <c r="B2" s="2" t="inlineStr">
        <is>
          <t>Dec. 31, 2022</t>
        </is>
      </c>
    </row>
    <row r="3">
      <c r="A3" s="3" t="inlineStr">
        <is>
          <t>Disclosure Of Global Events [Abstract]</t>
        </is>
      </c>
      <c r="B3" s="4" t="inlineStr">
        <is>
          <t xml:space="preserve"> </t>
        </is>
      </c>
    </row>
    <row r="4">
      <c r="A4" s="4" t="inlineStr">
        <is>
          <t>THE RUSSIA-UKRAINE ARMED CONFLICT</t>
        </is>
      </c>
      <c r="B4" s="4" t="inlineStr">
        <is>
          <t>THE RUSSIA-UKRAINE ARMED CONFLICT On February 24, 2022, Russia launched a military attack on Ukraine. In response, the United States, the United Kingdom, and the European Union, among other countries, have imposed a wave of sanctions against certain Russian institutions, companies and citizens. As a result of the armed conflict and related sanctions, foreign trade transactions involving Russian and Ukrainian counterparties have been severely affected. Russia has a significant participation in the international trade of steel slabs, iron ore pellets, metallurgical coal, pulverized coal for injection, which are relevant inputs for Ternium’s operations. In addition, Ukraine traditionally had a relevant participation in the international trade of steel slabs and iron ore pellets. As a result of the armed conflict and the economic sanctions imposed on Russia, Ternium or its contractors (including shipping companies) may not be able to continue purchasing or transporting products from, or making payments to, Ukrainian or Russian suppliers or counterparties; and the Company may be required to purchase raw materials from other sources at increased prices, resulting in limitations to Ternium’s production levels and higher costs, affecting the Company’s profitability and resul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2092772</v>
      </c>
      <c r="C4" s="6" t="n">
        <v>4367191</v>
      </c>
      <c r="D4" s="6" t="n">
        <v>867871</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Currency translation adjustment</t>
        </is>
      </c>
      <c r="B6" s="5" t="n">
        <v>1253</v>
      </c>
      <c r="C6" s="5" t="n">
        <v>-484</v>
      </c>
      <c r="D6" s="5" t="n">
        <v>160</v>
      </c>
    </row>
    <row r="7">
      <c r="A7" s="4" t="inlineStr">
        <is>
          <t>Currency translation adjustment from participation in non-consolidated companies</t>
        </is>
      </c>
      <c r="B7" s="5" t="n">
        <v>41455</v>
      </c>
      <c r="C7" s="5" t="n">
        <v>-39997</v>
      </c>
      <c r="D7" s="5" t="n">
        <v>-109079</v>
      </c>
    </row>
    <row r="8">
      <c r="A8" s="4" t="inlineStr">
        <is>
          <t>Changes in the fair value of financial instruments at fair value through other comprehensive income</t>
        </is>
      </c>
      <c r="B8" s="5" t="n">
        <v>29121</v>
      </c>
      <c r="C8" s="5" t="n">
        <v>960</v>
      </c>
      <c r="D8" s="5" t="n">
        <v>-3100</v>
      </c>
    </row>
    <row r="9">
      <c r="A9" s="4" t="inlineStr">
        <is>
          <t>Income tax related to financial instruments at fair value</t>
        </is>
      </c>
      <c r="B9" s="5" t="n">
        <v>-11045</v>
      </c>
      <c r="C9" s="5" t="n">
        <v>-299</v>
      </c>
      <c r="D9" s="5" t="n">
        <v>1230</v>
      </c>
    </row>
    <row r="10">
      <c r="A10" s="4" t="inlineStr">
        <is>
          <t>Changes in the fair value of derivatives classified as cash flow hedges</t>
        </is>
      </c>
      <c r="B10" s="5" t="n">
        <v>60</v>
      </c>
      <c r="C10" s="5" t="n">
        <v>278</v>
      </c>
      <c r="D10" s="5" t="n">
        <v>-266</v>
      </c>
    </row>
    <row r="11">
      <c r="A11" s="4" t="inlineStr">
        <is>
          <t>Income tax relating to cash flow hedges</t>
        </is>
      </c>
      <c r="B11" s="5" t="n">
        <v>-20</v>
      </c>
      <c r="C11" s="5" t="n">
        <v>-83</v>
      </c>
      <c r="D11" s="5" t="n">
        <v>80</v>
      </c>
    </row>
    <row r="12">
      <c r="A12" s="4" t="inlineStr">
        <is>
          <t>Other comprehensive income items</t>
        </is>
      </c>
      <c r="B12" s="5" t="n">
        <v>1705</v>
      </c>
      <c r="C12" s="5" t="n">
        <v>0</v>
      </c>
      <c r="D12" s="5" t="n">
        <v>-966</v>
      </c>
    </row>
    <row r="13">
      <c r="A13" s="4" t="inlineStr">
        <is>
          <t>Other comprehensive income items from participation in non-consolidated companies</t>
        </is>
      </c>
      <c r="B13" s="5" t="n">
        <v>159</v>
      </c>
      <c r="C13" s="5" t="n">
        <v>-106</v>
      </c>
      <c r="D13" s="5" t="n">
        <v>400</v>
      </c>
    </row>
    <row r="14">
      <c r="A14" s="3" t="inlineStr">
        <is>
          <t>Items that will not be reclassified subsequently to profit or loss:</t>
        </is>
      </c>
      <c r="B14" s="4" t="inlineStr">
        <is>
          <t xml:space="preserve"> </t>
        </is>
      </c>
      <c r="C14" s="4" t="inlineStr">
        <is>
          <t xml:space="preserve"> </t>
        </is>
      </c>
      <c r="D14" s="4" t="inlineStr">
        <is>
          <t xml:space="preserve"> </t>
        </is>
      </c>
    </row>
    <row r="15">
      <c r="A15" s="4" t="inlineStr">
        <is>
          <t>Remeasurement of post employment benefit obligations</t>
        </is>
      </c>
      <c r="B15" s="5" t="n">
        <v>24567</v>
      </c>
      <c r="C15" s="5" t="n">
        <v>46777</v>
      </c>
      <c r="D15" s="5" t="n">
        <v>-36907</v>
      </c>
    </row>
    <row r="16">
      <c r="A16" s="4" t="inlineStr">
        <is>
          <t>Income tax relating to remeasurement of post employment benefit obligations</t>
        </is>
      </c>
      <c r="B16" s="5" t="n">
        <v>-6994</v>
      </c>
      <c r="C16" s="5" t="n">
        <v>-13965</v>
      </c>
      <c r="D16" s="5" t="n">
        <v>10790</v>
      </c>
    </row>
    <row r="17">
      <c r="A17" s="4" t="inlineStr">
        <is>
          <t>Remeasurement of post employment benefit obligations from participation in non-consolidated companies</t>
        </is>
      </c>
      <c r="B17" s="5" t="n">
        <v>6862</v>
      </c>
      <c r="C17" s="5" t="n">
        <v>1662</v>
      </c>
      <c r="D17" s="5" t="n">
        <v>15081</v>
      </c>
    </row>
    <row r="18">
      <c r="A18" s="4" t="inlineStr">
        <is>
          <t>Other comprehensive income (loss) for the year, net of tax</t>
        </is>
      </c>
      <c r="B18" s="5" t="n">
        <v>87123</v>
      </c>
      <c r="C18" s="5" t="n">
        <v>-5257</v>
      </c>
      <c r="D18" s="5" t="n">
        <v>-122577</v>
      </c>
    </row>
    <row r="19">
      <c r="A19" s="4" t="inlineStr">
        <is>
          <t>Total comprehensive income for the year</t>
        </is>
      </c>
      <c r="B19" s="5" t="n">
        <v>2179895</v>
      </c>
      <c r="C19" s="5" t="n">
        <v>4361934</v>
      </c>
      <c r="D19" s="5" t="n">
        <v>745294</v>
      </c>
    </row>
    <row r="20">
      <c r="A20" s="3" t="inlineStr">
        <is>
          <t>Attributable to:</t>
        </is>
      </c>
      <c r="B20" s="4" t="inlineStr">
        <is>
          <t xml:space="preserve"> </t>
        </is>
      </c>
      <c r="C20" s="4" t="inlineStr">
        <is>
          <t xml:space="preserve"> </t>
        </is>
      </c>
      <c r="D20" s="4" t="inlineStr">
        <is>
          <t xml:space="preserve"> </t>
        </is>
      </c>
    </row>
    <row r="21">
      <c r="A21" s="4" t="inlineStr">
        <is>
          <t>Owners of the parent</t>
        </is>
      </c>
      <c r="B21" s="5" t="n">
        <v>1841194</v>
      </c>
      <c r="C21" s="5" t="n">
        <v>3818185</v>
      </c>
      <c r="D21" s="5" t="n">
        <v>666667</v>
      </c>
    </row>
    <row r="22">
      <c r="A22" s="4" t="inlineStr">
        <is>
          <t>Non-controlling interest</t>
        </is>
      </c>
      <c r="B22" s="6" t="n">
        <v>338701</v>
      </c>
      <c r="C22" s="6" t="n">
        <v>543749</v>
      </c>
      <c r="D22" s="6" t="n">
        <v>786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t>
        </is>
      </c>
      <c r="B4" s="4" t="inlineStr">
        <is>
          <t>SUBSEQUENT EVENTS a) Ternium to Integrate Operations in the USMCA On February 14, 2023, Ternium's board of directors approved the construction of a new upstream production capacity project to integrate its operations in the USMCA region. The increased slab production capacity will complement and support the company’s new state-of-the-art hot rolling mill, which began operations in mid-2021, as well as the previously announced downstream project in Mexico. Ternium expects to invest approximately $2.2 billion toward the construction of an electric arc furnace (EAF)-based steel shop with annual capacity of 2.6 million tons, as well as a direct reduced iron (DRI) module with annual capacity of 2.1 million tons. The slab production capacity program will also include the construction of a port facility for raw material handling. The Company currently expects to commission these facilities in the first half of 2026. The Company anticipates the new upstream and ongoing downstream initiatives to add a total of approximately $2.9 billion to Ternium’s capital expenditure over the next four years after 2023. b) Ternium to Increase its Participation in Usiminas Control Group - New Governance Structure of Usiminas On March 30, 2023, Ternium S.A. announced that its subsidiaries Ternium Investments and Ternium Argentina, together with Confab, a subsidiary of its affiliate Tenaris S.A., all of which compose the T/T group within Usiminas control group, have entered into a share purchase agreement to acquire from Nippon Steel Corporation, Mitsubishi and MetalOne (the “NSC group”), pro rata to their current participations in the T/T group, 68.7 million ordinary shares of Usinas Siderúrgicas de Minas Gerais S.A. – USIMINAS (“Usiminas”) at a price of BRL10 per ordinary share. Pursuant to the transaction, Ternium would pay approximately $111.0 million in cash for 57.7 million ordinary shares, increasing its participation in the Usiminas control group to 51.5% and in the issued and outstanding share capital to 25.1%. The transaction is subject to approval by Brazil’s antitrust authorities and will be financed with cash on hand. The Usiminas control group holds the majority of Usiminas’ voting rights and manages the company based on mutual trust. Upon the closing of this transaction, the T/T group will hold an aggregate participation of 61.3% in the control group, with the NSC group and Previdência Usiminas (Usiminas employees’ pension fund) holding 31.7% and 7.1%, respectively. The Usiminas control group members have also agreed a new governance structure in the best interest of Usiminas. The T/T group will nominate a majority of the Usiminas board of directors, the CEO and four other members of Usiminas board of officers, and ordinary decisions may be approved with a 55% majority of the control group shares. At any time after the second anniversary of the closing of the transaction, the T/T group will have the right to buy the NSC group’s remaining interest in the Usiminas control group (153.1 million ordinary shares) at the higher of BRL10 per share and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40-trading day average price per share immediately prior to the NSC group’s notice of withdrawal, as well as the right, at any time after the second anniversary of the closing, to sell such shares to the T/T group at BRL10 per sha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Group accounting</t>
        </is>
      </c>
      <c r="B4" s="4" t="inlineStr">
        <is>
          <t>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The Company recognizes any non-controlling interest in the acquiree at the non-controlling interest's proportionate share of the acquiree's net identifiable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3.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t>
        </is>
      </c>
    </row>
    <row r="5">
      <c r="A5" s="4" t="inlineStr">
        <is>
          <t>Foreign currency translation</t>
        </is>
      </c>
      <c r="B5" s="4" t="inlineStr">
        <is>
          <t>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if an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t>
        </is>
      </c>
    </row>
    <row r="6">
      <c r="A6" s="4" t="inlineStr">
        <is>
          <t>Financial instruments</t>
        </is>
      </c>
      <c r="B6" s="4" t="inlineStr">
        <is>
          <t>Financial instruments 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instruments that are held for collection of contractual cash flows and for selling the financial instruments, where the instruments’ cash flows represent solely payments of principal and interest, are measured at FVOCI. Movements in the carrying amount are taken through OCI, except for the recognition of impairment gains or losses, interest revenue or expense and foreign exchange gains and losses which are recognized in profit or loss. When the financial instrument is derecognized, the cumulative gain or loss previously recognized in OCI is reclassified from equity to profit or loss and recognized in other gains/(losses), except for equity instruments, for which there is no reclassification from OCI to profit or loss. Interest income or expense from these financial instrumen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3.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3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8 "Financial Risk management" and Note 3 (y).</t>
        </is>
      </c>
    </row>
    <row r="7">
      <c r="A7" s="4" t="inlineStr">
        <is>
          <t>Property, plant and equipment</t>
        </is>
      </c>
      <c r="B7" s="4" t="inlineStr">
        <is>
          <t>Property, plant and equipment (1)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2, 2021 and 2020.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3 (f) "Impairment"). Amortization charges are included in cost of sales, selling, general and administrative expenses. 3.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U.S.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Land 1-32 years Buildings and facilities 1-27 years Machinery 1-15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t>
        </is>
      </c>
    </row>
    <row r="8">
      <c r="A8" s="4" t="inlineStr">
        <is>
          <t>Intangible assets</t>
        </is>
      </c>
      <c r="B8" s="4" t="inlineStr">
        <is>
          <t>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3 (e) 3); and (c) Capitalized developmental stripping costs (see note 3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year period; following the expiration of the initial concession term, the concessions are renewable for an additional 50-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2, 2021 and 2020, is approximately 12%, 7% and 4% per year, respectively. 3.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AS 36,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2 and 2021, the carrying amount of goodwill allocated to the Mexico CGUs was $662.3 million, of which $619.8 million corresponds to Steel Mexico CGU and $42.5 million to Mining Mexico CGU.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2, 2021 and 2020 totaled $16.3 million, $9.8 million and $8.3 million, respectively. 3.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7) Trademarks acquired in a business combination Trademarks are amortized using the straight-line method over a useful life of between 5 to 10 years.</t>
        </is>
      </c>
    </row>
    <row r="9">
      <c r="A9" s="4" t="inlineStr">
        <is>
          <t>Impairment</t>
        </is>
      </c>
      <c r="B9" s="4" t="inlineStr">
        <is>
          <t>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higher of the CGU’s fair value less costs to sell and its value in use.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Application of the discounted cash flow (DCF) method to determine the value in use of a CGU begins with a forecast of all expected future net cash flows. Significant assumptions considered in forecasts include the gross domestic product (GDP) growth rates of the country under study and their correlation with steel demand, changes in the growth rate for the perpetuity rate, changes in steel prices, changes in certain significant raw material costs and changes in discount rates. Ternium uses, for the steel segment impairment tests, cash flow projections over a five-year period based on past performance and expectations of market development; for the subsequent years beyond the five-year period, a terminal value was calculated based on perpetuity. The growth rate used for the perpetuity rate is of 2.18%. This rate does not exceed the average long-term growth rate for the relevant markets. In the case of Mining Mexico CGU, cash flow projections are prepared until the mines are fully depleted and are based on past performance and expectations of market development. Cash flows are discounted at rates that reflect specific country and currency risks associated with the cash flow projections. The discount rates used are based on the weighted average cost of capital (WACC), which is considered to be a good indicator of cost of capital. 3. ACCOUNTING POLICIES (continued) Considering the economic situation in Argentina, the increase in the inflation rates, the devaluation of the Argentine peso and a weaker industrial environment as of June 30, 2020, the Company decided to assess the recoverability of its investments in Argentina, resulting in no impairment charges to be recognized. As of June 30, 2020, the post-tax discount rate used to test the investment in Argentine subsidiaries for impairment was 14.3%. As of December 31, 2022 and 2021, no new impairment triggers were detected in this CGU and, consequently, no impairment test was prepared. In the case of the Steel Mexico CGU, considering the volatility of macroeconomic indicators, the decrease in the sales margin per ton, the increase in raw material costs mainly iron ore and slabs, along with the expectations of higher costs in the upcoming years, partially offset by the increase in steel prices, and the increase in the discount rate, the Company decided to assess the recoverability of its investments in the Steel Mexico CGU, resulting in no impairment charges to be recognized. Also, in the case of the Mining Mexico CGU, considering the decrease in the sales margin per ton, the decrease in the operating income before depreciation and amortization margin and the increase in the interest rate, the Company decided to assess the recoverability of its investments in the Mining Mexico CGU, resulting in no impairment charges to be recognized. As of December 31, 2022, the post-tax discount rate used to test the recoverability of the investments in the Steel and Mining Mexico CGUs for impairment was 11.28% (as of December 31, 2021, 9.93%). Based on the information currently available, Ternium believes that it is not reasonably possible that the variation would cause the carrying amount to exceed the recoverable amount of the Mexico CGUs. Considering the economic situation in Brazil as of June 30, 2020, the Company decided to assess the recoverability of its investments in the Brazil CGU, resulting in no impairment charges to be recognized. The Brazil CGU comprises the manufacturing operations and assets related to a production plant located in Rio de Janeiro, Brazil. As of June 30, 2020, the post-tax discount rate used to test the investment in the Brazil CGU for impairment was 10.3%. As of December 31, 2021, no new impairment triggers were detected in this CGU and, consequently, no impairment test was prepared. As of December 31, 2022, considering the volatility of macroeconomic indicators, the decrease in the sales margin per ton, the increase in raw material costs mainly iron ore and hard coking coal, along with the expectations of higher costs in the upcoming years, partially offset by the increase in steel prices, and the increase in the interest rate, the Company decided to assess the recoverability of its investment in the Brazil CGU, resulting in the recognition of an impairment charge. As the Brazil CGU does not have any recorded goodwill, this impairment charge needs to be allocated to the other assets of the CGU on the basis of the carrying amount of each asset in the CGU. Management decided to record this impairment charge of $ 99.0 million over the property, plant and equipment. After recognizing this impairment charge, the recoverable value of the Brazil CGU was of $ 1,841 million. This impairment charge impacted the Steel segment. The post-tax discount rate to test the recoverability of the investment in the Brazil CGU as of December 31, 2022, was 11.91%. The Company estimates that a decrease of -0.5% in the discount rate, an increase of 5.0% in steel sales volumes and an increase of 5.0% in the operating income before amortization and depreciation per ton would have resulted in an increase of 29.3% in the value-in-use, and an increase of 0.5% in the discount rate, a decrease of -5.0% in steel sales volumes and a decrease of -5.0% in the operating income before amortization and depreciation per ton would have resulted in a decrease of -28.8% in the value-in-use. During the years 2022, 2021 and 2020, no impairment provisions were recorded in connection with assets that have an indefinite useful life (including goodwill) in the Company's CGUs.</t>
        </is>
      </c>
    </row>
    <row r="10">
      <c r="A10" s="4" t="inlineStr">
        <is>
          <t>Other investments</t>
        </is>
      </c>
      <c r="B10" s="4" t="inlineStr">
        <is>
          <t>Other investments 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t>
        </is>
      </c>
    </row>
    <row r="11">
      <c r="A11" s="4" t="inlineStr">
        <is>
          <t>Inventories</t>
        </is>
      </c>
      <c r="B11" s="4" t="inlineStr">
        <is>
          <t>Inventories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3. ACCOUNTING POLICIES (continued)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t>
        </is>
      </c>
    </row>
    <row r="12">
      <c r="A12" s="4" t="inlineStr">
        <is>
          <t>Trade receivables and other receivables</t>
        </is>
      </c>
      <c r="B12" s="4" t="inlineStr">
        <is>
          <t>Trade receivables and other receivablesTrade and other receivables are recognized initially at fair value, generally the original invoice amount. The Company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The Company keeps an allowance for trade receivables, recorded in an asset account to offset the trade receivables in an amount estimated sufficient to cover the losses resulting from the impossibility for the debtors to cancel the amounts owed. This allowance for trade receivables is recorded with a charge to selling expenses.</t>
        </is>
      </c>
    </row>
    <row r="13">
      <c r="A13" s="4" t="inlineStr">
        <is>
          <t>Cash and cash equivalents</t>
        </is>
      </c>
      <c r="B13" s="4" t="inlineStr">
        <is>
          <t>Cash and cash equivalents 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t>
        </is>
      </c>
    </row>
    <row r="14">
      <c r="A14" s="4" t="inlineStr">
        <is>
          <t>Assets (disposal groups) classified as held for sale</t>
        </is>
      </c>
      <c r="B14" s="4" t="inlineStr">
        <is>
          <t>Assets (disposal groups) classified as held for sale 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assets classified as held for sale, at December 31, 2022 and 2021 totals $1.8 million and $1.9 million, respectively, which corresponds principally to land and other real estate items. Sale is expected to be completed within a one-year period.</t>
        </is>
      </c>
    </row>
    <row r="15">
      <c r="A15" s="4" t="inlineStr">
        <is>
          <t>Borrowings</t>
        </is>
      </c>
      <c r="B15" s="4" t="inlineStr">
        <is>
          <t>BorrowingsBorrowings are recognized initially for an amount equal to the net proceeds received. In subsequent periods, borrowings are stated at amortized cost following the effective interest method</t>
        </is>
      </c>
    </row>
    <row r="16">
      <c r="A16" s="4" t="inlineStr">
        <is>
          <t>Lease liabilities</t>
        </is>
      </c>
      <c r="B16" s="4" t="inlineStr">
        <is>
          <t>Lease liabilities The lease liability is initially measured at the present value of the lease payments that are not paid at such date, including the following concepts: – Fixed payments, less any lease incentives receivable;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liabilities with payments dependent on external factors, such as minimum volumes sold or used, are not included in the initial measurement of the lease liabilities and such payments are recognized directly in profit and loss. Lease payments are discounted using incremental borrowing rates for the location and currency of each lease contract or, if available, the rate implicit in the lease contract. The finance cost is charged to profit or loss over the lease period to produce a constant periodic rate of interest on the remaining balance of the liability for each period. The lease term determined by the Company comprises: – Non-cancelable period of lease contracts; – Periods covered by an option to extend the lease if the lessee is reasonably certain to exercise that option; and – Periods covered by an option to terminate the lease if the lessee is reasonably certain not to exercise that option.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t>
        </is>
      </c>
    </row>
    <row r="17">
      <c r="A17" s="4" t="inlineStr">
        <is>
          <t>Income taxes - current and deferred</t>
        </is>
      </c>
      <c r="B17" s="4" t="inlineStr">
        <is>
          <t>Income taxes - current and deferred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3. ACCOUNTING POLICIES (continued)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lities). Deferred tax assets are recognized to the extent it is probable that future taxable income will be available to offset temporary differences. Deferred income tax is provided on temporary differences arising on investments in subsidiaries and associated companies, except where the timing of the reversal of the temporary difference is controlled by the Company and it is probable that the temporary difference will not reverse in the foreseeable future. Deferred tax assets and liabilities are re-estimated if tax rates change. These amounts are charged or credited to the consolidated income statement or to the item “Other comprehensive income for the year” in the consolidated statement of comprehensive income, depending on the account to which the original amount was charged or credited.</t>
        </is>
      </c>
    </row>
    <row r="18">
      <c r="A18" s="4" t="inlineStr">
        <is>
          <t>Employee liabilities</t>
        </is>
      </c>
      <c r="B18" s="4" t="inlineStr">
        <is>
          <t>Employee liabilities (1) Post-employment obligation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In countries where there is no deep market in such bonds, the market rates on government bonds are used. Actuarial gains and losses arising from experience adjustments and changes in actuarial assumptions are charged or credited to equity in other comprehensive income in the period in which they arise. Past-service costs are recognized immediately in income. For defined benefit plans, net defined benefit liability/asset is calculated based on the surplus or deficit derived by the difference between the defined benefit obligations less plan assets. 3. ACCOUNTING POLICIES (continued)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Mexico Ternium Mexico has defined benefit and defined contribution plans. The valuation of the liabilities for the defined benefit employee retirement plans (pensions and seniority premiums) covers all employees and is based primarily on their years of service, their present age and their remuneration at the date of retirement. The cost of the employee retirement plans (pension, health-care expenses and seniority premiums) is recognized as an expense in the year in which services are rendered in accordance with actuarial studies made by independent actuaries. The formal retirement plans are congruent with and complementary to the retirement benefits established by the Mexican Institute of Social Security. Additionally, the Company has established a plan to cover health-care expenses of retired employees. The Company has established a commitment for the payment of pensions and seniority premiums, as well as for health-care expenses. The defined contribution plans provide a benefit equivalent to the capital accumulated with the company's contributions, which are provided as a match of employees' contributions to the plan. The plan provides vested rights according to the years of service and the cause of retirement. Argentina Ternium Argentina implemented an unfunded defined benefit employee retirement plan for certain senior officers. The plan is designed to provide certain benefits to those officers (additional to those contemplated under applicable Argentine labor laws) in case of termination of the employment relationship due to certain specified events, including retirement. This unfunded plan provides defined benefits based on years of service and final average salary. (2) Termination benefits Termination benefits are payable when employment is terminated before the normal retirement date, or whenever an employee accepts voluntary redundancy in exchange for these benefits. The Company recognizes termination benefits when it is demonstrably committed to either: (i) terminating the employment of current employees according to a detailed formal plan without possibility of withdrawal or (ii) providing termination benefits as a result of an offer made to encourage voluntary redundancy. 3. ACCOUNTING POLICIES (continued) (3) Other compensation obligations Employee entitlements to annual leave and long-service leave are accrued as earned. During 2007, Ternium launched an incentive retention program (the "Program") applicable to certain senior officers and employees of the Company, who will be granted a number of Units throughout the duration of the Program. The value of each of these Units is based on Ternium's shareholders' equity (excluding non-controlling interest). Also, the beneficiaries of the Program are entitled to receive cash amounts based on (i) the amount of dividend payments made by Ternium to its shareholders, and (ii) the number of Units held by each beneficiary to the Program. Units vest ratably over a period of four years and will be redeemed by the Company ten years after grant date, with the option of an early redemption at seven years after grant date. From 2018 units were vest ratably over the same period and will be mandatorily redeemed by the Company seven years after grant date. As the cash payment of the benefit is tied to the book value of the shares, and not to their market value, Ternium valued this long-term incentive program as a long term benefit plan as classified in IAS 19. As of December 31, 2022 and 2021, the outstanding liability corresponding to the Program amounts to $79.8 million and $67.7 million, respectively. The total value of the units granted to date under the program, considering the number of units and the book value per share as of December 31, 2022 and 2021, is $88.6 million and $72.1 million, respectively. Under Mexican law, Ternium's subsidiaries are required to pay their employees an annual benefit which is determined as a percentage of taxable profit for the year. (4) Social security contributions Social security laws in force in the countries in which the Company operates provide for pension benefits to be paid to retired employees from government pension plans and/or private fund managed plans to which employees may elect to contribute. As stipulated by the respective laws, Ternium Argentina and Ternium Mexico make monthly contributions calculated based on each employee's salary to fund such plans. The related amounts are expensed as incurred. No additional liabilities exist once the contributions are paid.</t>
        </is>
      </c>
    </row>
    <row r="19">
      <c r="A19" s="4" t="inlineStr">
        <is>
          <t>Provisions</t>
        </is>
      </c>
      <c r="B19" s="4" t="inlineStr">
        <is>
          <t>ProvisionsTernium has certain contingencies with respect to existing or potential claims, lawsuits and other proceedings. Unless otherwise specified, Ternium accrues a provision for a present legal or constructive obligation as a result of a past event, when it is probable that future cost could be incurred and that cost can be reasonably estimated. Generally, accruals are based on developments to date, Ternium's estimates of the outcomes of these matters and the advice of Ternium's legal advisors.</t>
        </is>
      </c>
    </row>
    <row r="20">
      <c r="A20" s="4" t="inlineStr">
        <is>
          <t>Trade payables</t>
        </is>
      </c>
      <c r="B20" s="4" t="inlineStr">
        <is>
          <t>Trade payablesTrade payables are recognized initially at fair value and subsequently measured at amortized cost using the effective interest method.</t>
        </is>
      </c>
    </row>
    <row r="21">
      <c r="A21" s="4" t="inlineStr">
        <is>
          <t>Revenue recognition and other income</t>
        </is>
      </c>
      <c r="B21" s="4" t="inlineStr">
        <is>
          <t>Revenue recognition and other income Revenue is recognized at a point of time from sales to direct customers upon the satisfaction of performance obligations, which occurs when control of the goods transfers to the customer and the customer obtains the benefits from the goods, the potential cash flows and the transaction price can be measured reliably, and it is probable that the Company will collect the consideration in connection with the exchange of the goods. The control over the goods is obtained by the customer depending on when the goods are made available to the shipper or the customer takes possession of the goods, depending on the delivery terms. The Company considers that it has completed its performance obligations when the goods are delivered to its customers or to a shipper who will transport the goods to its customer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Interest income is recognized on an effective yield basis.</t>
        </is>
      </c>
    </row>
    <row r="22">
      <c r="A22" s="4" t="inlineStr">
        <is>
          <t>Borrowing Costs</t>
        </is>
      </c>
      <c r="B22" s="4" t="inlineStr">
        <is>
          <t>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ost of sales, selling, general and administrative expenses</t>
        </is>
      </c>
      <c r="B23" s="4" t="inlineStr">
        <is>
          <t>Cost of sales, selling, general and administrative expenses Cost of sales and expenses are recognized in the income statement on the accrual basis of accounting. Commissions, freight and other selling expenses, including shipping and handling costs, are recorded in Selling, general and administrative expenses in the Consolidated Income Statement.</t>
        </is>
      </c>
    </row>
    <row r="24">
      <c r="A24" s="4" t="inlineStr">
        <is>
          <t>Stripping costs</t>
        </is>
      </c>
      <c r="B24" s="4" t="inlineStr">
        <is>
          <t>Stripping costsStripping costs are the costs associated with the removal of overburden and other waste materials and can be incurred before the mining production commences (“development stripping”) or during the production stage (“production stripping”). 3. ACCOUNTING POLICIES (continued) Development stripping costs that contribute to the future economic benefits of mining operations are capitalized as intangible assets (Mining assets). Production stripping costs which are part of on-going activities are included in the cost of the inventory produced (that is extracted) at each mine during the period in which they are incurred. Capitalization of development stripping costs finishes when the commercial production of the mine commences. At that time, all development stripping costs are presented within Mining assets and depreciated on a unit-of-production basis. It is considered that commercial production begins when the production stage of mining operations begins and continues throughout the life of a mine.</t>
        </is>
      </c>
    </row>
    <row r="25">
      <c r="A25" s="4" t="inlineStr">
        <is>
          <t>Mining development costs</t>
        </is>
      </c>
      <c r="B25" s="4" t="inlineStr">
        <is>
          <t>Mining development costs Mining development costs are the costs associated to the activities related to the establishment of access to the mineral reserve and other preparations for commercial production. These activities often continue during production. Development expenditures are capitalized and classified as Work in progress. On completion of development, all assets included in Work in progress are individually reclassified to the appropriate category of property, plant and equipment and depreciated accordingly.</t>
        </is>
      </c>
    </row>
    <row r="26">
      <c r="A26" s="4" t="inlineStr">
        <is>
          <t>Asset retirement obligations</t>
        </is>
      </c>
      <c r="B26" s="4" t="inlineStr">
        <is>
          <t>Asset retirement obligationsTernium records asset retirement obligations (“ARO”) initially at the fair value of the legal or constructive obligation in the period in which it is incurred and capitalizes the ARO by increasing the carrying amount of property, plant and equipment. The fair value of the obligation is determined as the discounted value of the expected future cash flows and is included in Provisions. The liability is accreted to its present value through net financing cost and the capitalized cost is depreciated based in the unit of production method.</t>
        </is>
      </c>
    </row>
    <row r="27">
      <c r="A27" s="4" t="inlineStr">
        <is>
          <t>Earnings per share</t>
        </is>
      </c>
      <c r="B27" s="4" t="inlineStr">
        <is>
          <t>Earnings per shareEarnings per share are calculated by dividing the net income attributable to shareholders by the daily weighted average number of ordinary shares issued during the year, excluding the average number of shares of the parent Company held by the Group. There are no dilutive securities for the periods presented.</t>
        </is>
      </c>
    </row>
    <row r="28">
      <c r="A28" s="4" t="inlineStr">
        <is>
          <t>Derivative financial instruments and hedging activities</t>
        </is>
      </c>
      <c r="B28" s="4" t="inlineStr">
        <is>
          <t>Derivative financial instruments and hedging activitiesTernium designates certain derivatives as hedges of a particular risk associated with a recognized asset or liability or a highly probable forecast transaction. These transactions are classified as cash flow hedges (mainly interest rate swaps, collars, currency forward contracts on highly probable forecast transactions and commodities contracts). The effective portion of the fair value of derivatives that are designated and qualify as cash flow hedges is recognized in OCI. Amounts accumulated in OCI are recognized in the income statement in the same period as any offsetting losses and gains on the hedged item. The gain or loss relating to the ineffective portion is recognized immediately in the income statement. The fair value of Ternium derivative financial instruments (asset or liability) continues to be reflected in the statement of financial position. 3. ACCOUNTING POLICIES (continued) For transactions designated and qualifying for hedge accounting, Ternium documents the relationship between hedging instruments and hedged items, as well as its risk management objectives and strategy for undertaking various hedge transactions. At December 31, 2022 and 2021, the effective portion of designated cash flow hedges (net of taxes) amounted to nil and $(0.04) million, respectively, and were included under "changes in the fair value of derivatives classified as cash flow hedges" line item in the statement of comprehensive income (see Note 26 (a)).</t>
        </is>
      </c>
    </row>
    <row r="29">
      <c r="A29" s="4" t="inlineStr">
        <is>
          <t>Treasury shares</t>
        </is>
      </c>
      <c r="B29" s="4" t="inlineStr">
        <is>
          <t>Treasury sharesAcquisitions of treasury shares are recorded at acquisition cost, deducted from equity until disposal. The gains and losses on disposal of treasury shares are recognized under "Reserves" in the consolidated statement of financial position.</t>
        </is>
      </c>
    </row>
    <row r="30">
      <c r="A30" s="4" t="inlineStr">
        <is>
          <t>Cash flow</t>
        </is>
      </c>
      <c r="B30" s="4" t="inlineStr">
        <is>
          <t>Cash flow The consolidated statements of cash flows have been prepared using the indirect method and contain the use of the following expressions and their respective meanings: a) Operating activities: activities that constitute ordinary Group revenues, as well as other activities that cannot be qualified as investing or financing. b) Investing activities: acquisition, sale or disposal by other means of assets in the long-term and other investments not included in cash and cash equivalents. c) Financing activities: activities that generate changes in the size and composition of net equity and liabilities that do not form part of operating activities.</t>
        </is>
      </c>
    </row>
    <row r="31">
      <c r="A31" s="4" t="inlineStr">
        <is>
          <t>Critical accounting estimates</t>
        </is>
      </c>
      <c r="B31" s="4" t="inlineStr">
        <is>
          <t>Critical Accounting Estimates The preparation of financial statements requires management to make estimates and judgments that affect the reported amounts of assets, liabilities, revenues and expenses, and the related disclosure of contingent assets and liabilities. Estimates and judgments are continually evaluated and are based on historical experience and other factors, including expectations of future events that are believed to be reasonable under the circumstances. Management makes estimates and assumptions concerning the future. Actual results may differ significantly from these estimates under different assumptions or conditions. The principal estimates and assumptions that have a significant risk of causing a material adjustment to the carrying amounts of assets and liabilities within the next financial year are addressed below. (1) Goodwill impairment test Assessment of the recoverability of the carrying value of goodwill requires significant judgment. Management evaluates goodwill allocated to the operating units for impairment on an annual basis or whenever there is an impairment indicator. 3. ACCOUNTING POLICIES (continued) Goodwill is tested at the level of the CGUs. Impairment testing of the CGUs is carried out and the value in use determined in accordance with the accounting policy stated in Note 3(f). The discount rates used for these tests are based on Ternium's weighted average cost of capital adjusted for specific country and currency risks associated with the cash flow projections. The post tax discount rate used at December 31, 2022 was 11.28% and no impairment charge resulted from the impairment test performed. See notes 3(f) and 3(e)(4). (2) Income taxes Management calculates current and deferred income taxes according to the tax laws applicable to each subsidiary in the countries in which such subsidiaries operate. However, due to uncertain tax positions, certain adjustments necessary to determine the income tax provision are finalized only after the balance sheet is issued. In cases in which the final tax outcome is different from the amounts that were initially recorded, such differences will impact the income tax and deferred tax provisions in the period in which such determination is made. Also, when assessing the recoverability of tax assets, management considers the scheduled reversal of deferred tax liabilities, projected future taxable income and tax planning strategies. (3) Loss contingencies Ternium is subject to various claims, lawsuits and other legal proceedings that arise in the ordinary course of business, including customer claims in which a third party is seeking reimbursement or indemnity. The Company's liability with respect to such claims, uncertain tax positions, lawsuits and other legal proceedings cannot be estimated with certainty. Periodically, management reviews the status of each significant matter and assesses potential financial exposure. If the potential loss from the claim or proceeding is considered probable and the amount can be reasonably estimated, a liability is recorded. Management estimates the amount of such liability based on the information available and the assumptions and methods it has concluded are appropriate, in accordance with the provisions of IFRS. Accruals for such contingencies reflect a reasonable estimate of the losses to be incurred based on information available, including the relevant litigation or settlement strategy, as of the date of preparation of these financial statements. As additional information becomes available, management will reassess its evaluation of the pending claims, lawsuits and other proceedings and revise its estimates. The loss contingencies provision amounts to $81.4 million and $83.3 million as of December 31, 2022 and 2021, respectively. (4) Useful lives and Impairment of Property, Plant and Equipment and Other Long-lived Assets In determining useful lives, management considered, among others, the following factors: age, operating condition and level of usage and maintenance. Management conducted visual inspections for the purpose of (i) determining whether the current conditions of such assets are consistent with normal conditions of assets of similar age; (ii) confirming that the operating conditions and levels of usage of such assets are adequate and consistent with their design; (iii) establishing obsolescence levels and (iv) estimating life expectancy, all of which were used in determining useful lives. Management believes, however, that it is possible that the periods of economic utilization of property, plant and equipment may be different than the useful lives so determined. Furthermore, management believes that this accounting policy involves a critical accounting estimate because it is subject to change from period to period as a result of variations in economic conditions and business performance. ACCOUNTING POLICIES (continued) When assessing whether an impairment indicator may exist, the Company evaluates both internal and external sources of information, such as the following: – whether significant changes with an adverse effect on the entity have taken place during the period, or will take place in the near future, in the technological, market, economic or legal environment in which the entity operates or in the market to which an asset is dedicated; – whether market interest rates or other market rates of return on investments have increased during the period, and those increases are likely to affect the discount rate used in calculating an asset's value in use and decrease the asset's recoverable amount materially; – whether the carrying amount of the net assets of the entity is more than its market capitalization; – whether evidence is available of obsolescence or physical damage of an asset. – whether significant changes with an adverse effect on the entity have taken place during the period, or are expected to take place in the near future, in the extent to which, or manner in which, an asset is used or is expected to be used. These changes include the asset becoming idle, plans to discontinue or restructure the operation to which an asset belongs, plans to dispose of an asset before the previously expected date, and reassessing the useful life of an asset as finite rather than indefinite; and – whether evidence is available from internal reporting that indicates that the economic performance of an asset is, or will be, worse than expected. (5) Post-employment obligation estimates The Company estimates at each year-end the provision necessary to meet its post-employment obligations in accordance with the advice from independent actuaries. The calculation of post-employment and other employee obligations requires the application of various assumptions. The main assumptions for post-employment and other employee obligations include discount rates, compensation growth rates, pension growth rates and life expectancy. Changes in the assumptions could give rise to adjustments in the results and liabilities recorded and might have an impact on the post-employment and other employee obligations recognized in the future.</t>
        </is>
      </c>
    </row>
    <row r="32">
      <c r="A32" s="4" t="inlineStr">
        <is>
          <t>Climate Change</t>
        </is>
      </c>
      <c r="B32" s="4" t="inlineStr">
        <is>
          <t>Climate Change Ternium is committed to the UN Global Compact Initiative, its sustainable development goals, and the world's efforts to address Climate Change. The Company is determined to find ways to reduce the carbon footprint of its operations and the steel value chain. In February 2021, Ternium announced a medium-term target to reduce its carbon dioxide emissions intensity rate by 20% in 2030, compared to its 2018 base rate of 1.7 tons of carbon dioxide per ton of steel. The Company’s strategy to achieve this 2030 reduction target consists of a multi-faceted approach that includes increasing the use of renewable energy and the development of energy efficiency strategies, increasing the participation of scrap in the metallic mix, improving the carbon capture capacity at its Direct Reduction Iron (“DRI”) facilities, replacing coking coal with charcoal and prioritizing lower specific-emission steelmaking technologies. 3. ACCOUNTING POLICIES (continued) The Company intends to continue analyzing and developing measures to decarbonize its operations over the longer term. This endeavor will require significant long-term investments, conditioned by technology innovation, cooperation within the value chain, government regulations, and capital availability for decarbonization projects. Factors like access to abundant and affordable clean energy, appropriate energy infrastructure, local and global regulation that guarantee fair trade and carbon capture storage, access to sustainable finance for low emissions steel-making technologies, and changes in consumer behavior will be key in the development of solutions and the outcomes in the next decades. Given that Ternium’s climate-change-related decarbonization plans span over many years and are subject to significant uncertainty as described above, they have not been included as part of the assumptions used to calculate future cash flows of the recoverable amount of the company’s CGUs, except for those plans that are already approved or in process. Estimates and assumptions related to the impairment test over long-lived assets and goodwill, useful lives of assets, capital and research and development expenditures, inventory valuation, recovery of deferred tax assets and provisions, and contingent liabilities are based on available information and government regulations in place as of December 31, 2022, as well as on the company’s already approved or in process investment plans.</t>
        </is>
      </c>
    </row>
    <row r="33">
      <c r="A33" s="4" t="inlineStr">
        <is>
          <t>Recently issued accounting pronouncements</t>
        </is>
      </c>
      <c r="B33" s="4" t="inlineStr">
        <is>
          <t>RECENTLY ISSUED ACCOUNTING PRONOUNCEMENTS The following amendments, standards and interpretations have been applied on the year starting January 1, 2022: International Financial Reporting Standard 7, “Financial Instruments: Disclosures”, International Financial Accounting Standard 9, “Financial Instruments” and International Accounting Standard 39, “Financial Instruments: Recognition and Measurement” - Interest Rate Benchmark Reform The IASB has issued amendments to IFRS 7 “Financial Instruments: Disclosures”, IFRS 9 “Financial Instruments” and IAS 39 “Financial Instruments: Recognition and Measurement” which provide certain reliefs in relation to interest rate benchmark reforms. The reliefs relate to hedge accounting and have the effect that the reforms should not generally cause hedge accounting to terminate. However, any hedge ineffectiveness should continue to be recorded in the income statement. As of December 31, 2021, the Company's management had already assessed the effects of applying these amendments on the Company’s financial statements and had not identified any material impact in the application of these amendments. International Financial Reporting Standard 16, “Leases” – Amendments on Covid-19-related Rent Concessions In May 2020, the IASB made an amendment to IFRS 16 “Leases” in the context of the COVID-19 pandemic and its impact on rent concessions granted to lessees. Such concessions might take a variety of forms, including payment holidays and deferral of lease payment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As of December 31, 2021, the Company's management had already assessed the effects of applying this amendment on the Company’s financial statements and had not identified any lease agreements which may be impacted by the application of this amendment. The following standards, amendments to standards and interpretations are not mandatory for the financial year beginning January 1, 2022, and have not been early adopted: International Accounting Standard 12, “Income taxes” - Amendments The IASB has issued amendments to IAS 12 “Income taxes”, which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The Company's management has assessed the effects of applying these amendments on the Company’s financial statements and has not identified any material impact in the application of these amendments. 27. RECENTLY ISSUED ACCOUNTING PRONOUNCEMENTS (continued) Other standards and interpretations non-significant for the Company’s financial statements: – Amendments to IFRS 10 and IAS 28 - Sale or contribution of assets between an investor and its associate or joint venture – Amendments to IAS 1 - Classification of Liabilities as Current or Non-current – Amendments to IFRS 3 - Reference to the Conceptual Framework – Amendments to IAS 16 - Property, Plant and Equipment: Proceeds before intended use – Amendments to IAS 37 - Onerous Contracts – Cost of Fulfilling a Contract – Annual Improvements to IFRS Standards 2018–2020 cycle – Amendments to IAS 1 and IFRS Practice Statement 2 – Disclosure of Accounting policies – Amendments to IAS 8 – Definition of accounting estim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Disclosure of interests in subsidiaries</t>
        </is>
      </c>
      <c r="B4" s="4" t="inlineStr">
        <is>
          <t>Detailed below are the companies whose financial statements have been consolidated and accounted for interest in these consolidated financial statements. 2. BASIS OF PRESENTATION (continued) . Company Country of Organization Main activity Percentage of ownership 2022 2021 2020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57 % 62.49 % 62.46 % Prosid Investments S.A. (4) Uruguay Holding 62.58 % 62.49 % 62.46 % Ternium Mexico S.A. de C.V. (5) Mexico Manufacturing and selling of steel products 89.25 % 89.22 % 89.21 % Las Encinas S.A. de C.V. (6) Mexico Exploration, exploitation and pelletizing of iron ore 89.25 % 89.22 % 89.21 % Ferropak Comercial S.A. de C.V. (6) Mexico Scrap services company 89.25 % 89.22 % 89.21 % Transamerica E. &amp; I. Trading Corp. (6) USA Scrap services company 89.25 % 89.22 % 89.21 % Galvacer Chile S.A. (6) Chile Distributing company 89.25 % 89.22 % 89.21 % Ternium Gas México S.A. de C.V. (7) Mexico Energy services company 89.25 % 89.22 % 89.21 % Consorcio Minero Benito Juarez Peña Colorada S.A.de C.V. (8) Mexico Exploration, exploitation and pelletizing of iron ore 44.62 % 44.61 % 44.61 % Exiros B.V. (8) Netherlands Procurement and trading services 50.00 % 50.00 % 50.00 % Servicios Integrales Nova de Monterrey S.A. de C.V. (9) Mexico Medical and Social Services 66.49 % 66.47 % 66.47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Manufacturing and selling of steel products 99.98 % 99.98 % 99.98 % Ternium Colombia S.A.S. (11) Colombia Manufacturing and selling of steel products 100.00 % 100.00 % 100.00 % Ternium del Cauca S.A.S. (11) Colombia Manufacturing and selling of steel products 100.00 % 100.00 % 100.00 % Ternium del Atlántico S.A.S (11) Colombia Manufacturing and selling of steel products 100.00 % 100.00 % 100.00 % Ternium Procurement S.A. (11) Uruguay Marketing of steel products and procurement services 100.00 % 100.00 % 100.00 % Technology &amp; Engineering Services S.A. (11) Uruguay Engineering and other services 100.00 % 100.00 % 100.00 % Ternium Brasil Ltda. (12) Brazil Manufacturing and selling of steel products 100.00 % 100.00 % 100.00 % Tenigal S. de R.L. de C.V. (13) Mexico Manufacturing and selling of steel products 51.00 % 51.00 % 51.00 % Soluciones Integrales de Gestión S.A. (14) Argentina Other services 100.00 % 100.00 % 100.00 % Ternium Participaçoes S.A. em liquidaçao (14) Brazil Holding 100.00 % 100.00 % 100.00 % Vientos de Olavarría S.A. (15) Argentina Renewable energy project 62.57 % — — Ternium Siderúrgica de Caldas S.A.S. (16) Colombia Manufacturing and selling of steel products — 100.00 % 100.00 % Impeco S.A. (17) Argentina Manufacturing of pipe products — 62.49 % 62.49 % Hylsa S.A. de C.V. (18) Mexico Manufacturing and selling of steel products — — 89.21 % 2. BASIS OF PRESENTATION (continued) Company Country of Organization Main activity Percentage of ownership 2022 2021 2020 Técnica Industrial S.A. de C.V. (18) Mexico Services — — 89.21 % Peña Colorada Servicios S.A. de C.V. (19) Mexico Services — — 44.61 % Ternium Treasury Services S.A. (20) Uruguay Financial Services — — 100.00 % (1) Indirectly through Ternium Investments S.à.r.l. Total voting rights held: 100.00%. (2) Since the second quarter of 2021, indirectly through Ternium Internacional España S.L. Total voting rights held 100.00%. Before that, indirectly through Ternium Investments S.à.r.l. total voting rights were 100.00% in 2020. (3) Indirectly through Ternium Internacional España S.L. Total voting rights held 62.57%. (4) Indirectly through Ternium Argentina S.A. and Ternium Procurement S.A. Total voting rights held 100.00% . (5) Indirectly through Ternium Argentina S.A. and Ternium Internacional España S.L. Total voting rights held 100.00%. (6) Indirectly through Ternium Mexico S.A. de C.V. Total voting rights held: 100.00%. (7) Indirectly through Ternium Mexico S.A. de C.V. and Tenigal S. de R.L. de C.V. Total voting rights held: 100.00%. (8) Total voting rights held: 50.00%. The Company recognizes the assets, liabilities, revenue and expenses in relation to its interest in the joint operation. (9) Indirectly through Ternium Mexico S.A. de C.V. Total voting rights held: 74.50%. (10) Indirectly through Ternium Internacional España S.L. and Ternium Mexico S.A. de C.V. Total voting rights held: 100.00%. (11) Indirectly through Ternium Internacional España S.L. Total voting rights held: 100.00%. (12) Since the second quarter of 2020, indirectly through Ternium Internacional España S.L. Total voting rights held: 100.00%. Before that, indirectly through Ternium Investments S.à r.l.. (13) Indirectly through Ternium Internacional España S.L. Total voting rights held: 51.00%. (14) Indirectly through Ternium Investments S.à r.l. and Ternium Internacional España S.L. Total voting rights held 100.00%. (15) Indirectly through Ternium Argentina S.A. Total voting rights held 100.00%. (16) This company was merged into Ternium Colombia S.A.S as of November 30, 2022. (17) This company was dissolved as of February 16, 2022. (18) This company was merged into Ternium Mexico S.A. de C.V. as of August 9, 2021. (19) This company was merged into Consorcio Minero Benito Juarez Peña Colorada S.A.de C.V. as of July 6, 2021. (20) This company was dissolved as of April 12,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t January 1, 2022 594,744 2,133,085 2,720,891 54,106 563,082 137,167 228,503 6,431,578 Opening net book value 594,744 2,133,085 2,720,891 54,106 563,082 137,167 228,503 6,431,578 Translation differences 139 325 123 23 9 — — 619 Impairment charge (note 3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t December 31, 2022 607,971 2,078,116 2,620,817 54,870 547,102 142,867 210,144 6,261,887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Disclosure of operating segments</t>
        </is>
      </c>
      <c r="B4" s="4" t="inlineStr">
        <is>
          <t>Year ended December 31, 2022 Steel Mining Inter-segment eliminations Total Operating income - Management view 2,556,949 3,716 10,500 2,571,165 Reconciliation: Differences in Cost of sales 128,354 Operating income - Under IFRS 2,699,519 Financial income (expense), net (70,133) Equity in earnings (losses) of non-consolidated companies 37,114 Income before income tax expense - IFRS 2,666,500 Net sales from external customers 16,414,334 132 — 16,414,466 Net sales from transactions with other operating segments of the same entity 410,636 (410,636) — Depreciation and amortization (523,818) (92,674) — (616,492) Year ended December 31, 2021 Steel Mining Inter-segment eliminations Total Operating income - Management view 4,210,135 204,070 1,586 4,415,791 Reconciliation: Differences in Cost of sales 855,345 Operating income - Under IFRS 5,271,136 Financial income (expense), net 92,462 Equity in earnings (losses) of non-consolidated companies 400,732 Income before income tax expense - IFRS 5,764,330 Net sales from external customers 16,043,033 47,711 — 16,090,744 Net sales from transactions with other operating segments of the same entity 478,559 (478,559) — Depreciation and amortization (528,144) (63,646) — (591,790) 4. SEGMENT INFORMATION (continued) Year ended December 31, 2020 Steel Mining Inter-segment eliminations Total Operating income - Management view 1,046,623 101,937 689 1,149,249 Reconciliation: Differences in Cost of sales (69,776) Operating income - Under IFRS 1,079,473 Financial income (expense), net 22,331 Equity in earnings (losses) of non-consolidated companies 57,555 Income before income tax expense - IFRS 1,159,359 Net sales from external customers 8,679,513 55,922 — 8,735,435 Net sales from transactions with other operating segments of the same entity 334,619 (334,619) — Depreciation and amortization (580,807) (50,244) — (631,051) Information on segment assets is not disclosed as it is not reviewed by the CEO.</t>
        </is>
      </c>
    </row>
    <row r="5">
      <c r="A5" s="4" t="inlineStr">
        <is>
          <t>Disclosure of geographical areas</t>
        </is>
      </c>
      <c r="B5" s="4" t="inlineStr">
        <is>
          <t>Allocation of depreciation and amortization is based on the geographical location of the underlying assets. Year ended December 31, 2022 Mexico Southern region Brazil and Other markets (1) Total Net sales 8,949,104 3,853,390 3,611,972 16,414,466 Non-current assets (2) 4,769,161 859,351 1,577,784 7,206,296 Year ended December 31, 2021 Mexico Southern region Brazil and Other markets Total Net sales 8,990,868 3,377,596 3,722,280 16,090,744 Non-current assets (2) 4,789,273 861,149 1,683,412 7,333,834 Year ended December 31, 2020 Mexico Southern region Brazil and Other markets Total Net sales 4,660,278 1,762,785 2,312,372 8,735,435 Non-current assets (2) 4,726,342 919,490 1,767,432 7,413,264 (1)The non-current assets value includes the impact of the impairment charge of $ 99.0 million recognized in the Brazil CGU. (2) Includes Property, plant and equipment and Intangible assets.</t>
        </is>
      </c>
    </row>
    <row r="6">
      <c r="A6" s="4" t="inlineStr">
        <is>
          <t>Disclosure of products and services</t>
        </is>
      </c>
      <c r="B6" s="4" t="inlineStr">
        <is>
          <t>REVENUES BY PRODUCT Year ended December 31, 2022 2021 2020 Slabs 640,231 1,304,437 1,047,311 Hot rolled (1) 6,991,466 6,356,576 2,880,055 Cold rolled 1,951,702 1,990,143 1,101,963 Coated (2) 5,704,765 5,303,394 3,015,132 Roll-formed and tubular (3) 660,829 659,609 413,337 Billets, round bars and others 142,512 167,138 3,632 Other products (4) 322,961 309,447 274,005 TOTAL SALES 16,414,466 16,090,744 8,735,435 (1) Hot rolled includes hot rolled flat products, merchant bars, reinforcing bars, stirrups and rods. (2) Coated includes tin plate and galvanized products. (3) Roll-formed and tubular includes pre-engineered metal building systems, tubes, beams, insulated panels, roofing and cladding, roof tiles, and steel decks. (4) Other products include mainly sales of energy and pig ir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cost of sales</t>
        </is>
      </c>
      <c r="B4" s="4" t="inlineStr">
        <is>
          <t xml:space="preserve">Year ended December 31, 2022 2021 2020 Inventories at the beginning of the year 3,908,305 2,001,781 2,158,298 Plus: Charges for the year Raw materials and consumables used and 9,773,523 9,835,504 5,359,938 Services and fees 183,003 151,251 112,924 Labor cost 862,593 689,614 546,045 Depreciation of property, plant and equipment 532,160 514,746 527,283 Amortization of intangible assets 43,947 23,519 14,624 Maintenance expenses 612,928 582,633 371,368 Office expenses 10,295 7,741 6,131 Insurance 15,184 12,309 10,641 Change of obsolescence allowance 20,804 3,965 (1,279) Valuation allowance 15,333 — — Recovery from sales of scrap and by-products (42,000) (37,597) (20,892) Others 21,422 17,909 16,623 Less: Inventories at the end of the year (3,470,215) (3,908,305) (2,001,781) Cost of Sales 12,487,282 9,895,070 7,099,9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selling, general and administrative expense</t>
        </is>
      </c>
      <c r="B4" s="4" t="inlineStr">
        <is>
          <t>Year ended December 31, 2022 2021 2020 Services and fees (1) 73,401 60,216 53,220 Labor cost 299,139 250,697 192,854 Depreciation of property, plant and equipment 13,990 14,153 15,920 Amortization of intangible assets 26,395 39,372 73,224 Maintenance and expenses 8,311 6,977 4,275 Taxes 170,216 160,254 97,075 Office expenses 41,921 34,968 27,314 Freight and transportation 499,127 365,455 283,808 Increase (decrease) of allowance for doubtful accounts 114 350 336 Others 11,032 17,682 14,856 Selling, general and administrative expenses 1,143,646 950,124 762,882 (1) For the year ended December 31, 2022, it includes fees accrued for professional services rendered by PwC to Ternium S.A. and its subsidiaries that amounted to $3,991, including $3,681 for audit services, $272 for audit-related services and $38 for all other services. For the year ended December 31, 2021, it includes fees accrued for professional services rendered by PwC to Ternium S.A. and its subsidiaries that amounted to $3,241, including $3,157 for audit services, $78 for audit-related services and $6 for all other services. For the year ended December 31, 2020, it includes fees accrued for professional services rendered by PwC to Ternium S.A. and its subsidiaries that amounted to $3,289, including $3,132 for audit services, $41 for audit-related services, $95 for tax services and $21 for all other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 (Tables)</t>
        </is>
      </c>
      <c r="B1" s="2" t="inlineStr">
        <is>
          <t>12 Months Ended</t>
        </is>
      </c>
    </row>
    <row r="2">
      <c r="B2" s="2" t="inlineStr">
        <is>
          <t>Dec. 31, 2022</t>
        </is>
      </c>
    </row>
    <row r="3">
      <c r="A3" s="3" t="inlineStr">
        <is>
          <t>Labor Costs [Abstract]</t>
        </is>
      </c>
      <c r="B3" s="4" t="inlineStr">
        <is>
          <t xml:space="preserve"> </t>
        </is>
      </c>
    </row>
    <row r="4">
      <c r="A4" s="4" t="inlineStr">
        <is>
          <t>Schedule of labor costs</t>
        </is>
      </c>
      <c r="B4" s="4" t="inlineStr">
        <is>
          <t xml:space="preserve">Year ended December 31, 2022 2021 2020 Wages, salaries and social security costs 1,093,105 878,347 677,541 Termination benefits 22,246 18,677 25,265 Post-employment benefits (Note 20 (i)) 46,381 43,287 36,093 Labor costs 1,161,732 940,311 738,8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2</t>
        </is>
      </c>
    </row>
    <row r="3">
      <c r="A3" s="3" t="inlineStr">
        <is>
          <t>Other operating income (expenses), net [Abstract]</t>
        </is>
      </c>
      <c r="B3" s="4" t="inlineStr">
        <is>
          <t xml:space="preserve"> </t>
        </is>
      </c>
    </row>
    <row r="4">
      <c r="A4" s="4" t="inlineStr">
        <is>
          <t>Schedule of other operating income (expenses), net</t>
        </is>
      </c>
      <c r="B4" s="4" t="inlineStr">
        <is>
          <t>Year ended December 31, 2022 2021 2020 Results of sundry assets 8,177 8,558 1,363 Provision for legal claims and other matters (Note 18 and 24 (i) and (ii)) 1,069 — — Recovery of provision related to the ICMS action of unconstitutionality (Note 24 (i) (f)) (1) — — 380,075 Other operating income (2) 5,735 40,587 20,093 Other operating income 14,981 49,145 401,531 Provision for legal claims and other matters (Note 18 and 24 (i) and (ii)) — (11,761) (623) Impairment charge (Note 3 (f)) (99,000) Reversal of the asset in connection with the slab commitment agreement (Note 3 (e) (6)) — (11,798) — Reversal of the asset in connection with the ICMS provision (Note 24 (i) (f)) (1) — — (194,065) Other operating expense (99,000) (23,559) (194,688) Other operating income (expenses), net (84,019) 25,586 206,843 (1)For the year ended December 31, 2020, it includes the gain generated by the recovery of the provision for contingencies related to the ICMS action of unconstitutionality ($380,075), partially compensated by the reversal of the related credit ($194,065). For more information about this case, see note 24 (i)(f). (2) For the year ended December 31, 2021, it includes the recovery of certain tax credits in Brazil of $27,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INCOME (EXPENSES), NET (Tables)</t>
        </is>
      </c>
      <c r="B1" s="2" t="inlineStr">
        <is>
          <t>12 Months Ended</t>
        </is>
      </c>
    </row>
    <row r="2">
      <c r="B2" s="2" t="inlineStr">
        <is>
          <t>Dec. 31, 2022</t>
        </is>
      </c>
    </row>
    <row r="3">
      <c r="A3" s="3" t="inlineStr">
        <is>
          <t>Other financial income (expenses), net [Abstract]</t>
        </is>
      </c>
      <c r="B3" s="4" t="inlineStr">
        <is>
          <t xml:space="preserve"> </t>
        </is>
      </c>
    </row>
    <row r="4">
      <c r="A4" s="4" t="inlineStr">
        <is>
          <t>Schedule of other financial income (expenses), net</t>
        </is>
      </c>
      <c r="B4" s="4" t="inlineStr">
        <is>
          <t>Year ended December 31, 2022 2021 2020 Interest expense (46,737) (26,997) (46,644) Finance expense (46,737) (26,997) (46,644) Interest income 75,145 62,912 49,421 Finance income 75,145 62,912 49,421 Net foreign exchange gain (loss) (1) (163,740) (36,761) 3,379 Change in fair value of financial assets 78,309 75,801 6,104 Derivative contract results (2,132) 1,485 11,933 Others (10,978) 16,022 (1,862) Other financial income (expenses), net (98,541) 56,547 19,554 (1) Mainly related to the devaluation of the Argentine pes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Property, plant and equipment, net</t>
        </is>
      </c>
      <c r="C3" s="6" t="n">
        <v>6261887</v>
      </c>
      <c r="D3" s="6" t="n">
        <v>6431578</v>
      </c>
    </row>
    <row r="4">
      <c r="A4" s="4" t="inlineStr">
        <is>
          <t>Intangible assets, net</t>
        </is>
      </c>
      <c r="C4" s="5" t="n">
        <v>944409</v>
      </c>
      <c r="D4" s="5" t="n">
        <v>902256</v>
      </c>
    </row>
    <row r="5">
      <c r="A5" s="4" t="inlineStr">
        <is>
          <t>Investments in non-consolidated companies</t>
        </is>
      </c>
      <c r="C5" s="5" t="n">
        <v>821571</v>
      </c>
      <c r="D5" s="5" t="n">
        <v>751475</v>
      </c>
    </row>
    <row r="6">
      <c r="A6" s="4" t="inlineStr">
        <is>
          <t>Other investments</t>
        </is>
      </c>
      <c r="C6" s="5" t="n">
        <v>100716</v>
      </c>
      <c r="D6" s="5" t="n">
        <v>67277</v>
      </c>
    </row>
    <row r="7">
      <c r="A7" s="4" t="inlineStr">
        <is>
          <t>Deferred tax assets</t>
        </is>
      </c>
      <c r="C7" s="5" t="n">
        <v>200237</v>
      </c>
      <c r="D7" s="5" t="n">
        <v>160745</v>
      </c>
    </row>
    <row r="8">
      <c r="A8" s="4" t="inlineStr">
        <is>
          <t>Receivables, net</t>
        </is>
      </c>
      <c r="C8" s="5" t="n">
        <v>318690</v>
      </c>
      <c r="D8" s="5" t="n">
        <v>177803</v>
      </c>
    </row>
    <row r="9">
      <c r="A9" s="4" t="inlineStr">
        <is>
          <t>Trade receivables, net</t>
        </is>
      </c>
      <c r="C9" s="5" t="n">
        <v>0</v>
      </c>
      <c r="D9" s="5" t="n">
        <v>229</v>
      </c>
    </row>
    <row r="10">
      <c r="A10" s="4" t="inlineStr">
        <is>
          <t>Non-current assets</t>
        </is>
      </c>
      <c r="C10" s="5" t="n">
        <v>8647510</v>
      </c>
      <c r="D10" s="5" t="n">
        <v>8491363</v>
      </c>
    </row>
    <row r="11">
      <c r="A11" s="3" t="inlineStr">
        <is>
          <t>Current assets</t>
        </is>
      </c>
      <c r="C11" s="4" t="inlineStr">
        <is>
          <t xml:space="preserve"> </t>
        </is>
      </c>
      <c r="D11" s="4" t="inlineStr">
        <is>
          <t xml:space="preserve"> </t>
        </is>
      </c>
    </row>
    <row r="12">
      <c r="A12" s="4" t="inlineStr">
        <is>
          <t>Receivables, net</t>
        </is>
      </c>
      <c r="C12" s="5" t="n">
        <v>662762</v>
      </c>
      <c r="D12" s="5" t="n">
        <v>357705</v>
      </c>
    </row>
    <row r="13">
      <c r="A13" s="4" t="inlineStr">
        <is>
          <t>Derivative financial instruments</t>
        </is>
      </c>
      <c r="C13" s="5" t="n">
        <v>227</v>
      </c>
      <c r="D13" s="5" t="n">
        <v>4353</v>
      </c>
    </row>
    <row r="14">
      <c r="A14" s="4" t="inlineStr">
        <is>
          <t>Inventories, net</t>
        </is>
      </c>
      <c r="C14" s="5" t="n">
        <v>3470215</v>
      </c>
      <c r="D14" s="5" t="n">
        <v>3908305</v>
      </c>
    </row>
    <row r="15">
      <c r="A15" s="4" t="inlineStr">
        <is>
          <t>Trade receivables, net</t>
        </is>
      </c>
      <c r="C15" s="5" t="n">
        <v>1180689</v>
      </c>
      <c r="D15" s="5" t="n">
        <v>1767196</v>
      </c>
    </row>
    <row r="16">
      <c r="A16" s="4" t="inlineStr">
        <is>
          <t>Other investments</t>
        </is>
      </c>
      <c r="C16" s="5" t="n">
        <v>1875026</v>
      </c>
      <c r="D16" s="5" t="n">
        <v>1290459</v>
      </c>
    </row>
    <row r="17">
      <c r="A17" s="4" t="inlineStr">
        <is>
          <t>Cash and cash equivalents</t>
        </is>
      </c>
      <c r="B17" s="4" t="inlineStr">
        <is>
          <t>[1]</t>
        </is>
      </c>
      <c r="C17" s="5" t="n">
        <v>1653355</v>
      </c>
      <c r="D17" s="5" t="n">
        <v>1276605</v>
      </c>
    </row>
    <row r="18">
      <c r="A18" s="4" t="inlineStr">
        <is>
          <t>Current assets excluding assets classified as held for sale</t>
        </is>
      </c>
      <c r="C18" s="5" t="n">
        <v>8842274</v>
      </c>
      <c r="D18" s="5" t="n">
        <v>8604623</v>
      </c>
    </row>
    <row r="19">
      <c r="A19" s="4" t="inlineStr">
        <is>
          <t>Assets classified as held for sale</t>
        </is>
      </c>
      <c r="C19" s="5" t="n">
        <v>1764</v>
      </c>
      <c r="D19" s="5" t="n">
        <v>1921</v>
      </c>
    </row>
    <row r="20">
      <c r="A20" s="4" t="inlineStr">
        <is>
          <t>Current assets</t>
        </is>
      </c>
      <c r="C20" s="5" t="n">
        <v>8844038</v>
      </c>
      <c r="D20" s="5" t="n">
        <v>8606544</v>
      </c>
    </row>
    <row r="21">
      <c r="A21" s="4" t="inlineStr">
        <is>
          <t>Total Assets</t>
        </is>
      </c>
      <c r="C21" s="5" t="n">
        <v>17491548</v>
      </c>
      <c r="D21" s="5" t="n">
        <v>17097907</v>
      </c>
    </row>
    <row r="22">
      <c r="A22" s="3" t="inlineStr">
        <is>
          <t>EQUITY</t>
        </is>
      </c>
      <c r="C22" s="4" t="inlineStr">
        <is>
          <t xml:space="preserve"> </t>
        </is>
      </c>
      <c r="D22" s="4" t="inlineStr">
        <is>
          <t xml:space="preserve"> </t>
        </is>
      </c>
    </row>
    <row r="23">
      <c r="A23" s="4" t="inlineStr">
        <is>
          <t>Capital and reserves attributable to the owners of the parent</t>
        </is>
      </c>
      <c r="C23" s="5" t="n">
        <v>11845959</v>
      </c>
      <c r="D23" s="5" t="n">
        <v>10535019</v>
      </c>
    </row>
    <row r="24">
      <c r="A24" s="4" t="inlineStr">
        <is>
          <t>Non-controlling interest</t>
        </is>
      </c>
      <c r="C24" s="5" t="n">
        <v>1922434</v>
      </c>
      <c r="D24" s="5" t="n">
        <v>1700019</v>
      </c>
    </row>
    <row r="25">
      <c r="A25" s="4" t="inlineStr">
        <is>
          <t>Total Equity</t>
        </is>
      </c>
      <c r="C25" s="5" t="n">
        <v>13768393</v>
      </c>
      <c r="D25" s="5" t="n">
        <v>12235038</v>
      </c>
    </row>
    <row r="26">
      <c r="A26" s="3" t="inlineStr">
        <is>
          <t>Non-current liabilities</t>
        </is>
      </c>
      <c r="C26" s="4" t="inlineStr">
        <is>
          <t xml:space="preserve"> </t>
        </is>
      </c>
      <c r="D26" s="4" t="inlineStr">
        <is>
          <t xml:space="preserve"> </t>
        </is>
      </c>
    </row>
    <row r="27">
      <c r="A27" s="4" t="inlineStr">
        <is>
          <t>Provisions</t>
        </is>
      </c>
      <c r="C27" s="5" t="n">
        <v>81422</v>
      </c>
      <c r="D27" s="5" t="n">
        <v>83299</v>
      </c>
    </row>
    <row r="28">
      <c r="A28" s="4" t="inlineStr">
        <is>
          <t>Deferred tax liabilities</t>
        </is>
      </c>
      <c r="C28" s="5" t="n">
        <v>162742</v>
      </c>
      <c r="D28" s="5" t="n">
        <v>186216</v>
      </c>
    </row>
    <row r="29">
      <c r="A29" s="4" t="inlineStr">
        <is>
          <t>Other liabilities</t>
        </is>
      </c>
      <c r="C29" s="5" t="n">
        <v>538214</v>
      </c>
      <c r="D29" s="5" t="n">
        <v>506886</v>
      </c>
    </row>
    <row r="30">
      <c r="A30" s="4" t="inlineStr">
        <is>
          <t>Trade payables</t>
        </is>
      </c>
      <c r="C30" s="5" t="n">
        <v>1112</v>
      </c>
      <c r="D30" s="5" t="n">
        <v>989</v>
      </c>
    </row>
    <row r="31">
      <c r="A31" s="4" t="inlineStr">
        <is>
          <t>Lease liabilities</t>
        </is>
      </c>
      <c r="C31" s="5" t="n">
        <v>190134</v>
      </c>
      <c r="D31" s="5" t="n">
        <v>215250</v>
      </c>
    </row>
    <row r="32">
      <c r="A32" s="4" t="inlineStr">
        <is>
          <t>Borrowings</t>
        </is>
      </c>
      <c r="C32" s="5" t="n">
        <v>532701</v>
      </c>
      <c r="D32" s="5" t="n">
        <v>656465</v>
      </c>
    </row>
    <row r="33">
      <c r="A33" s="4" t="inlineStr">
        <is>
          <t>Non-current liabilities</t>
        </is>
      </c>
      <c r="C33" s="5" t="n">
        <v>1506325</v>
      </c>
      <c r="D33" s="5" t="n">
        <v>1649105</v>
      </c>
    </row>
    <row r="34">
      <c r="A34" s="3" t="inlineStr">
        <is>
          <t>Current liabilities</t>
        </is>
      </c>
      <c r="C34" s="4" t="inlineStr">
        <is>
          <t xml:space="preserve"> </t>
        </is>
      </c>
      <c r="D34" s="4" t="inlineStr">
        <is>
          <t xml:space="preserve"> </t>
        </is>
      </c>
    </row>
    <row r="35">
      <c r="A35" s="4" t="inlineStr">
        <is>
          <t>Current income tax liabilities</t>
        </is>
      </c>
      <c r="C35" s="5" t="n">
        <v>135703</v>
      </c>
      <c r="D35" s="5" t="n">
        <v>873759</v>
      </c>
    </row>
    <row r="36">
      <c r="A36" s="4" t="inlineStr">
        <is>
          <t>Other liabilities</t>
        </is>
      </c>
      <c r="C36" s="5" t="n">
        <v>344843</v>
      </c>
      <c r="D36" s="5" t="n">
        <v>345123</v>
      </c>
    </row>
    <row r="37">
      <c r="A37" s="4" t="inlineStr">
        <is>
          <t>Trade payables</t>
        </is>
      </c>
      <c r="C37" s="5" t="n">
        <v>1187600</v>
      </c>
      <c r="D37" s="5" t="n">
        <v>1126049</v>
      </c>
    </row>
    <row r="38">
      <c r="A38" s="4" t="inlineStr">
        <is>
          <t>Derivative financial instruments</t>
        </is>
      </c>
      <c r="C38" s="5" t="n">
        <v>505</v>
      </c>
      <c r="D38" s="5" t="n">
        <v>1889</v>
      </c>
    </row>
    <row r="39">
      <c r="A39" s="4" t="inlineStr">
        <is>
          <t>Lease liabilities</t>
        </is>
      </c>
      <c r="C39" s="5" t="n">
        <v>49015</v>
      </c>
      <c r="D39" s="5" t="n">
        <v>44371</v>
      </c>
    </row>
    <row r="40">
      <c r="A40" s="4" t="inlineStr">
        <is>
          <t>Borrowings</t>
        </is>
      </c>
      <c r="C40" s="5" t="n">
        <v>499164</v>
      </c>
      <c r="D40" s="5" t="n">
        <v>822573</v>
      </c>
    </row>
    <row r="41">
      <c r="A41" s="4" t="inlineStr">
        <is>
          <t>Current liabilities</t>
        </is>
      </c>
      <c r="C41" s="5" t="n">
        <v>2216830</v>
      </c>
      <c r="D41" s="5" t="n">
        <v>3213764</v>
      </c>
    </row>
    <row r="42">
      <c r="A42" s="4" t="inlineStr">
        <is>
          <t>Total Liabilities</t>
        </is>
      </c>
      <c r="C42" s="5" t="n">
        <v>3723155</v>
      </c>
      <c r="D42" s="5" t="n">
        <v>4862869</v>
      </c>
    </row>
    <row r="43">
      <c r="A43" s="4" t="inlineStr">
        <is>
          <t>Total Equity and Liabilities</t>
        </is>
      </c>
      <c r="C43" s="6" t="n">
        <v>17491548</v>
      </c>
      <c r="D43" s="6" t="n">
        <v>17097907</v>
      </c>
    </row>
    <row r="44"/>
    <row r="45">
      <c r="A45" s="4" t="inlineStr">
        <is>
          <t>[1]It includes restricted cash of  $30, $58 and $54 as of December 31, 2022, 2021 and 2020, respectively. In addition, the Company had other investments with a maturity of more than three months for $1,975,490, $1,357,484 and $816,157 as of December 31, 2022, 2021 and 2020, respectively.</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2</t>
        </is>
      </c>
    </row>
    <row r="3">
      <c r="A3" s="3" t="inlineStr">
        <is>
          <t>Disclosure of income tax [Abstract]</t>
        </is>
      </c>
      <c r="B3" s="4" t="inlineStr">
        <is>
          <t xml:space="preserve"> </t>
        </is>
      </c>
    </row>
    <row r="4">
      <c r="A4" s="4" t="inlineStr">
        <is>
          <t>Disclosure of major components of tax expense</t>
        </is>
      </c>
      <c r="B4" s="4" t="inlineStr">
        <is>
          <t>Income tax expense for each of the years presented is as follows: Year ended December 31, 2022 2021 2020 Current tax Current tax (671,016) (1,650,281) (338,408) Deferred tax (Note 19) Deferred tax 80,692 185,655 39,895 Effect of changes in tax law (1) — (9,117) — Recovery of income tax (2) 16,596 76,604 7,025 Income tax expense (573,728) (1,397,139) (291,488) (1) For 2021, it includes the modification of the tax rate in Argentina enacted in 2017 and modified in 2019 and 2021, setting the corporate income tax rate to 35% for the year 2021 going forward. (2) It includes the recovery of tax credits in Ternium Brasil Ltda.</t>
        </is>
      </c>
    </row>
    <row r="5">
      <c r="A5" s="4" t="inlineStr">
        <is>
          <t>Schedule of effective income tax rate reconciliation</t>
        </is>
      </c>
      <c r="B5" s="4" t="inlineStr">
        <is>
          <t>Income tax expense for the years ended December 31, 2022, 2021 and 2020 differed from the amount computed by applying the statutory income tax rate in force in each country in which the company operates to pre-tax income as a result of the following: Year ended December 31, 2022 2021 2020 Income before income tax 2,666,500 5,764,330 1,159,359 Income tax expense at statutory tax rate (785,888) (1,633,556) (350,896) Non taxable income — 37,815 118,540 Non deductible expenses (45,862) — — Effect of currency translation on tax base (1) 241,426 131,115 (66,157) Recovery of income tax 16,596 76,604 7,025 Effect of changes in tax law — (9,117) — Income tax expense (573,728) (1,397,139) (291,488)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t January 1, 2022 594,744 2,133,085 2,720,891 54,106 563,082 137,167 228,503 6,431,578 Opening net book value 594,744 2,133,085 2,720,891 54,106 563,082 137,167 228,503 6,431,578 Translation differences 139 325 123 23 9 — — 619 Impairment charge (note 3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t December 31, 2022 607,971 2,078,116 2,620,817 54,870 547,102 142,867 210,144 6,261,887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t>
        </is>
      </c>
    </row>
    <row r="5">
      <c r="A5" s="4" t="inlineStr">
        <is>
          <t>Disclosure of quantitative information about right-of-use assets</t>
        </is>
      </c>
      <c r="B5" s="4" t="inlineStr">
        <is>
          <t xml:space="preserve">Right-of-use assets Right-of-use assets Land Buildings Production equipment Vehicles, furniture and fixtures Total Values at the beginning of the year Cost — 245,300 119,497 174 364,971 Accumulated depreciation — (87,103) (49,321) (44) (136,468) Net book value at January 1, 2022 — 158,197 70,176 130 228,503 Opening net book value — 158,197 70,176 130 228,503 Additions 1,339 6,445 6,163 14 13,961 Disposal/Derecognition — — (1,039) — (1,039) Indexation — 14,585 3,360 — 17,945 Depreciation charge (4) (31,606) (17,534) (82) (49,226) Closing net book value 1,335 147,621 61,126 62 210,144 Values at the end of the year Cost 1,339 266,330 127,764 187 395,620 Accumulated depreciation (4) (118,709) (66,638) (125) (185,476) Net book value at December 31, 2022 1,335 147,621 61,126 62 210,144 Right-of-use assets Land Buildings Production equipment Vehicles, furniture and fixtures Total Values at the beginning of the year Cost — 239,211 109,792 — 349,003 Accumulated depreciation — (58,052) (34,581) — (92,633) Net book value at January 1, 2021 — 181,159 75,211 — 256,370 Opening net book value — 181,159 75,211 — 256,370 Additions — 2,732 10,852 174 13,758 Disposal/Derecognition — (353) (1,642) — (1,995) Indexation — 4,027 496 — 4,523 Depreciation charge — (29,368) (14,741) (44) (44,153) Closing net book value — 158,197 70,176 130 228,503 Values at the end of the year Cost — 245,300 119,497 174 364,971 Accumulated depreciation — (87,103) (49,321) (44) (136,468) Net book value at December 31, 2021 — 158,197 70,176 130 228,5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changes in intangible assets, net</t>
        </is>
      </c>
      <c r="B4" s="4" t="inlineStr">
        <is>
          <t xml:space="preserve">Year ended December 31, 2022 Information system projects Mining assets Exploration and evaluation costs Customer relationships and other contractual rights Trademarks Goodwill Total Values at the beginning of the year Cost 402,387 326,269 11,231 295,597 73,935 662,307 1,771,726 Accumulated depreciation (322,595) (184,766) — (288,174) (73,935) — (869,470) Net book value at January 1, 2022 79,792 141,503 11,231 7,423 — 662,307 902,256 Opening net book value 79,792 141,503 11,231 7,423 — 662,307 902,256 Additions 57,689 — 50,627 1,831 — — 110,147 Transfers 2,348 32,498 (32,498) — — — 2,348 Depreciation charge (27,655) (42,332) — (355) — — (70,342) Closing net book value 112,174 131,669 29,360 8,899 — 662,307 944,409 Values at the end of the year Cost 460,434 358,767 29,360 297,427 73,935 662,307 1,882,230 Accumulated depreciation (348,260) (227,098) — (288,528) (73,935) — (937,821) Net book value at December 31, 2022 112,174 131,669 29,360 8,899 — 662,307 944,409 Year ended December 31, 2021 Information system projects Mining assets Exploration and evaluation costs Customer relationships and other contractual rights Trademarks Goodwill Total Values at the beginning of the year Cost 369,468 275,912 26,221 604,929 73,935 662,307 2,012,772 Accumulated depreciation (293,627) (163,298) — (573,329) (73,935) — (1,104,189) Net book value at January 1, 2021 75,841 112,614 26,221 31,600 — 662,307 908,583 Opening net book value 75,841 112,614 26,221 31,600 — 662,307 908,583 Additions 29,066 2,864 32,520 — — — 64,450 Disposals / Consumptions — — — (11,798) — — (11,798) Transfers 3,929 47,493 (47,510) — — — 3,912 Depreciation charge (29,044) (21,468) — (12,379) — — (62,891) Closing net book value 79,792 141,503 11,231 7,423 — 662,307 902,256 Values at the end of the year Cost 402,387 326,269 11,231 295,597 73,935 662,307 1,771,726 Accumulated depreciation (322,595) (184,766) — (288,174) (73,935) — (869,470) Net book value at December 31, 2021 79,792 141,503 11,231 7,423 — 662,307 902,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COMPANIES (Tables)</t>
        </is>
      </c>
      <c r="B1" s="2" t="inlineStr">
        <is>
          <t>12 Months Ended</t>
        </is>
      </c>
    </row>
    <row r="2">
      <c r="B2" s="2" t="inlineStr">
        <is>
          <t>Dec. 31, 2022</t>
        </is>
      </c>
    </row>
    <row r="3">
      <c r="A3" s="3" t="inlineStr">
        <is>
          <t>Disclosure of unconsolidated structured entities [line items]</t>
        </is>
      </c>
      <c r="B3" s="4" t="inlineStr">
        <is>
          <t xml:space="preserve"> </t>
        </is>
      </c>
    </row>
    <row r="4">
      <c r="A4" s="4" t="inlineStr">
        <is>
          <t>Disclosure of interest in non-consolidated companies</t>
        </is>
      </c>
      <c r="B4" s="4" t="inlineStr">
        <is>
          <t>As of December 31, 2022 2021 At the beginning of the year 751,475 471,306 Equity in earnings of non-consolidated companies 37,114 400,732 Other comprehensive income 48,475 (38,441) Dividends from non-consolidated companies (15,493) (82,122) At the end of the year 821,571 751,475 The principal investments in non-consolidated companies, all of which are unlisted, except for Usiminas, are: Country of incorporation Main activity Voting rights at Value at December 31, 2022 December 31, 2021 December 31, 2022 December 31, 2021 Usinas Siderurgicas de Minas Gerais S.A. - USIMINAS Brazil Manufacturing and selling of steel products 34.39 % 34.39 % 725,705 681,711 Techgen S.A. de C.V. Mexico Provision of electric power 48.00 % 48.00 % 90,559 64,140 Other non-consolidated companies (1) 5,307 5,624 821,571 751,475 (1) It includes the investment held in Finma S.A.I.F., Recrotek S.R.L. de C.V. and Gas Industrial de Monterrey S.A. de C.V.</t>
        </is>
      </c>
    </row>
    <row r="5">
      <c r="A5" s="4" t="inlineStr">
        <is>
          <t>Usinas Siderurgicas de Minas Gerais S.A. - USIMINAS</t>
        </is>
      </c>
      <c r="B5" s="4" t="inlineStr">
        <is>
          <t xml:space="preserve"> </t>
        </is>
      </c>
    </row>
    <row r="6">
      <c r="A6" s="3" t="inlineStr">
        <is>
          <t>Disclosure of unconsolidated structured entities [line items]</t>
        </is>
      </c>
      <c r="B6" s="4" t="inlineStr">
        <is>
          <t xml:space="preserve"> </t>
        </is>
      </c>
    </row>
    <row r="7">
      <c r="A7" s="4" t="inlineStr">
        <is>
          <t>Disclosure of interest in non-consolidated companies</t>
        </is>
      </c>
      <c r="B7" s="4" t="inlineStr">
        <is>
          <t xml:space="preserve">As of December 31, 2022 and 2021, the value of the investment in Usiminas is comprised as follows: USIMINAS Value of investment As of December 31, 2022 As of December 31, 2021 At the beginning of the year 681,711 422,948 Share of results (1) 130,696 379,067 Other comprehensive income 48,145 (38,680) Dividends (14,487) (81,624) Impairment charge (note 3 (f)) (120,360) — At the end of the year 725,705 681,711 (1) It includes the adjustment of the values associated to the purchase price allocation. The investment in Usiminas is based in the following calculation: Usiminas' shareholders' equity 4,437,784 Percentage of interest of the Company over shareholders' equity 20.40 % Interest of the Company over shareholders' equity 905,444 Purchase price allocation 56,255 Goodwill 199,213 Impairment (435,207) Total Investment in Usiminas 725,705 </t>
        </is>
      </c>
    </row>
    <row r="8">
      <c r="A8" s="4" t="inlineStr">
        <is>
          <t>Disclosure of interests in non-consolidated companies, summarized balance sheet</t>
        </is>
      </c>
      <c r="B8" s="4" t="inlineStr">
        <is>
          <t xml:space="preserve">Summarized balance sheet (in million $) As of December 31, 2022 As of December 31, 2021 Assets Non-current 3,764 3,491 Current 2,930 2,325 Other current investments 413 75 Cash and cash equivalents 559 1,184 Total Assets 7,666 7,075 Liabilities Non-current 508 477 Non-current borrowings 1,163 1,098 Current 1,009 1,104 Current borrowings 25 31 Total Liabilities 2,705 2,710 Non-controlling interest 523 468 Shareholders' equity 4,438 3,897 </t>
        </is>
      </c>
    </row>
    <row r="9">
      <c r="A9" s="4" t="inlineStr">
        <is>
          <t>Disclosure of interests in non-consolidated companies, summarized income statement</t>
        </is>
      </c>
      <c r="B9" s="4" t="inlineStr">
        <is>
          <t xml:space="preserve">Summarized income statement (in million $) Year ended December 31, 2022 Year ended December 31, 2021 Net sales 6,297 6,270 Cost of sales (5,187) (4,168) Gross Profit 1,110 2,102 Selling, general and administrative expenses (237) (199) Other operating income (loss), net (386) 197 Operating income 487 2,100 Financial expenses, net 114 158 Equity in earnings of associated companies 43 41 Profit (Loss) before income tax 644 2,299 Income tax benefit (231) (426) Net profit (loss) before non-controlling interest 413 1,873 Non-controlling interest in other subsidiaries (93) (185) Net profit (loss) for the year 320 1,6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IVABLES, NET - NON CURRENT AND CURRENT (Tables)</t>
        </is>
      </c>
      <c r="B1" s="2" t="inlineStr">
        <is>
          <t>12 Months Ended</t>
        </is>
      </c>
    </row>
    <row r="2">
      <c r="B2" s="2" t="inlineStr">
        <is>
          <t>Dec. 31, 2022</t>
        </is>
      </c>
    </row>
    <row r="3">
      <c r="A3" s="3" t="inlineStr">
        <is>
          <t>Receivables, net [Abstract]</t>
        </is>
      </c>
      <c r="B3" s="4" t="inlineStr">
        <is>
          <t xml:space="preserve"> </t>
        </is>
      </c>
    </row>
    <row r="4">
      <c r="A4" s="4" t="inlineStr">
        <is>
          <t>Schedule of non-current receivables</t>
        </is>
      </c>
      <c r="B4" s="4" t="inlineStr">
        <is>
          <t xml:space="preserve">As of December 31, 2022 2021 Receivables with related parties (Notes 25 and 13 (b)) 127,008 126,860 Employee advances and loans 21,729 23,147 Advances to suppliers for the purchase of property, plant and equipment 44,067 14,435 Advances to suppliers for the purchase of property, plant and equipment with related parties (Note 25) 2,444 2,075 Other tax credits 117,111 9,803 Others 6,331 1,483 Receivables, net – Non-current 318,690 177,803 </t>
        </is>
      </c>
    </row>
    <row r="5">
      <c r="A5" s="4" t="inlineStr">
        <is>
          <t>Schedule of current receivables</t>
        </is>
      </c>
      <c r="B5" s="4" t="inlineStr">
        <is>
          <t xml:space="preserve">As of December 31, 2022 2021 Value added tax 133,860 195,070 Income tax credits 400,949 44,544 Other tax credits 37,461 24,402 Employee advances and loans 6,782 5,703 Advances to suppliers 22,257 16,700 Advances to suppliers with related parties (Note 25) 6,089 7,160 Expenses paid in advance 17,850 11,785 Government tax refunds on exports 1,677 7,639 Receivables with related parties (Note 25) 17,154 26,743 Others 18,683 17,959 Receivables, net – Current 662,762 357,7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RECEIVABLES, NET - NON CURRENT AND CURRENT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receivables</t>
        </is>
      </c>
      <c r="B4" s="4" t="inlineStr">
        <is>
          <t xml:space="preserve">As of December 31, 2022 2021 Trade receivables — 229 Trade receivables, net – Non-current — 229 Current accounts 1,110,481 1,699,252 Trade receivables with related parties (Note 25) 80,078 77,416 Allowance for doubtful accounts (Note 18) (9,870) (9,472) Trade receivables, net - Current 1,180,689 1,767,196 Trade receivables, net as of December 31, 2022 Total Fully performing Past due Guaranteed 527,700 498,962 28,738 Not guaranteed 662,859 590,093 72,766 Trade receivables 1,190,559 1,089,055 101,504 Allowance for doubtful accounts (Note 18) (9,870) — (9,870) Trade receivables, net 1,180,689 1,089,055 91,634 Trade receivables, net as of December 31, 2021 Total Fully performing Past due Guaranteed 838,798 795,466 43,332 Not guaranteed 938,099 886,079 52,020 Trade receivables 1,776,897 1,681,545 95,352 Allowance for doubtful accounts (Note 18) (9,472) — (9,472) Trade receivables, net 1,767,425 1,681,545 85,8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Inventory</t>
        </is>
      </c>
      <c r="B4" s="4" t="inlineStr">
        <is>
          <t xml:space="preserve">As of December 31, 2022 2021 Raw materials, materials and spare parts 963,732 990,360 Goods in process 1,681,239 1,848,181 Finished goods 553,965 737,650 Goods in transit 365,675 393,590 Obsolescence allowance (Note 18) (79,063) (61,476) Valuation allowance (15,333) — Inventories, net 3,470,215 3,908,3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OTHER INVESTMENTS - NON CURRENT AND CURRENT (Tables)</t>
        </is>
      </c>
      <c r="B1" s="2" t="inlineStr">
        <is>
          <t>12 Months Ended</t>
        </is>
      </c>
    </row>
    <row r="2">
      <c r="B2" s="2" t="inlineStr">
        <is>
          <t>Dec. 31, 2022</t>
        </is>
      </c>
    </row>
    <row r="3">
      <c r="A3" s="3" t="inlineStr">
        <is>
          <t>Cash, cash equivalents and other investments [Abstract]</t>
        </is>
      </c>
      <c r="B3" s="4" t="inlineStr">
        <is>
          <t xml:space="preserve"> </t>
        </is>
      </c>
    </row>
    <row r="4">
      <c r="A4" s="4" t="inlineStr">
        <is>
          <t>Schedule of other investments</t>
        </is>
      </c>
      <c r="B4" s="4" t="inlineStr">
        <is>
          <t xml:space="preserve">As of December 31, 2022 2021 Investments in debt instruments and other 100,464 67,025 Other investments 252 252 Other investments, net – Non-current 100,716 67,277 </t>
        </is>
      </c>
    </row>
    <row r="5">
      <c r="A5" s="4" t="inlineStr">
        <is>
          <t>Schedule of cash and cash equivalents</t>
        </is>
      </c>
      <c r="B5" s="4" t="inlineStr">
        <is>
          <t xml:space="preserve">As of December 31, 2022 2021 (i) Other investments Other deposits with maturity of more than three months 1,875,026 1,290,459 Other investments - Current 1,875,026 1,290,459 (ii) Cash and cash equivalents Cash and banks 371,797 305,136 Restricted cash 30 58 Short-term bank deposits 772,953 692,529 Other deposits with maturity of less than three months 508,575 278,882 Cash and cash equivalents 1,653,355 1,276,6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S AND PROVISIONS - NON CURRENT AND CURRENT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 xml:space="preserve">Provisions and allowances - Non current Liabilities Liabilities Legal claims and other matters Asset retirement obligation Year ended December 31, 2022 Values at the beginning of the year 83,299 32,098 Translation differences 2,999 2,735 Additions 5,889 3,271 Reversals (6,959) — Uses (3,806) — At December 31, 2022 81,422 38,104 Year ended December 31, 2021 Values at the beginning of the year 80,570 41,673 Translation differences (5,898) (1,084) Additions 15,802 (8,491) Reversals (4,041) — Uses (3,134) — At December 31, 2021 83,299 32,098 18. ALLOWANCES AND PROVISIONS – NON CURRENT AND CURRENT (continued) Provisions and allowances - Current Deducted from assets Liabilities Allowance for doubtful accounts Obsolescence allowance Asset retirement obligation Year ended December 31, 2022 Values at the beginning of the year 9,472 61,476 3,610 Translation differences 544 — (465) Additions 1,786 36,666 3,558 Reversals (1,672) (15,862) — Uses (260) (3,217) (3,399) At December 31, 2022 9,870 79,063 3,304 Year ended December 31, 2021 Values at the beginning of the year 10,500 58,610 4,515 Translation differences (721) (5) (323) Additions 775 15,968 5,909 Reversals (425) (12,003) — Uses (657) (1,094) (6,491) At December 31, 2021 9,472 61,476 3,6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INCOME TAX (Tables)</t>
        </is>
      </c>
      <c r="B1" s="2" t="inlineStr">
        <is>
          <t>12 Months Ended</t>
        </is>
      </c>
    </row>
    <row r="2">
      <c r="B2" s="2" t="inlineStr">
        <is>
          <t>Dec. 31, 2022</t>
        </is>
      </c>
    </row>
    <row r="3">
      <c r="A3" s="3" t="inlineStr">
        <is>
          <t>Deferred income tax [Abstract]</t>
        </is>
      </c>
      <c r="B3" s="4" t="inlineStr">
        <is>
          <t xml:space="preserve"> </t>
        </is>
      </c>
    </row>
    <row r="4">
      <c r="A4" s="4" t="inlineStr">
        <is>
          <t>Schedule of changes in deferred income tax</t>
        </is>
      </c>
      <c r="B4" s="4" t="inlineStr">
        <is>
          <t>Changes in deferred income tax are as follows: As of December 31, 2022 2021 At the beginning of the year (25,471) (187,782) Translation differences 330 (69) Effect of changes in tax law (note 10) — (9,117) Credits directly to other comprehensive income (18,056) (14,158) Deferred tax credit (note 10) 80,692 185,655 At the end of the year 37,495 (25,471)</t>
        </is>
      </c>
    </row>
    <row r="5">
      <c r="A5" s="4" t="inlineStr">
        <is>
          <t>Changes in deferred tax assets and liabilities</t>
        </is>
      </c>
      <c r="B5" s="4" t="inlineStr">
        <is>
          <t>The changes in deferred tax assets and liabilities (prior to offsetting the balances within the same tax jurisdiction) during the year are as follows: Deferred tax liabilities PP&amp;E Inventories Intangible assets Other Total at At the beginning of the year (353,420) 49,437 (26,323) (10,959) (341,265) Income statement credit (charge) 152,864 (119,031) 3,400 13,270 50,503 At the end of the year (200,556) (69,594) (22,923) 2,311 (290,762) Deferred tax assets Provisions Trade receivables Tax losses (1) Other (2) Total at At the beginning of the year 82,139 35,144 3,578 194,934 315,795 Translation differences — — — 330 330 Credits directly to other comprehensive income — — — (18,056) (18,056) Income statement credit (charge) 16,860 (19,629) 13,822 19,136 30,189 At the end of the year 98,999 15,515 17,400 196,343 328,257 (1)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3) Other (4)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4 315,795 (3) As of December 31, 2021, the recognized deferred tax assets on tax losses amount to $3.6 million and there are net unrecognized deferred tax assets of $0.1 billion and unrecognized tax losses amounting to $0.8 billion. These two last effects are connected to the acquisition of Ternium Brasil Ltda. (4) It corresponds mainly to the deferred tax assets related to post-employment benefits and asset retirement oblig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13" customWidth="1" min="5" max="5"/>
    <col width="14" customWidth="1" min="6" max="6"/>
    <col width="14" customWidth="1" min="7" max="7"/>
    <col width="16" customWidth="1" min="8" max="8"/>
    <col width="13" customWidth="1" min="9" max="9"/>
    <col width="33" customWidth="1" min="10" max="10"/>
    <col width="13" customWidth="1" min="11" max="11"/>
    <col width="13" customWidth="1" min="12" max="12"/>
    <col width="14" customWidth="1" min="13" max="13"/>
    <col width="29" customWidth="1" min="14" max="14"/>
    <col width="13" customWidth="1" min="15" max="15"/>
    <col width="32" customWidth="1" min="16" max="16"/>
    <col width="13" customWidth="1" min="17" max="17"/>
    <col width="18" customWidth="1" min="18" max="18"/>
    <col width="13" customWidth="1" min="19" max="19"/>
    <col width="25" customWidth="1" min="20" max="20"/>
  </cols>
  <sheetData>
    <row r="1">
      <c r="A1" s="1" t="inlineStr">
        <is>
          <t>Consolidated Statements of Changes in Equity - USD ($) $ in Thousands</t>
        </is>
      </c>
      <c r="C1" s="2" t="inlineStr">
        <is>
          <t>Total</t>
        </is>
      </c>
      <c r="D1" s="2" t="inlineStr">
        <is>
          <t>Equity attributable to owners of parent [member]</t>
        </is>
      </c>
      <c r="F1" s="2" t="inlineStr">
        <is>
          <t>Capital stock</t>
        </is>
      </c>
      <c r="H1" s="2" t="inlineStr">
        <is>
          <t>Treasury shares</t>
        </is>
      </c>
      <c r="J1" s="2" t="inlineStr">
        <is>
          <t>Initial public offering expenses</t>
        </is>
      </c>
      <c r="L1" s="2" t="inlineStr">
        <is>
          <t>Reserves</t>
        </is>
      </c>
      <c r="N1" s="2" t="inlineStr">
        <is>
          <t>Capital stock issue discount</t>
        </is>
      </c>
      <c r="P1" s="2" t="inlineStr">
        <is>
          <t>Currency translation adjustment</t>
        </is>
      </c>
      <c r="R1" s="2" t="inlineStr">
        <is>
          <t>Retained earnings</t>
        </is>
      </c>
      <c r="T1" s="2" t="inlineStr">
        <is>
          <t>Non-controlling interest</t>
        </is>
      </c>
    </row>
    <row r="2">
      <c r="A2" s="4" t="inlineStr">
        <is>
          <t>Beginning balance at Dec. 31, 2019</t>
        </is>
      </c>
      <c r="C2" s="6" t="n">
        <v>7714873</v>
      </c>
      <c r="D2" s="6" t="n">
        <v>6611665</v>
      </c>
      <c r="E2" s="4" t="inlineStr">
        <is>
          <t>[1]</t>
        </is>
      </c>
      <c r="F2" s="6" t="n">
        <v>2004743</v>
      </c>
      <c r="G2" s="4" t="inlineStr">
        <is>
          <t>[1],[2]</t>
        </is>
      </c>
      <c r="H2" s="6" t="n">
        <v>-150000</v>
      </c>
      <c r="I2" s="4" t="inlineStr">
        <is>
          <t>[1],[2]</t>
        </is>
      </c>
      <c r="J2" s="6" t="n">
        <v>-23295</v>
      </c>
      <c r="K2" s="4" t="inlineStr">
        <is>
          <t>[1]</t>
        </is>
      </c>
      <c r="L2" s="6" t="n">
        <v>1332980</v>
      </c>
      <c r="M2" s="4" t="inlineStr">
        <is>
          <t>[1],[3]</t>
        </is>
      </c>
      <c r="N2" s="6" t="n">
        <v>-2324866</v>
      </c>
      <c r="O2" s="4" t="inlineStr">
        <is>
          <t>[1],[4]</t>
        </is>
      </c>
      <c r="P2" s="6" t="n">
        <v>-2760046</v>
      </c>
      <c r="Q2" s="4" t="inlineStr">
        <is>
          <t>[1]</t>
        </is>
      </c>
      <c r="R2" s="6" t="n">
        <v>8532149</v>
      </c>
      <c r="S2" s="4" t="inlineStr">
        <is>
          <t>[1]</t>
        </is>
      </c>
      <c r="T2" s="6" t="n">
        <v>1103208</v>
      </c>
    </row>
    <row r="3">
      <c r="A3" s="3" t="inlineStr">
        <is>
          <t>Changes in equity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Profit for the year</t>
        </is>
      </c>
      <c r="C4" s="5" t="n">
        <v>867871</v>
      </c>
      <c r="D4" s="5" t="n">
        <v>778468</v>
      </c>
      <c r="E4" s="4" t="inlineStr">
        <is>
          <t>[1]</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5" t="n">
        <v>778468</v>
      </c>
      <c r="S4" s="4" t="inlineStr">
        <is>
          <t>[1]</t>
        </is>
      </c>
      <c r="T4" s="5" t="n">
        <v>89403</v>
      </c>
    </row>
    <row r="5">
      <c r="A5" s="3" t="inlineStr">
        <is>
          <t>Other comprehensive income (loss) for the period</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Currency translation adjustment</t>
        </is>
      </c>
      <c r="C6" s="5" t="n">
        <v>-108919</v>
      </c>
      <c r="D6" s="5" t="n">
        <v>-100983</v>
      </c>
      <c r="E6" s="4" t="inlineStr">
        <is>
          <t>[1]</t>
        </is>
      </c>
      <c r="F6" s="4" t="inlineStr">
        <is>
          <t xml:space="preserve"> </t>
        </is>
      </c>
      <c r="H6" s="4" t="inlineStr">
        <is>
          <t xml:space="preserve"> </t>
        </is>
      </c>
      <c r="J6" s="4" t="inlineStr">
        <is>
          <t xml:space="preserve"> </t>
        </is>
      </c>
      <c r="L6" s="4" t="inlineStr">
        <is>
          <t xml:space="preserve"> </t>
        </is>
      </c>
      <c r="N6" s="4" t="inlineStr">
        <is>
          <t xml:space="preserve"> </t>
        </is>
      </c>
      <c r="P6" s="5" t="n">
        <v>-100983</v>
      </c>
      <c r="Q6" s="4" t="inlineStr">
        <is>
          <t>[1]</t>
        </is>
      </c>
      <c r="R6" s="4" t="inlineStr">
        <is>
          <t xml:space="preserve"> </t>
        </is>
      </c>
      <c r="T6" s="5" t="n">
        <v>-7936</v>
      </c>
    </row>
    <row r="7">
      <c r="A7" s="4" t="inlineStr">
        <is>
          <t>Remeasurement of post employment benefit obligations</t>
        </is>
      </c>
      <c r="C7" s="5" t="n">
        <v>-11036</v>
      </c>
      <c r="D7" s="5" t="n">
        <v>-9340</v>
      </c>
      <c r="E7" s="4" t="inlineStr">
        <is>
          <t>[1]</t>
        </is>
      </c>
      <c r="F7" s="4" t="inlineStr">
        <is>
          <t xml:space="preserve"> </t>
        </is>
      </c>
      <c r="H7" s="4" t="inlineStr">
        <is>
          <t xml:space="preserve"> </t>
        </is>
      </c>
      <c r="J7" s="4" t="inlineStr">
        <is>
          <t xml:space="preserve"> </t>
        </is>
      </c>
      <c r="L7" s="5" t="n">
        <v>-9340</v>
      </c>
      <c r="M7" s="4" t="inlineStr">
        <is>
          <t>[1],[3]</t>
        </is>
      </c>
      <c r="N7" s="4" t="inlineStr">
        <is>
          <t xml:space="preserve"> </t>
        </is>
      </c>
      <c r="P7" s="4" t="inlineStr">
        <is>
          <t xml:space="preserve"> </t>
        </is>
      </c>
      <c r="R7" s="4" t="inlineStr">
        <is>
          <t xml:space="preserve"> </t>
        </is>
      </c>
      <c r="T7" s="5" t="n">
        <v>-1696</v>
      </c>
    </row>
    <row r="8">
      <c r="A8" s="4" t="inlineStr">
        <is>
          <t>Cash flow hedges and others, net of tax</t>
        </is>
      </c>
      <c r="C8" s="5" t="n">
        <v>-186</v>
      </c>
      <c r="D8" s="5" t="n">
        <v>-95</v>
      </c>
      <c r="E8" s="4" t="inlineStr">
        <is>
          <t>[1]</t>
        </is>
      </c>
      <c r="F8" s="4" t="inlineStr">
        <is>
          <t xml:space="preserve"> </t>
        </is>
      </c>
      <c r="H8" s="4" t="inlineStr">
        <is>
          <t xml:space="preserve"> </t>
        </is>
      </c>
      <c r="J8" s="4" t="inlineStr">
        <is>
          <t xml:space="preserve"> </t>
        </is>
      </c>
      <c r="L8" s="5" t="n">
        <v>-95</v>
      </c>
      <c r="M8" s="4" t="inlineStr">
        <is>
          <t>[1],[3]</t>
        </is>
      </c>
      <c r="N8" s="4" t="inlineStr">
        <is>
          <t xml:space="preserve"> </t>
        </is>
      </c>
      <c r="P8" s="4" t="inlineStr">
        <is>
          <t xml:space="preserve"> </t>
        </is>
      </c>
      <c r="R8" s="4" t="inlineStr">
        <is>
          <t xml:space="preserve"> </t>
        </is>
      </c>
      <c r="T8" s="5" t="n">
        <v>-91</v>
      </c>
    </row>
    <row r="9">
      <c r="A9" s="4" t="inlineStr">
        <is>
          <t>Others</t>
        </is>
      </c>
      <c r="C9" s="5" t="n">
        <v>-2436</v>
      </c>
      <c r="D9" s="5" t="n">
        <v>-1383</v>
      </c>
      <c r="E9" s="4" t="inlineStr">
        <is>
          <t>[1]</t>
        </is>
      </c>
      <c r="F9" s="4" t="inlineStr">
        <is>
          <t xml:space="preserve"> </t>
        </is>
      </c>
      <c r="H9" s="4" t="inlineStr">
        <is>
          <t xml:space="preserve"> </t>
        </is>
      </c>
      <c r="J9" s="4" t="inlineStr">
        <is>
          <t xml:space="preserve"> </t>
        </is>
      </c>
      <c r="L9" s="5" t="n">
        <v>-1383</v>
      </c>
      <c r="M9" s="4" t="inlineStr">
        <is>
          <t>[1],[3]</t>
        </is>
      </c>
      <c r="N9" s="4" t="inlineStr">
        <is>
          <t xml:space="preserve"> </t>
        </is>
      </c>
      <c r="P9" s="4" t="inlineStr">
        <is>
          <t xml:space="preserve"> </t>
        </is>
      </c>
      <c r="R9" s="4" t="inlineStr">
        <is>
          <t xml:space="preserve"> </t>
        </is>
      </c>
      <c r="T9" s="5" t="n">
        <v>-1053</v>
      </c>
    </row>
    <row r="10">
      <c r="A10" s="4" t="inlineStr">
        <is>
          <t>Total comprehensive income for the year</t>
        </is>
      </c>
      <c r="C10" s="5" t="n">
        <v>745294</v>
      </c>
      <c r="D10" s="5" t="n">
        <v>666667</v>
      </c>
      <c r="E10" s="4" t="inlineStr">
        <is>
          <t>[1]</t>
        </is>
      </c>
      <c r="F10" s="4" t="inlineStr">
        <is>
          <t xml:space="preserve"> </t>
        </is>
      </c>
      <c r="H10" s="4" t="inlineStr">
        <is>
          <t xml:space="preserve"> </t>
        </is>
      </c>
      <c r="J10" s="4" t="inlineStr">
        <is>
          <t xml:space="preserve"> </t>
        </is>
      </c>
      <c r="L10" s="5" t="n">
        <v>-10818</v>
      </c>
      <c r="M10" s="4" t="inlineStr">
        <is>
          <t>[1],[3]</t>
        </is>
      </c>
      <c r="N10" s="5" t="n">
        <v>0</v>
      </c>
      <c r="O10" s="4" t="inlineStr">
        <is>
          <t>[1],[4]</t>
        </is>
      </c>
      <c r="P10" s="5" t="n">
        <v>-100983</v>
      </c>
      <c r="Q10" s="4" t="inlineStr">
        <is>
          <t>[1]</t>
        </is>
      </c>
      <c r="R10" s="5" t="n">
        <v>778468</v>
      </c>
      <c r="S10" s="4" t="inlineStr">
        <is>
          <t>[1]</t>
        </is>
      </c>
      <c r="T10" s="5" t="n">
        <v>78627</v>
      </c>
    </row>
    <row r="11">
      <c r="A11" s="4" t="inlineStr">
        <is>
          <t>Acquisition of non-controlling interest</t>
        </is>
      </c>
      <c r="B11" s="4" t="inlineStr">
        <is>
          <t>[5]</t>
        </is>
      </c>
      <c r="C11" s="5" t="n">
        <v>-17014</v>
      </c>
      <c r="D11" s="5" t="n">
        <v>7783</v>
      </c>
      <c r="E11" s="4" t="inlineStr">
        <is>
          <t>[1]</t>
        </is>
      </c>
      <c r="F11" s="4" t="inlineStr">
        <is>
          <t xml:space="preserve"> </t>
        </is>
      </c>
      <c r="H11" s="4" t="inlineStr">
        <is>
          <t xml:space="preserve"> </t>
        </is>
      </c>
      <c r="J11" s="4" t="inlineStr">
        <is>
          <t xml:space="preserve"> </t>
        </is>
      </c>
      <c r="L11" s="5" t="n">
        <v>7783</v>
      </c>
      <c r="M11" s="4" t="inlineStr">
        <is>
          <t>[1],[3]</t>
        </is>
      </c>
      <c r="N11" s="4" t="inlineStr">
        <is>
          <t xml:space="preserve"> </t>
        </is>
      </c>
      <c r="P11" s="4" t="inlineStr">
        <is>
          <t xml:space="preserve"> </t>
        </is>
      </c>
      <c r="R11" s="4" t="inlineStr">
        <is>
          <t xml:space="preserve"> </t>
        </is>
      </c>
      <c r="T11" s="5" t="n">
        <v>-24797</v>
      </c>
    </row>
    <row r="12">
      <c r="A12" s="4" t="inlineStr">
        <is>
          <t>Ending balance at Dec. 31, 2020</t>
        </is>
      </c>
      <c r="C12" s="5" t="n">
        <v>8443153</v>
      </c>
      <c r="D12" s="5" t="n">
        <v>7286115</v>
      </c>
      <c r="E12" s="4" t="inlineStr">
        <is>
          <t>[1]</t>
        </is>
      </c>
      <c r="F12" s="5" t="n">
        <v>2004743</v>
      </c>
      <c r="G12" s="4" t="inlineStr">
        <is>
          <t>[1],[2],[6]</t>
        </is>
      </c>
      <c r="H12" s="5" t="n">
        <v>-150000</v>
      </c>
      <c r="I12" s="4" t="inlineStr">
        <is>
          <t>[2],[6],[7]</t>
        </is>
      </c>
      <c r="J12" s="5" t="n">
        <v>-23295</v>
      </c>
      <c r="K12" s="4" t="inlineStr">
        <is>
          <t>[7]</t>
        </is>
      </c>
      <c r="L12" s="5" t="n">
        <v>1329945</v>
      </c>
      <c r="M12" s="4" t="inlineStr">
        <is>
          <t>[7],[8]</t>
        </is>
      </c>
      <c r="N12" s="5" t="n">
        <v>-2324866</v>
      </c>
      <c r="O12" s="4" t="inlineStr">
        <is>
          <t>[7],[9]</t>
        </is>
      </c>
      <c r="P12" s="5" t="n">
        <v>-2861029</v>
      </c>
      <c r="Q12" s="4" t="inlineStr">
        <is>
          <t>[7]</t>
        </is>
      </c>
      <c r="R12" s="5" t="n">
        <v>9310617</v>
      </c>
      <c r="S12" s="4" t="inlineStr">
        <is>
          <t>[7]</t>
        </is>
      </c>
      <c r="T12" s="5" t="n">
        <v>1157038</v>
      </c>
    </row>
    <row r="13">
      <c r="A13" s="3" t="inlineStr">
        <is>
          <t>Changes in equity [abstrac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row>
    <row r="14">
      <c r="A14" s="4" t="inlineStr">
        <is>
          <t>Profit for the year</t>
        </is>
      </c>
      <c r="C14" s="5" t="n">
        <v>4367191</v>
      </c>
      <c r="D14" s="5" t="n">
        <v>3825068</v>
      </c>
      <c r="E14" s="4" t="inlineStr">
        <is>
          <t>[7]</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3825068</v>
      </c>
      <c r="S14" s="4" t="inlineStr">
        <is>
          <t>[7]</t>
        </is>
      </c>
      <c r="T14" s="5" t="n">
        <v>542123</v>
      </c>
    </row>
    <row r="15">
      <c r="A15" s="3" t="inlineStr">
        <is>
          <t>Other comprehensive income (loss) for the period</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Currency translation adjustment</t>
        </is>
      </c>
      <c r="C16" s="5" t="n">
        <v>-40481</v>
      </c>
      <c r="D16" s="5" t="n">
        <v>-37564</v>
      </c>
      <c r="E16" s="4" t="inlineStr">
        <is>
          <t>[7]</t>
        </is>
      </c>
      <c r="F16" s="4" t="inlineStr">
        <is>
          <t xml:space="preserve"> </t>
        </is>
      </c>
      <c r="H16" s="4" t="inlineStr">
        <is>
          <t xml:space="preserve"> </t>
        </is>
      </c>
      <c r="J16" s="4" t="inlineStr">
        <is>
          <t xml:space="preserve"> </t>
        </is>
      </c>
      <c r="L16" s="4" t="inlineStr">
        <is>
          <t xml:space="preserve"> </t>
        </is>
      </c>
      <c r="N16" s="4" t="inlineStr">
        <is>
          <t xml:space="preserve"> </t>
        </is>
      </c>
      <c r="P16" s="5" t="n">
        <v>-37564</v>
      </c>
      <c r="Q16" s="4" t="inlineStr">
        <is>
          <t>[7]</t>
        </is>
      </c>
      <c r="R16" s="4" t="inlineStr">
        <is>
          <t xml:space="preserve"> </t>
        </is>
      </c>
      <c r="T16" s="5" t="n">
        <v>-2917</v>
      </c>
    </row>
    <row r="17">
      <c r="A17" s="4" t="inlineStr">
        <is>
          <t>Remeasurement of post employment benefit obligations</t>
        </is>
      </c>
      <c r="C17" s="5" t="n">
        <v>34474</v>
      </c>
      <c r="D17" s="5" t="n">
        <v>30447</v>
      </c>
      <c r="E17" s="4" t="inlineStr">
        <is>
          <t>[7]</t>
        </is>
      </c>
      <c r="F17" s="4" t="inlineStr">
        <is>
          <t xml:space="preserve"> </t>
        </is>
      </c>
      <c r="H17" s="4" t="inlineStr">
        <is>
          <t xml:space="preserve"> </t>
        </is>
      </c>
      <c r="J17" s="4" t="inlineStr">
        <is>
          <t xml:space="preserve"> </t>
        </is>
      </c>
      <c r="L17" s="5" t="n">
        <v>30447</v>
      </c>
      <c r="M17" s="4" t="inlineStr">
        <is>
          <t>[7],[8]</t>
        </is>
      </c>
      <c r="N17" s="4" t="inlineStr">
        <is>
          <t xml:space="preserve"> </t>
        </is>
      </c>
      <c r="P17" s="4" t="inlineStr">
        <is>
          <t xml:space="preserve"> </t>
        </is>
      </c>
      <c r="R17" s="4" t="inlineStr">
        <is>
          <t xml:space="preserve"> </t>
        </is>
      </c>
      <c r="T17" s="5" t="n">
        <v>4027</v>
      </c>
    </row>
    <row r="18">
      <c r="A18" s="4" t="inlineStr">
        <is>
          <t>Cash flow hedges and others, net of tax</t>
        </is>
      </c>
      <c r="C18" s="5" t="n">
        <v>195</v>
      </c>
      <c r="D18" s="5" t="n">
        <v>100</v>
      </c>
      <c r="E18" s="4" t="inlineStr">
        <is>
          <t>[7]</t>
        </is>
      </c>
      <c r="F18" s="4" t="inlineStr">
        <is>
          <t xml:space="preserve"> </t>
        </is>
      </c>
      <c r="H18" s="4" t="inlineStr">
        <is>
          <t xml:space="preserve"> </t>
        </is>
      </c>
      <c r="J18" s="4" t="inlineStr">
        <is>
          <t xml:space="preserve"> </t>
        </is>
      </c>
      <c r="L18" s="5" t="n">
        <v>100</v>
      </c>
      <c r="M18" s="4" t="inlineStr">
        <is>
          <t>[7],[8]</t>
        </is>
      </c>
      <c r="N18" s="4" t="inlineStr">
        <is>
          <t xml:space="preserve"> </t>
        </is>
      </c>
      <c r="P18" s="4" t="inlineStr">
        <is>
          <t xml:space="preserve"> </t>
        </is>
      </c>
      <c r="R18" s="4" t="inlineStr">
        <is>
          <t xml:space="preserve"> </t>
        </is>
      </c>
      <c r="T18" s="5" t="n">
        <v>95</v>
      </c>
    </row>
    <row r="19">
      <c r="A19" s="4" t="inlineStr">
        <is>
          <t>Others</t>
        </is>
      </c>
      <c r="C19" s="5" t="n">
        <v>555</v>
      </c>
      <c r="D19" s="5" t="n">
        <v>134</v>
      </c>
      <c r="E19" s="4" t="inlineStr">
        <is>
          <t>[7]</t>
        </is>
      </c>
      <c r="F19" s="4" t="inlineStr">
        <is>
          <t xml:space="preserve"> </t>
        </is>
      </c>
      <c r="H19" s="4" t="inlineStr">
        <is>
          <t xml:space="preserve"> </t>
        </is>
      </c>
      <c r="J19" s="4" t="inlineStr">
        <is>
          <t xml:space="preserve"> </t>
        </is>
      </c>
      <c r="L19" s="5" t="n">
        <v>134</v>
      </c>
      <c r="M19" s="4" t="inlineStr">
        <is>
          <t>[7],[8]</t>
        </is>
      </c>
      <c r="N19" s="4" t="inlineStr">
        <is>
          <t xml:space="preserve"> </t>
        </is>
      </c>
      <c r="P19" s="4" t="inlineStr">
        <is>
          <t xml:space="preserve"> </t>
        </is>
      </c>
      <c r="R19" s="4" t="inlineStr">
        <is>
          <t xml:space="preserve"> </t>
        </is>
      </c>
      <c r="T19" s="5" t="n">
        <v>421</v>
      </c>
    </row>
    <row r="20">
      <c r="A20" s="4" t="inlineStr">
        <is>
          <t>Total comprehensive income for the year</t>
        </is>
      </c>
      <c r="C20" s="5" t="n">
        <v>4361934</v>
      </c>
      <c r="D20" s="5" t="n">
        <v>3818185</v>
      </c>
      <c r="E20" s="4" t="inlineStr">
        <is>
          <t>[7]</t>
        </is>
      </c>
      <c r="F20" s="5" t="n">
        <v>0</v>
      </c>
      <c r="G20" s="4" t="inlineStr">
        <is>
          <t>[6],[7]</t>
        </is>
      </c>
      <c r="H20" s="5" t="n">
        <v>0</v>
      </c>
      <c r="I20" s="4" t="inlineStr">
        <is>
          <t>[6],[7]</t>
        </is>
      </c>
      <c r="J20" s="5" t="n">
        <v>0</v>
      </c>
      <c r="K20" s="4" t="inlineStr">
        <is>
          <t>[7]</t>
        </is>
      </c>
      <c r="L20" s="5" t="n">
        <v>30681</v>
      </c>
      <c r="M20" s="4" t="inlineStr">
        <is>
          <t>[7],[8]</t>
        </is>
      </c>
      <c r="N20" s="5" t="n">
        <v>0</v>
      </c>
      <c r="O20" s="4" t="inlineStr">
        <is>
          <t>[7],[9]</t>
        </is>
      </c>
      <c r="P20" s="5" t="n">
        <v>-37564</v>
      </c>
      <c r="Q20" s="4" t="inlineStr">
        <is>
          <t>[7]</t>
        </is>
      </c>
      <c r="R20" s="5" t="n">
        <v>3825068</v>
      </c>
      <c r="S20" s="4" t="inlineStr">
        <is>
          <t>[7]</t>
        </is>
      </c>
      <c r="T20" s="5" t="n">
        <v>543749</v>
      </c>
    </row>
    <row r="21">
      <c r="A21" s="4" t="inlineStr">
        <is>
          <t>Dividends paid in cash</t>
        </is>
      </c>
      <c r="B21" s="4" t="inlineStr">
        <is>
          <t>[10]</t>
        </is>
      </c>
      <c r="C21" s="5" t="n">
        <v>-569292</v>
      </c>
      <c r="D21" s="5" t="n">
        <v>-569292</v>
      </c>
      <c r="E21" s="4" t="inlineStr">
        <is>
          <t>[7]</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569292</v>
      </c>
      <c r="S21" s="4" t="inlineStr">
        <is>
          <t>[7]</t>
        </is>
      </c>
      <c r="T21" s="5" t="n">
        <v>0</v>
      </c>
    </row>
    <row r="22">
      <c r="A22" s="4" t="inlineStr">
        <is>
          <t>Acquisition of non-controlling interest</t>
        </is>
      </c>
      <c r="B22" s="4" t="inlineStr">
        <is>
          <t>[11]</t>
        </is>
      </c>
      <c r="C22" s="5" t="n">
        <v>-757</v>
      </c>
      <c r="D22" s="5" t="n">
        <v>11</v>
      </c>
      <c r="E22" s="4" t="inlineStr">
        <is>
          <t>[7]</t>
        </is>
      </c>
      <c r="F22" s="4" t="inlineStr">
        <is>
          <t xml:space="preserve"> </t>
        </is>
      </c>
      <c r="H22" s="4" t="inlineStr">
        <is>
          <t xml:space="preserve"> </t>
        </is>
      </c>
      <c r="J22" s="4" t="inlineStr">
        <is>
          <t xml:space="preserve"> </t>
        </is>
      </c>
      <c r="L22" s="5" t="n">
        <v>11</v>
      </c>
      <c r="M22" s="4" t="inlineStr">
        <is>
          <t>[7],[8]</t>
        </is>
      </c>
      <c r="N22" s="4" t="inlineStr">
        <is>
          <t xml:space="preserve"> </t>
        </is>
      </c>
      <c r="P22" s="4" t="inlineStr">
        <is>
          <t xml:space="preserve"> </t>
        </is>
      </c>
      <c r="R22" s="4" t="inlineStr">
        <is>
          <t xml:space="preserve"> </t>
        </is>
      </c>
      <c r="T22" s="5" t="n">
        <v>-768</v>
      </c>
    </row>
    <row r="23">
      <c r="A23" s="4" t="inlineStr">
        <is>
          <t>Ending balance at Dec. 31, 2021</t>
        </is>
      </c>
      <c r="C23" s="5" t="n">
        <v>12235038</v>
      </c>
      <c r="D23" s="5" t="n">
        <v>10535019</v>
      </c>
      <c r="E23" s="4" t="inlineStr">
        <is>
          <t>[7]</t>
        </is>
      </c>
      <c r="F23" s="5" t="n">
        <v>2004743</v>
      </c>
      <c r="G23" s="4" t="inlineStr">
        <is>
          <t>[6],[12],[13]</t>
        </is>
      </c>
      <c r="H23" s="5" t="n">
        <v>-150000</v>
      </c>
      <c r="I23" s="4" t="inlineStr">
        <is>
          <t>[6],[7],[13]</t>
        </is>
      </c>
      <c r="J23" s="5" t="n">
        <v>-23295</v>
      </c>
      <c r="K23" s="4" t="inlineStr">
        <is>
          <t>[7]</t>
        </is>
      </c>
      <c r="L23" s="5" t="n">
        <v>1360637</v>
      </c>
      <c r="M23" s="4" t="inlineStr">
        <is>
          <t>[8],[12],[14]</t>
        </is>
      </c>
      <c r="N23" s="5" t="n">
        <v>-2324866</v>
      </c>
      <c r="O23" s="4" t="inlineStr">
        <is>
          <t>[7],[9]</t>
        </is>
      </c>
      <c r="P23" s="5" t="n">
        <v>-2898593</v>
      </c>
      <c r="Q23" s="4" t="inlineStr">
        <is>
          <t>[7]</t>
        </is>
      </c>
      <c r="R23" s="5" t="n">
        <v>12566393</v>
      </c>
      <c r="S23" s="4" t="inlineStr">
        <is>
          <t>[7]</t>
        </is>
      </c>
      <c r="T23" s="5" t="n">
        <v>1700019</v>
      </c>
    </row>
    <row r="24">
      <c r="A24" s="3" t="inlineStr">
        <is>
          <t>Changes in equity [abstract]</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row>
    <row r="25">
      <c r="A25" s="4" t="inlineStr">
        <is>
          <t>Profit for the year</t>
        </is>
      </c>
      <c r="C25" s="5" t="n">
        <v>2092772</v>
      </c>
      <c r="D25" s="5" t="n">
        <v>1767516</v>
      </c>
      <c r="E25" s="4" t="inlineStr">
        <is>
          <t>[12]</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1767516</v>
      </c>
      <c r="S25" s="4" t="inlineStr">
        <is>
          <t>[12]</t>
        </is>
      </c>
      <c r="T25" s="5" t="n">
        <v>325256</v>
      </c>
    </row>
    <row r="26">
      <c r="A26" s="3" t="inlineStr">
        <is>
          <t>Other comprehensive income (loss) for the period</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4" t="inlineStr">
        <is>
          <t>Currency translation adjustment</t>
        </is>
      </c>
      <c r="C27" s="5" t="n">
        <v>42708</v>
      </c>
      <c r="D27" s="5" t="n">
        <v>39525</v>
      </c>
      <c r="E27" s="4" t="inlineStr">
        <is>
          <t>[12]</t>
        </is>
      </c>
      <c r="F27" s="4" t="inlineStr">
        <is>
          <t xml:space="preserve"> </t>
        </is>
      </c>
      <c r="H27" s="4" t="inlineStr">
        <is>
          <t xml:space="preserve"> </t>
        </is>
      </c>
      <c r="J27" s="4" t="inlineStr">
        <is>
          <t xml:space="preserve"> </t>
        </is>
      </c>
      <c r="L27" s="4" t="inlineStr">
        <is>
          <t xml:space="preserve"> </t>
        </is>
      </c>
      <c r="N27" s="4" t="inlineStr">
        <is>
          <t xml:space="preserve"> </t>
        </is>
      </c>
      <c r="P27" s="5" t="n">
        <v>39525</v>
      </c>
      <c r="Q27" s="4" t="inlineStr">
        <is>
          <t>[12]</t>
        </is>
      </c>
      <c r="R27" s="4" t="inlineStr">
        <is>
          <t xml:space="preserve"> </t>
        </is>
      </c>
      <c r="T27" s="5" t="n">
        <v>3183</v>
      </c>
    </row>
    <row r="28">
      <c r="A28" s="4" t="inlineStr">
        <is>
          <t>Remeasurement of post employment benefit obligations</t>
        </is>
      </c>
      <c r="C28" s="5" t="n">
        <v>24435</v>
      </c>
      <c r="D28" s="5" t="n">
        <v>21864</v>
      </c>
      <c r="E28" s="4" t="inlineStr">
        <is>
          <t>[12]</t>
        </is>
      </c>
      <c r="F28" s="4" t="inlineStr">
        <is>
          <t xml:space="preserve"> </t>
        </is>
      </c>
      <c r="H28" s="4" t="inlineStr">
        <is>
          <t xml:space="preserve"> </t>
        </is>
      </c>
      <c r="J28" s="4" t="inlineStr">
        <is>
          <t xml:space="preserve"> </t>
        </is>
      </c>
      <c r="L28" s="5" t="n">
        <v>21864</v>
      </c>
      <c r="M28" s="4" t="inlineStr">
        <is>
          <t>[12],[14]</t>
        </is>
      </c>
      <c r="N28" s="4" t="inlineStr">
        <is>
          <t xml:space="preserve"> </t>
        </is>
      </c>
      <c r="P28" s="4" t="inlineStr">
        <is>
          <t xml:space="preserve"> </t>
        </is>
      </c>
      <c r="R28" s="4" t="inlineStr">
        <is>
          <t xml:space="preserve"> </t>
        </is>
      </c>
      <c r="T28" s="5" t="n">
        <v>2571</v>
      </c>
    </row>
    <row r="29">
      <c r="A29" s="4" t="inlineStr">
        <is>
          <t>Cash flow hedges and others, net of tax</t>
        </is>
      </c>
      <c r="C29" s="5" t="n">
        <v>40</v>
      </c>
      <c r="D29" s="5" t="n">
        <v>20</v>
      </c>
      <c r="E29" s="4" t="inlineStr">
        <is>
          <t>[12]</t>
        </is>
      </c>
      <c r="F29" s="4" t="inlineStr">
        <is>
          <t xml:space="preserve"> </t>
        </is>
      </c>
      <c r="H29" s="4" t="inlineStr">
        <is>
          <t xml:space="preserve"> </t>
        </is>
      </c>
      <c r="J29" s="4" t="inlineStr">
        <is>
          <t xml:space="preserve"> </t>
        </is>
      </c>
      <c r="L29" s="5" t="n">
        <v>20</v>
      </c>
      <c r="M29" s="4" t="inlineStr">
        <is>
          <t>[12],[14]</t>
        </is>
      </c>
      <c r="N29" s="4" t="inlineStr">
        <is>
          <t xml:space="preserve"> </t>
        </is>
      </c>
      <c r="P29" s="4" t="inlineStr">
        <is>
          <t xml:space="preserve"> </t>
        </is>
      </c>
      <c r="R29" s="4" t="inlineStr">
        <is>
          <t xml:space="preserve"> </t>
        </is>
      </c>
      <c r="T29" s="5" t="n">
        <v>20</v>
      </c>
    </row>
    <row r="30">
      <c r="A30" s="4" t="inlineStr">
        <is>
          <t>Others</t>
        </is>
      </c>
      <c r="B30" s="4" t="inlineStr">
        <is>
          <t>[15]</t>
        </is>
      </c>
      <c r="C30" s="5" t="n">
        <v>19940</v>
      </c>
      <c r="D30" s="5" t="n">
        <v>12269</v>
      </c>
      <c r="E30" s="4" t="inlineStr">
        <is>
          <t>[12]</t>
        </is>
      </c>
      <c r="F30" s="4" t="inlineStr">
        <is>
          <t xml:space="preserve"> </t>
        </is>
      </c>
      <c r="H30" s="4" t="inlineStr">
        <is>
          <t xml:space="preserve"> </t>
        </is>
      </c>
      <c r="J30" s="4" t="inlineStr">
        <is>
          <t xml:space="preserve"> </t>
        </is>
      </c>
      <c r="L30" s="5" t="n">
        <v>12269</v>
      </c>
      <c r="M30" s="4" t="inlineStr">
        <is>
          <t>[12],[14]</t>
        </is>
      </c>
      <c r="N30" s="4" t="inlineStr">
        <is>
          <t xml:space="preserve"> </t>
        </is>
      </c>
      <c r="P30" s="4" t="inlineStr">
        <is>
          <t xml:space="preserve"> </t>
        </is>
      </c>
      <c r="R30" s="4" t="inlineStr">
        <is>
          <t xml:space="preserve"> </t>
        </is>
      </c>
      <c r="T30" s="5" t="n">
        <v>7671</v>
      </c>
    </row>
    <row r="31">
      <c r="A31" s="4" t="inlineStr">
        <is>
          <t>Total comprehensive income for the year</t>
        </is>
      </c>
      <c r="C31" s="5" t="n">
        <v>2179895</v>
      </c>
      <c r="D31" s="5" t="n">
        <v>1841194</v>
      </c>
      <c r="E31" s="4" t="inlineStr">
        <is>
          <t>[12]</t>
        </is>
      </c>
      <c r="F31" s="5" t="n">
        <v>0</v>
      </c>
      <c r="G31" s="4" t="inlineStr">
        <is>
          <t>[12],[13]</t>
        </is>
      </c>
      <c r="H31" s="5" t="n">
        <v>0</v>
      </c>
      <c r="I31" s="4" t="inlineStr">
        <is>
          <t>[12],[13]</t>
        </is>
      </c>
      <c r="J31" s="5" t="n">
        <v>0</v>
      </c>
      <c r="K31" s="4" t="inlineStr">
        <is>
          <t>[12]</t>
        </is>
      </c>
      <c r="L31" s="5" t="n">
        <v>34153</v>
      </c>
      <c r="M31" s="4" t="inlineStr">
        <is>
          <t>[12],[14]</t>
        </is>
      </c>
      <c r="N31" s="5" t="n">
        <v>0</v>
      </c>
      <c r="O31" s="4" t="inlineStr">
        <is>
          <t>[12],[16]</t>
        </is>
      </c>
      <c r="P31" s="5" t="n">
        <v>39525</v>
      </c>
      <c r="Q31" s="4" t="inlineStr">
        <is>
          <t>[12]</t>
        </is>
      </c>
      <c r="R31" s="5" t="n">
        <v>1767516</v>
      </c>
      <c r="S31" s="4" t="inlineStr">
        <is>
          <t>[12]</t>
        </is>
      </c>
      <c r="T31" s="5" t="n">
        <v>338701</v>
      </c>
    </row>
    <row r="32">
      <c r="A32" s="4" t="inlineStr">
        <is>
          <t>Dividends paid in cash</t>
        </is>
      </c>
      <c r="B32" s="4" t="inlineStr">
        <is>
          <t>[17]</t>
        </is>
      </c>
      <c r="C32" s="5" t="n">
        <v>-530031</v>
      </c>
      <c r="D32" s="5" t="n">
        <v>-530031</v>
      </c>
      <c r="E32" s="4" t="inlineStr">
        <is>
          <t>[12]</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5" t="n">
        <v>-530031</v>
      </c>
      <c r="S32" s="4" t="inlineStr">
        <is>
          <t>[12]</t>
        </is>
      </c>
      <c r="T32" s="5" t="n">
        <v>0</v>
      </c>
    </row>
    <row r="33">
      <c r="A33" s="4" t="inlineStr">
        <is>
          <t>Dividends paid in kind to non-controlling interest</t>
        </is>
      </c>
      <c r="C33" s="5" t="n">
        <v>-112293</v>
      </c>
      <c r="D33" s="5" t="n">
        <v>0</v>
      </c>
      <c r="E33" s="4" t="inlineStr">
        <is>
          <t>[12]</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5" t="n">
        <v>-112293</v>
      </c>
    </row>
    <row r="34">
      <c r="A34" s="4" t="inlineStr">
        <is>
          <t>Acquisition of non-controlling interest</t>
        </is>
      </c>
      <c r="B34" s="4" t="inlineStr">
        <is>
          <t>[18]</t>
        </is>
      </c>
      <c r="C34" s="5" t="n">
        <v>-4216</v>
      </c>
      <c r="D34" s="5" t="n">
        <v>-223</v>
      </c>
      <c r="E34" s="4" t="inlineStr">
        <is>
          <t>[12]</t>
        </is>
      </c>
      <c r="F34" s="4" t="inlineStr">
        <is>
          <t xml:space="preserve"> </t>
        </is>
      </c>
      <c r="H34" s="4" t="inlineStr">
        <is>
          <t xml:space="preserve"> </t>
        </is>
      </c>
      <c r="J34" s="4" t="inlineStr">
        <is>
          <t xml:space="preserve"> </t>
        </is>
      </c>
      <c r="L34" s="5" t="n">
        <v>-223</v>
      </c>
      <c r="M34" s="4" t="inlineStr">
        <is>
          <t>[12],[14]</t>
        </is>
      </c>
      <c r="N34" s="4" t="inlineStr">
        <is>
          <t xml:space="preserve"> </t>
        </is>
      </c>
      <c r="P34" s="4" t="inlineStr">
        <is>
          <t xml:space="preserve"> </t>
        </is>
      </c>
      <c r="R34" s="4" t="inlineStr">
        <is>
          <t xml:space="preserve"> </t>
        </is>
      </c>
      <c r="T34" s="5" t="n">
        <v>-3993</v>
      </c>
    </row>
    <row r="35">
      <c r="A35" s="4" t="inlineStr">
        <is>
          <t>Ending balance at Dec. 31, 2022</t>
        </is>
      </c>
      <c r="C35" s="6" t="n">
        <v>13768393</v>
      </c>
      <c r="D35" s="6" t="n">
        <v>11845959</v>
      </c>
      <c r="E35" s="4" t="inlineStr">
        <is>
          <t>[12]</t>
        </is>
      </c>
      <c r="F35" s="6" t="n">
        <v>2004743</v>
      </c>
      <c r="G35" s="4" t="inlineStr">
        <is>
          <t>[12],[13]</t>
        </is>
      </c>
      <c r="H35" s="6" t="n">
        <v>-150000</v>
      </c>
      <c r="I35" s="4" t="inlineStr">
        <is>
          <t>[12],[13]</t>
        </is>
      </c>
      <c r="J35" s="6" t="n">
        <v>-23295</v>
      </c>
      <c r="K35" s="4" t="inlineStr">
        <is>
          <t>[12]</t>
        </is>
      </c>
      <c r="L35" s="6" t="n">
        <v>1394567</v>
      </c>
      <c r="M35" s="4" t="inlineStr">
        <is>
          <t>[12],[14]</t>
        </is>
      </c>
      <c r="N35" s="6" t="n">
        <v>-2324866</v>
      </c>
      <c r="O35" s="4" t="inlineStr">
        <is>
          <t>[12],[16]</t>
        </is>
      </c>
      <c r="P35" s="6" t="n">
        <v>-2859068</v>
      </c>
      <c r="Q35" s="4" t="inlineStr">
        <is>
          <t>[12]</t>
        </is>
      </c>
      <c r="R35" s="6" t="n">
        <v>13803878</v>
      </c>
      <c r="S35" s="4" t="inlineStr">
        <is>
          <t>[12]</t>
        </is>
      </c>
      <c r="T35" s="6" t="n">
        <v>1922434</v>
      </c>
    </row>
    <row r="36"/>
    <row r="37">
      <c r="A37" s="4" t="inlineStr">
        <is>
          <t>[1]Shareholders’ equity is determined in accordance with accounting principles generally accepted in Luxembourg.[2]The Company has an authorized share capital of a single class of 3.5 billion shares having a nominal value of $1.00 per share. As of December 31, 2020, there were  2,004,743,442 shares issued. All issued shares are fully paid. Also, as of December 31, 2020, the Company held 41,666,666 shares as treasury shares.[3]Include mainly legal reserve under Luxembourg law for $200.5 million, undistributable reserves under Luxembourg law for $1.4 billion and reserves related to the acquisition of non-controlling interest in subsidiaries for $(72.2) million.[4]Represents the difference between book value of non-monetary contributions received from shareholders under Luxembourg GAAP and IFRS.[5]Corresponds to the acquisition of non-controlling interest participation of Ternium Argentina S.A.[6]The Company has an authorized share capital of a single class of 3.5 billion shares having a nominal value of $1.00 per share. As of December 31, 2021, there were  2,004,743,442 shares issued. All issued shares are fully paid. Also, as of December 31, 2021, the Company held 41,666,666 shares as treasury shares.[7]Shareholders’ equity is determined in accordance with accounting principles generally accepted in Luxembourg.[8]Include mainly legal reserve under Luxembourg law for $200.5 million, undistributable reserves under Luxembourg law for $1.4 billion and reserves related to the acquisition of non-controlling interest in subsidiaries for $(72.2) million.[9]Represents the difference between book value of non-monetary contributions received from shareholders under Luxembourg GAAP and IFRS.[10]Represents $0.29 per share ($2.90 per ADS). Related to the dividends distributed on May 3 and on November 2, 2021, and as 41,666,666 shares are held as treasury shares by Ternium, the dividends attributable to these treasury shares amounting to $12.1 million were included in equity as deduction of dividend paid.[11]Corresponds to the acquisition of non-controlling interest participation of Ternium Argentina S.A..[12]Shareholders’ equity is determined in accordance with accounting principles generally accepted in Luxembourg.[13]The Company has an authorized share capital of a single class of 3.5 billion shares having a nominal value of $1.00 per share. As of December 31, 2022, there were  2,004,743,442 shares issued. All issued shares are fully paid. Also, as of December 31, 2022, the Company held 41,666,666 shares as treasury shares.[14]Include mainly legal reserve under Luxembourg law for $200.5 million, undistributable reserves under Luxembourg law for $1.4 billion, and reserves related to the acquisition of non-controlling interest in subsidiaries for $(72.2) million.[15]Includes mainly the changes of the fair value of financial instruments at fair value through other comprehensive income, net of tax.[16]Represents the difference between book value of non-monetary contributions received from shareholders under Luxembourg GAAP and IFRS.[17]Represents $0.27 per share ($2.70 per ADS). Related to the dividends distributed on May 3 and on November 2, 2022, and as 41,666,666 shares are held as treasury shares by Ternium, the dividends attributable to these treasury shares amounting to $11.2 million were included in equity as deduction of dividend paid.[18]Corresponds to the acquisition of non-controlling interest participation of Ternium Argentina S.A..</t>
        </is>
      </c>
    </row>
  </sheetData>
  <mergeCells count="11">
    <mergeCell ref="A1:B1"/>
    <mergeCell ref="D1:E1"/>
    <mergeCell ref="F1:G1"/>
    <mergeCell ref="H1:I1"/>
    <mergeCell ref="J1:K1"/>
    <mergeCell ref="L1:M1"/>
    <mergeCell ref="N1:O1"/>
    <mergeCell ref="P1:Q1"/>
    <mergeCell ref="R1:S1"/>
    <mergeCell ref="A36:S36"/>
    <mergeCell ref="A37:S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 CURRENT AND CURRENT (Tables)</t>
        </is>
      </c>
      <c r="B1" s="2" t="inlineStr">
        <is>
          <t>12 Months Ended</t>
        </is>
      </c>
    </row>
    <row r="2">
      <c r="B2" s="2" t="inlineStr">
        <is>
          <t>Dec. 31, 2022</t>
        </is>
      </c>
    </row>
    <row r="3">
      <c r="A3" s="3" t="inlineStr">
        <is>
          <t>Disclosure of other liabilities [Abstract]</t>
        </is>
      </c>
      <c r="B3" s="4" t="inlineStr">
        <is>
          <t xml:space="preserve"> </t>
        </is>
      </c>
    </row>
    <row r="4">
      <c r="A4" s="4" t="inlineStr">
        <is>
          <t>Schedule of other non-current liabilities</t>
        </is>
      </c>
      <c r="B4" s="4" t="inlineStr">
        <is>
          <t>As of December 31, 2022 2021 (i) Other liabilities - Non current Post-employment benefits 405,018 390,942 Other employee benefits 84,028 74,787 Asset retirement obligation (note 18) (1) 38,104 32,098 Other 11,064 9,059 Other liabilities – Non-current 538,214 506,886 (1) The asset in connection with this liability is included in Property, plant and equipment.</t>
        </is>
      </c>
    </row>
    <row r="5">
      <c r="A5" s="4" t="inlineStr">
        <is>
          <t>Schedule of other liabilities recognized in statement of financial position</t>
        </is>
      </c>
      <c r="B5" s="4" t="inlineStr">
        <is>
          <t xml:space="preserve">The amounts recognized in the consolidated statement of financial position are determined as follows: Post-employment benefits As of December 31, 2022 2021 Present value of unfunded obligations 405,018 390,942 Liability in the statement of financial position 405,018 390,942 Changes in the liability recognized in the consolidated statement of financial position are as follows: Post-employment benefits As of December 31, 2022 2021 At the beginning of the year 390,942 432,648 Transfers, new participants and funding of the plan (508) 1,255 Total expense 46,381 43,287 Remeasurements (24,567) (46,777) Effect of changes in demographic assumptions 3,990 710 Effect of changes in financial assumptions (36,927) (82,243) Effect of experience adjustments 8,370 34,756 Translation differences 21,088 (11,720) Contributions paid (28,318) (27,751) At the end of the year 405,018 390,942 </t>
        </is>
      </c>
    </row>
    <row r="6">
      <c r="A6" s="4" t="inlineStr">
        <is>
          <t>Schedule of amounts recognized in income statement</t>
        </is>
      </c>
      <c r="B6" s="4" t="inlineStr">
        <is>
          <t xml:space="preserve">The amounts recognized in the consolidated income statement are as follows: Post-employment benefits Year ended December 31, 2022 2021 Current service cost 13,721 13,624 Interest cost 32,660 29,663 Total included in labor costs 46,381 43,287 </t>
        </is>
      </c>
    </row>
    <row r="7">
      <c r="A7" s="4" t="inlineStr">
        <is>
          <t>Schedule of principal actuarial assumptions</t>
        </is>
      </c>
      <c r="B7" s="4" t="inlineStr">
        <is>
          <t>The principal actuarial assumptions used were as follows: Year ended December 31, Mexico 2022 2021 Discount rate 9.00% 8.00% Compensation growth rate 6.00% - 7.00% 6.00% - 7.00% Year ended December 31, Argentina 2022 2021 Discount rate 6.00% - 7.00% 6.00% - 7.00% Compensation growth rate 2.00% - 3.00% 2.00% - 3.00%</t>
        </is>
      </c>
    </row>
    <row r="8">
      <c r="A8" s="4" t="inlineStr">
        <is>
          <t>Schedule of sensitivity of the defined benefit obligation to changes in the weighted principal assumptions</t>
        </is>
      </c>
      <c r="B8" s="4" t="inlineStr">
        <is>
          <t>The sensitivity of the defined benefit obligation to changes in the weighted principal assumptions is as follows: Impact on defined benefit obligation Change in assumption Increase in assumption Decrease in assumption Discount rate 1.00 % -8.1 % 9.5 % Compensation growth rate 1.00 % 3.3 % -2.8 % Pension growth rate 1.00 % -1.0 % 1.1 % Life expectancy 1 year -2.3 % 2.4 %</t>
        </is>
      </c>
    </row>
    <row r="9">
      <c r="A9" s="4" t="inlineStr">
        <is>
          <t>Schedule of other current liabilities</t>
        </is>
      </c>
      <c r="B9" s="4" t="inlineStr">
        <is>
          <t xml:space="preserve">As of December 31, 2022 2021 (ii) Other liabilities - Current Payroll and social security payable 150,378 161,303 VAT liabilities 113,842 107,453 Other tax liabilities 55,622 53,378 Termination benefits 761 787 Related Parties (Note 25) 515 28 Asset retirement obligation (Note 18) 3,303 3,610 Others 20,422 18,564 Other liabilities – Current 344,843 345,1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hedging instruments</t>
        </is>
      </c>
      <c r="B4" s="4" t="inlineStr">
        <is>
          <t>The net fair values of derivative financial instruments at December 31, 2022 and 2021 were as follows: As of December 31, 2022 2021 Contracts with positive fair value Foreign exchange contracts 227 4,353 227 4,353 Contracts with negative fair value Interest rate swap contracts (1) (163) Commodity contracts (504) — Foreign exchange contracts — (1,726) (505) (1,889) Changes in fair value of derivative instruments designated as cash flow hedges for each of the years presented are included below: Cash flow hedges Gross amount Income tax Total At December 31, 2020 (338) 103 (235) (Decrease) / Increase — — — Reclassification to income statement 278 (83) 195 At December 31, 2021 (60) 20 (40) (Decrease) / Increase 1 (1) — Reclassification to income statement 59 (19) 40 At December 31, 2022 — — — The net fair values of the exchange rate derivative contracts as of December 31, 2022 and 2021 were as follows: Fair value at December 31, Currencies Contract Notional amount 2022 2021 EUR/$ Forward - Buy EUR 26.8 million EUR 258 245 COP/$ ND Forward - Sell COP 441.8 billion COP 227 4,038 MXN/$ ND Forward - Sell MXN 2.4 billion MXN (258) — EUR/$ Forward - Sell EUR 3.0 million EUR — 70 ARS/$ ND Forward - Buy ARS 10.9 billion ARS — (1,726) 227 2,627 COP: Colombian pesos; EUR: Euros; $: U.S. dollars; ARS: Argentine pesos; MXN: Mexican peso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LIABILITI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quantitative information about leases for lessee</t>
        </is>
      </c>
      <c r="B4" s="4" t="inlineStr">
        <is>
          <t xml:space="preserve">Lease liabilities Current Non Current Total Year ended December 31, 2022 Values at the beginning of the year 44,371 215,250 259,621 Translation differences (1,506) (4,180) (5,686) Net proceeds 3,903 9,763 13,666 Indexation 3,107 14,988 18,095 Repayments (49,404) (6) (49,410) Interest accrued 14,468 — 14,468 Interest paid (11,605) — (11,605) Reclassifications 45,681 (45,681) — As of December 31, 2022 49,015 190,134 239,149 Year ended December 31, 2021 Values at the beginning of the year 42,486 251,617 294,103 Translation differences (2,187) (5,878) (8,065) Net proceeds 3,334 8,319 11,653 Indexation 1,810 3,009 4,819 Repayments (45,604) — (45,604) Interest accrued 14,967 — 14,967 Interest paid (12,252) — (12,252) Reclassifications 41,817 (41,817) — As of December 31, 2021 44,371 215,250 259,621 </t>
        </is>
      </c>
    </row>
    <row r="5">
      <c r="A5" s="4" t="inlineStr">
        <is>
          <t>Disclosure of maturity analysis of lease payments</t>
        </is>
      </c>
      <c r="B5" s="4" t="inlineStr">
        <is>
          <t xml:space="preserve">As of December 31, 2022 As of December 31, 2021 Commitments in relation to finance leases are payable as follows: Within one year 60,233 52,803 Later than one year but not later than five years 151,255 156,538 Later than five years 108,191 128,435 Minimum lease payments 319,679 337,776 Future finance charges (80,530) (78,155) Total Financial lease liabilities 239,149 259,621 The present value of finance lease liabilities is as follows: Within one year 49,015 44,371 Later than one year but not later than five years 117,654 122,966 Later than five years 72,480 92,284 Total minimum lease payments 239,149 259,6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borrowings</t>
        </is>
      </c>
      <c r="B4" s="4" t="inlineStr">
        <is>
          <t>As of December 31, 2022 2021 (i) Non-current Bank borrowings 534,352 659,999 Less: debt issue costs (1,651) (3,534) 532,701 656,465 (ii) Current Bank borrowings 500,091 825,139 Less: debt issue costs (927) (2,566) 499,164 822,573 Total Borrowings 1,031,865 1,479,038 The weighted average interest rates - which incorporate instruments denominated mainly in U.S. dollars and which do not include the effect of derivative financial instruments nor the devaluation of these local currencies - at year-end were as follows: As of December 31, 2022 2021 Bank borrowings 6.21 % 1.45 % Breakdown of borrowings by currency is as follows: As of December 31, Currencies Contract 2022 2021 $ Floating 684,554 1,252,543 $ Fixed 197,259 129,000 ARS Floating 5 — MXN Floating 13,339 16,310 COP Floating 38,934 35,220 COP Fixed 92,680 40,783 GTQ Fixed 5,094 5,182 1,031,865 1,479,038 $: U.S. dollars; ARS: Argentine pesos; COP: Colombian pesos; GTQ: Guatemalan quetzales; MXN: Mexican pesos. Ternium’s most significant borrowings as of December 31, 2022, were those incurred under Ternium México’s syndicated loan facilities, in order to finance the construction of its hot rolling mill, hot-dip galvanizing and painting lines in Pesquería, and under Ternium Brasil's syndicated loan facility, in order to finance solely activities related to its exports of goods: In $ million Date Borrower Type Original principal amount Outstanding principal amount as of December 31, 2022 Maturity June 2018 Ternium Mexico Syndicated loan 1,000 125 June 2023 August 2019 Ternium Brasil Syndicated loan 500 500 August 2024</t>
        </is>
      </c>
    </row>
    <row r="5">
      <c r="A5" s="4" t="inlineStr">
        <is>
          <t>Disclosure of maturities of borrowings</t>
        </is>
      </c>
      <c r="B5" s="4" t="inlineStr">
        <is>
          <t>The maturity of borrowings is as follows: Expected Maturity Date 2023 2024 2025 and thereafter At December 31, (1) 2022 2021 Fixed Rate 295,033 — — 295,033 174,965 Floating Rate 204,108 523,366 9,358 736,832 1,304,073 Total 499,141 523,366 9,358 1,031,865 1,479,038 (1) As most borrowings incorporate floating rates that approximate market rates and the contractual repricing occurs mostly every 1 month, the fair value of the borrowings approximates their carrying amount and it is not disclosed separately. Fixed rate borrowings are uncommitted short-term revolving loans and their fair value approximates to their carrying amou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Disclosure of transactions between related parties</t>
        </is>
      </c>
      <c r="B4" s="4" t="inlineStr">
        <is>
          <t xml:space="preserve">The following transactions were carried out with related parties: Year ended December 31, 2022 2021 2020 (i) Transactions (a) Sales of goods and services Sales of goods to non-consolidated parties 720,137 950,792 432,511 Sales of goods to other related parties 224,698 195,636 15,972 Sales of services and others to non-consolidated parties 177 178 173 Sales of services and others to other related parties 4,213 1,496 1,009 949,225 1,148,102 449,665 (b) Purchases of goods and services Purchases of goods from non-consolidated parties 643,494 508,784 347,638 Purchases of goods from other related parties 70,951 65,964 83,738 Purchases of services and others from non-consolidated parties 13,735 10,279 9,421 Purchases of services and others from other related parties 78,899 98,065 75,483 Purchases of goods and services in connection with lease contracts from other related parties — — 201 807,079 683,092 516,481 (c) Financial results Income with non-consolidated parties 8,298 6,256 7,182 Expenses in connection with lease contracts from other related parties (976) (1,013) (1,484) 7,322 5,243 5,698 (d) Dividends received Dividends from non-consolidated parties 15,493 82,122 6,299 15,493 82,122 6,299 (e) Other income and expenses Income (expenses), net with non-consolidated parties 3,300 1,029 765 Income (expenses), net with other related parties 682 879 1,042 3,982 1,908 1,807 25. RELATED PARTY TRANSACTIONS (continued) As of December 31, 2022 2021 (ii) Year-end balances (a) Arising from sales/purchases of goods/services and other transactions Receivables from non-consolidated parties 180,476 204,329 Receivables from other related parties 43,765 26,690 Advances from non-consolidated parties 4,851 5,383 Advances to suppliers with other related parties 3,683 3,852 Payables to non-consolidated parties (91,172) (72,373) Payables to other related parties (20,163) (16,617) Lease liabilities with other related parties (2,287) (2,635) 119,153 148,62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REQUIRED DISCLOSURES (Tables)</t>
        </is>
      </c>
      <c r="B1" s="2" t="inlineStr">
        <is>
          <t>12 Months Ended</t>
        </is>
      </c>
    </row>
    <row r="2">
      <c r="B2" s="2" t="inlineStr">
        <is>
          <t>Dec. 31, 2022</t>
        </is>
      </c>
    </row>
    <row r="3">
      <c r="A3" s="3" t="inlineStr">
        <is>
          <t>Disclosure of additional information [Abstract]</t>
        </is>
      </c>
      <c r="B3" s="4" t="inlineStr">
        <is>
          <t xml:space="preserve"> </t>
        </is>
      </c>
    </row>
    <row r="4">
      <c r="A4" s="4" t="inlineStr">
        <is>
          <t>Schedule of condensed statement of comprehensive income</t>
        </is>
      </c>
      <c r="B4" s="4" t="inlineStr">
        <is>
          <t>Statement of comprehensive income Cash flow hedges Currency translation adjustment Gross amount Income tax Total At December 31, 2020 (338) 103 (235) (3,877,863) (Decrease) / Increase — — — (40,481) Reclassification to income statement 278 (83) 195 — At December 31, 2021 (60) 20 (40) (3,918,344) (Decrease) / Increase 1 (1) — 42,708 Reclassification to income statement 59 (19) 40 — At December 31, 2022 — — — (3,875,636)</t>
        </is>
      </c>
    </row>
    <row r="5">
      <c r="A5" s="4" t="inlineStr">
        <is>
          <t>Schedule of condensed statement of cash flows</t>
        </is>
      </c>
      <c r="B5" s="4" t="inlineStr">
        <is>
          <t>Statement of cash flows Year ended December 31, 2022 2021 2020 (i) Changes in working capital (1) Inventories 438,090 (1,906,524) 156,517 Receivables and others 10,888 (41,535) (29,539) Trade receivables 573,811 (885,200) (12,110) Other liabilities 46,403 106,223 37,517 Trade payables 83,306 109,247 200,410 1,152,498 (2,617,789) 352,795 (ii) Income tax accrual less payments Tax accrued (Note 10) 573,728 1,397,139 291,488 Taxes paid (1,769,289) (818,854) (224,927) (1,195,561) 578,285 66,561 (iii) Interest accruals less payments Interest accrued (Note 9 and 22) (13,940) (20,948) 13,339 Interest received 31,880 62,912 49,421 Interest paid (42,735) (36,063) (55,769) (24,795) 5,901 6,991 (1) Changes in working capital are shown net of the effect of exchange rate changes.</t>
        </is>
      </c>
    </row>
    <row r="6">
      <c r="A6" s="4" t="inlineStr">
        <is>
          <t>Schedule of reconciliation of changes in financial debt</t>
        </is>
      </c>
      <c r="B6" s="4" t="inlineStr">
        <is>
          <t>Financial debt reconciliation Financial debt Finance lease liabilities Short term borrowings Long term borrowings Total At December 31, 2020 (294,103) (395,604) (1,327,289) (2,016,996) Cash flows 57,856 253,824 9,210 320,890 Reclassifications — (662,708) 662,708 — Acquisitions - finance leases (11,653) — — (11,653) Foreign exchange adjustments 8,059 7,643 — 15,702 Other non cash movements (19,780) (25,728) (1,094) (46,602) At December 31, 2021 (259,621) (822,573) (656,465) (1,738,659) Cash flows 61,015 467,014 625 528,654 Reclassifications — (124,140) 124,140 — Acquisitions - finance leases (13,666) — — (13,666) Foreign exchange adjustments 5,686 26,093 58 31,837 Other non cash movements (32,563) (45,558) (1,059) (79,180) At December 31, 2022 (239,149) (499,164) (532,701) (1,271,0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Sensitivity analysis for types of market risk</t>
        </is>
      </c>
      <c r="B4" s="4" t="inlineStr">
        <is>
          <t>The following table shows a breakdown of Ternium’s assessed financial position exposure to currency risk as of December 31, 2022. Exposure to $ million EU euro (EUR) (29) Argentine peso (ARS) (22) Mexican peso (MXN) (260) Brazilian real (BRL) 39 Colombian peso (COP) (94) Other currencies (2)</t>
        </is>
      </c>
    </row>
    <row r="5">
      <c r="A5" s="4" t="inlineStr">
        <is>
          <t>Disclosure of credit risk exposure</t>
        </is>
      </c>
      <c r="B5" s="4" t="inlineStr">
        <is>
          <t xml:space="preserve">The investments in financial assets are as follows: At December 31, 2022 At December 31, 2021 Cash and cash equivalents 1,653,355 1,276,605 Other Investments - Current and Non-Current 1,975,490 1,357,485 Fixed Income (time-deposit, zero-coupon bonds, commercial papers) 576,784 863,416 Deposit certificates 204,802 710,996 Commercial papers 323,386 92,729 Other 48,596 59,691 Bonds and other fixed income 1,395,853 490,806 Non - U.S. government securities 651,633 367,333 U.S. government and corporate securities 744,220 123,473 Other notes 2,853 3,263 The carrying amounts of the Company’s trade and other receivables as of December 31, 2022, are denominated in the following currencies: Currency $ million US dollar ($) 1,102 EU euro (EUR) 25 Argentine peso (ARS) 26 Mexican peso (MXN) 594 Brazilian real (BRL) 338 Colombian peso (COP) 76 Other currencies 1 2,162 </t>
        </is>
      </c>
    </row>
    <row r="6">
      <c r="A6" s="4" t="inlineStr">
        <is>
          <t>Disclosure of how the entity manages liquidity risk</t>
        </is>
      </c>
      <c r="B6" s="4" t="inlineStr">
        <is>
          <t>The table below analyses financial liabilities into relevant maturity groups based on the remaining period at the date of the statement of financial position to the contractual maturity date. The amounts disclosed in the table are the contractual undiscounted cash flows. $ million 2023 2024 2025 2026 Thereafter Borrowings 499 524 9 — — Interests to be accrued (1) 38 14 1 — — Trade payables and other liabilities 1,117 8 6 3 33 Lease liabilities 49 34 28 28 100 Total 1,703 580 44 31 133 (1) These amounts do not include the effect of derivative financial instruments.</t>
        </is>
      </c>
    </row>
    <row r="7">
      <c r="A7" s="4" t="inlineStr">
        <is>
          <t>Disclosure of financial assets</t>
        </is>
      </c>
      <c r="B7" s="4" t="inlineStr">
        <is>
          <t xml:space="preserve">As of December 31, 2022 (in $ thousands) Amortized Assets at fair value through profit or loss Assets at fair value through OCI Total (i) Assets as per statement of financial position Receivables 197,686 — — 197,686 Derivative financial instruments — 227 — 227 Trade receivables 1,180,689 — — 1,180,689 Other investments 483,209 96,428 1,395,853 1,975,490 Cash and cash equivalents 880,402 772,953 — 1,653,355 Total 2,741,986 869,608 1,395,853 5,007,447 As of December 31, 2021 (in $ thousands) Amortized Assets at fair value through profit or loss Assets at fair value through OCI Total (i) Assets as per statement of financial position Receivables 202,123 — — 202,123 Derivative financial instruments — 4,353 — 4,353 Trade receivables 1,767,425 — — 1,767,425 Other investments 621,831 244,848 490,806 1,357,485 Cash and cash equivalents 584,076 692,529 — 1,276,605 Total 3,175,455 941,730 490,806 4,607,991 </t>
        </is>
      </c>
    </row>
    <row r="8">
      <c r="A8" s="4" t="inlineStr">
        <is>
          <t>Disclosure of financial liabilities</t>
        </is>
      </c>
      <c r="B8" s="4" t="inlineStr">
        <is>
          <t xml:space="preserve">As of December 31, 2022 (in $ thousands) Liabilities at fair value through profit or loss Amortized Total (ii) Liabilities as per statement of financial position Other liabilities — 64,968 64,968 Trade payables — 1,102,264 1,102,264 Derivative financial instruments 505 — 505 Finance lease liabilities — 239,149 239,149 Borrowings — 1,031,865 1,031,865 Total 505 2,438,246 2,438,751 As of December 31, 2021 (in $ thousands) Liabilities at fair value through profit or loss Amortized Total (ii) Liabilities as per statement of financial position Other liabilities — 56,595 56,595 Trade payables — 1,078,448 1,078,448 Derivative financial instruments 1,889 — 1,889 Finance lease liabilities — 259,621 259,621 Borrowings — 1,479,038 1,479,038 Total 1,889 2,873,702 2,875,591 </t>
        </is>
      </c>
    </row>
    <row r="9">
      <c r="A9" s="4" t="inlineStr">
        <is>
          <t>Disclosure of financial instruments at fair value through profit or loss</t>
        </is>
      </c>
      <c r="B9" s="4" t="inlineStr">
        <is>
          <t xml:space="preserve">The following table presents the assets and liabilities that are measured at fair value as of December 31, 2022 and 2021: Fair value measurement as of December 31, 2022 Description Total Level 1 Level 2 Level 3 (*) Financial assets at fair value through profit or loss / OCI Cash and cash equivalents 772,953 772,953 — — Other investments 1,492,281 1,283,284 164,980 44,017 Derivative financial instruments 227 — 227 — Total assets 2,265,461 2,056,237 165,207 44,017 Financial liabilities at fair value through profit or loss / OCI Derivative financial instruments 505 — 505 — Total liabilities 505 — 505 — Fair value measurement as of December 31, 2021 Description Total Level 1 Level 2 Level 3 (*) Financial assets at fair value through profit or loss / OCI Cash and cash equivalents 692,529 692,529 — — Other investments 735,654 668,056 39,777 27,821 Derivative financial instruments 4,353 — 4,353 — Total assets 1,432,536 1,360,585 44,130 27,821 Financial liabilities at fair value through profit or loss / OCI Derivative financial instruments 1,889 — 1,889 — Total liabilities 1,889 — 1,889 — (*) The fair value of financial instruments classified as level 3 is not obtained from observable market information, but from measurements of the asset portfolio at market value provided by the fund manager. The evolution of such instruments during the years ended December 31, 2022 and 2021, corresponds to the initial investment and to the changes in its fair value, as follows:. Guarantee fund companies Non - U.S. government securities Corporate securities At December 31, 2021 3,263 7,863 16,695 Disinvestment (74) (2,237) (12,502) Interest accrued — (1,578) Changes in fair value 2,158 875 (339) Reclassifications — 36,240 Net foreign exchange gain (2,493) — (3,854) At December 31, 2022 2,854 41,163 — </t>
        </is>
      </c>
    </row>
    <row r="10">
      <c r="A10" s="4" t="inlineStr">
        <is>
          <t>Fair Value, Assets Measured on Recurring Basis, Unobservable Input Reconciliation</t>
        </is>
      </c>
      <c r="B10" s="4" t="inlineStr">
        <is>
          <t xml:space="preserve">The evolution of such instruments during the years ended December 31, 2022 and 2021, corresponds to the initial investment and to the changes in its fair value, as follows:. Guarantee fund companies Non - U.S. government securities Corporate securities At December 31, 2021 3,263 7,863 16,695 Disinvestment (74) (2,237) (12,502) Interest accrued — (1,578) Changes in fair value 2,158 875 (339) Reclassifications — 36,240 Net foreign exchange gain (2,493) — (3,854) At December 31, 2022 2,854 41,163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 Narrative (Details) - USD ($) $ / shares in Units, $ in Billions</t>
        </is>
      </c>
      <c r="B1" s="2" t="inlineStr">
        <is>
          <t>Dec. 31, 2022</t>
        </is>
      </c>
      <c r="C1" s="2" t="inlineStr">
        <is>
          <t>Dec. 31, 2021</t>
        </is>
      </c>
      <c r="D1" s="2" t="inlineStr">
        <is>
          <t>Dec. 31, 2020</t>
        </is>
      </c>
      <c r="E1" s="2" t="inlineStr">
        <is>
          <t>Dec. 06, 2010</t>
        </is>
      </c>
    </row>
    <row r="2">
      <c r="A2" s="3" t="inlineStr">
        <is>
          <t>Disclosure of general information about financial statements [Abstract]</t>
        </is>
      </c>
      <c r="B2" s="4" t="inlineStr">
        <is>
          <t xml:space="preserve"> </t>
        </is>
      </c>
      <c r="C2" s="4" t="inlineStr">
        <is>
          <t xml:space="preserve"> </t>
        </is>
      </c>
      <c r="D2" s="4" t="inlineStr">
        <is>
          <t xml:space="preserve"> </t>
        </is>
      </c>
      <c r="E2" s="4" t="inlineStr">
        <is>
          <t xml:space="preserve"> </t>
        </is>
      </c>
    </row>
    <row r="3">
      <c r="A3" s="4" t="inlineStr">
        <is>
          <t>Number of shares authorised (in shares)</t>
        </is>
      </c>
      <c r="B3" s="5" t="n">
        <v>3500000000</v>
      </c>
      <c r="C3" s="5" t="n">
        <v>3500000000</v>
      </c>
      <c r="D3" s="5" t="n">
        <v>3500000000</v>
      </c>
      <c r="E3" s="4" t="inlineStr">
        <is>
          <t xml:space="preserve"> </t>
        </is>
      </c>
    </row>
    <row r="4">
      <c r="A4" s="4" t="inlineStr">
        <is>
          <t>Par value per share (in dollars per share)</t>
        </is>
      </c>
      <c r="B4" s="6" t="n">
        <v>1</v>
      </c>
      <c r="C4" s="6" t="n">
        <v>1</v>
      </c>
      <c r="D4" s="6" t="n">
        <v>1</v>
      </c>
      <c r="E4" s="4" t="inlineStr">
        <is>
          <t xml:space="preserve"> </t>
        </is>
      </c>
    </row>
    <row r="5">
      <c r="A5" s="4" t="inlineStr">
        <is>
          <t>Number of shares issued (in shares)</t>
        </is>
      </c>
      <c r="B5" s="5" t="n">
        <v>2004743442</v>
      </c>
      <c r="C5" s="5" t="n">
        <v>2004743442</v>
      </c>
      <c r="D5" s="5" t="n">
        <v>2004743442</v>
      </c>
      <c r="E5" s="4" t="inlineStr">
        <is>
          <t xml:space="preserve"> </t>
        </is>
      </c>
    </row>
    <row r="6">
      <c r="A6" s="4" t="inlineStr">
        <is>
          <t>Difference between historical carrying amounts of assets and value at which assets were contributed</t>
        </is>
      </c>
      <c r="B6" s="4" t="inlineStr">
        <is>
          <t xml:space="preserve"> </t>
        </is>
      </c>
      <c r="C6" s="4" t="inlineStr">
        <is>
          <t xml:space="preserve"> </t>
        </is>
      </c>
      <c r="D6" s="4" t="inlineStr">
        <is>
          <t xml:space="preserve"> </t>
        </is>
      </c>
      <c r="E6" s="6" t="n">
        <v>4</v>
      </c>
    </row>
    <row r="7">
      <c r="A7" s="4" t="inlineStr">
        <is>
          <t>Tax reserve</t>
        </is>
      </c>
      <c r="B7" s="8" t="n">
        <v>5.2</v>
      </c>
      <c r="C7" s="8" t="n">
        <v>5.8</v>
      </c>
      <c r="D7" s="4" t="inlineStr">
        <is>
          <t xml:space="preserve"> </t>
        </is>
      </c>
      <c r="E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isclosure of interest in subsidiaries) (Details)</t>
        </is>
      </c>
      <c r="B1" s="2" t="inlineStr">
        <is>
          <t>12 Months Ended</t>
        </is>
      </c>
    </row>
    <row r="2">
      <c r="B2" s="2" t="inlineStr">
        <is>
          <t>Dec. 31, 2022</t>
        </is>
      </c>
      <c r="C2" s="2" t="inlineStr">
        <is>
          <t>Dec. 31, 2021</t>
        </is>
      </c>
      <c r="D2" s="2" t="inlineStr">
        <is>
          <t>Dec. 31, 2020</t>
        </is>
      </c>
    </row>
    <row r="3">
      <c r="A3" s="4" t="inlineStr">
        <is>
          <t>Ternium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9" t="n">
        <v>1</v>
      </c>
      <c r="C5" s="9" t="n">
        <v>1</v>
      </c>
      <c r="D5" s="9" t="n">
        <v>1</v>
      </c>
    </row>
    <row r="6">
      <c r="A6" s="4" t="inlineStr">
        <is>
          <t>Ternium Investments S.à.r.l.</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9" t="n">
        <v>1</v>
      </c>
      <c r="C8" s="9" t="n">
        <v>1</v>
      </c>
      <c r="D8" s="9" t="n">
        <v>1</v>
      </c>
    </row>
    <row r="9">
      <c r="A9" s="4" t="inlineStr">
        <is>
          <t>Ternium Internacional Espana S.L.</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9" t="n">
        <v>1</v>
      </c>
      <c r="C11" s="9" t="n">
        <v>1</v>
      </c>
      <c r="D11" s="9" t="n">
        <v>1</v>
      </c>
    </row>
    <row r="12">
      <c r="A12" s="4" t="inlineStr">
        <is>
          <t>Ternium Solutions S.A.</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9" t="n">
        <v>1</v>
      </c>
      <c r="C14" s="9" t="n">
        <v>1</v>
      </c>
      <c r="D14" s="9" t="n">
        <v>1</v>
      </c>
    </row>
    <row r="15">
      <c r="A15" s="4" t="inlineStr">
        <is>
          <t>Ternium Internationaal B.V.</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9" t="n">
        <v>1</v>
      </c>
      <c r="C17" s="9" t="n">
        <v>1</v>
      </c>
      <c r="D17" s="9" t="n">
        <v>1</v>
      </c>
    </row>
    <row r="18">
      <c r="A18" s="4" t="inlineStr">
        <is>
          <t>Ternium USA Inc.</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9" t="n">
        <v>1</v>
      </c>
      <c r="C20" s="9" t="n">
        <v>1</v>
      </c>
      <c r="D20" s="9" t="n">
        <v>1</v>
      </c>
    </row>
    <row r="21">
      <c r="A21" s="4" t="inlineStr">
        <is>
          <t>Ternium Argentina S.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10" t="n">
        <v>0.6257</v>
      </c>
      <c r="C23" s="10" t="n">
        <v>0.6249</v>
      </c>
      <c r="D23" s="10" t="n">
        <v>0.6246</v>
      </c>
    </row>
    <row r="24">
      <c r="A24" s="4" t="inlineStr">
        <is>
          <t>Prosid Investments S.A.</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ownership interest in subsidiary</t>
        </is>
      </c>
      <c r="B26" s="10" t="n">
        <v>0.6258</v>
      </c>
      <c r="C26" s="10" t="n">
        <v>0.6249</v>
      </c>
      <c r="D26" s="10" t="n">
        <v>0.6246</v>
      </c>
    </row>
    <row r="27">
      <c r="A27" s="4" t="inlineStr">
        <is>
          <t>Ternium Mexico S.A. de C.V.</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10" t="n">
        <v>0.8925</v>
      </c>
      <c r="C29" s="10" t="n">
        <v>0.8922</v>
      </c>
      <c r="D29" s="10" t="n">
        <v>0.8921</v>
      </c>
    </row>
    <row r="30">
      <c r="A30" s="4" t="inlineStr">
        <is>
          <t>Las Encinas S.A. de C.V.</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ownership interest in subsidiary</t>
        </is>
      </c>
      <c r="B32" s="10" t="n">
        <v>0.8925</v>
      </c>
      <c r="C32" s="10" t="n">
        <v>0.8922</v>
      </c>
      <c r="D32" s="10" t="n">
        <v>0.8921</v>
      </c>
    </row>
    <row r="33">
      <c r="A33" s="4" t="inlineStr">
        <is>
          <t>Ferropak Comercial S.A. de C.V.</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10" t="n">
        <v>0.8925</v>
      </c>
      <c r="C35" s="10" t="n">
        <v>0.8922</v>
      </c>
      <c r="D35" s="10" t="n">
        <v>0.8921</v>
      </c>
    </row>
    <row r="36">
      <c r="A36" s="4" t="inlineStr">
        <is>
          <t>Transamerica E. &amp; I. Trading Corp.</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ownership interest in subsidiary</t>
        </is>
      </c>
      <c r="B38" s="10" t="n">
        <v>0.8925</v>
      </c>
      <c r="C38" s="10" t="n">
        <v>0.8922</v>
      </c>
      <c r="D38" s="10" t="n">
        <v>0.8921</v>
      </c>
    </row>
    <row r="39">
      <c r="A39" s="4" t="inlineStr">
        <is>
          <t>Galvacer Chile S.A.</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10" t="n">
        <v>0.8925</v>
      </c>
      <c r="C41" s="10" t="n">
        <v>0.8922</v>
      </c>
      <c r="D41" s="10" t="n">
        <v>0.8921</v>
      </c>
    </row>
    <row r="42">
      <c r="A42" s="4" t="inlineStr">
        <is>
          <t>Ternium Gas México S.A. de C.V.</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Proportion of ownership interest in subsidiary</t>
        </is>
      </c>
      <c r="B44" s="10" t="n">
        <v>0.8925</v>
      </c>
      <c r="C44" s="10" t="n">
        <v>0.8922</v>
      </c>
      <c r="D44" s="10" t="n">
        <v>0.8921</v>
      </c>
    </row>
    <row r="45">
      <c r="A45" s="4" t="inlineStr">
        <is>
          <t>Consorcio Minero Benito Juarez Peña Colorada S.A.de C.V.</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Proportion of ownership interest in subsidiary</t>
        </is>
      </c>
      <c r="B47" s="10" t="n">
        <v>0.4462</v>
      </c>
      <c r="C47" s="10" t="n">
        <v>0.4461</v>
      </c>
      <c r="D47" s="10" t="n">
        <v>0.4461</v>
      </c>
    </row>
    <row r="48">
      <c r="A48" s="4" t="inlineStr">
        <is>
          <t>Exiros B.V.</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in subsidiary</t>
        </is>
      </c>
      <c r="B50" s="9" t="n">
        <v>0.5</v>
      </c>
      <c r="C50" s="9" t="n">
        <v>0.5</v>
      </c>
      <c r="D50" s="9" t="n">
        <v>0.5</v>
      </c>
    </row>
    <row r="51">
      <c r="A51" s="4" t="inlineStr">
        <is>
          <t>Servicios Integrales Nova de Monterrey S.A. de C.V.</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10" t="n">
        <v>0.6649</v>
      </c>
      <c r="C53" s="10" t="n">
        <v>0.6647</v>
      </c>
      <c r="D53" s="10" t="n">
        <v>0.6647</v>
      </c>
    </row>
    <row r="54">
      <c r="A54" s="4" t="inlineStr">
        <is>
          <t>Ternium Internacional Nicaragua S.A.</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 in subsidiary</t>
        </is>
      </c>
      <c r="B56" s="10" t="n">
        <v>0.9938</v>
      </c>
      <c r="C56" s="10" t="n">
        <v>0.9938</v>
      </c>
      <c r="D56" s="10" t="n">
        <v>0.9938</v>
      </c>
    </row>
    <row r="57">
      <c r="A57" s="4" t="inlineStr">
        <is>
          <t>Ternium Internacional Honduras S.A. de C.V.</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 in subsidiary</t>
        </is>
      </c>
      <c r="B59" s="10" t="n">
        <v>0.9918</v>
      </c>
      <c r="C59" s="10" t="n">
        <v>0.9918</v>
      </c>
      <c r="D59" s="10" t="n">
        <v>0.9918</v>
      </c>
    </row>
    <row r="60">
      <c r="A60" s="4" t="inlineStr">
        <is>
          <t>Ternium Internacional El Salvador S.A. de C.V.</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 in subsidiary</t>
        </is>
      </c>
      <c r="B62" s="10" t="n">
        <v>0.9992</v>
      </c>
      <c r="C62" s="10" t="n">
        <v>0.9992</v>
      </c>
      <c r="D62" s="10" t="n">
        <v>0.9992</v>
      </c>
    </row>
    <row r="63">
      <c r="A63" s="4" t="inlineStr">
        <is>
          <t>Ternium Internacional Costa Rica S.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10" t="n">
        <v>0.9998</v>
      </c>
      <c r="C65" s="10" t="n">
        <v>0.9998</v>
      </c>
      <c r="D65" s="10" t="n">
        <v>0.9998</v>
      </c>
    </row>
    <row r="66">
      <c r="A66" s="4" t="inlineStr">
        <is>
          <t>Ternium Internacional Guatemala S.A.</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portion of ownership interest in subsidiary</t>
        </is>
      </c>
      <c r="B68" s="10" t="n">
        <v>0.9998</v>
      </c>
      <c r="C68" s="10" t="n">
        <v>0.9998</v>
      </c>
      <c r="D68" s="10" t="n">
        <v>0.9998</v>
      </c>
    </row>
    <row r="69">
      <c r="A69" s="4" t="inlineStr">
        <is>
          <t>Ternium Colombia S.A.S</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ownership interest in subsidiary</t>
        </is>
      </c>
      <c r="B71" s="9" t="n">
        <v>1</v>
      </c>
      <c r="C71" s="9" t="n">
        <v>1</v>
      </c>
      <c r="D71" s="9" t="n">
        <v>1</v>
      </c>
    </row>
    <row r="72">
      <c r="A72" s="4" t="inlineStr">
        <is>
          <t>Ternium del Cauca S.A.S.</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Proportion of ownership interest in subsidiary</t>
        </is>
      </c>
      <c r="B74" s="9" t="n">
        <v>1</v>
      </c>
      <c r="C74" s="9" t="n">
        <v>1</v>
      </c>
      <c r="D74" s="9" t="n">
        <v>1</v>
      </c>
    </row>
    <row r="75">
      <c r="A75" s="4" t="inlineStr">
        <is>
          <t>Ternium del Atlántico S.A.S</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Proportion of ownership interest in subsidiary</t>
        </is>
      </c>
      <c r="B77" s="9" t="n">
        <v>1</v>
      </c>
      <c r="C77" s="9" t="n">
        <v>1</v>
      </c>
      <c r="D77" s="9" t="n">
        <v>1</v>
      </c>
    </row>
    <row r="78">
      <c r="A78" s="4" t="inlineStr">
        <is>
          <t>Ternium Procurement S.A.</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Proportion of ownership interest in subsidiary</t>
        </is>
      </c>
      <c r="B80" s="9" t="n">
        <v>1</v>
      </c>
      <c r="C80" s="9" t="n">
        <v>1</v>
      </c>
      <c r="D80" s="9" t="n">
        <v>1</v>
      </c>
    </row>
    <row r="81">
      <c r="A81" s="4" t="inlineStr">
        <is>
          <t>Ternium Brasil Ltda.</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Proportion of ownership interest in subsidiary</t>
        </is>
      </c>
      <c r="B83" s="9" t="n">
        <v>1</v>
      </c>
      <c r="C83" s="9" t="n">
        <v>1</v>
      </c>
      <c r="D83" s="9" t="n">
        <v>1</v>
      </c>
    </row>
    <row r="84">
      <c r="A84" s="4" t="inlineStr">
        <is>
          <t>Tenigal S. de R.L. de C.V.</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Proportion of ownership interest in subsidiary</t>
        </is>
      </c>
      <c r="B86" s="9" t="n">
        <v>0.51</v>
      </c>
      <c r="C86" s="9" t="n">
        <v>0.51</v>
      </c>
      <c r="D86" s="9" t="n">
        <v>0.51</v>
      </c>
    </row>
    <row r="87">
      <c r="A87" s="4" t="inlineStr">
        <is>
          <t>Soluciones Integrales de Gestión S.A.</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ownership interest in subsidiary</t>
        </is>
      </c>
      <c r="B89" s="9" t="n">
        <v>1</v>
      </c>
      <c r="C89" s="9" t="n">
        <v>1</v>
      </c>
      <c r="D89" s="9" t="n">
        <v>1</v>
      </c>
    </row>
    <row r="90">
      <c r="A90" s="4" t="inlineStr">
        <is>
          <t>Ternium Participaçoes S.A. em liquidaçao</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Proportion of ownership interest in subsidiary</t>
        </is>
      </c>
      <c r="B92" s="9" t="n">
        <v>1</v>
      </c>
      <c r="C92" s="9" t="n">
        <v>1</v>
      </c>
      <c r="D92" s="9" t="n">
        <v>1</v>
      </c>
    </row>
    <row r="93">
      <c r="A93" s="4" t="inlineStr">
        <is>
          <t>Vientos de Olavarría S.A.</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Proportion of ownership interest in subsidiary</t>
        </is>
      </c>
      <c r="B95" s="10" t="n">
        <v>0.6257</v>
      </c>
      <c r="C95" s="9" t="n">
        <v>0</v>
      </c>
      <c r="D95" s="9" t="n">
        <v>0</v>
      </c>
    </row>
    <row r="96">
      <c r="A96" s="4" t="inlineStr">
        <is>
          <t>Ternium Siderurgica de Caldas S.A.S.</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Proportion of ownership interest in subsidiary</t>
        </is>
      </c>
      <c r="B98" s="9" t="n">
        <v>0</v>
      </c>
      <c r="C98" s="9" t="n">
        <v>1</v>
      </c>
      <c r="D98" s="9" t="n">
        <v>1</v>
      </c>
    </row>
    <row r="99">
      <c r="A99" s="4" t="inlineStr">
        <is>
          <t>Impeco S.A.</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Proportion of ownership interest in subsidiary</t>
        </is>
      </c>
      <c r="B101" s="9" t="n">
        <v>0</v>
      </c>
      <c r="C101" s="10" t="n">
        <v>0.6249</v>
      </c>
      <c r="D101" s="10" t="n">
        <v>0.6249</v>
      </c>
    </row>
    <row r="102">
      <c r="A102" s="4" t="inlineStr">
        <is>
          <t>Hylsa S.A. de C.V.</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Proportion of ownership interest in subsidiary</t>
        </is>
      </c>
      <c r="B104" s="9" t="n">
        <v>0</v>
      </c>
      <c r="C104" s="9" t="n">
        <v>0</v>
      </c>
      <c r="D104" s="10" t="n">
        <v>0.8921</v>
      </c>
    </row>
    <row r="105">
      <c r="A105" s="4" t="inlineStr">
        <is>
          <t>Tecnica Industrial S.A. de C.V.</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Proportion of ownership interest in subsidiary</t>
        </is>
      </c>
      <c r="B107" s="9" t="n">
        <v>0</v>
      </c>
      <c r="C107" s="9" t="n">
        <v>0</v>
      </c>
      <c r="D107" s="10" t="n">
        <v>0.8921</v>
      </c>
    </row>
    <row r="108">
      <c r="A108" s="4" t="inlineStr">
        <is>
          <t>Pena Colorada Servicios S.A. de C.V.</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Proportion of ownership interest in subsidiary</t>
        </is>
      </c>
      <c r="B110" s="9" t="n">
        <v>0</v>
      </c>
      <c r="C110" s="9" t="n">
        <v>0</v>
      </c>
      <c r="D110" s="10" t="n">
        <v>0.4461</v>
      </c>
    </row>
    <row r="111">
      <c r="A111" s="4" t="inlineStr">
        <is>
          <t>Ternium Treasury Services S.A.</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Proportion of ownership interest in subsidiary</t>
        </is>
      </c>
      <c r="B113" s="9" t="n">
        <v>0</v>
      </c>
      <c r="C113" s="9" t="n">
        <v>0</v>
      </c>
      <c r="D113" s="9" t="n">
        <v>1</v>
      </c>
    </row>
    <row r="114">
      <c r="A114" s="4" t="inlineStr">
        <is>
          <t>Consorcio Minero Benito Juarez Peña Colorada S.A.de C.V. &amp; Exiros B.V. (9)</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Proportion of voting rights held in subsidiary</t>
        </is>
      </c>
      <c r="B116" s="9" t="n">
        <v>0.5</v>
      </c>
      <c r="C116" s="4" t="inlineStr">
        <is>
          <t xml:space="preserve"> </t>
        </is>
      </c>
      <c r="D116" s="4" t="inlineStr">
        <is>
          <t xml:space="preserve"> </t>
        </is>
      </c>
    </row>
    <row r="117">
      <c r="A117" s="4" t="inlineStr">
        <is>
          <t>Technology &amp; Engineering Services S.A.</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Proportion of ownership interest in subsidiary</t>
        </is>
      </c>
      <c r="B119" s="9" t="n">
        <v>1</v>
      </c>
      <c r="C119" s="9" t="n">
        <v>1</v>
      </c>
      <c r="D119" s="9" t="n">
        <v>1</v>
      </c>
    </row>
    <row r="120">
      <c r="A120" s="4" t="inlineStr">
        <is>
          <t>Ternium Investments S.à.r.l. | Ternium USA Inc.</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Proportion of voting rights held in subsidiary</t>
        </is>
      </c>
      <c r="B122" s="4" t="inlineStr">
        <is>
          <t xml:space="preserve"> </t>
        </is>
      </c>
      <c r="C122" s="9" t="n">
        <v>1</v>
      </c>
      <c r="D122" s="4" t="inlineStr">
        <is>
          <t xml:space="preserve"> </t>
        </is>
      </c>
    </row>
    <row r="123">
      <c r="A123" s="4" t="inlineStr">
        <is>
          <t>Ternium Investments S.à.r.l. | Ternium Internacional Espana S.L., Ternium Solutions S.A. and Ternium Internationaal B.V.</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Proportion of voting rights held in subsidiary</t>
        </is>
      </c>
      <c r="B125" s="9" t="n">
        <v>1</v>
      </c>
      <c r="C125" s="4" t="inlineStr">
        <is>
          <t xml:space="preserve"> </t>
        </is>
      </c>
      <c r="D125" s="4" t="inlineStr">
        <is>
          <t xml:space="preserve"> </t>
        </is>
      </c>
    </row>
    <row r="126">
      <c r="A126" s="4" t="inlineStr">
        <is>
          <t>Ternium Internacional Espana S.L. | Ternium USA Inc.</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Proportion of voting rights held in subsidiary</t>
        </is>
      </c>
      <c r="B128" s="9" t="n">
        <v>1</v>
      </c>
      <c r="C128" s="4" t="inlineStr">
        <is>
          <t xml:space="preserve"> </t>
        </is>
      </c>
      <c r="D128" s="4" t="inlineStr">
        <is>
          <t xml:space="preserve"> </t>
        </is>
      </c>
    </row>
    <row r="129">
      <c r="A129" s="4" t="inlineStr">
        <is>
          <t>Ternium Internacional Espana S.L. | Ternium Argentina S.A.</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Proportion of voting rights held in subsidiary</t>
        </is>
      </c>
      <c r="B131" s="10" t="n">
        <v>0.6257</v>
      </c>
      <c r="C131" s="4" t="inlineStr">
        <is>
          <t xml:space="preserve"> </t>
        </is>
      </c>
      <c r="D131" s="4" t="inlineStr">
        <is>
          <t xml:space="preserve"> </t>
        </is>
      </c>
    </row>
    <row r="132">
      <c r="A132" s="4" t="inlineStr">
        <is>
          <t>Ternium Internacional Espana S.L. | Ternium Brasil Ltda.</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Proportion of voting rights held in subsidiary</t>
        </is>
      </c>
      <c r="B134" s="9" t="n">
        <v>1</v>
      </c>
      <c r="C134" s="4" t="inlineStr">
        <is>
          <t xml:space="preserve"> </t>
        </is>
      </c>
      <c r="D134" s="4" t="inlineStr">
        <is>
          <t xml:space="preserve"> </t>
        </is>
      </c>
    </row>
    <row r="135">
      <c r="A135" s="4" t="inlineStr">
        <is>
          <t>Ternium Internacional Espana S.L. | Tenigal S. de R.L. de C.V.</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Proportion of voting rights held in subsidiary</t>
        </is>
      </c>
      <c r="B137" s="9" t="n">
        <v>0.51</v>
      </c>
      <c r="C137" s="4" t="inlineStr">
        <is>
          <t xml:space="preserve"> </t>
        </is>
      </c>
      <c r="D137" s="4" t="inlineStr">
        <is>
          <t xml:space="preserve"> </t>
        </is>
      </c>
    </row>
    <row r="138">
      <c r="A138" s="4" t="inlineStr">
        <is>
          <t>Ternium Internacional Espana S.L. | Ternium Colombia S.A.S., Ternium del Cauca S.A.S., Ternium Siderúrgica de Caldas S.A.S., Ternium del Atlántico S.A.S, Ternium Procurement S.A. , &amp; Technology &amp; Engineering Services S.A.</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Proportion of voting rights held in subsidiary</t>
        </is>
      </c>
      <c r="B140" s="9" t="n">
        <v>1</v>
      </c>
      <c r="C140" s="4" t="inlineStr">
        <is>
          <t xml:space="preserve"> </t>
        </is>
      </c>
      <c r="D140" s="4" t="inlineStr">
        <is>
          <t xml:space="preserve"> </t>
        </is>
      </c>
    </row>
    <row r="141">
      <c r="A141" s="4" t="inlineStr">
        <is>
          <t>Ternium Argentina S.A. and Ternium Procurement S.A. | Prosid Investments S.A.</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Proportion of voting rights held in subsidiary</t>
        </is>
      </c>
      <c r="B143" s="9" t="n">
        <v>1</v>
      </c>
      <c r="C143" s="4" t="inlineStr">
        <is>
          <t xml:space="preserve"> </t>
        </is>
      </c>
      <c r="D143" s="4" t="inlineStr">
        <is>
          <t xml:space="preserve"> </t>
        </is>
      </c>
    </row>
    <row r="144">
      <c r="A144" s="4" t="inlineStr">
        <is>
          <t>Ternium Argentina S.A. and Ternium Internacional Espana S.L.U. | Ternium Mexico S.A. de C.V.</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Proportion of voting rights held in subsidiary</t>
        </is>
      </c>
      <c r="B146" s="9" t="n">
        <v>1</v>
      </c>
      <c r="C146" s="4" t="inlineStr">
        <is>
          <t xml:space="preserve"> </t>
        </is>
      </c>
      <c r="D146" s="4" t="inlineStr">
        <is>
          <t xml:space="preserve"> </t>
        </is>
      </c>
    </row>
    <row r="147">
      <c r="A147" s="4" t="inlineStr">
        <is>
          <t>Ternium Mexico S.A. de C.V. | Servicios Integrales Nova de Monterrey S.A. de C.V.</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Proportion of voting rights held in subsidiary</t>
        </is>
      </c>
      <c r="B149" s="10" t="n">
        <v>0.745</v>
      </c>
      <c r="C149" s="4" t="inlineStr">
        <is>
          <t xml:space="preserve"> </t>
        </is>
      </c>
      <c r="D149" s="4" t="inlineStr">
        <is>
          <t xml:space="preserve"> </t>
        </is>
      </c>
    </row>
    <row r="150">
      <c r="A150" s="4" t="inlineStr">
        <is>
          <t>Ternium Mexico S.A. de C.V. | Las Encinas S.A. de C.V., Ferropak Comercial S.A. de C.V., Transamerica E. &amp; I. Trading Corp. &amp; Galvacer Chile S.A.</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Proportion of voting rights held in subsidiary</t>
        </is>
      </c>
      <c r="B152" s="9" t="n">
        <v>1</v>
      </c>
      <c r="C152" s="4" t="inlineStr">
        <is>
          <t xml:space="preserve"> </t>
        </is>
      </c>
      <c r="D152" s="4" t="inlineStr">
        <is>
          <t xml:space="preserve"> </t>
        </is>
      </c>
    </row>
    <row r="153">
      <c r="A153" s="4" t="inlineStr">
        <is>
          <t>Ternium Mexico S.A. de C.V and Tenigal S. de R.L. de C.V. | Ternium Gas Mexico S.A. de C.V.</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Proportion of voting rights held in subsidiary</t>
        </is>
      </c>
      <c r="B155" s="9" t="n">
        <v>1</v>
      </c>
      <c r="C155" s="4" t="inlineStr">
        <is>
          <t xml:space="preserve"> </t>
        </is>
      </c>
      <c r="D155" s="4" t="inlineStr">
        <is>
          <t xml:space="preserve"> </t>
        </is>
      </c>
    </row>
    <row r="156">
      <c r="A156" s="4" t="inlineStr">
        <is>
          <t>Ternium Internacional España S.L. and Ternium Mexico S.A. de C.V. | Ternium Internacional Guatemala S.A.</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Proportion of voting rights held in subsidiary</t>
        </is>
      </c>
      <c r="B158" s="9" t="n">
        <v>1</v>
      </c>
      <c r="C158" s="4" t="inlineStr">
        <is>
          <t xml:space="preserve"> </t>
        </is>
      </c>
      <c r="D158" s="4" t="inlineStr">
        <is>
          <t xml:space="preserve"> </t>
        </is>
      </c>
    </row>
    <row r="159">
      <c r="A159" s="4" t="inlineStr">
        <is>
          <t>Ternium Investments S.a.r.l &amp; Ternium Internacional Espana S.L. | Soluciones Integrales de Gestión S.A. and Ternium Participaçoes S.A.</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Proportion of voting rights held in subsidiary</t>
        </is>
      </c>
      <c r="B161" s="9" t="n">
        <v>1</v>
      </c>
      <c r="C161" s="4" t="inlineStr">
        <is>
          <t xml:space="preserve"> </t>
        </is>
      </c>
      <c r="D161" s="4" t="inlineStr">
        <is>
          <t xml:space="preserve"> </t>
        </is>
      </c>
    </row>
    <row r="162">
      <c r="A162" s="4" t="inlineStr">
        <is>
          <t>Ternium Argentina S.A. | Vientos de Olavarría S.A.</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Proportion of voting rights held in subsidiary</t>
        </is>
      </c>
      <c r="B164" s="9" t="n">
        <v>1</v>
      </c>
      <c r="C164" s="4" t="inlineStr">
        <is>
          <t xml:space="preserve"> </t>
        </is>
      </c>
      <c r="D16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ACCOUNTING POLICIES (Useful life of property, plant &amp; equipment) (Details)</t>
        </is>
      </c>
      <c r="B1" s="2" t="inlineStr">
        <is>
          <t>12 Months Ended</t>
        </is>
      </c>
    </row>
    <row r="2">
      <c r="B2" s="2" t="inlineStr">
        <is>
          <t>Dec. 31, 2022</t>
        </is>
      </c>
    </row>
    <row r="3">
      <c r="A3" s="4" t="inlineStr">
        <is>
          <t>Buildings an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property, plant and equipment</t>
        </is>
      </c>
      <c r="B5" s="4" t="inlineStr">
        <is>
          <t>10 years</t>
        </is>
      </c>
    </row>
    <row r="6">
      <c r="A6" s="4" t="inlineStr">
        <is>
          <t>Buildings an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property, plant and equipment</t>
        </is>
      </c>
      <c r="B8" s="4" t="inlineStr">
        <is>
          <t>50 years</t>
        </is>
      </c>
    </row>
    <row r="9">
      <c r="A9" s="4" t="inlineStr">
        <is>
          <t>Production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property, plant and equipment</t>
        </is>
      </c>
      <c r="B11" s="4" t="inlineStr">
        <is>
          <t>5 years</t>
        </is>
      </c>
    </row>
    <row r="12">
      <c r="A12" s="4" t="inlineStr">
        <is>
          <t>Production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property, plant and equipment</t>
        </is>
      </c>
      <c r="B14" s="4" t="inlineStr">
        <is>
          <t>40 years</t>
        </is>
      </c>
    </row>
    <row r="15">
      <c r="A15" s="4" t="inlineStr">
        <is>
          <t>Vehicles, furniture and fixtur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property, plant and equipment</t>
        </is>
      </c>
      <c r="B17" s="4" t="inlineStr">
        <is>
          <t>3 years</t>
        </is>
      </c>
    </row>
    <row r="18">
      <c r="A18" s="4" t="inlineStr">
        <is>
          <t>Vehicles, furniture and fixtur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property, plant and equipment</t>
        </is>
      </c>
      <c r="B20" s="4" t="inlineStr">
        <is>
          <t>20 years</t>
        </is>
      </c>
    </row>
    <row r="21">
      <c r="A21" s="4" t="inlineStr">
        <is>
          <t>Land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right-of-use assets</t>
        </is>
      </c>
      <c r="B23" s="4" t="inlineStr">
        <is>
          <t>1 year</t>
        </is>
      </c>
    </row>
    <row r="24">
      <c r="A24" s="4" t="inlineStr">
        <is>
          <t>Land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right-of-use assets</t>
        </is>
      </c>
      <c r="B26" s="4" t="inlineStr">
        <is>
          <t>32 years</t>
        </is>
      </c>
    </row>
    <row r="27">
      <c r="A27" s="4" t="inlineStr">
        <is>
          <t>Buildings and facilities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right-of-use assets</t>
        </is>
      </c>
      <c r="B29" s="4" t="inlineStr">
        <is>
          <t>1 year</t>
        </is>
      </c>
    </row>
    <row r="30">
      <c r="A30" s="4" t="inlineStr">
        <is>
          <t>Buildings and facilities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right-of-use assets</t>
        </is>
      </c>
      <c r="B32" s="4" t="inlineStr">
        <is>
          <t>27 years</t>
        </is>
      </c>
    </row>
    <row r="33">
      <c r="A33" s="4" t="inlineStr">
        <is>
          <t>Production equipment | Bottom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right-of-use assets</t>
        </is>
      </c>
      <c r="B35" s="4" t="inlineStr">
        <is>
          <t>1 year</t>
        </is>
      </c>
    </row>
    <row r="36">
      <c r="A36" s="4" t="inlineStr">
        <is>
          <t>Production equipment | Top of range</t>
        </is>
      </c>
      <c r="B36" s="4" t="inlineStr">
        <is>
          <t xml:space="preserve"> </t>
        </is>
      </c>
    </row>
    <row r="37">
      <c r="A37" s="3" t="inlineStr">
        <is>
          <t>Disclosure of detailed information about property, plant and equipment [line items]</t>
        </is>
      </c>
      <c r="B37" s="4" t="inlineStr">
        <is>
          <t xml:space="preserve"> </t>
        </is>
      </c>
    </row>
    <row r="38">
      <c r="A38" s="4" t="inlineStr">
        <is>
          <t>Useful life, right-of-use assets</t>
        </is>
      </c>
      <c r="B38"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Profit for the year</t>
        </is>
      </c>
      <c r="C4" s="6" t="n">
        <v>2092772</v>
      </c>
      <c r="E4" s="6" t="n">
        <v>4367191</v>
      </c>
      <c r="G4" s="6" t="n">
        <v>867871</v>
      </c>
    </row>
    <row r="5">
      <c r="A5" s="3" t="inlineStr">
        <is>
          <t>Adjustments for:</t>
        </is>
      </c>
      <c r="C5" s="4" t="inlineStr">
        <is>
          <t xml:space="preserve"> </t>
        </is>
      </c>
      <c r="E5" s="4" t="inlineStr">
        <is>
          <t xml:space="preserve"> </t>
        </is>
      </c>
      <c r="G5" s="4" t="inlineStr">
        <is>
          <t xml:space="preserve"> </t>
        </is>
      </c>
    </row>
    <row r="6">
      <c r="A6" s="4" t="inlineStr">
        <is>
          <t>Depreciation and amortization</t>
        </is>
      </c>
      <c r="C6" s="5" t="n">
        <v>616492</v>
      </c>
      <c r="E6" s="5" t="n">
        <v>591790</v>
      </c>
      <c r="G6" s="5" t="n">
        <v>631051</v>
      </c>
    </row>
    <row r="7">
      <c r="A7" s="4" t="inlineStr">
        <is>
          <t>Impairment charge</t>
        </is>
      </c>
      <c r="C7" s="5" t="n">
        <v>99000</v>
      </c>
      <c r="E7" s="5" t="n">
        <v>0</v>
      </c>
      <c r="G7" s="5" t="n">
        <v>0</v>
      </c>
    </row>
    <row r="8">
      <c r="A8" s="4" t="inlineStr">
        <is>
          <t>Income tax accruals less payments</t>
        </is>
      </c>
      <c r="C8" s="5" t="n">
        <v>-1195561</v>
      </c>
      <c r="E8" s="5" t="n">
        <v>578285</v>
      </c>
      <c r="G8" s="5" t="n">
        <v>66561</v>
      </c>
    </row>
    <row r="9">
      <c r="A9" s="4" t="inlineStr">
        <is>
          <t>Equity in earnings of non-consolidated companies</t>
        </is>
      </c>
      <c r="C9" s="5" t="n">
        <v>-37114</v>
      </c>
      <c r="E9" s="5" t="n">
        <v>-400732</v>
      </c>
      <c r="G9" s="5" t="n">
        <v>-57555</v>
      </c>
    </row>
    <row r="10">
      <c r="A10" s="4" t="inlineStr">
        <is>
          <t>Interest accruals less payments/receipts, net</t>
        </is>
      </c>
      <c r="C10" s="5" t="n">
        <v>-24795</v>
      </c>
      <c r="E10" s="5" t="n">
        <v>5901</v>
      </c>
      <c r="G10" s="5" t="n">
        <v>6991</v>
      </c>
    </row>
    <row r="11">
      <c r="A11" s="4" t="inlineStr">
        <is>
          <t>ICMS provision recovery, net of reversal of related asset</t>
        </is>
      </c>
      <c r="C11" s="5" t="n">
        <v>0</v>
      </c>
      <c r="E11" s="5" t="n">
        <v>0</v>
      </c>
      <c r="G11" s="5" t="n">
        <v>-186010</v>
      </c>
    </row>
    <row r="12">
      <c r="A12" s="4" t="inlineStr">
        <is>
          <t>Changes in provisions</t>
        </is>
      </c>
      <c r="C12" s="5" t="n">
        <v>-1069</v>
      </c>
      <c r="E12" s="5" t="n">
        <v>11761</v>
      </c>
      <c r="G12" s="5" t="n">
        <v>623</v>
      </c>
    </row>
    <row r="13">
      <c r="A13" s="4" t="inlineStr">
        <is>
          <t>Changes in working capital</t>
        </is>
      </c>
      <c r="B13" s="4" t="inlineStr">
        <is>
          <t>[1]</t>
        </is>
      </c>
      <c r="C13" s="5" t="n">
        <v>1152498</v>
      </c>
      <c r="E13" s="5" t="n">
        <v>-2617789</v>
      </c>
      <c r="G13" s="5" t="n">
        <v>352795</v>
      </c>
    </row>
    <row r="14">
      <c r="A14" s="4" t="inlineStr">
        <is>
          <t>Net foreign exchange results and others</t>
        </is>
      </c>
      <c r="C14" s="5" t="n">
        <v>50720</v>
      </c>
      <c r="E14" s="5" t="n">
        <v>140908</v>
      </c>
      <c r="G14" s="5" t="n">
        <v>78919</v>
      </c>
    </row>
    <row r="15">
      <c r="A15" s="4" t="inlineStr">
        <is>
          <t>Net cash provided by operating activities</t>
        </is>
      </c>
      <c r="C15" s="5" t="n">
        <v>2752943</v>
      </c>
      <c r="E15" s="5" t="n">
        <v>2677315</v>
      </c>
      <c r="G15" s="5" t="n">
        <v>1761246</v>
      </c>
    </row>
    <row r="16">
      <c r="A16" s="3" t="inlineStr">
        <is>
          <t>Cash flows from investing activities</t>
        </is>
      </c>
      <c r="C16" s="4" t="inlineStr">
        <is>
          <t xml:space="preserve"> </t>
        </is>
      </c>
      <c r="E16" s="4" t="inlineStr">
        <is>
          <t xml:space="preserve"> </t>
        </is>
      </c>
      <c r="G16" s="4" t="inlineStr">
        <is>
          <t xml:space="preserve"> </t>
        </is>
      </c>
    </row>
    <row r="17">
      <c r="A17" s="4" t="inlineStr">
        <is>
          <t>Capital expenditures</t>
        </is>
      </c>
      <c r="C17" s="5" t="n">
        <v>-580553</v>
      </c>
      <c r="E17" s="5" t="n">
        <v>-523610</v>
      </c>
      <c r="G17" s="5" t="n">
        <v>-560013</v>
      </c>
    </row>
    <row r="18">
      <c r="A18" s="4" t="inlineStr">
        <is>
          <t>Increase in other investments</t>
        </is>
      </c>
      <c r="C18" s="5" t="n">
        <v>-770638</v>
      </c>
      <c r="E18" s="5" t="n">
        <v>-579010</v>
      </c>
      <c r="G18" s="5" t="n">
        <v>-600884</v>
      </c>
    </row>
    <row r="19">
      <c r="A19" s="4" t="inlineStr">
        <is>
          <t>Proceeds from the sale of property, plant and equipment</t>
        </is>
      </c>
      <c r="C19" s="5" t="n">
        <v>1912</v>
      </c>
      <c r="E19" s="5" t="n">
        <v>1752</v>
      </c>
      <c r="G19" s="5" t="n">
        <v>1044</v>
      </c>
    </row>
    <row r="20">
      <c r="A20" s="4" t="inlineStr">
        <is>
          <t>Dividends received from non-consolidated companies</t>
        </is>
      </c>
      <c r="C20" s="5" t="n">
        <v>28884</v>
      </c>
      <c r="E20" s="5" t="n">
        <v>56275</v>
      </c>
      <c r="G20" s="5" t="n">
        <v>0</v>
      </c>
    </row>
    <row r="21">
      <c r="A21" s="4" t="inlineStr">
        <is>
          <t>Acquisition of non-controlling interest</t>
        </is>
      </c>
      <c r="C21" s="5" t="n">
        <v>-4216</v>
      </c>
      <c r="E21" s="5" t="n">
        <v>-757</v>
      </c>
      <c r="G21" s="5" t="n">
        <v>-17014</v>
      </c>
    </row>
    <row r="22">
      <c r="A22" s="4" t="inlineStr">
        <is>
          <t>Net cash used in investing activities</t>
        </is>
      </c>
      <c r="C22" s="5" t="n">
        <v>-1324611</v>
      </c>
      <c r="E22" s="5" t="n">
        <v>-1045350</v>
      </c>
      <c r="G22" s="5" t="n">
        <v>-1176867</v>
      </c>
    </row>
    <row r="23">
      <c r="A23" s="3" t="inlineStr">
        <is>
          <t>Cash flows from (used in) financing activities [abstract]</t>
        </is>
      </c>
      <c r="C23" s="4" t="inlineStr">
        <is>
          <t xml:space="preserve"> </t>
        </is>
      </c>
      <c r="E23" s="4" t="inlineStr">
        <is>
          <t xml:space="preserve"> </t>
        </is>
      </c>
      <c r="G23" s="4" t="inlineStr">
        <is>
          <t xml:space="preserve"> </t>
        </is>
      </c>
    </row>
    <row r="24">
      <c r="A24" s="4" t="inlineStr">
        <is>
          <t>Dividends paid in cash to company’s shareholders</t>
        </is>
      </c>
      <c r="C24" s="5" t="n">
        <v>-530031</v>
      </c>
      <c r="E24" s="5" t="n">
        <v>-569292</v>
      </c>
      <c r="G24" s="5" t="n">
        <v>0</v>
      </c>
    </row>
    <row r="25">
      <c r="A25" s="4" t="inlineStr">
        <is>
          <t>Finance lease payments</t>
        </is>
      </c>
      <c r="C25" s="5" t="n">
        <v>-49410</v>
      </c>
      <c r="E25" s="5" t="n">
        <v>-45604</v>
      </c>
      <c r="G25" s="5" t="n">
        <v>-42144</v>
      </c>
    </row>
    <row r="26">
      <c r="A26" s="4" t="inlineStr">
        <is>
          <t>Proceeds from borrowings</t>
        </is>
      </c>
      <c r="C26" s="5" t="n">
        <v>285908</v>
      </c>
      <c r="E26" s="5" t="n">
        <v>246046</v>
      </c>
      <c r="G26" s="5" t="n">
        <v>245668</v>
      </c>
    </row>
    <row r="27">
      <c r="A27" s="4" t="inlineStr">
        <is>
          <t>Repayments of borrowings</t>
        </is>
      </c>
      <c r="C27" s="5" t="n">
        <v>-722644</v>
      </c>
      <c r="E27" s="5" t="n">
        <v>-485526</v>
      </c>
      <c r="G27" s="5" t="n">
        <v>-709778</v>
      </c>
    </row>
    <row r="28">
      <c r="A28" s="4" t="inlineStr">
        <is>
          <t>Net cash used in financing activities</t>
        </is>
      </c>
      <c r="C28" s="5" t="n">
        <v>-1016177</v>
      </c>
      <c r="E28" s="5" t="n">
        <v>-854376</v>
      </c>
      <c r="G28" s="5" t="n">
        <v>-506254</v>
      </c>
    </row>
    <row r="29">
      <c r="A29" s="4" t="inlineStr">
        <is>
          <t>Increase in cash and cash equivalents</t>
        </is>
      </c>
      <c r="C29" s="5" t="n">
        <v>412155</v>
      </c>
      <c r="E29" s="5" t="n">
        <v>777589</v>
      </c>
      <c r="G29" s="5" t="n">
        <v>78125</v>
      </c>
    </row>
    <row r="30">
      <c r="A30" s="3" t="inlineStr">
        <is>
          <t>Effect of exchange rate changes on cash and cash equivalents [abstract]</t>
        </is>
      </c>
      <c r="C30" s="4" t="inlineStr">
        <is>
          <t xml:space="preserve"> </t>
        </is>
      </c>
      <c r="E30" s="4" t="inlineStr">
        <is>
          <t xml:space="preserve"> </t>
        </is>
      </c>
      <c r="G30" s="4" t="inlineStr">
        <is>
          <t xml:space="preserve"> </t>
        </is>
      </c>
    </row>
    <row r="31">
      <c r="A31" s="4" t="inlineStr">
        <is>
          <t>Beginning of period</t>
        </is>
      </c>
      <c r="C31" s="5" t="n">
        <v>1276605</v>
      </c>
      <c r="D31" s="4" t="inlineStr">
        <is>
          <t>[2]</t>
        </is>
      </c>
      <c r="E31" s="5" t="n">
        <v>537882</v>
      </c>
      <c r="F31" s="4" t="inlineStr">
        <is>
          <t>[2]</t>
        </is>
      </c>
      <c r="G31" s="5" t="n">
        <v>519965</v>
      </c>
    </row>
    <row r="32">
      <c r="A32" s="4" t="inlineStr">
        <is>
          <t>Effect of exchange rate changes</t>
        </is>
      </c>
      <c r="C32" s="5" t="n">
        <v>-35405</v>
      </c>
      <c r="E32" s="5" t="n">
        <v>-38866</v>
      </c>
      <c r="G32" s="5" t="n">
        <v>-60208</v>
      </c>
    </row>
    <row r="33">
      <c r="A33" s="4" t="inlineStr">
        <is>
          <t>IncreaseDecreaseInCashAndCashEquivalents</t>
        </is>
      </c>
      <c r="C33" s="5" t="n">
        <v>412155</v>
      </c>
      <c r="E33" s="5" t="n">
        <v>777589</v>
      </c>
      <c r="G33" s="5" t="n">
        <v>78125</v>
      </c>
    </row>
    <row r="34">
      <c r="A34" s="4" t="inlineStr">
        <is>
          <t>End of period</t>
        </is>
      </c>
      <c r="B34" s="4" t="inlineStr">
        <is>
          <t>[2]</t>
        </is>
      </c>
      <c r="C34" s="5" t="n">
        <v>1653355</v>
      </c>
      <c r="E34" s="5" t="n">
        <v>1276605</v>
      </c>
      <c r="G34" s="5" t="n">
        <v>537882</v>
      </c>
    </row>
    <row r="35">
      <c r="A35" s="3" t="inlineStr">
        <is>
          <t>Non-cash transactions:</t>
        </is>
      </c>
      <c r="C35" s="4" t="inlineStr">
        <is>
          <t xml:space="preserve"> </t>
        </is>
      </c>
      <c r="E35" s="4" t="inlineStr">
        <is>
          <t xml:space="preserve"> </t>
        </is>
      </c>
      <c r="G35" s="4" t="inlineStr">
        <is>
          <t xml:space="preserve"> </t>
        </is>
      </c>
    </row>
    <row r="36">
      <c r="A36" s="4" t="inlineStr">
        <is>
          <t>Dividends paid in kind to non-controlling interest</t>
        </is>
      </c>
      <c r="C36" s="5" t="n">
        <v>-112293</v>
      </c>
      <c r="E36" s="5" t="n">
        <v>0</v>
      </c>
      <c r="G36" s="5" t="n">
        <v>0</v>
      </c>
    </row>
    <row r="37">
      <c r="A37" s="4" t="inlineStr">
        <is>
          <t>Acquisition of PP&amp;E under lease contract agreements</t>
        </is>
      </c>
      <c r="C37" s="6" t="n">
        <v>13961</v>
      </c>
      <c r="E37" s="6" t="n">
        <v>13758</v>
      </c>
      <c r="G37" s="6" t="n">
        <v>6101</v>
      </c>
    </row>
    <row r="38"/>
    <row r="39">
      <c r="A39" s="4" t="inlineStr">
        <is>
          <t>[1]The working capital is impacted by non-cash movement of $ 24.9 million as of December 31, 2022 ($(12.5) million and $(18.0) million as of December 31, 2021 and 2020, respectively) due to the variations in the exchange rates used by subsidiaries with functional currencies different from the U.S. dollar.[2]It includes restricted cash of  $30, $58 and $54 as of December 31, 2022, 2021 and 2020, respectively. In addition, the Company had other investments with a maturity of more than three months for $1,975,490, $1,357,484 and $816,157 as of December 31, 2022, 2021 and 2020, respectively.</t>
        </is>
      </c>
    </row>
  </sheetData>
  <mergeCells count="6">
    <mergeCell ref="A1:B2"/>
    <mergeCell ref="C1:G1"/>
    <mergeCell ref="C2:D2"/>
    <mergeCell ref="E2:F2"/>
    <mergeCell ref="A38:F38"/>
    <mergeCell ref="A39:F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Intangible asset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Mining concession, period</t>
        </is>
      </c>
      <c r="B4" s="4" t="inlineStr">
        <is>
          <t>50 years</t>
        </is>
      </c>
      <c r="C4" s="4" t="inlineStr">
        <is>
          <t xml:space="preserve"> </t>
        </is>
      </c>
      <c r="D4" s="4" t="inlineStr">
        <is>
          <t xml:space="preserve"> </t>
        </is>
      </c>
    </row>
    <row r="5">
      <c r="A5" s="4" t="inlineStr">
        <is>
          <t>Mining concession, additional term</t>
        </is>
      </c>
      <c r="B5" s="4" t="inlineStr">
        <is>
          <t>50 years</t>
        </is>
      </c>
      <c r="C5" s="4" t="inlineStr">
        <is>
          <t xml:space="preserve"> </t>
        </is>
      </c>
      <c r="D5" s="4" t="inlineStr">
        <is>
          <t xml:space="preserve"> </t>
        </is>
      </c>
    </row>
    <row r="6">
      <c r="A6" s="4" t="inlineStr">
        <is>
          <t>Research and development expense</t>
        </is>
      </c>
      <c r="B6" s="8" t="n">
        <v>16.3</v>
      </c>
      <c r="C6" s="8" t="n">
        <v>9.800000000000001</v>
      </c>
      <c r="D6" s="8" t="n">
        <v>8.300000000000001</v>
      </c>
    </row>
    <row r="7">
      <c r="A7" s="4" t="inlineStr">
        <is>
          <t>Information system projec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sation period (not exceeding)</t>
        </is>
      </c>
      <c r="B9" s="4" t="inlineStr">
        <is>
          <t>3 years</t>
        </is>
      </c>
      <c r="C9" s="4" t="inlineStr">
        <is>
          <t xml:space="preserve"> </t>
        </is>
      </c>
      <c r="D9" s="4" t="inlineStr">
        <is>
          <t xml:space="preserve"> </t>
        </is>
      </c>
    </row>
    <row r="10">
      <c r="A10" s="4" t="inlineStr">
        <is>
          <t>Cash-generating uni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8" t="n">
        <v>662.3</v>
      </c>
      <c r="C12" s="11" t="n">
        <v>662.3</v>
      </c>
      <c r="D12" s="4" t="inlineStr">
        <is>
          <t xml:space="preserve"> </t>
        </is>
      </c>
    </row>
    <row r="13">
      <c r="A13" s="4" t="inlineStr">
        <is>
          <t>Steel | Cash-generating uni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t>
        </is>
      </c>
      <c r="B15" s="8" t="n">
        <v>619.8</v>
      </c>
      <c r="C15" s="8" t="n">
        <v>619.8</v>
      </c>
      <c r="D15" s="4" t="inlineStr">
        <is>
          <t xml:space="preserve"> </t>
        </is>
      </c>
    </row>
    <row r="16">
      <c r="A16" s="4" t="inlineStr">
        <is>
          <t>Mining</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Amortisation rates, intangible assets other than goodwill</t>
        </is>
      </c>
      <c r="B18" s="9" t="n">
        <v>0.12</v>
      </c>
      <c r="C18" s="9" t="n">
        <v>0.07000000000000001</v>
      </c>
      <c r="D18" s="9" t="n">
        <v>0.04</v>
      </c>
    </row>
    <row r="19">
      <c r="A19" s="4" t="inlineStr">
        <is>
          <t>Mining | Cash-generating unit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oodwill</t>
        </is>
      </c>
      <c r="B21" s="8" t="n">
        <v>42.5</v>
      </c>
      <c r="C21" s="8" t="n">
        <v>42.5</v>
      </c>
      <c r="D21" s="4" t="inlineStr">
        <is>
          <t xml:space="preserve"> </t>
        </is>
      </c>
    </row>
    <row r="22">
      <c r="A22" s="4" t="inlineStr">
        <is>
          <t>Bottom of range | Trademark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Useful lives or amortisation rates, intangible assets other than goodwill</t>
        </is>
      </c>
      <c r="B24" s="4" t="inlineStr">
        <is>
          <t>5 years</t>
        </is>
      </c>
      <c r="C24" s="4" t="inlineStr">
        <is>
          <t xml:space="preserve"> </t>
        </is>
      </c>
      <c r="D24" s="4" t="inlineStr">
        <is>
          <t xml:space="preserve"> </t>
        </is>
      </c>
    </row>
    <row r="25">
      <c r="A25" s="4" t="inlineStr">
        <is>
          <t>Top of range | Trademarks</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Useful lives or amortisation rates, intangible assets other than goodwill</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s>
  <sheetData>
    <row r="1">
      <c r="A1" s="1" t="inlineStr">
        <is>
          <t>ACCOUNTING POLICIES (Impairment) (Details) $ in Thousands</t>
        </is>
      </c>
      <c r="B1" s="2" t="inlineStr">
        <is>
          <t>9 Months Ended</t>
        </is>
      </c>
      <c r="C1" s="2" t="inlineStr">
        <is>
          <t>12 Months Ended</t>
        </is>
      </c>
    </row>
    <row r="2">
      <c r="B2" s="2" t="inlineStr">
        <is>
          <t>Sep. 30, 2022</t>
        </is>
      </c>
      <c r="C2" s="2" t="inlineStr">
        <is>
          <t>Dec. 31, 2022 USD ($)</t>
        </is>
      </c>
      <c r="D2" s="2" t="inlineStr">
        <is>
          <t>Dec. 31, 2021 USD ($)</t>
        </is>
      </c>
      <c r="E2" s="2" t="inlineStr">
        <is>
          <t>Dec. 31, 2020 USD ($)</t>
        </is>
      </c>
      <c r="F2" s="2" t="inlineStr">
        <is>
          <t>Jun. 30, 2020 US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 used in current estimate of value in use</t>
        </is>
      </c>
      <c r="B4" s="4" t="inlineStr">
        <is>
          <t xml:space="preserve"> </t>
        </is>
      </c>
      <c r="C4" s="10" t="n">
        <v>0.1128</v>
      </c>
      <c r="D4" s="4" t="inlineStr">
        <is>
          <t xml:space="preserve"> </t>
        </is>
      </c>
      <c r="E4" s="4" t="inlineStr">
        <is>
          <t xml:space="preserve"> </t>
        </is>
      </c>
      <c r="F4" s="4" t="inlineStr">
        <is>
          <t xml:space="preserve"> </t>
        </is>
      </c>
    </row>
    <row r="5">
      <c r="A5" s="4" t="inlineStr">
        <is>
          <t>Impairment charge (note 3 (f))</t>
        </is>
      </c>
      <c r="B5" s="4" t="inlineStr">
        <is>
          <t xml:space="preserve"> </t>
        </is>
      </c>
      <c r="C5" s="6" t="n">
        <v>99000</v>
      </c>
      <c r="D5" s="4" t="inlineStr">
        <is>
          <t xml:space="preserve"> </t>
        </is>
      </c>
      <c r="E5" s="4" t="inlineStr">
        <is>
          <t xml:space="preserve"> </t>
        </is>
      </c>
      <c r="F5" s="4" t="inlineStr">
        <is>
          <t xml:space="preserve"> </t>
        </is>
      </c>
    </row>
    <row r="6">
      <c r="A6" s="4" t="inlineStr">
        <is>
          <t>Interest rate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sonably possible increase in risk variable, percent</t>
        </is>
      </c>
      <c r="B8" s="12" t="n">
        <v>0.01</v>
      </c>
      <c r="C8" s="12" t="n">
        <v>0.005</v>
      </c>
      <c r="D8" s="4" t="inlineStr">
        <is>
          <t xml:space="preserve"> </t>
        </is>
      </c>
      <c r="E8" s="4" t="inlineStr">
        <is>
          <t xml:space="preserve"> </t>
        </is>
      </c>
      <c r="F8" s="4" t="inlineStr">
        <is>
          <t xml:space="preserve"> </t>
        </is>
      </c>
    </row>
    <row r="9">
      <c r="A9" s="4" t="inlineStr">
        <is>
          <t>Reasonably possible decrease in risk variable, percent</t>
        </is>
      </c>
      <c r="B9" s="12" t="n">
        <v>0.01</v>
      </c>
      <c r="C9" s="12" t="n">
        <v>0.005</v>
      </c>
      <c r="D9" s="4" t="inlineStr">
        <is>
          <t xml:space="preserve"> </t>
        </is>
      </c>
      <c r="E9" s="4" t="inlineStr">
        <is>
          <t xml:space="preserve"> </t>
        </is>
      </c>
      <c r="F9" s="4" t="inlineStr">
        <is>
          <t xml:space="preserve"> </t>
        </is>
      </c>
    </row>
    <row r="10">
      <c r="A10" s="4" t="inlineStr">
        <is>
          <t>Steel Sales Volume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mpairment loss and reversal of impairmen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sonably possible increase in risk variable, percent</t>
        </is>
      </c>
      <c r="B12" s="4" t="inlineStr">
        <is>
          <t xml:space="preserve"> </t>
        </is>
      </c>
      <c r="C12" s="12" t="n">
        <v>0.05</v>
      </c>
      <c r="D12" s="4" t="inlineStr">
        <is>
          <t xml:space="preserve"> </t>
        </is>
      </c>
      <c r="E12" s="4" t="inlineStr">
        <is>
          <t xml:space="preserve"> </t>
        </is>
      </c>
      <c r="F12" s="4" t="inlineStr">
        <is>
          <t xml:space="preserve"> </t>
        </is>
      </c>
    </row>
    <row r="13">
      <c r="A13" s="4" t="inlineStr">
        <is>
          <t>Reasonably possible decrease in risk variable, percent</t>
        </is>
      </c>
      <c r="B13" s="4" t="inlineStr">
        <is>
          <t xml:space="preserve"> </t>
        </is>
      </c>
      <c r="C13" s="12" t="n">
        <v>-0.05</v>
      </c>
      <c r="D13" s="4" t="inlineStr">
        <is>
          <t xml:space="preserve"> </t>
        </is>
      </c>
      <c r="E13" s="4" t="inlineStr">
        <is>
          <t xml:space="preserve"> </t>
        </is>
      </c>
      <c r="F13" s="4" t="inlineStr">
        <is>
          <t xml:space="preserve"> </t>
        </is>
      </c>
    </row>
    <row r="14">
      <c r="A14" s="4" t="inlineStr">
        <is>
          <t>Operating Income Before Amortization And Depreci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sonably possible increase in risk variable, percent</t>
        </is>
      </c>
      <c r="B16" s="4" t="inlineStr">
        <is>
          <t xml:space="preserve"> </t>
        </is>
      </c>
      <c r="C16" s="12" t="n">
        <v>0.05</v>
      </c>
      <c r="D16" s="4" t="inlineStr">
        <is>
          <t xml:space="preserve"> </t>
        </is>
      </c>
      <c r="E16" s="4" t="inlineStr">
        <is>
          <t xml:space="preserve"> </t>
        </is>
      </c>
      <c r="F16" s="4" t="inlineStr">
        <is>
          <t xml:space="preserve"> </t>
        </is>
      </c>
    </row>
    <row r="17">
      <c r="A17" s="4" t="inlineStr">
        <is>
          <t>Reasonably possible decrease in risk variable, percent</t>
        </is>
      </c>
      <c r="B17" s="4" t="inlineStr">
        <is>
          <t xml:space="preserve"> </t>
        </is>
      </c>
      <c r="C17" s="12" t="n">
        <v>-0.05</v>
      </c>
      <c r="D17" s="4" t="inlineStr">
        <is>
          <t xml:space="preserve"> </t>
        </is>
      </c>
      <c r="E17" s="4" t="inlineStr">
        <is>
          <t xml:space="preserve"> </t>
        </is>
      </c>
      <c r="F17" s="4" t="inlineStr">
        <is>
          <t xml:space="preserve"> </t>
        </is>
      </c>
    </row>
    <row r="18">
      <c r="A18" s="4" t="inlineStr">
        <is>
          <t>GDP Market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sonably possible increase in risk variable, percent</t>
        </is>
      </c>
      <c r="B20" s="12" t="n">
        <v>0.005</v>
      </c>
      <c r="C20" s="4" t="inlineStr">
        <is>
          <t xml:space="preserve"> </t>
        </is>
      </c>
      <c r="D20" s="4" t="inlineStr">
        <is>
          <t xml:space="preserve"> </t>
        </is>
      </c>
      <c r="E20" s="4" t="inlineStr">
        <is>
          <t xml:space="preserve"> </t>
        </is>
      </c>
      <c r="F20" s="4" t="inlineStr">
        <is>
          <t xml:space="preserve"> </t>
        </is>
      </c>
    </row>
    <row r="21">
      <c r="A21" s="4" t="inlineStr">
        <is>
          <t>Reasonably possible decrease in risk variable, percent</t>
        </is>
      </c>
      <c r="B21" s="12" t="n">
        <v>-0.005</v>
      </c>
      <c r="C21" s="4" t="inlineStr">
        <is>
          <t xml:space="preserve"> </t>
        </is>
      </c>
      <c r="D21" s="4" t="inlineStr">
        <is>
          <t xml:space="preserve"> </t>
        </is>
      </c>
      <c r="E21" s="4" t="inlineStr">
        <is>
          <t xml:space="preserve"> </t>
        </is>
      </c>
      <c r="F21" s="4" t="inlineStr">
        <is>
          <t xml:space="preserve"> </t>
        </is>
      </c>
    </row>
    <row r="22">
      <c r="A22" s="4" t="inlineStr">
        <is>
          <t>Increase in value-in-use</t>
        </is>
      </c>
      <c r="B22" s="12" t="n">
        <v>0.255</v>
      </c>
      <c r="C22" s="12" t="n">
        <v>0.293</v>
      </c>
      <c r="D22" s="4" t="inlineStr">
        <is>
          <t xml:space="preserve"> </t>
        </is>
      </c>
      <c r="E22" s="4" t="inlineStr">
        <is>
          <t xml:space="preserve"> </t>
        </is>
      </c>
      <c r="F22" s="4" t="inlineStr">
        <is>
          <t xml:space="preserve"> </t>
        </is>
      </c>
    </row>
    <row r="23">
      <c r="A23" s="4" t="inlineStr">
        <is>
          <t>Decrease in value-in-use</t>
        </is>
      </c>
      <c r="B23" s="12" t="n">
        <v>-0.171</v>
      </c>
      <c r="C23" s="12" t="n">
        <v>0.288</v>
      </c>
      <c r="D23" s="4" t="inlineStr">
        <is>
          <t xml:space="preserve"> </t>
        </is>
      </c>
      <c r="E23" s="4" t="inlineStr">
        <is>
          <t xml:space="preserve"> </t>
        </is>
      </c>
      <c r="F23" s="4" t="inlineStr">
        <is>
          <t xml:space="preserve"> </t>
        </is>
      </c>
    </row>
    <row r="24">
      <c r="A24" s="4" t="inlineStr">
        <is>
          <t>Steel, Iron Ore And Hard Coking Coal Pr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sonably possible increase in risk variable, percent</t>
        </is>
      </c>
      <c r="B26" s="12" t="n">
        <v>0.05</v>
      </c>
      <c r="C26" s="4" t="inlineStr">
        <is>
          <t xml:space="preserve"> </t>
        </is>
      </c>
      <c r="D26" s="4" t="inlineStr">
        <is>
          <t xml:space="preserve"> </t>
        </is>
      </c>
      <c r="E26" s="4" t="inlineStr">
        <is>
          <t xml:space="preserve"> </t>
        </is>
      </c>
      <c r="F26" s="4" t="inlineStr">
        <is>
          <t xml:space="preserve"> </t>
        </is>
      </c>
    </row>
    <row r="27">
      <c r="A27" s="4" t="inlineStr">
        <is>
          <t>Reasonably possible decrease in risk variable, percent</t>
        </is>
      </c>
      <c r="B27" s="13" t="n">
        <v>-0.05</v>
      </c>
      <c r="C27" s="4" t="inlineStr">
        <is>
          <t xml:space="preserve"> </t>
        </is>
      </c>
      <c r="D27" s="4" t="inlineStr">
        <is>
          <t xml:space="preserve"> </t>
        </is>
      </c>
      <c r="E27" s="4" t="inlineStr">
        <is>
          <t xml:space="preserve"> </t>
        </is>
      </c>
      <c r="F27" s="4" t="inlineStr">
        <is>
          <t xml:space="preserve"> </t>
        </is>
      </c>
    </row>
    <row r="28">
      <c r="A28" s="4" t="inlineStr">
        <is>
          <t>Usiminas Control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rite Down Of Equity Method Investment</t>
        </is>
      </c>
      <c r="B30" s="4" t="inlineStr">
        <is>
          <t xml:space="preserve"> </t>
        </is>
      </c>
      <c r="C30" s="6" t="n">
        <v>120400</v>
      </c>
      <c r="D30" s="4" t="inlineStr">
        <is>
          <t xml:space="preserve"> </t>
        </is>
      </c>
      <c r="E30" s="4" t="inlineStr">
        <is>
          <t xml:space="preserve"> </t>
        </is>
      </c>
      <c r="F30" s="4" t="inlineStr">
        <is>
          <t xml:space="preserve"> </t>
        </is>
      </c>
    </row>
    <row r="31">
      <c r="A31" s="4" t="inlineStr">
        <is>
          <t>Cash-generating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impairment loss and reversal of impairmen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wth rate used to extrapolate cash flow projections</t>
        </is>
      </c>
      <c r="B33" s="4" t="inlineStr">
        <is>
          <t xml:space="preserve"> </t>
        </is>
      </c>
      <c r="C33" s="10" t="n">
        <v>0.0218</v>
      </c>
      <c r="D33" s="4" t="inlineStr">
        <is>
          <t xml:space="preserve"> </t>
        </is>
      </c>
      <c r="E33" s="4" t="inlineStr">
        <is>
          <t xml:space="preserve"> </t>
        </is>
      </c>
      <c r="F33" s="4" t="inlineStr">
        <is>
          <t xml:space="preserve"> </t>
        </is>
      </c>
    </row>
    <row r="34">
      <c r="A34" s="4" t="inlineStr">
        <is>
          <t>Discount rate used in current estimate of value in use</t>
        </is>
      </c>
      <c r="B34" s="4" t="inlineStr">
        <is>
          <t xml:space="preserve"> </t>
        </is>
      </c>
      <c r="C34" s="10" t="n">
        <v>0.1128</v>
      </c>
      <c r="D34" s="10" t="n">
        <v>0.0993</v>
      </c>
      <c r="E34" s="4" t="inlineStr">
        <is>
          <t xml:space="preserve"> </t>
        </is>
      </c>
      <c r="F34" s="4" t="inlineStr">
        <is>
          <t xml:space="preserve"> </t>
        </is>
      </c>
    </row>
    <row r="35">
      <c r="A35" s="4" t="inlineStr">
        <is>
          <t>Cash-generating units | Usiminas Control Grou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count rate used in current estimate of value in use</t>
        </is>
      </c>
      <c r="B37" s="10" t="n">
        <v>0.135</v>
      </c>
      <c r="C37" s="4" t="inlineStr">
        <is>
          <t xml:space="preserve"> </t>
        </is>
      </c>
      <c r="D37" s="4" t="inlineStr">
        <is>
          <t xml:space="preserve"> </t>
        </is>
      </c>
      <c r="E37" s="4" t="inlineStr">
        <is>
          <t xml:space="preserve"> </t>
        </is>
      </c>
      <c r="F37" s="4" t="inlineStr">
        <is>
          <t xml:space="preserve"> </t>
        </is>
      </c>
    </row>
    <row r="38">
      <c r="A38" s="4" t="inlineStr">
        <is>
          <t>Argentina | Subsidia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count rate used in current estimate of value in use</t>
        </is>
      </c>
      <c r="B40" s="4" t="inlineStr">
        <is>
          <t xml:space="preserve"> </t>
        </is>
      </c>
      <c r="C40" s="4" t="inlineStr">
        <is>
          <t xml:space="preserve"> </t>
        </is>
      </c>
      <c r="D40" s="4" t="inlineStr">
        <is>
          <t xml:space="preserve"> </t>
        </is>
      </c>
      <c r="E40" s="4" t="inlineStr">
        <is>
          <t xml:space="preserve"> </t>
        </is>
      </c>
      <c r="F40" s="10" t="n">
        <v>0.143</v>
      </c>
    </row>
    <row r="41">
      <c r="A41" s="4" t="inlineStr">
        <is>
          <t>Brazil | Cash-generating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rate used in current estimate of value in use</t>
        </is>
      </c>
      <c r="B43" s="4" t="inlineStr">
        <is>
          <t xml:space="preserve"> </t>
        </is>
      </c>
      <c r="C43" s="10" t="n">
        <v>0.1191</v>
      </c>
      <c r="D43" s="4" t="inlineStr">
        <is>
          <t xml:space="preserve"> </t>
        </is>
      </c>
      <c r="E43" s="4" t="inlineStr">
        <is>
          <t xml:space="preserve"> </t>
        </is>
      </c>
      <c r="F43" s="4" t="inlineStr">
        <is>
          <t xml:space="preserve"> </t>
        </is>
      </c>
    </row>
    <row r="44">
      <c r="A44" s="4" t="inlineStr">
        <is>
          <t>Brazil | Subsidiar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count rate used in current estimate of value in use</t>
        </is>
      </c>
      <c r="B46" s="4" t="inlineStr">
        <is>
          <t xml:space="preserve"> </t>
        </is>
      </c>
      <c r="C46" s="4" t="inlineStr">
        <is>
          <t xml:space="preserve"> </t>
        </is>
      </c>
      <c r="D46" s="4" t="inlineStr">
        <is>
          <t xml:space="preserve"> </t>
        </is>
      </c>
      <c r="E46" s="4" t="inlineStr">
        <is>
          <t xml:space="preserve"> </t>
        </is>
      </c>
      <c r="F46" s="10" t="n">
        <v>0.103</v>
      </c>
    </row>
    <row r="47">
      <c r="A47" s="4" t="inlineStr">
        <is>
          <t>Impairment charge (note 3 (f))</t>
        </is>
      </c>
      <c r="B47" s="4" t="inlineStr">
        <is>
          <t xml:space="preserve"> </t>
        </is>
      </c>
      <c r="C47" s="6" t="n">
        <v>99000</v>
      </c>
      <c r="D47" s="4" t="inlineStr">
        <is>
          <t xml:space="preserve"> </t>
        </is>
      </c>
      <c r="E47" s="4" t="inlineStr">
        <is>
          <t xml:space="preserve"> </t>
        </is>
      </c>
      <c r="F47" s="4" t="inlineStr">
        <is>
          <t xml:space="preserve"> </t>
        </is>
      </c>
    </row>
    <row r="48">
      <c r="A48" s="4" t="inlineStr">
        <is>
          <t>Recoverable amount of asset or cash-generating unit</t>
        </is>
      </c>
      <c r="B48" s="4" t="inlineStr">
        <is>
          <t xml:space="preserve"> </t>
        </is>
      </c>
      <c r="C48" s="4" t="inlineStr">
        <is>
          <t xml:space="preserve"> </t>
        </is>
      </c>
      <c r="D48" s="4" t="inlineStr">
        <is>
          <t xml:space="preserve"> </t>
        </is>
      </c>
      <c r="E48" s="4" t="inlineStr">
        <is>
          <t xml:space="preserve"> </t>
        </is>
      </c>
      <c r="F48" s="6" t="n">
        <v>1841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Non-current assets (disposal groups) classified as held for sale) (Details) - USD ($) $ in Millions</t>
        </is>
      </c>
      <c r="B1" s="2" t="inlineStr">
        <is>
          <t>Dec. 31, 2022</t>
        </is>
      </c>
      <c r="C1" s="2" t="inlineStr">
        <is>
          <t>Dec. 31, 2021</t>
        </is>
      </c>
    </row>
    <row r="2">
      <c r="A2" s="3" t="inlineStr">
        <is>
          <t>Disclosure of significant accounting policies [Abstract]</t>
        </is>
      </c>
      <c r="B2" s="4" t="inlineStr">
        <is>
          <t xml:space="preserve"> </t>
        </is>
      </c>
      <c r="C2" s="4" t="inlineStr">
        <is>
          <t xml:space="preserve"> </t>
        </is>
      </c>
    </row>
    <row r="3">
      <c r="A3" s="4" t="inlineStr">
        <is>
          <t>Non-current assets or disposal groups classified as held for sale</t>
        </is>
      </c>
      <c r="B3" s="8" t="n">
        <v>1.8</v>
      </c>
      <c r="C3" s="8" t="n">
        <v>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Employee liabilities) (Details) - USD ($) $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Deferred compensation share-based arrangements, liability</t>
        </is>
      </c>
      <c r="B4" s="8" t="n">
        <v>79.8</v>
      </c>
      <c r="C4" s="8" t="n">
        <v>67.7</v>
      </c>
    </row>
    <row r="5">
      <c r="A5" s="4" t="inlineStr">
        <is>
          <t>Stock granted, value</t>
        </is>
      </c>
      <c r="B5" s="8" t="n">
        <v>88.59999999999999</v>
      </c>
      <c r="C5" s="8" t="n">
        <v>72.09999999999999</v>
      </c>
    </row>
    <row r="6">
      <c r="A6" s="4" t="inlineStr">
        <is>
          <t>Incentive Retention Program | Capital Uni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period (years)</t>
        </is>
      </c>
      <c r="B8" s="4" t="inlineStr">
        <is>
          <t>4 years</t>
        </is>
      </c>
      <c r="C8" s="4" t="inlineStr">
        <is>
          <t xml:space="preserve"> </t>
        </is>
      </c>
    </row>
    <row r="9">
      <c r="A9" s="4" t="inlineStr">
        <is>
          <t>Redemption, period (years)</t>
        </is>
      </c>
      <c r="B9" s="4" t="inlineStr">
        <is>
          <t>10 years</t>
        </is>
      </c>
      <c r="C9" s="4" t="inlineStr">
        <is>
          <t xml:space="preserve"> </t>
        </is>
      </c>
    </row>
    <row r="10">
      <c r="A10" s="4" t="inlineStr">
        <is>
          <t>Early redemption, period (years)</t>
        </is>
      </c>
      <c r="B10" s="4" t="inlineStr">
        <is>
          <t>7 years</t>
        </is>
      </c>
      <c r="C10" s="4" t="inlineStr">
        <is>
          <t xml:space="preserve"> </t>
        </is>
      </c>
    </row>
    <row r="11">
      <c r="A11" s="4" t="inlineStr">
        <is>
          <t>Mandatory redemption period (years)</t>
        </is>
      </c>
      <c r="B11" s="4" t="inlineStr">
        <is>
          <t>7 years</t>
        </is>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ING POLICIES (Borrowing Costs) (Details) - USD ($) $ in Millions</t>
        </is>
      </c>
      <c r="B1" s="2" t="inlineStr">
        <is>
          <t>Dec. 31, 2022</t>
        </is>
      </c>
      <c r="C1" s="2" t="inlineStr">
        <is>
          <t>Dec. 31, 2021</t>
        </is>
      </c>
      <c r="D1" s="2" t="inlineStr">
        <is>
          <t>Dec. 31, 2020</t>
        </is>
      </c>
    </row>
    <row r="2">
      <c r="A2" s="3" t="inlineStr">
        <is>
          <t>Disclosure of significant accounting policies [Abstract]</t>
        </is>
      </c>
      <c r="B2" s="4" t="inlineStr">
        <is>
          <t xml:space="preserve"> </t>
        </is>
      </c>
      <c r="C2" s="4" t="inlineStr">
        <is>
          <t xml:space="preserve"> </t>
        </is>
      </c>
      <c r="D2" s="4" t="inlineStr">
        <is>
          <t xml:space="preserve"> </t>
        </is>
      </c>
    </row>
    <row r="3">
      <c r="A3" s="4" t="inlineStr">
        <is>
          <t>Borrowing costs capitalised</t>
        </is>
      </c>
      <c r="B3" s="8" t="n">
        <v>0.4</v>
      </c>
      <c r="C3" s="8" t="n">
        <v>6.3</v>
      </c>
      <c r="D3" s="8" t="n">
        <v>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TNING POLICIES (Derivative financial instruments and hedging activities) (Details) - USD ($) $ in Thousands</t>
        </is>
      </c>
      <c r="B1" s="2" t="inlineStr">
        <is>
          <t>12 Months Ended</t>
        </is>
      </c>
    </row>
    <row r="2">
      <c r="B2" s="2" t="inlineStr">
        <is>
          <t>Dec. 31, 2022</t>
        </is>
      </c>
      <c r="C2" s="2" t="inlineStr">
        <is>
          <t>Dec. 31, 2021</t>
        </is>
      </c>
    </row>
    <row r="3">
      <c r="A3" s="4" t="inlineStr">
        <is>
          <t>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Effective portion of hedge</t>
        </is>
      </c>
      <c r="B5" s="6" t="n">
        <v>0</v>
      </c>
      <c r="C5" s="6"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Critical accounting estimates) (Details) - USD ($) $ in Thousands</t>
        </is>
      </c>
      <c r="B1" s="2" t="inlineStr">
        <is>
          <t>Dec. 31, 2022</t>
        </is>
      </c>
      <c r="C1" s="2" t="inlineStr">
        <is>
          <t>Dec. 31, 2021</t>
        </is>
      </c>
      <c r="D1" s="2" t="inlineStr">
        <is>
          <t>Dec. 31, 2020</t>
        </is>
      </c>
    </row>
    <row r="2">
      <c r="A2" s="3" t="inlineStr">
        <is>
          <t>Disclosure of changes in accounting estimates [line items]</t>
        </is>
      </c>
      <c r="B2" s="4" t="inlineStr">
        <is>
          <t xml:space="preserve"> </t>
        </is>
      </c>
      <c r="C2" s="4" t="inlineStr">
        <is>
          <t xml:space="preserve"> </t>
        </is>
      </c>
      <c r="D2" s="4" t="inlineStr">
        <is>
          <t xml:space="preserve"> </t>
        </is>
      </c>
    </row>
    <row r="3">
      <c r="A3" s="4" t="inlineStr">
        <is>
          <t>Discount rate used to test investment for impairment</t>
        </is>
      </c>
      <c r="B3" s="10" t="n">
        <v>0.1128</v>
      </c>
      <c r="C3" s="4" t="inlineStr">
        <is>
          <t xml:space="preserve"> </t>
        </is>
      </c>
      <c r="D3" s="4" t="inlineStr">
        <is>
          <t xml:space="preserve"> </t>
        </is>
      </c>
    </row>
    <row r="4">
      <c r="A4" s="4" t="inlineStr">
        <is>
          <t>Provisions</t>
        </is>
      </c>
      <c r="B4" s="6" t="n">
        <v>81422</v>
      </c>
      <c r="C4" s="6" t="n">
        <v>83299</v>
      </c>
      <c r="D4" s="4" t="inlineStr">
        <is>
          <t xml:space="preserve"> </t>
        </is>
      </c>
    </row>
    <row r="5">
      <c r="A5" s="4" t="inlineStr">
        <is>
          <t>Legal claims and other matters</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Provisions</t>
        </is>
      </c>
      <c r="B7" s="6" t="n">
        <v>81422</v>
      </c>
      <c r="C7" s="6" t="n">
        <v>83299</v>
      </c>
      <c r="D7" s="6" t="n">
        <v>805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CCOUNTING POLICIES (Climate Change) (Details) - T</t>
        </is>
      </c>
      <c r="B1" s="2" t="inlineStr">
        <is>
          <t>1 Months Ended</t>
        </is>
      </c>
      <c r="C1" s="2" t="inlineStr">
        <is>
          <t>12 Months Ended</t>
        </is>
      </c>
    </row>
    <row r="2">
      <c r="B2" s="2" t="inlineStr">
        <is>
          <t>Feb. 28, 2021</t>
        </is>
      </c>
      <c r="C2" s="2" t="inlineStr">
        <is>
          <t>Dec. 31, 2018</t>
        </is>
      </c>
    </row>
    <row r="3">
      <c r="A3" s="3" t="inlineStr">
        <is>
          <t>Disclosure of changes in accounting estimates [line items]</t>
        </is>
      </c>
      <c r="B3" s="4" t="inlineStr">
        <is>
          <t xml:space="preserve"> </t>
        </is>
      </c>
      <c r="C3" s="4" t="inlineStr">
        <is>
          <t xml:space="preserve"> </t>
        </is>
      </c>
    </row>
    <row r="4">
      <c r="A4" s="4" t="inlineStr">
        <is>
          <t>Base rate of carbon dioxide (tons)</t>
        </is>
      </c>
      <c r="B4" s="4" t="inlineStr">
        <is>
          <t xml:space="preserve"> </t>
        </is>
      </c>
      <c r="C4" s="11" t="n">
        <v>1.7</v>
      </c>
    </row>
    <row r="5">
      <c r="A5" s="4" t="inlineStr">
        <is>
          <t>Forecast | Reduction Of Carbon Emissions By 2030</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Threshold percentage to reduce carbon dioxide emissions in 2030</t>
        </is>
      </c>
      <c r="B7" s="9" t="n">
        <v>0.2</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Disclosure of operating segments [line items]</t>
        </is>
      </c>
      <c r="B3" s="4" t="inlineStr">
        <is>
          <t xml:space="preserve"> </t>
        </is>
      </c>
    </row>
    <row r="4">
      <c r="A4" s="4" t="inlineStr">
        <is>
          <t>Number of reportable segments</t>
        </is>
      </c>
      <c r="B4" s="5" t="n">
        <v>2</v>
      </c>
    </row>
    <row r="5">
      <c r="A5" s="4" t="inlineStr">
        <is>
          <t>Las Encinas</t>
        </is>
      </c>
      <c r="B5" s="4" t="inlineStr">
        <is>
          <t xml:space="preserve"> </t>
        </is>
      </c>
    </row>
    <row r="6">
      <c r="A6" s="3" t="inlineStr">
        <is>
          <t>Disclosure of operating segments [line items]</t>
        </is>
      </c>
      <c r="B6" s="4" t="inlineStr">
        <is>
          <t xml:space="preserve"> </t>
        </is>
      </c>
    </row>
    <row r="7">
      <c r="A7" s="4" t="inlineStr">
        <is>
          <t>Percentage of equity interest</t>
        </is>
      </c>
      <c r="B7" s="9" t="n">
        <v>1</v>
      </c>
    </row>
    <row r="8">
      <c r="A8" s="4" t="inlineStr">
        <is>
          <t>Peña Colorada</t>
        </is>
      </c>
      <c r="B8" s="4" t="inlineStr">
        <is>
          <t xml:space="preserve"> </t>
        </is>
      </c>
    </row>
    <row r="9">
      <c r="A9" s="3" t="inlineStr">
        <is>
          <t>Disclosure of operating segments [line items]</t>
        </is>
      </c>
      <c r="B9" s="4" t="inlineStr">
        <is>
          <t xml:space="preserve"> </t>
        </is>
      </c>
    </row>
    <row r="10">
      <c r="A10" s="4" t="inlineStr">
        <is>
          <t>Proportion of ownership interest in subsidiary</t>
        </is>
      </c>
      <c r="B10" s="9"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income</t>
        </is>
      </c>
      <c r="B4" s="6" t="n">
        <v>2699519</v>
      </c>
      <c r="C4" s="6" t="n">
        <v>5271136</v>
      </c>
      <c r="D4" s="6" t="n">
        <v>1079473</v>
      </c>
    </row>
    <row r="5">
      <c r="A5" s="4" t="inlineStr">
        <is>
          <t>Cost of sales</t>
        </is>
      </c>
      <c r="B5" s="5" t="n">
        <v>12487282</v>
      </c>
      <c r="C5" s="5" t="n">
        <v>9895070</v>
      </c>
      <c r="D5" s="5" t="n">
        <v>7099923</v>
      </c>
    </row>
    <row r="6">
      <c r="A6" s="4" t="inlineStr">
        <is>
          <t>Financial income (expense), net</t>
        </is>
      </c>
      <c r="B6" s="5" t="n">
        <v>-98541</v>
      </c>
      <c r="C6" s="5" t="n">
        <v>56547</v>
      </c>
      <c r="D6" s="5" t="n">
        <v>19554</v>
      </c>
    </row>
    <row r="7">
      <c r="A7" s="4" t="inlineStr">
        <is>
          <t>Equity in earnings of non-consolidated companies</t>
        </is>
      </c>
      <c r="B7" s="5" t="n">
        <v>37114</v>
      </c>
      <c r="C7" s="5" t="n">
        <v>400732</v>
      </c>
      <c r="D7" s="5" t="n">
        <v>57555</v>
      </c>
    </row>
    <row r="8">
      <c r="A8" s="4" t="inlineStr">
        <is>
          <t>Income before income tax expense - IFRS</t>
        </is>
      </c>
      <c r="B8" s="5" t="n">
        <v>2666500</v>
      </c>
      <c r="C8" s="5" t="n">
        <v>5764330</v>
      </c>
      <c r="D8" s="5" t="n">
        <v>1159359</v>
      </c>
    </row>
    <row r="9">
      <c r="A9" s="4" t="inlineStr">
        <is>
          <t>Net sales</t>
        </is>
      </c>
      <c r="B9" s="5" t="n">
        <v>16414466</v>
      </c>
      <c r="C9" s="5" t="n">
        <v>16090744</v>
      </c>
      <c r="D9" s="5" t="n">
        <v>8735435</v>
      </c>
    </row>
    <row r="10">
      <c r="A10" s="4" t="inlineStr">
        <is>
          <t>Ternium</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Operating income</t>
        </is>
      </c>
      <c r="B12" s="5" t="n">
        <v>2571165</v>
      </c>
      <c r="C12" s="5" t="n">
        <v>4415791</v>
      </c>
      <c r="D12" s="5" t="n">
        <v>1149249</v>
      </c>
    </row>
    <row r="13">
      <c r="A13" s="4" t="inlineStr">
        <is>
          <t>Financial income (expense), net</t>
        </is>
      </c>
      <c r="B13" s="5" t="n">
        <v>-70133</v>
      </c>
      <c r="C13" s="5" t="n">
        <v>92462</v>
      </c>
      <c r="D13" s="5" t="n">
        <v>22331</v>
      </c>
    </row>
    <row r="14">
      <c r="A14" s="4" t="inlineStr">
        <is>
          <t>Equity in earnings of non-consolidated companies</t>
        </is>
      </c>
      <c r="B14" s="5" t="n">
        <v>37114</v>
      </c>
      <c r="C14" s="5" t="n">
        <v>400732</v>
      </c>
      <c r="D14" s="5" t="n">
        <v>57555</v>
      </c>
    </row>
    <row r="15">
      <c r="A15" s="4" t="inlineStr">
        <is>
          <t>Income before income tax expense - IFRS</t>
        </is>
      </c>
      <c r="B15" s="5" t="n">
        <v>2666500</v>
      </c>
      <c r="C15" s="5" t="n">
        <v>5764330</v>
      </c>
      <c r="D15" s="5" t="n">
        <v>1159359</v>
      </c>
    </row>
    <row r="16">
      <c r="A16" s="4" t="inlineStr">
        <is>
          <t>Depreciation and amortization</t>
        </is>
      </c>
      <c r="B16" s="5" t="n">
        <v>-616492</v>
      </c>
      <c r="C16" s="5" t="n">
        <v>-591790</v>
      </c>
      <c r="D16" s="5" t="n">
        <v>-631051</v>
      </c>
    </row>
    <row r="17">
      <c r="A17" s="4" t="inlineStr">
        <is>
          <t>Ternium | External Customer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t>
        </is>
      </c>
      <c r="B19" s="5" t="n">
        <v>16414466</v>
      </c>
      <c r="C19" s="5" t="n">
        <v>16090744</v>
      </c>
      <c r="D19" s="5" t="n">
        <v>8735435</v>
      </c>
    </row>
    <row r="20">
      <c r="A20" s="4" t="inlineStr">
        <is>
          <t>Ternium | Other Operating Segments Of The Same Entity</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t>
        </is>
      </c>
      <c r="B22" s="5" t="n">
        <v>0</v>
      </c>
      <c r="C22" s="5" t="n">
        <v>0</v>
      </c>
      <c r="D22" s="5" t="n">
        <v>0</v>
      </c>
    </row>
    <row r="23">
      <c r="A23" s="4" t="inlineStr">
        <is>
          <t>Ternium | Inter-segment elimination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Operating income</t>
        </is>
      </c>
      <c r="B25" s="5" t="n">
        <v>10500</v>
      </c>
      <c r="C25" s="5" t="n">
        <v>1586</v>
      </c>
      <c r="D25" s="5" t="n">
        <v>689</v>
      </c>
    </row>
    <row r="26">
      <c r="A26" s="4" t="inlineStr">
        <is>
          <t>Depreciation and amortization</t>
        </is>
      </c>
      <c r="B26" s="5" t="n">
        <v>0</v>
      </c>
      <c r="C26" s="5" t="n">
        <v>0</v>
      </c>
      <c r="D26" s="5" t="n">
        <v>0</v>
      </c>
    </row>
    <row r="27">
      <c r="A27" s="4" t="inlineStr">
        <is>
          <t>Ternium | Inter-segment eliminations | External Customer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sales</t>
        </is>
      </c>
      <c r="B29" s="5" t="n">
        <v>0</v>
      </c>
      <c r="C29" s="5" t="n">
        <v>0</v>
      </c>
      <c r="D29" s="5" t="n">
        <v>0</v>
      </c>
    </row>
    <row r="30">
      <c r="A30" s="4" t="inlineStr">
        <is>
          <t>Ternium | Inter-segment eliminations | Other Operating Segments Of The Same Entity</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sales</t>
        </is>
      </c>
      <c r="B32" s="5" t="n">
        <v>-410636</v>
      </c>
      <c r="C32" s="5" t="n">
        <v>-478559</v>
      </c>
      <c r="D32" s="5" t="n">
        <v>-334619</v>
      </c>
    </row>
    <row r="33">
      <c r="A33" s="4" t="inlineStr">
        <is>
          <t>Ternium | Reconciling items</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Cost of sales</t>
        </is>
      </c>
      <c r="B35" s="5" t="n">
        <v>128354</v>
      </c>
      <c r="C35" s="5" t="n">
        <v>855345</v>
      </c>
      <c r="D35" s="5" t="n">
        <v>-69776</v>
      </c>
    </row>
    <row r="36">
      <c r="A36" s="4" t="inlineStr">
        <is>
          <t>Ternium | Steel | Operating segment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Operating income</t>
        </is>
      </c>
      <c r="B38" s="5" t="n">
        <v>2556949</v>
      </c>
      <c r="C38" s="5" t="n">
        <v>4210135</v>
      </c>
      <c r="D38" s="5" t="n">
        <v>1046623</v>
      </c>
    </row>
    <row r="39">
      <c r="A39" s="4" t="inlineStr">
        <is>
          <t>Depreciation and amortization</t>
        </is>
      </c>
      <c r="B39" s="5" t="n">
        <v>-523818</v>
      </c>
      <c r="C39" s="5" t="n">
        <v>-528144</v>
      </c>
      <c r="D39" s="5" t="n">
        <v>-580807</v>
      </c>
    </row>
    <row r="40">
      <c r="A40" s="4" t="inlineStr">
        <is>
          <t>Ternium | Steel | Operating segments | External Customer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sales</t>
        </is>
      </c>
      <c r="B42" s="5" t="n">
        <v>16414334</v>
      </c>
      <c r="C42" s="5" t="n">
        <v>16043033</v>
      </c>
      <c r="D42" s="5" t="n">
        <v>8679513</v>
      </c>
    </row>
    <row r="43">
      <c r="A43" s="4" t="inlineStr">
        <is>
          <t>Ternium | Steel | Operating segments | Other Operating Segments Of The Same Entity</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Net sales</t>
        </is>
      </c>
      <c r="B45" s="4" t="inlineStr">
        <is>
          <t xml:space="preserve"> </t>
        </is>
      </c>
      <c r="C45" s="4" t="inlineStr">
        <is>
          <t xml:space="preserve"> </t>
        </is>
      </c>
      <c r="D45" s="4" t="inlineStr">
        <is>
          <t xml:space="preserve"> </t>
        </is>
      </c>
    </row>
    <row r="46">
      <c r="A46" s="4" t="inlineStr">
        <is>
          <t>Ternium | Mining | Operating segments</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Operating income</t>
        </is>
      </c>
      <c r="B48" s="5" t="n">
        <v>3716</v>
      </c>
      <c r="C48" s="5" t="n">
        <v>204070</v>
      </c>
      <c r="D48" s="5" t="n">
        <v>101937</v>
      </c>
    </row>
    <row r="49">
      <c r="A49" s="4" t="inlineStr">
        <is>
          <t>Depreciation and amortization</t>
        </is>
      </c>
      <c r="B49" s="5" t="n">
        <v>-92674</v>
      </c>
      <c r="C49" s="5" t="n">
        <v>-63646</v>
      </c>
      <c r="D49" s="5" t="n">
        <v>-50244</v>
      </c>
    </row>
    <row r="50">
      <c r="A50" s="4" t="inlineStr">
        <is>
          <t>Ternium | Mining | Operating segments | External Customer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sales</t>
        </is>
      </c>
      <c r="B52" s="5" t="n">
        <v>132</v>
      </c>
      <c r="C52" s="5" t="n">
        <v>47711</v>
      </c>
      <c r="D52" s="5" t="n">
        <v>55922</v>
      </c>
    </row>
    <row r="53">
      <c r="A53" s="4" t="inlineStr">
        <is>
          <t>Ternium | Mining | Operating segments | Other Operating Segments Of The Same Entity</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t>
        </is>
      </c>
      <c r="B55" s="6" t="n">
        <v>410636</v>
      </c>
      <c r="C55" s="6" t="n">
        <v>478559</v>
      </c>
      <c r="D55" s="6" t="n">
        <v>3346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Parenthetical - USD ($) $ in Millions</t>
        </is>
      </c>
      <c r="B1" s="2" t="inlineStr">
        <is>
          <t>12 Months Ended</t>
        </is>
      </c>
    </row>
    <row r="2">
      <c r="B2" s="2" t="inlineStr">
        <is>
          <t>Dec. 31, 2022</t>
        </is>
      </c>
      <c r="C2" s="2" t="inlineStr">
        <is>
          <t>Dec. 31, 2021</t>
        </is>
      </c>
      <c r="D2" s="2" t="inlineStr">
        <is>
          <t>Dec. 31, 2020</t>
        </is>
      </c>
    </row>
    <row r="3">
      <c r="A3" s="3" t="inlineStr">
        <is>
          <t>Changes in equity [abstract]</t>
        </is>
      </c>
      <c r="B3" s="4" t="inlineStr">
        <is>
          <t xml:space="preserve"> </t>
        </is>
      </c>
      <c r="C3" s="4" t="inlineStr">
        <is>
          <t xml:space="preserve"> </t>
        </is>
      </c>
      <c r="D3" s="4" t="inlineStr">
        <is>
          <t xml:space="preserve"> </t>
        </is>
      </c>
    </row>
    <row r="4">
      <c r="A4" s="4" t="inlineStr">
        <is>
          <t>Number of shares authorised (in shares)</t>
        </is>
      </c>
      <c r="B4" s="5" t="n">
        <v>3500000000</v>
      </c>
      <c r="C4" s="5" t="n">
        <v>3500000000</v>
      </c>
      <c r="D4" s="5" t="n">
        <v>3500000000</v>
      </c>
    </row>
    <row r="5">
      <c r="A5" s="4" t="inlineStr">
        <is>
          <t>Par value per share (in dollars per share)</t>
        </is>
      </c>
      <c r="B5" s="6" t="n">
        <v>1</v>
      </c>
      <c r="C5" s="6" t="n">
        <v>1</v>
      </c>
      <c r="D5" s="6" t="n">
        <v>1</v>
      </c>
    </row>
    <row r="6">
      <c r="A6" s="4" t="inlineStr">
        <is>
          <t>Number of shares issued (in shares)</t>
        </is>
      </c>
      <c r="B6" s="5" t="n">
        <v>2004743442</v>
      </c>
      <c r="C6" s="5" t="n">
        <v>2004743442</v>
      </c>
      <c r="D6" s="5" t="n">
        <v>2004743442</v>
      </c>
    </row>
    <row r="7">
      <c r="A7" s="4" t="inlineStr">
        <is>
          <t>Legal reserve</t>
        </is>
      </c>
      <c r="B7" s="8" t="n">
        <v>200.5</v>
      </c>
      <c r="C7" s="8" t="n">
        <v>200.5</v>
      </c>
      <c r="D7" s="8" t="n">
        <v>200.5</v>
      </c>
    </row>
    <row r="8">
      <c r="A8" s="4" t="inlineStr">
        <is>
          <t>Undistributable reserve</t>
        </is>
      </c>
      <c r="B8" s="6" t="n">
        <v>1400</v>
      </c>
      <c r="C8" s="6" t="n">
        <v>1400</v>
      </c>
      <c r="D8" s="6" t="n">
        <v>1400</v>
      </c>
    </row>
    <row r="9">
      <c r="A9" s="4" t="inlineStr">
        <is>
          <t>Dividends paid, per share (in dollars per share)</t>
        </is>
      </c>
      <c r="B9" s="7" t="n">
        <v>0.27</v>
      </c>
      <c r="C9" s="7" t="n">
        <v>0.29</v>
      </c>
      <c r="D9" s="4" t="inlineStr">
        <is>
          <t xml:space="preserve"> </t>
        </is>
      </c>
    </row>
    <row r="10">
      <c r="A10" s="4" t="inlineStr">
        <is>
          <t>Dividends paid, USD per ADS (in dollars per share)</t>
        </is>
      </c>
      <c r="B10" s="7" t="n">
        <v>2.7</v>
      </c>
      <c r="C10" s="7" t="n">
        <v>2.9</v>
      </c>
      <c r="D10" s="4" t="inlineStr">
        <is>
          <t xml:space="preserve"> </t>
        </is>
      </c>
    </row>
    <row r="11">
      <c r="A11" s="4" t="inlineStr">
        <is>
          <t>Dividends not paid on Treasury Shares</t>
        </is>
      </c>
      <c r="B11" s="8" t="n">
        <v>11.2</v>
      </c>
      <c r="C11" s="8" t="n">
        <v>12.1</v>
      </c>
      <c r="D11" s="4" t="inlineStr">
        <is>
          <t xml:space="preserve"> </t>
        </is>
      </c>
    </row>
    <row r="12">
      <c r="A12" s="4" t="inlineStr">
        <is>
          <t>Treasury shares</t>
        </is>
      </c>
      <c r="B12" s="4" t="inlineStr">
        <is>
          <t xml:space="preserve"> </t>
        </is>
      </c>
      <c r="C12" s="4" t="inlineStr">
        <is>
          <t xml:space="preserve"> </t>
        </is>
      </c>
      <c r="D12" s="4" t="inlineStr">
        <is>
          <t xml:space="preserve"> </t>
        </is>
      </c>
    </row>
    <row r="13">
      <c r="A13" s="3" t="inlineStr">
        <is>
          <t>Changes in equity [abstract]</t>
        </is>
      </c>
      <c r="B13" s="4" t="inlineStr">
        <is>
          <t xml:space="preserve"> </t>
        </is>
      </c>
      <c r="C13" s="4" t="inlineStr">
        <is>
          <t xml:space="preserve"> </t>
        </is>
      </c>
      <c r="D13" s="4" t="inlineStr">
        <is>
          <t xml:space="preserve"> </t>
        </is>
      </c>
    </row>
    <row r="14">
      <c r="A14" s="4" t="inlineStr">
        <is>
          <t>Number of shares in entity held by entity or by its subsidiaries or associates</t>
        </is>
      </c>
      <c r="B14" s="5" t="n">
        <v>41666666</v>
      </c>
      <c r="C14" s="5" t="n">
        <v>41666666</v>
      </c>
      <c r="D14" s="5" t="n">
        <v>41666666</v>
      </c>
    </row>
    <row r="15">
      <c r="A15" s="4" t="inlineStr">
        <is>
          <t>Acquisition reserve</t>
        </is>
      </c>
      <c r="B15" s="4" t="inlineStr">
        <is>
          <t xml:space="preserve"> </t>
        </is>
      </c>
      <c r="C15" s="4" t="inlineStr">
        <is>
          <t xml:space="preserve"> </t>
        </is>
      </c>
      <c r="D15" s="4" t="inlineStr">
        <is>
          <t xml:space="preserve"> </t>
        </is>
      </c>
    </row>
    <row r="16">
      <c r="A16" s="3" t="inlineStr">
        <is>
          <t>Changes in equity [abstract]</t>
        </is>
      </c>
      <c r="B16" s="4" t="inlineStr">
        <is>
          <t xml:space="preserve"> </t>
        </is>
      </c>
      <c r="C16" s="4" t="inlineStr">
        <is>
          <t xml:space="preserve"> </t>
        </is>
      </c>
      <c r="D16" s="4" t="inlineStr">
        <is>
          <t xml:space="preserve"> </t>
        </is>
      </c>
    </row>
    <row r="17">
      <c r="A17" s="4" t="inlineStr">
        <is>
          <t>Other reserves</t>
        </is>
      </c>
      <c r="B17" s="8" t="n">
        <v>-72.2</v>
      </c>
      <c r="C17" s="8" t="n">
        <v>-72.2</v>
      </c>
      <c r="D17" s="8" t="n">
        <v>-7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and long lived assets by geographic areas)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16414466</v>
      </c>
      <c r="C4" s="6" t="n">
        <v>16090744</v>
      </c>
      <c r="D4" s="6" t="n">
        <v>8735435</v>
      </c>
    </row>
    <row r="5">
      <c r="A5" s="4" t="inlineStr">
        <is>
          <t>Non-current assets</t>
        </is>
      </c>
      <c r="B5" s="5" t="n">
        <v>7206296</v>
      </c>
      <c r="C5" s="5" t="n">
        <v>7333834</v>
      </c>
      <c r="D5" s="5" t="n">
        <v>7413264</v>
      </c>
    </row>
    <row r="6">
      <c r="A6" s="4" t="inlineStr">
        <is>
          <t>Impairment charge (note 3 (f))</t>
        </is>
      </c>
      <c r="B6" s="5" t="n">
        <v>99000</v>
      </c>
      <c r="C6" s="4" t="inlineStr">
        <is>
          <t xml:space="preserve"> </t>
        </is>
      </c>
      <c r="D6" s="4" t="inlineStr">
        <is>
          <t xml:space="preserve"> </t>
        </is>
      </c>
    </row>
    <row r="7">
      <c r="A7" s="4" t="inlineStr">
        <is>
          <t>Mexico</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et sales</t>
        </is>
      </c>
      <c r="B9" s="5" t="n">
        <v>8949104</v>
      </c>
      <c r="C9" s="5" t="n">
        <v>8990868</v>
      </c>
      <c r="D9" s="5" t="n">
        <v>4660278</v>
      </c>
    </row>
    <row r="10">
      <c r="A10" s="4" t="inlineStr">
        <is>
          <t>Non-current assets</t>
        </is>
      </c>
      <c r="B10" s="5" t="n">
        <v>4769161</v>
      </c>
      <c r="C10" s="5" t="n">
        <v>4789273</v>
      </c>
      <c r="D10" s="5" t="n">
        <v>4726342</v>
      </c>
    </row>
    <row r="11">
      <c r="A11" s="4" t="inlineStr">
        <is>
          <t>Southern region</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sales</t>
        </is>
      </c>
      <c r="B13" s="5" t="n">
        <v>3853390</v>
      </c>
      <c r="C13" s="5" t="n">
        <v>3377596</v>
      </c>
      <c r="D13" s="5" t="n">
        <v>1762785</v>
      </c>
    </row>
    <row r="14">
      <c r="A14" s="4" t="inlineStr">
        <is>
          <t>Non-current assets</t>
        </is>
      </c>
      <c r="B14" s="5" t="n">
        <v>859351</v>
      </c>
      <c r="C14" s="5" t="n">
        <v>861149</v>
      </c>
      <c r="D14" s="5" t="n">
        <v>919490</v>
      </c>
    </row>
    <row r="15">
      <c r="A15" s="4" t="inlineStr">
        <is>
          <t>Brazil and Other markets</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3611972</v>
      </c>
      <c r="C17" s="5" t="n">
        <v>3722280</v>
      </c>
      <c r="D17" s="5" t="n">
        <v>2312372</v>
      </c>
    </row>
    <row r="18">
      <c r="A18" s="4" t="inlineStr">
        <is>
          <t>Non-current assets</t>
        </is>
      </c>
      <c r="B18" s="5" t="n">
        <v>1577784</v>
      </c>
      <c r="C18" s="6" t="n">
        <v>1683412</v>
      </c>
      <c r="D18" s="6" t="n">
        <v>1767432</v>
      </c>
    </row>
    <row r="19">
      <c r="A19" s="4" t="inlineStr">
        <is>
          <t>Brazil | Subsidiaries</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Impairment charge (note 3 (f))</t>
        </is>
      </c>
      <c r="B21" s="6" t="n">
        <v>99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Revenue by product) (Details) - USD ($) $ in Thousands</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Net sales</t>
        </is>
      </c>
      <c r="B4" s="6" t="n">
        <v>16414466</v>
      </c>
      <c r="C4" s="6" t="n">
        <v>16090744</v>
      </c>
      <c r="D4" s="6" t="n">
        <v>8735435</v>
      </c>
    </row>
    <row r="5">
      <c r="A5" s="4" t="inlineStr">
        <is>
          <t>Slab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Net sales</t>
        </is>
      </c>
      <c r="B7" s="5" t="n">
        <v>640231</v>
      </c>
      <c r="C7" s="5" t="n">
        <v>1304437</v>
      </c>
      <c r="D7" s="5" t="n">
        <v>1047311</v>
      </c>
    </row>
    <row r="8">
      <c r="A8" s="4" t="inlineStr">
        <is>
          <t>Hot rolled</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Net sales</t>
        </is>
      </c>
      <c r="B10" s="5" t="n">
        <v>6991466</v>
      </c>
      <c r="C10" s="5" t="n">
        <v>6356576</v>
      </c>
      <c r="D10" s="5" t="n">
        <v>2880055</v>
      </c>
    </row>
    <row r="11">
      <c r="A11" s="4" t="inlineStr">
        <is>
          <t>Cold rolled</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Net sales</t>
        </is>
      </c>
      <c r="B13" s="5" t="n">
        <v>1951702</v>
      </c>
      <c r="C13" s="5" t="n">
        <v>1990143</v>
      </c>
      <c r="D13" s="5" t="n">
        <v>1101963</v>
      </c>
    </row>
    <row r="14">
      <c r="A14" s="4" t="inlineStr">
        <is>
          <t>Coated</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Net sales</t>
        </is>
      </c>
      <c r="B16" s="5" t="n">
        <v>5704765</v>
      </c>
      <c r="C16" s="5" t="n">
        <v>5303394</v>
      </c>
      <c r="D16" s="5" t="n">
        <v>3015132</v>
      </c>
    </row>
    <row r="17">
      <c r="A17" s="4" t="inlineStr">
        <is>
          <t>Roll-formed and tubula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Net sales</t>
        </is>
      </c>
      <c r="B19" s="5" t="n">
        <v>660829</v>
      </c>
      <c r="C19" s="5" t="n">
        <v>659609</v>
      </c>
      <c r="D19" s="5" t="n">
        <v>413337</v>
      </c>
    </row>
    <row r="20">
      <c r="A20" s="4" t="inlineStr">
        <is>
          <t>Billets, round bars and others</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Net sales</t>
        </is>
      </c>
      <c r="B22" s="5" t="n">
        <v>142512</v>
      </c>
      <c r="C22" s="5" t="n">
        <v>167138</v>
      </c>
      <c r="D22" s="5" t="n">
        <v>3632</v>
      </c>
    </row>
    <row r="23">
      <c r="A23" s="4" t="inlineStr">
        <is>
          <t>Other products</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Net sales</t>
        </is>
      </c>
      <c r="B25" s="6" t="n">
        <v>322961</v>
      </c>
      <c r="C25" s="6" t="n">
        <v>309447</v>
      </c>
      <c r="D25" s="6" t="n">
        <v>274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ventories at the beginning of year</t>
        </is>
      </c>
      <c r="B4" s="6" t="n">
        <v>3908305</v>
      </c>
      <c r="C4" s="6" t="n">
        <v>2001781</v>
      </c>
      <c r="D4" s="6" t="n">
        <v>2158298</v>
      </c>
    </row>
    <row r="5">
      <c r="A5" s="4" t="inlineStr">
        <is>
          <t>Raw materials and consumables used and other movements</t>
        </is>
      </c>
      <c r="B5" s="5" t="n">
        <v>9773523</v>
      </c>
      <c r="C5" s="5" t="n">
        <v>9835504</v>
      </c>
      <c r="D5" s="5" t="n">
        <v>5359938</v>
      </c>
    </row>
    <row r="6">
      <c r="A6" s="4" t="inlineStr">
        <is>
          <t>Services and fees</t>
        </is>
      </c>
      <c r="B6" s="5" t="n">
        <v>183003</v>
      </c>
      <c r="C6" s="5" t="n">
        <v>151251</v>
      </c>
      <c r="D6" s="5" t="n">
        <v>112924</v>
      </c>
    </row>
    <row r="7">
      <c r="A7" s="4" t="inlineStr">
        <is>
          <t>Labor cost</t>
        </is>
      </c>
      <c r="B7" s="5" t="n">
        <v>862593</v>
      </c>
      <c r="C7" s="5" t="n">
        <v>689614</v>
      </c>
      <c r="D7" s="5" t="n">
        <v>546045</v>
      </c>
    </row>
    <row r="8">
      <c r="A8" s="4" t="inlineStr">
        <is>
          <t>Depreciation of property, plant and equipment</t>
        </is>
      </c>
      <c r="B8" s="5" t="n">
        <v>532160</v>
      </c>
      <c r="C8" s="5" t="n">
        <v>514746</v>
      </c>
      <c r="D8" s="5" t="n">
        <v>527283</v>
      </c>
    </row>
    <row r="9">
      <c r="A9" s="4" t="inlineStr">
        <is>
          <t>Amortization of intangible assets</t>
        </is>
      </c>
      <c r="B9" s="5" t="n">
        <v>43947</v>
      </c>
      <c r="C9" s="5" t="n">
        <v>23519</v>
      </c>
      <c r="D9" s="5" t="n">
        <v>14624</v>
      </c>
    </row>
    <row r="10">
      <c r="A10" s="4" t="inlineStr">
        <is>
          <t>Maintenance expenses</t>
        </is>
      </c>
      <c r="B10" s="5" t="n">
        <v>612928</v>
      </c>
      <c r="C10" s="5" t="n">
        <v>582633</v>
      </c>
      <c r="D10" s="5" t="n">
        <v>371368</v>
      </c>
    </row>
    <row r="11">
      <c r="A11" s="4" t="inlineStr">
        <is>
          <t>Office expenses</t>
        </is>
      </c>
      <c r="B11" s="5" t="n">
        <v>10295</v>
      </c>
      <c r="C11" s="5" t="n">
        <v>7741</v>
      </c>
      <c r="D11" s="5" t="n">
        <v>6131</v>
      </c>
    </row>
    <row r="12">
      <c r="A12" s="4" t="inlineStr">
        <is>
          <t>Insurance</t>
        </is>
      </c>
      <c r="B12" s="5" t="n">
        <v>15184</v>
      </c>
      <c r="C12" s="5" t="n">
        <v>12309</v>
      </c>
      <c r="D12" s="5" t="n">
        <v>10641</v>
      </c>
    </row>
    <row r="13">
      <c r="A13" s="4" t="inlineStr">
        <is>
          <t>Change of obsolescence allowance</t>
        </is>
      </c>
      <c r="B13" s="5" t="n">
        <v>20804</v>
      </c>
      <c r="C13" s="5" t="n">
        <v>3965</v>
      </c>
      <c r="D13" s="5" t="n">
        <v>-1279</v>
      </c>
    </row>
    <row r="14">
      <c r="A14" s="4" t="inlineStr">
        <is>
          <t>Valuation allowance</t>
        </is>
      </c>
      <c r="B14" s="5" t="n">
        <v>15333</v>
      </c>
      <c r="C14" s="5" t="n">
        <v>0</v>
      </c>
      <c r="D14" s="5" t="n">
        <v>0</v>
      </c>
    </row>
    <row r="15">
      <c r="A15" s="4" t="inlineStr">
        <is>
          <t>Recovery from sales of scrap and by-products</t>
        </is>
      </c>
      <c r="B15" s="5" t="n">
        <v>-42000</v>
      </c>
      <c r="C15" s="5" t="n">
        <v>-37597</v>
      </c>
      <c r="D15" s="5" t="n">
        <v>-20892</v>
      </c>
    </row>
    <row r="16">
      <c r="A16" s="4" t="inlineStr">
        <is>
          <t>Others</t>
        </is>
      </c>
      <c r="B16" s="5" t="n">
        <v>21422</v>
      </c>
      <c r="C16" s="5" t="n">
        <v>17909</v>
      </c>
      <c r="D16" s="5" t="n">
        <v>16623</v>
      </c>
    </row>
    <row r="17">
      <c r="A17" s="4" t="inlineStr">
        <is>
          <t>Inventories at the beginning of year</t>
        </is>
      </c>
      <c r="B17" s="5" t="n">
        <v>-3470215</v>
      </c>
      <c r="C17" s="5" t="n">
        <v>-3908305</v>
      </c>
      <c r="D17" s="5" t="n">
        <v>-2001781</v>
      </c>
    </row>
    <row r="18">
      <c r="A18" s="4" t="inlineStr">
        <is>
          <t>Cost of sales</t>
        </is>
      </c>
      <c r="B18" s="6" t="n">
        <v>12487282</v>
      </c>
      <c r="C18" s="6" t="n">
        <v>9895070</v>
      </c>
      <c r="D18" s="6" t="n">
        <v>70999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Line Items]</t>
        </is>
      </c>
      <c r="B3" s="4" t="inlineStr">
        <is>
          <t xml:space="preserve"> </t>
        </is>
      </c>
      <c r="C3" s="4" t="inlineStr">
        <is>
          <t xml:space="preserve"> </t>
        </is>
      </c>
      <c r="D3" s="4" t="inlineStr">
        <is>
          <t xml:space="preserve"> </t>
        </is>
      </c>
    </row>
    <row r="4">
      <c r="A4" s="4" t="inlineStr">
        <is>
          <t>Services and fees</t>
        </is>
      </c>
      <c r="B4" s="6" t="n">
        <v>73401</v>
      </c>
      <c r="C4" s="6" t="n">
        <v>60216</v>
      </c>
      <c r="D4" s="6" t="n">
        <v>53220</v>
      </c>
    </row>
    <row r="5">
      <c r="A5" s="4" t="inlineStr">
        <is>
          <t>Labor cost</t>
        </is>
      </c>
      <c r="B5" s="5" t="n">
        <v>299139</v>
      </c>
      <c r="C5" s="5" t="n">
        <v>250697</v>
      </c>
      <c r="D5" s="5" t="n">
        <v>192854</v>
      </c>
    </row>
    <row r="6">
      <c r="A6" s="4" t="inlineStr">
        <is>
          <t>Depreciation of property, plant and equipment</t>
        </is>
      </c>
      <c r="B6" s="5" t="n">
        <v>13990</v>
      </c>
      <c r="C6" s="5" t="n">
        <v>14153</v>
      </c>
      <c r="D6" s="5" t="n">
        <v>15920</v>
      </c>
    </row>
    <row r="7">
      <c r="A7" s="4" t="inlineStr">
        <is>
          <t>Amortization of intangible assets</t>
        </is>
      </c>
      <c r="B7" s="5" t="n">
        <v>26395</v>
      </c>
      <c r="C7" s="5" t="n">
        <v>39372</v>
      </c>
      <c r="D7" s="5" t="n">
        <v>73224</v>
      </c>
    </row>
    <row r="8">
      <c r="A8" s="4" t="inlineStr">
        <is>
          <t>Maintenance and expenses</t>
        </is>
      </c>
      <c r="B8" s="5" t="n">
        <v>8311</v>
      </c>
      <c r="C8" s="5" t="n">
        <v>6977</v>
      </c>
      <c r="D8" s="5" t="n">
        <v>4275</v>
      </c>
    </row>
    <row r="9">
      <c r="A9" s="4" t="inlineStr">
        <is>
          <t>Taxes</t>
        </is>
      </c>
      <c r="B9" s="5" t="n">
        <v>170216</v>
      </c>
      <c r="C9" s="5" t="n">
        <v>160254</v>
      </c>
      <c r="D9" s="5" t="n">
        <v>97075</v>
      </c>
    </row>
    <row r="10">
      <c r="A10" s="4" t="inlineStr">
        <is>
          <t>Office expenses</t>
        </is>
      </c>
      <c r="B10" s="5" t="n">
        <v>41921</v>
      </c>
      <c r="C10" s="5" t="n">
        <v>34968</v>
      </c>
      <c r="D10" s="5" t="n">
        <v>27314</v>
      </c>
    </row>
    <row r="11">
      <c r="A11" s="4" t="inlineStr">
        <is>
          <t>Freight and transportation</t>
        </is>
      </c>
      <c r="B11" s="5" t="n">
        <v>499127</v>
      </c>
      <c r="C11" s="5" t="n">
        <v>365455</v>
      </c>
      <c r="D11" s="5" t="n">
        <v>283808</v>
      </c>
    </row>
    <row r="12">
      <c r="A12" s="4" t="inlineStr">
        <is>
          <t>Increase (decrease) of allowance for doubtful accounts</t>
        </is>
      </c>
      <c r="B12" s="5" t="n">
        <v>114</v>
      </c>
      <c r="C12" s="5" t="n">
        <v>350</v>
      </c>
      <c r="D12" s="5" t="n">
        <v>336</v>
      </c>
    </row>
    <row r="13">
      <c r="A13" s="4" t="inlineStr">
        <is>
          <t>Others</t>
        </is>
      </c>
      <c r="B13" s="5" t="n">
        <v>11032</v>
      </c>
      <c r="C13" s="5" t="n">
        <v>17682</v>
      </c>
      <c r="D13" s="5" t="n">
        <v>14856</v>
      </c>
    </row>
    <row r="14">
      <c r="A14" s="4" t="inlineStr">
        <is>
          <t xml:space="preserve">Selling, general and administrative expenses  </t>
        </is>
      </c>
      <c r="B14" s="5" t="n">
        <v>1143646</v>
      </c>
      <c r="C14" s="5" t="n">
        <v>950124</v>
      </c>
      <c r="D14" s="5" t="n">
        <v>762882</v>
      </c>
    </row>
    <row r="15">
      <c r="A15" s="4" t="inlineStr">
        <is>
          <t>PwC</t>
        </is>
      </c>
      <c r="B15" s="4" t="inlineStr">
        <is>
          <t xml:space="preserve"> </t>
        </is>
      </c>
      <c r="C15" s="4" t="inlineStr">
        <is>
          <t xml:space="preserve"> </t>
        </is>
      </c>
      <c r="D15" s="4" t="inlineStr">
        <is>
          <t xml:space="preserve"> </t>
        </is>
      </c>
    </row>
    <row r="16">
      <c r="A16" s="3" t="inlineStr">
        <is>
          <t>Selling, general and administrative expense [Line Items]</t>
        </is>
      </c>
      <c r="B16" s="4" t="inlineStr">
        <is>
          <t xml:space="preserve"> </t>
        </is>
      </c>
      <c r="C16" s="4" t="inlineStr">
        <is>
          <t xml:space="preserve"> </t>
        </is>
      </c>
      <c r="D16" s="4" t="inlineStr">
        <is>
          <t xml:space="preserve"> </t>
        </is>
      </c>
    </row>
    <row r="17">
      <c r="A17" s="4" t="inlineStr">
        <is>
          <t>Auditor's remuneration</t>
        </is>
      </c>
      <c r="B17" s="5" t="n">
        <v>3991</v>
      </c>
      <c r="C17" s="5" t="n">
        <v>3241</v>
      </c>
      <c r="D17" s="5" t="n">
        <v>3289</v>
      </c>
    </row>
    <row r="18">
      <c r="A18" s="4" t="inlineStr">
        <is>
          <t>Auditor's remuneration for audit services</t>
        </is>
      </c>
      <c r="B18" s="5" t="n">
        <v>3681</v>
      </c>
      <c r="C18" s="5" t="n">
        <v>3157</v>
      </c>
      <c r="D18" s="5" t="n">
        <v>3132</v>
      </c>
    </row>
    <row r="19">
      <c r="A19" s="4" t="inlineStr">
        <is>
          <t>Auditor's remuneration for audit-related services</t>
        </is>
      </c>
      <c r="B19" s="5" t="n">
        <v>272</v>
      </c>
      <c r="C19" s="5" t="n">
        <v>78</v>
      </c>
      <c r="D19" s="5" t="n">
        <v>41</v>
      </c>
    </row>
    <row r="20">
      <c r="A20" s="4" t="inlineStr">
        <is>
          <t>Auditor's remuneration for tax services</t>
        </is>
      </c>
      <c r="B20" s="4" t="inlineStr">
        <is>
          <t xml:space="preserve"> </t>
        </is>
      </c>
      <c r="C20" s="4" t="inlineStr">
        <is>
          <t xml:space="preserve"> </t>
        </is>
      </c>
      <c r="D20" s="5" t="n">
        <v>95</v>
      </c>
    </row>
    <row r="21">
      <c r="A21" s="4" t="inlineStr">
        <is>
          <t>Auditor's remuneration for other services</t>
        </is>
      </c>
      <c r="B21" s="6" t="n">
        <v>38</v>
      </c>
      <c r="C21" s="6" t="n">
        <v>6</v>
      </c>
      <c r="D21" s="6"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ABOR COSTS (Included Cost of sales and Selling, General and Administrative expenses) (Details) $ in Thousands</t>
        </is>
      </c>
      <c r="B1" s="2" t="inlineStr">
        <is>
          <t>12 Months Ended</t>
        </is>
      </c>
    </row>
    <row r="2">
      <c r="B2" s="2" t="inlineStr">
        <is>
          <t>Dec. 31, 2022 USD ($) employee</t>
        </is>
      </c>
      <c r="C2" s="2" t="inlineStr">
        <is>
          <t>Dec. 31, 2021 USD ($) employee</t>
        </is>
      </c>
      <c r="D2" s="2" t="inlineStr">
        <is>
          <t>Dec. 31, 2020 USD ($) employee</t>
        </is>
      </c>
    </row>
    <row r="3">
      <c r="A3" s="3" t="inlineStr">
        <is>
          <t>Labor Costs [Abstract]</t>
        </is>
      </c>
      <c r="B3" s="4" t="inlineStr">
        <is>
          <t xml:space="preserve"> </t>
        </is>
      </c>
      <c r="C3" s="4" t="inlineStr">
        <is>
          <t xml:space="preserve"> </t>
        </is>
      </c>
      <c r="D3" s="4" t="inlineStr">
        <is>
          <t xml:space="preserve"> </t>
        </is>
      </c>
    </row>
    <row r="4">
      <c r="A4" s="4" t="inlineStr">
        <is>
          <t>Wages, salaries and social security costs</t>
        </is>
      </c>
      <c r="B4" s="6" t="n">
        <v>1093105</v>
      </c>
      <c r="C4" s="6" t="n">
        <v>878347</v>
      </c>
      <c r="D4" s="6" t="n">
        <v>677541</v>
      </c>
    </row>
    <row r="5">
      <c r="A5" s="4" t="inlineStr">
        <is>
          <t>Termination benefits</t>
        </is>
      </c>
      <c r="B5" s="5" t="n">
        <v>22246</v>
      </c>
      <c r="C5" s="5" t="n">
        <v>18677</v>
      </c>
      <c r="D5" s="5" t="n">
        <v>25265</v>
      </c>
    </row>
    <row r="6">
      <c r="A6" s="4" t="inlineStr">
        <is>
          <t>Post-employment benefits (Note 20 (i))</t>
        </is>
      </c>
      <c r="B6" s="5" t="n">
        <v>46381</v>
      </c>
      <c r="C6" s="5" t="n">
        <v>43287</v>
      </c>
      <c r="D6" s="5" t="n">
        <v>36093</v>
      </c>
    </row>
    <row r="7">
      <c r="A7" s="4" t="inlineStr">
        <is>
          <t xml:space="preserve"> Labor costs</t>
        </is>
      </c>
      <c r="B7" s="6" t="n">
        <v>1161732</v>
      </c>
      <c r="C7" s="6" t="n">
        <v>940311</v>
      </c>
      <c r="D7" s="6" t="n">
        <v>738899</v>
      </c>
    </row>
    <row r="8">
      <c r="A8" s="4" t="inlineStr">
        <is>
          <t>Number of employees | employee</t>
        </is>
      </c>
      <c r="B8" s="5" t="n">
        <v>20510</v>
      </c>
      <c r="C8" s="5" t="n">
        <v>20142</v>
      </c>
      <c r="D8" s="5" t="n">
        <v>201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NET (Details) - USD ($) $ in Thousands</t>
        </is>
      </c>
      <c r="B1" s="2" t="inlineStr">
        <is>
          <t>12 Months Ended</t>
        </is>
      </c>
    </row>
    <row r="2">
      <c r="B2" s="2" t="inlineStr">
        <is>
          <t>Dec. 31, 2022</t>
        </is>
      </c>
      <c r="C2" s="2" t="inlineStr">
        <is>
          <t>Dec. 31, 2021</t>
        </is>
      </c>
      <c r="D2" s="2" t="inlineStr">
        <is>
          <t>Dec. 31, 2020</t>
        </is>
      </c>
    </row>
    <row r="3">
      <c r="A3" s="3" t="inlineStr">
        <is>
          <t>Other operating income (expenses), net [Abstract]</t>
        </is>
      </c>
      <c r="B3" s="4" t="inlineStr">
        <is>
          <t xml:space="preserve"> </t>
        </is>
      </c>
      <c r="C3" s="4" t="inlineStr">
        <is>
          <t xml:space="preserve"> </t>
        </is>
      </c>
      <c r="D3" s="4" t="inlineStr">
        <is>
          <t xml:space="preserve"> </t>
        </is>
      </c>
    </row>
    <row r="4">
      <c r="A4" s="4" t="inlineStr">
        <is>
          <t>Results of sundry assets</t>
        </is>
      </c>
      <c r="B4" s="6" t="n">
        <v>8177</v>
      </c>
      <c r="C4" s="6" t="n">
        <v>8558</v>
      </c>
      <c r="D4" s="6" t="n">
        <v>1363</v>
      </c>
    </row>
    <row r="5">
      <c r="A5" s="4" t="inlineStr">
        <is>
          <t>Provision for legal claims and other matters (Note 18 and 24 (i) and (ii))</t>
        </is>
      </c>
      <c r="B5" s="5" t="n">
        <v>1069</v>
      </c>
      <c r="C5" s="5" t="n">
        <v>0</v>
      </c>
      <c r="D5" s="5" t="n">
        <v>0</v>
      </c>
    </row>
    <row r="6">
      <c r="A6" s="4" t="inlineStr">
        <is>
          <t>Recovery of provision related to the ICMS action of unconstitutionality (Note 24 (i) (f)) (1)</t>
        </is>
      </c>
      <c r="B6" s="5" t="n">
        <v>0</v>
      </c>
      <c r="C6" s="5" t="n">
        <v>0</v>
      </c>
      <c r="D6" s="5" t="n">
        <v>380075</v>
      </c>
    </row>
    <row r="7">
      <c r="A7" s="4" t="inlineStr">
        <is>
          <t>Other operating income</t>
        </is>
      </c>
      <c r="B7" s="5" t="n">
        <v>5735</v>
      </c>
      <c r="C7" s="5" t="n">
        <v>40587</v>
      </c>
      <c r="D7" s="5" t="n">
        <v>20093</v>
      </c>
    </row>
    <row r="8">
      <c r="A8" s="4" t="inlineStr">
        <is>
          <t>Other operating income</t>
        </is>
      </c>
      <c r="B8" s="5" t="n">
        <v>14981</v>
      </c>
      <c r="C8" s="5" t="n">
        <v>49145</v>
      </c>
      <c r="D8" s="5" t="n">
        <v>401531</v>
      </c>
    </row>
    <row r="9">
      <c r="A9" s="4" t="inlineStr">
        <is>
          <t>Provision for legal claims and other matters (Note 18 and 24 (i) and (ii))</t>
        </is>
      </c>
      <c r="B9" s="5" t="n">
        <v>0</v>
      </c>
      <c r="C9" s="5" t="n">
        <v>-11761</v>
      </c>
      <c r="D9" s="5" t="n">
        <v>-623</v>
      </c>
    </row>
    <row r="10">
      <c r="A10" s="4" t="inlineStr">
        <is>
          <t>Impairment charge (Note 3 (f))</t>
        </is>
      </c>
      <c r="B10" s="5" t="n">
        <v>-99000</v>
      </c>
      <c r="C10" s="4" t="inlineStr">
        <is>
          <t xml:space="preserve"> </t>
        </is>
      </c>
      <c r="D10" s="4" t="inlineStr">
        <is>
          <t xml:space="preserve"> </t>
        </is>
      </c>
    </row>
    <row r="11">
      <c r="A11" s="4" t="inlineStr">
        <is>
          <t>Reversal of the asset in connection with the slab commitment agreement</t>
        </is>
      </c>
      <c r="B11" s="5" t="n">
        <v>0</v>
      </c>
      <c r="C11" s="5" t="n">
        <v>-11798</v>
      </c>
      <c r="D11" s="5" t="n">
        <v>0</v>
      </c>
    </row>
    <row r="12">
      <c r="A12" s="4" t="inlineStr">
        <is>
          <t>Reversal of the asset in connection with the ICMS provision</t>
        </is>
      </c>
      <c r="B12" s="5" t="n">
        <v>0</v>
      </c>
      <c r="C12" s="5" t="n">
        <v>0</v>
      </c>
      <c r="D12" s="5" t="n">
        <v>-194065</v>
      </c>
    </row>
    <row r="13">
      <c r="A13" s="4" t="inlineStr">
        <is>
          <t>Other operating expense</t>
        </is>
      </c>
      <c r="B13" s="5" t="n">
        <v>-99000</v>
      </c>
      <c r="C13" s="5" t="n">
        <v>-23559</v>
      </c>
      <c r="D13" s="5" t="n">
        <v>-194688</v>
      </c>
    </row>
    <row r="14">
      <c r="A14" s="4" t="inlineStr">
        <is>
          <t>Other operating income (expenses), net</t>
        </is>
      </c>
      <c r="B14" s="6" t="n">
        <v>-84019</v>
      </c>
      <c r="C14" s="6" t="n">
        <v>25586</v>
      </c>
      <c r="D14" s="6" t="n">
        <v>2068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NET - Footnote (Details) - USD ($)</t>
        </is>
      </c>
      <c r="B1" s="2" t="inlineStr">
        <is>
          <t>12 Months Ended</t>
        </is>
      </c>
    </row>
    <row r="2">
      <c r="B2" s="2" t="inlineStr">
        <is>
          <t>Dec. 31, 2022</t>
        </is>
      </c>
      <c r="C2" s="2" t="inlineStr">
        <is>
          <t>Dec. 31, 2021</t>
        </is>
      </c>
      <c r="D2" s="2" t="inlineStr">
        <is>
          <t>Dec. 31, 2020</t>
        </is>
      </c>
    </row>
    <row r="3">
      <c r="A3" s="3" t="inlineStr">
        <is>
          <t>Other operating income (expenses), net [Abstract]</t>
        </is>
      </c>
      <c r="B3" s="4" t="inlineStr">
        <is>
          <t xml:space="preserve"> </t>
        </is>
      </c>
      <c r="C3" s="4" t="inlineStr">
        <is>
          <t xml:space="preserve"> </t>
        </is>
      </c>
      <c r="D3" s="4" t="inlineStr">
        <is>
          <t xml:space="preserve"> </t>
        </is>
      </c>
    </row>
    <row r="4">
      <c r="A4" s="4" t="inlineStr">
        <is>
          <t>Recovery of provision related to the ICMS action of unconstitutionality (Note 24 (i) (f)) (1)</t>
        </is>
      </c>
      <c r="B4" s="6" t="n">
        <v>0</v>
      </c>
      <c r="C4" s="6" t="n">
        <v>0</v>
      </c>
      <c r="D4" s="6" t="n">
        <v>380075000</v>
      </c>
    </row>
    <row r="5">
      <c r="A5" s="4" t="inlineStr">
        <is>
          <t>Reversal of the asset in connection with the ICMS provision</t>
        </is>
      </c>
      <c r="B5" s="6" t="n">
        <v>0</v>
      </c>
      <c r="C5" s="5" t="n">
        <v>0</v>
      </c>
      <c r="D5" s="6" t="n">
        <v>194065000</v>
      </c>
    </row>
    <row r="6">
      <c r="A6" s="4" t="inlineStr">
        <is>
          <t>Recovery of tax credits</t>
        </is>
      </c>
      <c r="B6" s="4" t="inlineStr">
        <is>
          <t xml:space="preserve"> </t>
        </is>
      </c>
      <c r="C6" s="6" t="n">
        <v>27200000</v>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COME (EXPENSES), NE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6" t="n">
        <v>-46737</v>
      </c>
      <c r="C4" s="6" t="n">
        <v>-26997</v>
      </c>
      <c r="D4" s="6" t="n">
        <v>-46644</v>
      </c>
    </row>
    <row r="5">
      <c r="A5" s="4" t="inlineStr">
        <is>
          <t>Finance expense</t>
        </is>
      </c>
      <c r="B5" s="5" t="n">
        <v>-46737</v>
      </c>
      <c r="C5" s="5" t="n">
        <v>-26997</v>
      </c>
      <c r="D5" s="5" t="n">
        <v>-46644</v>
      </c>
    </row>
    <row r="6">
      <c r="A6" s="4" t="inlineStr">
        <is>
          <t>Interest income</t>
        </is>
      </c>
      <c r="B6" s="5" t="n">
        <v>75145</v>
      </c>
      <c r="C6" s="5" t="n">
        <v>62912</v>
      </c>
      <c r="D6" s="5" t="n">
        <v>49421</v>
      </c>
    </row>
    <row r="7">
      <c r="A7" s="4" t="inlineStr">
        <is>
          <t>Finance income</t>
        </is>
      </c>
      <c r="B7" s="5" t="n">
        <v>75145</v>
      </c>
      <c r="C7" s="5" t="n">
        <v>62912</v>
      </c>
      <c r="D7" s="5" t="n">
        <v>49421</v>
      </c>
    </row>
    <row r="8">
      <c r="A8" s="4" t="inlineStr">
        <is>
          <t>Net foreign exchange gain (loss)</t>
        </is>
      </c>
      <c r="B8" s="5" t="n">
        <v>-163740</v>
      </c>
      <c r="C8" s="5" t="n">
        <v>-36761</v>
      </c>
      <c r="D8" s="5" t="n">
        <v>3379</v>
      </c>
    </row>
    <row r="9">
      <c r="A9" s="4" t="inlineStr">
        <is>
          <t>Change in fair value of financial assets</t>
        </is>
      </c>
      <c r="B9" s="5" t="n">
        <v>78309</v>
      </c>
      <c r="C9" s="5" t="n">
        <v>75801</v>
      </c>
      <c r="D9" s="5" t="n">
        <v>6104</v>
      </c>
    </row>
    <row r="10">
      <c r="A10" s="4" t="inlineStr">
        <is>
          <t>Others</t>
        </is>
      </c>
      <c r="B10" s="5" t="n">
        <v>-10978</v>
      </c>
      <c r="C10" s="5" t="n">
        <v>16022</v>
      </c>
      <c r="D10" s="5" t="n">
        <v>-1862</v>
      </c>
    </row>
    <row r="11">
      <c r="A11" s="4" t="inlineStr">
        <is>
          <t>Other financial income (expenses), net</t>
        </is>
      </c>
      <c r="B11" s="5" t="n">
        <v>-98541</v>
      </c>
      <c r="C11" s="5" t="n">
        <v>56547</v>
      </c>
      <c r="D11" s="5" t="n">
        <v>19554</v>
      </c>
    </row>
    <row r="12">
      <c r="A12" s="4" t="inlineStr">
        <is>
          <t>Foreign exchange contrac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contract results</t>
        </is>
      </c>
      <c r="B14" s="6" t="n">
        <v>-2132</v>
      </c>
      <c r="C14" s="6" t="n">
        <v>1485</v>
      </c>
      <c r="D14" s="6" t="n">
        <v>119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 (Income tax expense) (Details) - USD ($) $ in Thousand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Current tax</t>
        </is>
      </c>
      <c r="B4" s="6" t="n">
        <v>-671016</v>
      </c>
      <c r="C4" s="6" t="n">
        <v>-1650281</v>
      </c>
      <c r="D4" s="6" t="n">
        <v>-338408</v>
      </c>
    </row>
    <row r="5">
      <c r="A5" s="4" t="inlineStr">
        <is>
          <t>Deferred tax</t>
        </is>
      </c>
      <c r="B5" s="5" t="n">
        <v>80692</v>
      </c>
      <c r="C5" s="5" t="n">
        <v>185655</v>
      </c>
      <c r="D5" s="5" t="n">
        <v>39895</v>
      </c>
    </row>
    <row r="6">
      <c r="A6" s="4" t="inlineStr">
        <is>
          <t>Effect of changes in tax law (note 10)</t>
        </is>
      </c>
      <c r="B6" s="5" t="n">
        <v>0</v>
      </c>
      <c r="C6" s="5" t="n">
        <v>-9117</v>
      </c>
      <c r="D6" s="5" t="n">
        <v>0</v>
      </c>
    </row>
    <row r="7">
      <c r="A7" s="4" t="inlineStr">
        <is>
          <t>Recovery of income tax</t>
        </is>
      </c>
      <c r="B7" s="5" t="n">
        <v>16596</v>
      </c>
      <c r="C7" s="5" t="n">
        <v>76604</v>
      </c>
      <c r="D7" s="5" t="n">
        <v>7025</v>
      </c>
    </row>
    <row r="8">
      <c r="A8" s="4" t="inlineStr">
        <is>
          <t>Income tax expense</t>
        </is>
      </c>
      <c r="B8" s="6" t="n">
        <v>-573728</v>
      </c>
      <c r="C8" s="6" t="n">
        <v>-1397139</v>
      </c>
      <c r="D8" s="6" t="n">
        <v>-2914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Reconciliation of effective income tax) (Details) - USD ($) $ in Thousand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Income before income tax</t>
        </is>
      </c>
      <c r="B4" s="6" t="n">
        <v>2666500</v>
      </c>
      <c r="C4" s="6" t="n">
        <v>5764330</v>
      </c>
      <c r="D4" s="6" t="n">
        <v>1159359</v>
      </c>
    </row>
    <row r="5">
      <c r="A5" s="4" t="inlineStr">
        <is>
          <t>Income tax expense at statutory tax rate</t>
        </is>
      </c>
      <c r="B5" s="5" t="n">
        <v>-785888</v>
      </c>
      <c r="C5" s="5" t="n">
        <v>-1633556</v>
      </c>
      <c r="D5" s="5" t="n">
        <v>-350896</v>
      </c>
    </row>
    <row r="6">
      <c r="A6" s="4" t="inlineStr">
        <is>
          <t>Non taxable income</t>
        </is>
      </c>
      <c r="B6" s="5" t="n">
        <v>0</v>
      </c>
      <c r="C6" s="5" t="n">
        <v>37815</v>
      </c>
      <c r="D6" s="5" t="n">
        <v>118540</v>
      </c>
    </row>
    <row r="7">
      <c r="A7" s="4" t="inlineStr">
        <is>
          <t>Non deductible expenses</t>
        </is>
      </c>
      <c r="B7" s="5" t="n">
        <v>-45862</v>
      </c>
      <c r="C7" s="5" t="n">
        <v>0</v>
      </c>
      <c r="D7" s="5" t="n">
        <v>0</v>
      </c>
    </row>
    <row r="8">
      <c r="A8" s="4" t="inlineStr">
        <is>
          <t>Effect of currency translation on tax base</t>
        </is>
      </c>
      <c r="B8" s="5" t="n">
        <v>241426</v>
      </c>
      <c r="C8" s="5" t="n">
        <v>131115</v>
      </c>
      <c r="D8" s="5" t="n">
        <v>-66157</v>
      </c>
    </row>
    <row r="9">
      <c r="A9" s="4" t="inlineStr">
        <is>
          <t>Recovery of income tax</t>
        </is>
      </c>
      <c r="B9" s="5" t="n">
        <v>16596</v>
      </c>
      <c r="C9" s="5" t="n">
        <v>76604</v>
      </c>
      <c r="D9" s="5" t="n">
        <v>7025</v>
      </c>
    </row>
    <row r="10">
      <c r="A10" s="4" t="inlineStr">
        <is>
          <t>Effect of changes in tax law</t>
        </is>
      </c>
      <c r="B10" s="5" t="n">
        <v>0</v>
      </c>
      <c r="C10" s="5" t="n">
        <v>-9117</v>
      </c>
      <c r="D10" s="5" t="n">
        <v>0</v>
      </c>
    </row>
    <row r="11">
      <c r="A11" s="4" t="inlineStr">
        <is>
          <t>Income tax expense</t>
        </is>
      </c>
      <c r="B11" s="6" t="n">
        <v>-573728</v>
      </c>
      <c r="C11" s="6" t="n">
        <v>-1397139</v>
      </c>
      <c r="D11" s="6" t="n">
        <v>-2914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on-cash items impacting working capital</t>
        </is>
      </c>
      <c r="B4" s="6" t="n">
        <v>24900</v>
      </c>
      <c r="C4" s="6" t="n">
        <v>-12500</v>
      </c>
      <c r="D4" s="6" t="n">
        <v>-18000</v>
      </c>
    </row>
    <row r="5">
      <c r="A5" s="4" t="inlineStr">
        <is>
          <t>Restricted cash</t>
        </is>
      </c>
      <c r="B5" s="5" t="n">
        <v>30</v>
      </c>
      <c r="C5" s="5" t="n">
        <v>58</v>
      </c>
      <c r="D5" s="5" t="n">
        <v>54</v>
      </c>
    </row>
    <row r="6">
      <c r="A6" s="4" t="inlineStr">
        <is>
          <t>Other deposits with maturity of more than three months</t>
        </is>
      </c>
      <c r="B6" s="6" t="n">
        <v>1975490</v>
      </c>
      <c r="C6" s="6" t="n">
        <v>1357484</v>
      </c>
      <c r="D6" s="6" t="n">
        <v>8161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ROPERTY, PLANT AND EQUIPMENT, NET (Details) - USD ($) $ in Thousands</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beginning balance</t>
        </is>
      </c>
      <c r="B4" s="4" t="inlineStr">
        <is>
          <t xml:space="preserve"> </t>
        </is>
      </c>
      <c r="C4" s="4" t="inlineStr">
        <is>
          <t xml:space="preserve"> </t>
        </is>
      </c>
      <c r="D4" s="4" t="inlineStr">
        <is>
          <t xml:space="preserve"> </t>
        </is>
      </c>
      <c r="E4" s="6" t="n">
        <v>6431578</v>
      </c>
      <c r="F4" s="6" t="n">
        <v>6504681</v>
      </c>
      <c r="G4" s="4" t="inlineStr">
        <is>
          <t xml:space="preserve"> </t>
        </is>
      </c>
    </row>
    <row r="5">
      <c r="A5" s="4" t="inlineStr">
        <is>
          <t>Impairment charge (Note 3 (f))</t>
        </is>
      </c>
      <c r="B5" s="4" t="inlineStr">
        <is>
          <t xml:space="preserve"> </t>
        </is>
      </c>
      <c r="C5" s="4" t="inlineStr">
        <is>
          <t xml:space="preserve"> </t>
        </is>
      </c>
      <c r="D5" s="4" t="inlineStr">
        <is>
          <t xml:space="preserve"> </t>
        </is>
      </c>
      <c r="E5" s="5" t="n">
        <v>-99000</v>
      </c>
      <c r="F5" s="4" t="inlineStr">
        <is>
          <t xml:space="preserve"> </t>
        </is>
      </c>
      <c r="G5" s="4" t="inlineStr">
        <is>
          <t xml:space="preserve"> </t>
        </is>
      </c>
    </row>
    <row r="6">
      <c r="A6" s="4" t="inlineStr">
        <is>
          <t>Capitalized borrowing costs</t>
        </is>
      </c>
      <c r="B6" s="6" t="n">
        <v>400</v>
      </c>
      <c r="C6" s="6" t="n">
        <v>6300</v>
      </c>
      <c r="D6" s="6" t="n">
        <v>13100</v>
      </c>
      <c r="E6" s="4" t="inlineStr">
        <is>
          <t xml:space="preserve"> </t>
        </is>
      </c>
      <c r="F6" s="4" t="inlineStr">
        <is>
          <t xml:space="preserve"> </t>
        </is>
      </c>
      <c r="G6" s="4" t="inlineStr">
        <is>
          <t xml:space="preserve"> </t>
        </is>
      </c>
    </row>
    <row r="7">
      <c r="A7" s="4" t="inlineStr">
        <is>
          <t>Property, plant and equipment, ending balance</t>
        </is>
      </c>
      <c r="B7" s="5" t="n">
        <v>6261887</v>
      </c>
      <c r="C7" s="5" t="n">
        <v>6431578</v>
      </c>
      <c r="D7" s="5" t="n">
        <v>6504681</v>
      </c>
      <c r="E7" s="5" t="n">
        <v>6261887</v>
      </c>
      <c r="F7" s="5" t="n">
        <v>6431578</v>
      </c>
      <c r="G7" s="5" t="n">
        <v>6504681</v>
      </c>
    </row>
    <row r="8">
      <c r="A8" s="3" t="inlineStr">
        <is>
          <t>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ght-of-use assets, beginning balance</t>
        </is>
      </c>
      <c r="B9" s="4" t="inlineStr">
        <is>
          <t xml:space="preserve"> </t>
        </is>
      </c>
      <c r="C9" s="4" t="inlineStr">
        <is>
          <t xml:space="preserve"> </t>
        </is>
      </c>
      <c r="D9" s="4" t="inlineStr">
        <is>
          <t xml:space="preserve"> </t>
        </is>
      </c>
      <c r="E9" s="5" t="n">
        <v>228503</v>
      </c>
      <c r="F9" s="5" t="n">
        <v>256370</v>
      </c>
      <c r="G9" s="4" t="inlineStr">
        <is>
          <t xml:space="preserve"> </t>
        </is>
      </c>
    </row>
    <row r="10">
      <c r="A10" s="4" t="inlineStr">
        <is>
          <t>Translation differences</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Impairment charge (note 3 (f))</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Additions</t>
        </is>
      </c>
      <c r="B12" s="4" t="inlineStr">
        <is>
          <t xml:space="preserve"> </t>
        </is>
      </c>
      <c r="C12" s="4" t="inlineStr">
        <is>
          <t xml:space="preserve"> </t>
        </is>
      </c>
      <c r="D12" s="4" t="inlineStr">
        <is>
          <t xml:space="preserve"> </t>
        </is>
      </c>
      <c r="E12" s="5" t="n">
        <v>13961</v>
      </c>
      <c r="F12" s="5" t="n">
        <v>13758</v>
      </c>
      <c r="G12" s="4" t="inlineStr">
        <is>
          <t xml:space="preserve"> </t>
        </is>
      </c>
    </row>
    <row r="13">
      <c r="A13" s="4" t="inlineStr">
        <is>
          <t>Capitalized borrowing costs</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Disposals / Consumptions</t>
        </is>
      </c>
      <c r="B14" s="4" t="inlineStr">
        <is>
          <t xml:space="preserve"> </t>
        </is>
      </c>
      <c r="C14" s="4" t="inlineStr">
        <is>
          <t xml:space="preserve"> </t>
        </is>
      </c>
      <c r="D14" s="4" t="inlineStr">
        <is>
          <t xml:space="preserve"> </t>
        </is>
      </c>
      <c r="E14" s="5" t="n">
        <v>-1039</v>
      </c>
      <c r="F14" s="5" t="n">
        <v>-1995</v>
      </c>
      <c r="G14" s="4" t="inlineStr">
        <is>
          <t xml:space="preserve"> </t>
        </is>
      </c>
    </row>
    <row r="15">
      <c r="A15" s="4" t="inlineStr">
        <is>
          <t>Indexation</t>
        </is>
      </c>
      <c r="B15" s="4" t="inlineStr">
        <is>
          <t xml:space="preserve"> </t>
        </is>
      </c>
      <c r="C15" s="4" t="inlineStr">
        <is>
          <t xml:space="preserve"> </t>
        </is>
      </c>
      <c r="D15" s="4" t="inlineStr">
        <is>
          <t xml:space="preserve"> </t>
        </is>
      </c>
      <c r="E15" s="5" t="n">
        <v>17945</v>
      </c>
      <c r="F15" s="5" t="n">
        <v>4523</v>
      </c>
      <c r="G15" s="4" t="inlineStr">
        <is>
          <t xml:space="preserve"> </t>
        </is>
      </c>
    </row>
    <row r="16">
      <c r="A16" s="4" t="inlineStr">
        <is>
          <t>Transfers</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Depreciation charge</t>
        </is>
      </c>
      <c r="B17" s="4" t="inlineStr">
        <is>
          <t xml:space="preserve"> </t>
        </is>
      </c>
      <c r="C17" s="4" t="inlineStr">
        <is>
          <t xml:space="preserve"> </t>
        </is>
      </c>
      <c r="D17" s="4" t="inlineStr">
        <is>
          <t xml:space="preserve"> </t>
        </is>
      </c>
      <c r="E17" s="5" t="n">
        <v>-49226</v>
      </c>
      <c r="F17" s="5" t="n">
        <v>-44153</v>
      </c>
      <c r="G17" s="4" t="inlineStr">
        <is>
          <t xml:space="preserve"> </t>
        </is>
      </c>
    </row>
    <row r="18">
      <c r="A18" s="4" t="inlineStr">
        <is>
          <t>Right-of-use assets, ending balance</t>
        </is>
      </c>
      <c r="B18" s="5" t="n">
        <v>210144</v>
      </c>
      <c r="C18" s="5" t="n">
        <v>228503</v>
      </c>
      <c r="D18" s="5" t="n">
        <v>256370</v>
      </c>
      <c r="E18" s="5" t="n">
        <v>210144</v>
      </c>
      <c r="F18" s="5" t="n">
        <v>228503</v>
      </c>
      <c r="G18" s="5" t="n">
        <v>256370</v>
      </c>
    </row>
    <row r="19">
      <c r="A19" s="4" t="inlineStr">
        <is>
          <t>Translation differences</t>
        </is>
      </c>
      <c r="B19" s="4" t="inlineStr">
        <is>
          <t xml:space="preserve"> </t>
        </is>
      </c>
      <c r="C19" s="4" t="inlineStr">
        <is>
          <t xml:space="preserve"> </t>
        </is>
      </c>
      <c r="D19" s="4" t="inlineStr">
        <is>
          <t xml:space="preserve"> </t>
        </is>
      </c>
      <c r="E19" s="5" t="n">
        <v>619</v>
      </c>
      <c r="F19" s="5" t="n">
        <v>-303</v>
      </c>
      <c r="G19" s="4" t="inlineStr">
        <is>
          <t xml:space="preserve"> </t>
        </is>
      </c>
    </row>
    <row r="20">
      <c r="A20" s="4" t="inlineStr">
        <is>
          <t>Additions</t>
        </is>
      </c>
      <c r="B20" s="4" t="inlineStr">
        <is>
          <t xml:space="preserve"> </t>
        </is>
      </c>
      <c r="C20" s="4" t="inlineStr">
        <is>
          <t xml:space="preserve"> </t>
        </is>
      </c>
      <c r="D20" s="4" t="inlineStr">
        <is>
          <t xml:space="preserve"> </t>
        </is>
      </c>
      <c r="E20" s="5" t="n">
        <v>487228</v>
      </c>
      <c r="F20" s="5" t="n">
        <v>474735</v>
      </c>
      <c r="G20" s="4" t="inlineStr">
        <is>
          <t xml:space="preserve"> </t>
        </is>
      </c>
    </row>
    <row r="21">
      <c r="A21" s="4" t="inlineStr">
        <is>
          <t>Capitalized borrowing costs</t>
        </is>
      </c>
      <c r="B21" s="4" t="inlineStr">
        <is>
          <t xml:space="preserve"> </t>
        </is>
      </c>
      <c r="C21" s="4" t="inlineStr">
        <is>
          <t xml:space="preserve"> </t>
        </is>
      </c>
      <c r="D21" s="4" t="inlineStr">
        <is>
          <t xml:space="preserve"> </t>
        </is>
      </c>
      <c r="E21" s="5" t="n">
        <v>403</v>
      </c>
      <c r="F21" s="5" t="n">
        <v>6294</v>
      </c>
      <c r="G21" s="4" t="inlineStr">
        <is>
          <t xml:space="preserve"> </t>
        </is>
      </c>
    </row>
    <row r="22">
      <c r="A22" s="4" t="inlineStr">
        <is>
          <t>Disposals / Consumptions</t>
        </is>
      </c>
      <c r="B22" s="4" t="inlineStr">
        <is>
          <t xml:space="preserve"> </t>
        </is>
      </c>
      <c r="C22" s="4" t="inlineStr">
        <is>
          <t xml:space="preserve"> </t>
        </is>
      </c>
      <c r="D22" s="4" t="inlineStr">
        <is>
          <t xml:space="preserve"> </t>
        </is>
      </c>
      <c r="E22" s="5" t="n">
        <v>-28395</v>
      </c>
      <c r="F22" s="5" t="n">
        <v>-28576</v>
      </c>
      <c r="G22" s="4" t="inlineStr">
        <is>
          <t xml:space="preserve"> </t>
        </is>
      </c>
    </row>
    <row r="23">
      <c r="A23" s="4" t="inlineStr">
        <is>
          <t>Indexation</t>
        </is>
      </c>
      <c r="B23" s="4" t="inlineStr">
        <is>
          <t xml:space="preserve"> </t>
        </is>
      </c>
      <c r="C23" s="4" t="inlineStr">
        <is>
          <t xml:space="preserve"> </t>
        </is>
      </c>
      <c r="D23" s="4" t="inlineStr">
        <is>
          <t xml:space="preserve"> </t>
        </is>
      </c>
      <c r="E23" s="5" t="n">
        <v>17945</v>
      </c>
      <c r="F23" s="5" t="n">
        <v>4523</v>
      </c>
      <c r="G23" s="4" t="inlineStr">
        <is>
          <t xml:space="preserve"> </t>
        </is>
      </c>
    </row>
    <row r="24">
      <c r="A24" s="4" t="inlineStr">
        <is>
          <t>Transfers</t>
        </is>
      </c>
      <c r="B24" s="4" t="inlineStr">
        <is>
          <t xml:space="preserve"> </t>
        </is>
      </c>
      <c r="C24" s="4" t="inlineStr">
        <is>
          <t xml:space="preserve"> </t>
        </is>
      </c>
      <c r="D24" s="4" t="inlineStr">
        <is>
          <t xml:space="preserve"> </t>
        </is>
      </c>
      <c r="E24" s="5" t="n">
        <v>-2341</v>
      </c>
      <c r="F24" s="5" t="n">
        <v>-877</v>
      </c>
      <c r="G24" s="4" t="inlineStr">
        <is>
          <t xml:space="preserve"> </t>
        </is>
      </c>
    </row>
    <row r="25">
      <c r="A25" s="4" t="inlineStr">
        <is>
          <t>Depreciation charge</t>
        </is>
      </c>
      <c r="B25" s="4" t="inlineStr">
        <is>
          <t xml:space="preserve"> </t>
        </is>
      </c>
      <c r="C25" s="4" t="inlineStr">
        <is>
          <t xml:space="preserve"> </t>
        </is>
      </c>
      <c r="D25" s="4" t="inlineStr">
        <is>
          <t xml:space="preserve"> </t>
        </is>
      </c>
      <c r="E25" s="5" t="n">
        <v>-546150</v>
      </c>
      <c r="F25" s="5" t="n">
        <v>-528899</v>
      </c>
      <c r="G25" s="4" t="inlineStr">
        <is>
          <t xml:space="preserve"> </t>
        </is>
      </c>
    </row>
    <row r="26">
      <c r="A26" s="4" t="inlineStr">
        <is>
          <t>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beginning balance</t>
        </is>
      </c>
      <c r="B28" s="4" t="inlineStr">
        <is>
          <t xml:space="preserve"> </t>
        </is>
      </c>
      <c r="C28" s="4" t="inlineStr">
        <is>
          <t xml:space="preserve"> </t>
        </is>
      </c>
      <c r="D28" s="4" t="inlineStr">
        <is>
          <t xml:space="preserve"> </t>
        </is>
      </c>
      <c r="E28" s="5" t="n">
        <v>13714435</v>
      </c>
      <c r="F28" s="5" t="n">
        <v>13325670</v>
      </c>
      <c r="G28" s="4" t="inlineStr">
        <is>
          <t xml:space="preserve"> </t>
        </is>
      </c>
    </row>
    <row r="29">
      <c r="A29" s="4" t="inlineStr">
        <is>
          <t>Property, plant and equipment, ending balance</t>
        </is>
      </c>
      <c r="B29" s="5" t="n">
        <v>13869608</v>
      </c>
      <c r="C29" s="5" t="n">
        <v>13714435</v>
      </c>
      <c r="D29" s="5" t="n">
        <v>13325670</v>
      </c>
      <c r="E29" s="5" t="n">
        <v>13869608</v>
      </c>
      <c r="F29" s="5" t="n">
        <v>13714435</v>
      </c>
      <c r="G29" s="5" t="n">
        <v>13325670</v>
      </c>
    </row>
    <row r="30">
      <c r="A30" s="3" t="inlineStr">
        <is>
          <t>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ght-of-use assets, beginning balance</t>
        </is>
      </c>
      <c r="B31" s="4" t="inlineStr">
        <is>
          <t xml:space="preserve"> </t>
        </is>
      </c>
      <c r="C31" s="4" t="inlineStr">
        <is>
          <t xml:space="preserve"> </t>
        </is>
      </c>
      <c r="D31" s="4" t="inlineStr">
        <is>
          <t xml:space="preserve"> </t>
        </is>
      </c>
      <c r="E31" s="5" t="n">
        <v>364971</v>
      </c>
      <c r="F31" s="5" t="n">
        <v>349003</v>
      </c>
      <c r="G31" s="4" t="inlineStr">
        <is>
          <t xml:space="preserve"> </t>
        </is>
      </c>
    </row>
    <row r="32">
      <c r="A32" s="4" t="inlineStr">
        <is>
          <t>Right-of-use assets, ending balance</t>
        </is>
      </c>
      <c r="B32" s="5" t="n">
        <v>395620</v>
      </c>
      <c r="C32" s="5" t="n">
        <v>364971</v>
      </c>
      <c r="D32" s="5" t="n">
        <v>349003</v>
      </c>
      <c r="E32" s="5" t="n">
        <v>395620</v>
      </c>
      <c r="F32" s="5" t="n">
        <v>364971</v>
      </c>
      <c r="G32" s="5" t="n">
        <v>349003</v>
      </c>
    </row>
    <row r="33">
      <c r="A33" s="4" t="inlineStr">
        <is>
          <t>Accumulated depre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beginning balance</t>
        </is>
      </c>
      <c r="B35" s="4" t="inlineStr">
        <is>
          <t xml:space="preserve"> </t>
        </is>
      </c>
      <c r="C35" s="4" t="inlineStr">
        <is>
          <t xml:space="preserve"> </t>
        </is>
      </c>
      <c r="D35" s="4" t="inlineStr">
        <is>
          <t xml:space="preserve"> </t>
        </is>
      </c>
      <c r="E35" s="5" t="n">
        <v>-7282857</v>
      </c>
      <c r="F35" s="5" t="n">
        <v>-6820989</v>
      </c>
      <c r="G35" s="4" t="inlineStr">
        <is>
          <t xml:space="preserve"> </t>
        </is>
      </c>
    </row>
    <row r="36">
      <c r="A36" s="4" t="inlineStr">
        <is>
          <t>Property, plant and equipment, ending balance</t>
        </is>
      </c>
      <c r="B36" s="5" t="n">
        <v>-7607721</v>
      </c>
      <c r="C36" s="5" t="n">
        <v>-7282857</v>
      </c>
      <c r="D36" s="5" t="n">
        <v>-6820989</v>
      </c>
      <c r="E36" s="5" t="n">
        <v>-7607721</v>
      </c>
      <c r="F36" s="5" t="n">
        <v>-7282857</v>
      </c>
      <c r="G36" s="5" t="n">
        <v>-6820989</v>
      </c>
    </row>
    <row r="37">
      <c r="A37" s="3" t="inlineStr">
        <is>
          <t>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ght-of-use assets, beginning balance</t>
        </is>
      </c>
      <c r="B38" s="4" t="inlineStr">
        <is>
          <t xml:space="preserve"> </t>
        </is>
      </c>
      <c r="C38" s="4" t="inlineStr">
        <is>
          <t xml:space="preserve"> </t>
        </is>
      </c>
      <c r="D38" s="4" t="inlineStr">
        <is>
          <t xml:space="preserve"> </t>
        </is>
      </c>
      <c r="E38" s="5" t="n">
        <v>-136468</v>
      </c>
      <c r="F38" s="5" t="n">
        <v>-92633</v>
      </c>
      <c r="G38" s="4" t="inlineStr">
        <is>
          <t xml:space="preserve"> </t>
        </is>
      </c>
    </row>
    <row r="39">
      <c r="A39" s="4" t="inlineStr">
        <is>
          <t>Right-of-use assets, ending balance</t>
        </is>
      </c>
      <c r="B39" s="5" t="n">
        <v>-185476</v>
      </c>
      <c r="C39" s="5" t="n">
        <v>-136468</v>
      </c>
      <c r="D39" s="5" t="n">
        <v>-92633</v>
      </c>
      <c r="E39" s="5" t="n">
        <v>-185476</v>
      </c>
      <c r="F39" s="5" t="n">
        <v>-136468</v>
      </c>
      <c r="G39" s="5" t="n">
        <v>-92633</v>
      </c>
    </row>
    <row r="40">
      <c r="A40" s="4" t="inlineStr">
        <is>
          <t>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beginning balance</t>
        </is>
      </c>
      <c r="B42" s="4" t="inlineStr">
        <is>
          <t xml:space="preserve"> </t>
        </is>
      </c>
      <c r="C42" s="4" t="inlineStr">
        <is>
          <t xml:space="preserve"> </t>
        </is>
      </c>
      <c r="D42" s="4" t="inlineStr">
        <is>
          <t xml:space="preserve"> </t>
        </is>
      </c>
      <c r="E42" s="5" t="n">
        <v>594744</v>
      </c>
      <c r="F42" s="5" t="n">
        <v>592761</v>
      </c>
      <c r="G42" s="4" t="inlineStr">
        <is>
          <t xml:space="preserve"> </t>
        </is>
      </c>
    </row>
    <row r="43">
      <c r="A43" s="4" t="inlineStr">
        <is>
          <t>Translation differences</t>
        </is>
      </c>
      <c r="B43" s="4" t="inlineStr">
        <is>
          <t xml:space="preserve"> </t>
        </is>
      </c>
      <c r="C43" s="4" t="inlineStr">
        <is>
          <t xml:space="preserve"> </t>
        </is>
      </c>
      <c r="D43" s="4" t="inlineStr">
        <is>
          <t xml:space="preserve"> </t>
        </is>
      </c>
      <c r="E43" s="5" t="n">
        <v>139</v>
      </c>
      <c r="F43" s="5" t="n">
        <v>-70</v>
      </c>
      <c r="G43" s="4" t="inlineStr">
        <is>
          <t xml:space="preserve"> </t>
        </is>
      </c>
    </row>
    <row r="44">
      <c r="A44" s="4" t="inlineStr">
        <is>
          <t>Impairment charge (Note 3 (f))</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Additions</t>
        </is>
      </c>
      <c r="B45" s="4" t="inlineStr">
        <is>
          <t xml:space="preserve"> </t>
        </is>
      </c>
      <c r="C45" s="4" t="inlineStr">
        <is>
          <t xml:space="preserve"> </t>
        </is>
      </c>
      <c r="D45" s="4" t="inlineStr">
        <is>
          <t xml:space="preserve"> </t>
        </is>
      </c>
      <c r="E45" s="5" t="n">
        <v>5342</v>
      </c>
      <c r="F45" s="5" t="n">
        <v>0</v>
      </c>
      <c r="G45" s="4" t="inlineStr">
        <is>
          <t xml:space="preserve"> </t>
        </is>
      </c>
    </row>
    <row r="46">
      <c r="A46" s="4" t="inlineStr">
        <is>
          <t>Capitalized borrowing costs</t>
        </is>
      </c>
      <c r="B46" s="4" t="inlineStr">
        <is>
          <t xml:space="preserve"> </t>
        </is>
      </c>
      <c r="C46" s="4" t="inlineStr">
        <is>
          <t xml:space="preserve"> </t>
        </is>
      </c>
      <c r="D46" s="4" t="inlineStr">
        <is>
          <t xml:space="preserve"> </t>
        </is>
      </c>
      <c r="E46" s="5" t="n">
        <v>0</v>
      </c>
      <c r="F46" s="5" t="n">
        <v>0</v>
      </c>
      <c r="G46" s="4" t="inlineStr">
        <is>
          <t xml:space="preserve"> </t>
        </is>
      </c>
    </row>
    <row r="47">
      <c r="A47" s="4" t="inlineStr">
        <is>
          <t>Disposals / Consumptions</t>
        </is>
      </c>
      <c r="B47" s="4" t="inlineStr">
        <is>
          <t xml:space="preserve"> </t>
        </is>
      </c>
      <c r="C47" s="4" t="inlineStr">
        <is>
          <t xml:space="preserve"> </t>
        </is>
      </c>
      <c r="D47" s="4" t="inlineStr">
        <is>
          <t xml:space="preserve"> </t>
        </is>
      </c>
      <c r="E47" s="5" t="n">
        <v>-953</v>
      </c>
      <c r="F47" s="5" t="n">
        <v>0</v>
      </c>
      <c r="G47" s="4" t="inlineStr">
        <is>
          <t xml:space="preserve"> </t>
        </is>
      </c>
    </row>
    <row r="48">
      <c r="A48" s="4" t="inlineStr">
        <is>
          <t>Indexation</t>
        </is>
      </c>
      <c r="B48" s="4" t="inlineStr">
        <is>
          <t xml:space="preserve"> </t>
        </is>
      </c>
      <c r="C48" s="4" t="inlineStr">
        <is>
          <t xml:space="preserve"> </t>
        </is>
      </c>
      <c r="D48" s="4" t="inlineStr">
        <is>
          <t xml:space="preserve"> </t>
        </is>
      </c>
      <c r="E48" s="5" t="n">
        <v>0</v>
      </c>
      <c r="F48" s="5" t="n">
        <v>0</v>
      </c>
      <c r="G48" s="4" t="inlineStr">
        <is>
          <t xml:space="preserve"> </t>
        </is>
      </c>
    </row>
    <row r="49">
      <c r="A49" s="4" t="inlineStr">
        <is>
          <t>Transfers</t>
        </is>
      </c>
      <c r="B49" s="4" t="inlineStr">
        <is>
          <t xml:space="preserve"> </t>
        </is>
      </c>
      <c r="C49" s="4" t="inlineStr">
        <is>
          <t xml:space="preserve"> </t>
        </is>
      </c>
      <c r="D49" s="4" t="inlineStr">
        <is>
          <t xml:space="preserve"> </t>
        </is>
      </c>
      <c r="E49" s="5" t="n">
        <v>8699</v>
      </c>
      <c r="F49" s="5" t="n">
        <v>2053</v>
      </c>
      <c r="G49" s="4" t="inlineStr">
        <is>
          <t xml:space="preserve"> </t>
        </is>
      </c>
    </row>
    <row r="50">
      <c r="A50" s="4" t="inlineStr">
        <is>
          <t>Depreciation charge</t>
        </is>
      </c>
      <c r="B50" s="4" t="inlineStr">
        <is>
          <t xml:space="preserve"> </t>
        </is>
      </c>
      <c r="C50" s="4" t="inlineStr">
        <is>
          <t xml:space="preserve"> </t>
        </is>
      </c>
      <c r="D50" s="4" t="inlineStr">
        <is>
          <t xml:space="preserve"> </t>
        </is>
      </c>
      <c r="E50" s="5" t="n">
        <v>0</v>
      </c>
      <c r="F50" s="5" t="n">
        <v>0</v>
      </c>
      <c r="G50" s="4" t="inlineStr">
        <is>
          <t xml:space="preserve"> </t>
        </is>
      </c>
    </row>
    <row r="51">
      <c r="A51" s="4" t="inlineStr">
        <is>
          <t>Property, plant and equipment, ending balance</t>
        </is>
      </c>
      <c r="B51" s="5" t="n">
        <v>607971</v>
      </c>
      <c r="C51" s="5" t="n">
        <v>594744</v>
      </c>
      <c r="D51" s="5" t="n">
        <v>592761</v>
      </c>
      <c r="E51" s="5" t="n">
        <v>607971</v>
      </c>
      <c r="F51" s="5" t="n">
        <v>594744</v>
      </c>
      <c r="G51" s="5" t="n">
        <v>592761</v>
      </c>
    </row>
    <row r="52">
      <c r="A52" s="4" t="inlineStr">
        <is>
          <t>Land |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beginning balance</t>
        </is>
      </c>
      <c r="B54" s="4" t="inlineStr">
        <is>
          <t xml:space="preserve"> </t>
        </is>
      </c>
      <c r="C54" s="4" t="inlineStr">
        <is>
          <t xml:space="preserve"> </t>
        </is>
      </c>
      <c r="D54" s="4" t="inlineStr">
        <is>
          <t xml:space="preserve"> </t>
        </is>
      </c>
      <c r="E54" s="5" t="n">
        <v>594744</v>
      </c>
      <c r="F54" s="5" t="n">
        <v>592761</v>
      </c>
      <c r="G54" s="4" t="inlineStr">
        <is>
          <t xml:space="preserve"> </t>
        </is>
      </c>
    </row>
    <row r="55">
      <c r="A55" s="4" t="inlineStr">
        <is>
          <t>Property, plant and equipment, ending balance</t>
        </is>
      </c>
      <c r="B55" s="5" t="n">
        <v>607971</v>
      </c>
      <c r="C55" s="5" t="n">
        <v>594744</v>
      </c>
      <c r="D55" s="5" t="n">
        <v>592761</v>
      </c>
      <c r="E55" s="5" t="n">
        <v>607971</v>
      </c>
      <c r="F55" s="5" t="n">
        <v>594744</v>
      </c>
      <c r="G55" s="5" t="n">
        <v>592761</v>
      </c>
    </row>
    <row r="56">
      <c r="A56" s="4" t="inlineStr">
        <is>
          <t>Land | Accumulated deprec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beginning balance</t>
        </is>
      </c>
      <c r="B58" s="4" t="inlineStr">
        <is>
          <t xml:space="preserve"> </t>
        </is>
      </c>
      <c r="C58" s="4" t="inlineStr">
        <is>
          <t xml:space="preserve"> </t>
        </is>
      </c>
      <c r="D58" s="4" t="inlineStr">
        <is>
          <t xml:space="preserve"> </t>
        </is>
      </c>
      <c r="E58" s="5" t="n">
        <v>0</v>
      </c>
      <c r="F58" s="5" t="n">
        <v>0</v>
      </c>
      <c r="G58" s="4" t="inlineStr">
        <is>
          <t xml:space="preserve"> </t>
        </is>
      </c>
    </row>
    <row r="59">
      <c r="A59" s="4" t="inlineStr">
        <is>
          <t>Property, plant and equipment, ending balance</t>
        </is>
      </c>
      <c r="B59" s="5" t="n">
        <v>0</v>
      </c>
      <c r="C59" s="5" t="n">
        <v>0</v>
      </c>
      <c r="D59" s="5" t="n">
        <v>0</v>
      </c>
      <c r="E59" s="5" t="n">
        <v>0</v>
      </c>
      <c r="F59" s="5" t="n">
        <v>0</v>
      </c>
      <c r="G59" s="5" t="n">
        <v>0</v>
      </c>
    </row>
    <row r="60">
      <c r="A60" s="4" t="inlineStr">
        <is>
          <t>Buildings and improv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 beginning balance</t>
        </is>
      </c>
      <c r="B62" s="4" t="inlineStr">
        <is>
          <t xml:space="preserve"> </t>
        </is>
      </c>
      <c r="C62" s="4" t="inlineStr">
        <is>
          <t xml:space="preserve"> </t>
        </is>
      </c>
      <c r="D62" s="4" t="inlineStr">
        <is>
          <t xml:space="preserve"> </t>
        </is>
      </c>
      <c r="E62" s="5" t="n">
        <v>2133085</v>
      </c>
      <c r="F62" s="5" t="n">
        <v>1813256</v>
      </c>
      <c r="G62" s="4" t="inlineStr">
        <is>
          <t xml:space="preserve"> </t>
        </is>
      </c>
    </row>
    <row r="63">
      <c r="A63" s="4" t="inlineStr">
        <is>
          <t>Translation differences</t>
        </is>
      </c>
      <c r="B63" s="4" t="inlineStr">
        <is>
          <t xml:space="preserve"> </t>
        </is>
      </c>
      <c r="C63" s="4" t="inlineStr">
        <is>
          <t xml:space="preserve"> </t>
        </is>
      </c>
      <c r="D63" s="4" t="inlineStr">
        <is>
          <t xml:space="preserve"> </t>
        </is>
      </c>
      <c r="E63" s="5" t="n">
        <v>325</v>
      </c>
      <c r="F63" s="5" t="n">
        <v>-161</v>
      </c>
      <c r="G63" s="4" t="inlineStr">
        <is>
          <t xml:space="preserve"> </t>
        </is>
      </c>
    </row>
    <row r="64">
      <c r="A64" s="4" t="inlineStr">
        <is>
          <t>Impairment charge (Note 3 (f))</t>
        </is>
      </c>
      <c r="B64" s="4" t="inlineStr">
        <is>
          <t xml:space="preserve"> </t>
        </is>
      </c>
      <c r="C64" s="4" t="inlineStr">
        <is>
          <t xml:space="preserve"> </t>
        </is>
      </c>
      <c r="D64" s="4" t="inlineStr">
        <is>
          <t xml:space="preserve"> </t>
        </is>
      </c>
      <c r="E64" s="5" t="n">
        <v>-53635</v>
      </c>
      <c r="F64" s="4" t="inlineStr">
        <is>
          <t xml:space="preserve"> </t>
        </is>
      </c>
      <c r="G64" s="4" t="inlineStr">
        <is>
          <t xml:space="preserve"> </t>
        </is>
      </c>
    </row>
    <row r="65">
      <c r="A65" s="4" t="inlineStr">
        <is>
          <t>Additions</t>
        </is>
      </c>
      <c r="B65" s="4" t="inlineStr">
        <is>
          <t xml:space="preserve"> </t>
        </is>
      </c>
      <c r="C65" s="4" t="inlineStr">
        <is>
          <t xml:space="preserve"> </t>
        </is>
      </c>
      <c r="D65" s="4" t="inlineStr">
        <is>
          <t xml:space="preserve"> </t>
        </is>
      </c>
      <c r="E65" s="5" t="n">
        <v>2423</v>
      </c>
      <c r="F65" s="5" t="n">
        <v>1874</v>
      </c>
      <c r="G65" s="4" t="inlineStr">
        <is>
          <t xml:space="preserve"> </t>
        </is>
      </c>
    </row>
    <row r="66">
      <c r="A66" s="4" t="inlineStr">
        <is>
          <t>Capitalized borrowing costs</t>
        </is>
      </c>
      <c r="B66" s="4" t="inlineStr">
        <is>
          <t xml:space="preserve"> </t>
        </is>
      </c>
      <c r="C66" s="4" t="inlineStr">
        <is>
          <t xml:space="preserve"> </t>
        </is>
      </c>
      <c r="D66" s="4" t="inlineStr">
        <is>
          <t xml:space="preserve"> </t>
        </is>
      </c>
      <c r="E66" s="5" t="n">
        <v>0</v>
      </c>
      <c r="F66" s="5" t="n">
        <v>0</v>
      </c>
      <c r="G66" s="4" t="inlineStr">
        <is>
          <t xml:space="preserve"> </t>
        </is>
      </c>
    </row>
    <row r="67">
      <c r="A67" s="4" t="inlineStr">
        <is>
          <t>Disposals / Consumptions</t>
        </is>
      </c>
      <c r="B67" s="4" t="inlineStr">
        <is>
          <t xml:space="preserve"> </t>
        </is>
      </c>
      <c r="C67" s="4" t="inlineStr">
        <is>
          <t xml:space="preserve"> </t>
        </is>
      </c>
      <c r="D67" s="4" t="inlineStr">
        <is>
          <t xml:space="preserve"> </t>
        </is>
      </c>
      <c r="E67" s="5" t="n">
        <v>-1133</v>
      </c>
      <c r="F67" s="5" t="n">
        <v>-7439</v>
      </c>
      <c r="G67" s="4" t="inlineStr">
        <is>
          <t xml:space="preserve"> </t>
        </is>
      </c>
    </row>
    <row r="68">
      <c r="A68" s="4" t="inlineStr">
        <is>
          <t>Indexation</t>
        </is>
      </c>
      <c r="B68" s="4" t="inlineStr">
        <is>
          <t xml:space="preserve"> </t>
        </is>
      </c>
      <c r="C68" s="4" t="inlineStr">
        <is>
          <t xml:space="preserve"> </t>
        </is>
      </c>
      <c r="D68" s="4" t="inlineStr">
        <is>
          <t xml:space="preserve"> </t>
        </is>
      </c>
      <c r="E68" s="5" t="n">
        <v>0</v>
      </c>
      <c r="F68" s="5" t="n">
        <v>0</v>
      </c>
      <c r="G68" s="4" t="inlineStr">
        <is>
          <t xml:space="preserve"> </t>
        </is>
      </c>
    </row>
    <row r="69">
      <c r="A69" s="4" t="inlineStr">
        <is>
          <t>Transfers</t>
        </is>
      </c>
      <c r="B69" s="4" t="inlineStr">
        <is>
          <t xml:space="preserve"> </t>
        </is>
      </c>
      <c r="C69" s="4" t="inlineStr">
        <is>
          <t xml:space="preserve"> </t>
        </is>
      </c>
      <c r="D69" s="4" t="inlineStr">
        <is>
          <t xml:space="preserve"> </t>
        </is>
      </c>
      <c r="E69" s="5" t="n">
        <v>144914</v>
      </c>
      <c r="F69" s="5" t="n">
        <v>461377</v>
      </c>
      <c r="G69" s="4" t="inlineStr">
        <is>
          <t xml:space="preserve"> </t>
        </is>
      </c>
    </row>
    <row r="70">
      <c r="A70" s="4" t="inlineStr">
        <is>
          <t>Depreciation charge</t>
        </is>
      </c>
      <c r="B70" s="4" t="inlineStr">
        <is>
          <t xml:space="preserve"> </t>
        </is>
      </c>
      <c r="C70" s="4" t="inlineStr">
        <is>
          <t xml:space="preserve"> </t>
        </is>
      </c>
      <c r="D70" s="4" t="inlineStr">
        <is>
          <t xml:space="preserve"> </t>
        </is>
      </c>
      <c r="E70" s="5" t="n">
        <v>-147863</v>
      </c>
      <c r="F70" s="5" t="n">
        <v>-135822</v>
      </c>
      <c r="G70" s="4" t="inlineStr">
        <is>
          <t xml:space="preserve"> </t>
        </is>
      </c>
    </row>
    <row r="71">
      <c r="A71" s="4" t="inlineStr">
        <is>
          <t>Property, plant and equipment, ending balance</t>
        </is>
      </c>
      <c r="B71" s="5" t="n">
        <v>2078116</v>
      </c>
      <c r="C71" s="5" t="n">
        <v>2133085</v>
      </c>
      <c r="D71" s="5" t="n">
        <v>1813256</v>
      </c>
      <c r="E71" s="5" t="n">
        <v>2078116</v>
      </c>
      <c r="F71" s="5" t="n">
        <v>2133085</v>
      </c>
      <c r="G71" s="5" t="n">
        <v>1813256</v>
      </c>
    </row>
    <row r="72">
      <c r="A72" s="4" t="inlineStr">
        <is>
          <t>Buildings and improvements |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 beginning balance</t>
        </is>
      </c>
      <c r="B74" s="4" t="inlineStr">
        <is>
          <t xml:space="preserve"> </t>
        </is>
      </c>
      <c r="C74" s="4" t="inlineStr">
        <is>
          <t xml:space="preserve"> </t>
        </is>
      </c>
      <c r="D74" s="4" t="inlineStr">
        <is>
          <t xml:space="preserve"> </t>
        </is>
      </c>
      <c r="E74" s="5" t="n">
        <v>4023271</v>
      </c>
      <c r="F74" s="5" t="n">
        <v>3567732</v>
      </c>
      <c r="G74" s="4" t="inlineStr">
        <is>
          <t xml:space="preserve"> </t>
        </is>
      </c>
    </row>
    <row r="75">
      <c r="A75" s="4" t="inlineStr">
        <is>
          <t>Property, plant and equipment, ending balance</t>
        </is>
      </c>
      <c r="B75" s="5" t="n">
        <v>4091108</v>
      </c>
      <c r="C75" s="5" t="n">
        <v>4023271</v>
      </c>
      <c r="D75" s="5" t="n">
        <v>3567732</v>
      </c>
      <c r="E75" s="5" t="n">
        <v>4091108</v>
      </c>
      <c r="F75" s="5" t="n">
        <v>4023271</v>
      </c>
      <c r="G75" s="5" t="n">
        <v>3567732</v>
      </c>
    </row>
    <row r="76">
      <c r="A76" s="4" t="inlineStr">
        <is>
          <t>Buildings and improvements | Accumulated depreci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erty, plant and equipment, beginning balance</t>
        </is>
      </c>
      <c r="B78" s="4" t="inlineStr">
        <is>
          <t xml:space="preserve"> </t>
        </is>
      </c>
      <c r="C78" s="4" t="inlineStr">
        <is>
          <t xml:space="preserve"> </t>
        </is>
      </c>
      <c r="D78" s="4" t="inlineStr">
        <is>
          <t xml:space="preserve"> </t>
        </is>
      </c>
      <c r="E78" s="5" t="n">
        <v>-1890186</v>
      </c>
      <c r="F78" s="5" t="n">
        <v>-1754476</v>
      </c>
      <c r="G78" s="4" t="inlineStr">
        <is>
          <t xml:space="preserve"> </t>
        </is>
      </c>
    </row>
    <row r="79">
      <c r="A79" s="4" t="inlineStr">
        <is>
          <t>Property, plant and equipment, ending balance</t>
        </is>
      </c>
      <c r="B79" s="5" t="n">
        <v>-2012992</v>
      </c>
      <c r="C79" s="5" t="n">
        <v>-1890186</v>
      </c>
      <c r="D79" s="5" t="n">
        <v>-1754476</v>
      </c>
      <c r="E79" s="5" t="n">
        <v>-2012992</v>
      </c>
      <c r="F79" s="5" t="n">
        <v>-1890186</v>
      </c>
      <c r="G79" s="5" t="n">
        <v>-1754476</v>
      </c>
    </row>
    <row r="80">
      <c r="A80" s="4" t="inlineStr">
        <is>
          <t>Production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perty, plant and equipment, beginning balance</t>
        </is>
      </c>
      <c r="B82" s="4" t="inlineStr">
        <is>
          <t xml:space="preserve"> </t>
        </is>
      </c>
      <c r="C82" s="4" t="inlineStr">
        <is>
          <t xml:space="preserve"> </t>
        </is>
      </c>
      <c r="D82" s="4" t="inlineStr">
        <is>
          <t xml:space="preserve"> </t>
        </is>
      </c>
      <c r="E82" s="5" t="n">
        <v>2720891</v>
      </c>
      <c r="F82" s="5" t="n">
        <v>2464650</v>
      </c>
      <c r="G82" s="4" t="inlineStr">
        <is>
          <t xml:space="preserve"> </t>
        </is>
      </c>
    </row>
    <row r="83">
      <c r="A83" s="4" t="inlineStr">
        <is>
          <t>Translation differences</t>
        </is>
      </c>
      <c r="B83" s="4" t="inlineStr">
        <is>
          <t xml:space="preserve"> </t>
        </is>
      </c>
      <c r="C83" s="4" t="inlineStr">
        <is>
          <t xml:space="preserve"> </t>
        </is>
      </c>
      <c r="D83" s="4" t="inlineStr">
        <is>
          <t xml:space="preserve"> </t>
        </is>
      </c>
      <c r="E83" s="5" t="n">
        <v>123</v>
      </c>
      <c r="F83" s="5" t="n">
        <v>-43</v>
      </c>
      <c r="G83" s="4" t="inlineStr">
        <is>
          <t xml:space="preserve"> </t>
        </is>
      </c>
    </row>
    <row r="84">
      <c r="A84" s="4" t="inlineStr">
        <is>
          <t>Impairment charge (Note 3 (f))</t>
        </is>
      </c>
      <c r="B84" s="4" t="inlineStr">
        <is>
          <t xml:space="preserve"> </t>
        </is>
      </c>
      <c r="C84" s="4" t="inlineStr">
        <is>
          <t xml:space="preserve"> </t>
        </is>
      </c>
      <c r="D84" s="4" t="inlineStr">
        <is>
          <t xml:space="preserve"> </t>
        </is>
      </c>
      <c r="E84" s="5" t="n">
        <v>-45365</v>
      </c>
      <c r="F84" s="4" t="inlineStr">
        <is>
          <t xml:space="preserve"> </t>
        </is>
      </c>
      <c r="G84" s="4" t="inlineStr">
        <is>
          <t xml:space="preserve"> </t>
        </is>
      </c>
    </row>
    <row r="85">
      <c r="A85" s="4" t="inlineStr">
        <is>
          <t>Additions</t>
        </is>
      </c>
      <c r="B85" s="4" t="inlineStr">
        <is>
          <t xml:space="preserve"> </t>
        </is>
      </c>
      <c r="C85" s="4" t="inlineStr">
        <is>
          <t xml:space="preserve"> </t>
        </is>
      </c>
      <c r="D85" s="4" t="inlineStr">
        <is>
          <t xml:space="preserve"> </t>
        </is>
      </c>
      <c r="E85" s="5" t="n">
        <v>913</v>
      </c>
      <c r="F85" s="5" t="n">
        <v>282</v>
      </c>
      <c r="G85" s="4" t="inlineStr">
        <is>
          <t xml:space="preserve"> </t>
        </is>
      </c>
    </row>
    <row r="86">
      <c r="A86" s="4" t="inlineStr">
        <is>
          <t>Capitalized borrowing costs</t>
        </is>
      </c>
      <c r="B86" s="4" t="inlineStr">
        <is>
          <t xml:space="preserve"> </t>
        </is>
      </c>
      <c r="C86" s="4" t="inlineStr">
        <is>
          <t xml:space="preserve"> </t>
        </is>
      </c>
      <c r="D86" s="4" t="inlineStr">
        <is>
          <t xml:space="preserve"> </t>
        </is>
      </c>
      <c r="E86" s="5" t="n">
        <v>0</v>
      </c>
      <c r="F86" s="5" t="n">
        <v>0</v>
      </c>
      <c r="G86" s="4" t="inlineStr">
        <is>
          <t xml:space="preserve"> </t>
        </is>
      </c>
    </row>
    <row r="87">
      <c r="A87" s="4" t="inlineStr">
        <is>
          <t>Disposals / Consumptions</t>
        </is>
      </c>
      <c r="B87" s="4" t="inlineStr">
        <is>
          <t xml:space="preserve"> </t>
        </is>
      </c>
      <c r="C87" s="4" t="inlineStr">
        <is>
          <t xml:space="preserve"> </t>
        </is>
      </c>
      <c r="D87" s="4" t="inlineStr">
        <is>
          <t xml:space="preserve"> </t>
        </is>
      </c>
      <c r="E87" s="5" t="n">
        <v>-1056</v>
      </c>
      <c r="F87" s="5" t="n">
        <v>-801</v>
      </c>
      <c r="G87" s="4" t="inlineStr">
        <is>
          <t xml:space="preserve"> </t>
        </is>
      </c>
    </row>
    <row r="88">
      <c r="A88" s="4" t="inlineStr">
        <is>
          <t>Indexation</t>
        </is>
      </c>
      <c r="B88" s="4" t="inlineStr">
        <is>
          <t xml:space="preserve"> </t>
        </is>
      </c>
      <c r="C88" s="4" t="inlineStr">
        <is>
          <t xml:space="preserve"> </t>
        </is>
      </c>
      <c r="D88" s="4" t="inlineStr">
        <is>
          <t xml:space="preserve"> </t>
        </is>
      </c>
      <c r="E88" s="5" t="n">
        <v>0</v>
      </c>
      <c r="F88" s="5" t="n">
        <v>0</v>
      </c>
      <c r="G88" s="4" t="inlineStr">
        <is>
          <t xml:space="preserve"> </t>
        </is>
      </c>
    </row>
    <row r="89">
      <c r="A89" s="4" t="inlineStr">
        <is>
          <t>Transfers</t>
        </is>
      </c>
      <c r="B89" s="4" t="inlineStr">
        <is>
          <t xml:space="preserve"> </t>
        </is>
      </c>
      <c r="C89" s="4" t="inlineStr">
        <is>
          <t xml:space="preserve"> </t>
        </is>
      </c>
      <c r="D89" s="4" t="inlineStr">
        <is>
          <t xml:space="preserve"> </t>
        </is>
      </c>
      <c r="E89" s="5" t="n">
        <v>273885</v>
      </c>
      <c r="F89" s="5" t="n">
        <v>585186</v>
      </c>
      <c r="G89" s="4" t="inlineStr">
        <is>
          <t xml:space="preserve"> </t>
        </is>
      </c>
    </row>
    <row r="90">
      <c r="A90" s="4" t="inlineStr">
        <is>
          <t>Depreciation charge</t>
        </is>
      </c>
      <c r="B90" s="4" t="inlineStr">
        <is>
          <t xml:space="preserve"> </t>
        </is>
      </c>
      <c r="C90" s="4" t="inlineStr">
        <is>
          <t xml:space="preserve"> </t>
        </is>
      </c>
      <c r="D90" s="4" t="inlineStr">
        <is>
          <t xml:space="preserve"> </t>
        </is>
      </c>
      <c r="E90" s="5" t="n">
        <v>-328574</v>
      </c>
      <c r="F90" s="5" t="n">
        <v>-328383</v>
      </c>
      <c r="G90" s="4" t="inlineStr">
        <is>
          <t xml:space="preserve"> </t>
        </is>
      </c>
    </row>
    <row r="91">
      <c r="A91" s="4" t="inlineStr">
        <is>
          <t>Property, plant and equipment, ending balance</t>
        </is>
      </c>
      <c r="B91" s="5" t="n">
        <v>2620817</v>
      </c>
      <c r="C91" s="5" t="n">
        <v>2720891</v>
      </c>
      <c r="D91" s="5" t="n">
        <v>2464650</v>
      </c>
      <c r="E91" s="5" t="n">
        <v>2620817</v>
      </c>
      <c r="F91" s="5" t="n">
        <v>2720891</v>
      </c>
      <c r="G91" s="5" t="n">
        <v>2464650</v>
      </c>
    </row>
    <row r="92">
      <c r="A92" s="4" t="inlineStr">
        <is>
          <t>Production equipment |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operty, plant and equipment, beginning balance</t>
        </is>
      </c>
      <c r="B94" s="4" t="inlineStr">
        <is>
          <t xml:space="preserve"> </t>
        </is>
      </c>
      <c r="C94" s="4" t="inlineStr">
        <is>
          <t xml:space="preserve"> </t>
        </is>
      </c>
      <c r="D94" s="4" t="inlineStr">
        <is>
          <t xml:space="preserve"> </t>
        </is>
      </c>
      <c r="E94" s="5" t="n">
        <v>7707052</v>
      </c>
      <c r="F94" s="5" t="n">
        <v>7179626</v>
      </c>
      <c r="G94" s="4" t="inlineStr">
        <is>
          <t xml:space="preserve"> </t>
        </is>
      </c>
    </row>
    <row r="95">
      <c r="A95" s="4" t="inlineStr">
        <is>
          <t>Property, plant and equipment, ending balance</t>
        </is>
      </c>
      <c r="B95" s="5" t="n">
        <v>7744607</v>
      </c>
      <c r="C95" s="5" t="n">
        <v>7707052</v>
      </c>
      <c r="D95" s="5" t="n">
        <v>7179626</v>
      </c>
      <c r="E95" s="5" t="n">
        <v>7744607</v>
      </c>
      <c r="F95" s="5" t="n">
        <v>7707052</v>
      </c>
      <c r="G95" s="5" t="n">
        <v>7179626</v>
      </c>
    </row>
    <row r="96">
      <c r="A96" s="4" t="inlineStr">
        <is>
          <t>Production equipment | Accumulated depreci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roperty, plant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perty, plant and equipment, beginning balance</t>
        </is>
      </c>
      <c r="B98" s="4" t="inlineStr">
        <is>
          <t xml:space="preserve"> </t>
        </is>
      </c>
      <c r="C98" s="4" t="inlineStr">
        <is>
          <t xml:space="preserve"> </t>
        </is>
      </c>
      <c r="D98" s="4" t="inlineStr">
        <is>
          <t xml:space="preserve"> </t>
        </is>
      </c>
      <c r="E98" s="5" t="n">
        <v>-4986161</v>
      </c>
      <c r="F98" s="5" t="n">
        <v>-4714976</v>
      </c>
      <c r="G98" s="4" t="inlineStr">
        <is>
          <t xml:space="preserve"> </t>
        </is>
      </c>
    </row>
    <row r="99">
      <c r="A99" s="4" t="inlineStr">
        <is>
          <t>Property, plant and equipment, ending balance</t>
        </is>
      </c>
      <c r="B99" s="5" t="n">
        <v>-5123790</v>
      </c>
      <c r="C99" s="5" t="n">
        <v>-4986161</v>
      </c>
      <c r="D99" s="5" t="n">
        <v>-4714976</v>
      </c>
      <c r="E99" s="5" t="n">
        <v>-5123790</v>
      </c>
      <c r="F99" s="5" t="n">
        <v>-4986161</v>
      </c>
      <c r="G99" s="5" t="n">
        <v>-4714976</v>
      </c>
    </row>
    <row r="100">
      <c r="A100" s="4" t="inlineStr">
        <is>
          <t>Vehicles, furniture and fix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operty, plant and equipment, beginning balance</t>
        </is>
      </c>
      <c r="B102" s="4" t="inlineStr">
        <is>
          <t xml:space="preserve"> </t>
        </is>
      </c>
      <c r="C102" s="4" t="inlineStr">
        <is>
          <t xml:space="preserve"> </t>
        </is>
      </c>
      <c r="D102" s="4" t="inlineStr">
        <is>
          <t xml:space="preserve"> </t>
        </is>
      </c>
      <c r="E102" s="5" t="n">
        <v>54106</v>
      </c>
      <c r="F102" s="5" t="n">
        <v>58158</v>
      </c>
      <c r="G102" s="4" t="inlineStr">
        <is>
          <t xml:space="preserve"> </t>
        </is>
      </c>
    </row>
    <row r="103">
      <c r="A103" s="4" t="inlineStr">
        <is>
          <t>Translation differences</t>
        </is>
      </c>
      <c r="B103" s="4" t="inlineStr">
        <is>
          <t xml:space="preserve"> </t>
        </is>
      </c>
      <c r="C103" s="4" t="inlineStr">
        <is>
          <t xml:space="preserve"> </t>
        </is>
      </c>
      <c r="D103" s="4" t="inlineStr">
        <is>
          <t xml:space="preserve"> </t>
        </is>
      </c>
      <c r="E103" s="5" t="n">
        <v>23</v>
      </c>
      <c r="F103" s="5" t="n">
        <v>-11</v>
      </c>
      <c r="G103" s="4" t="inlineStr">
        <is>
          <t xml:space="preserve"> </t>
        </is>
      </c>
    </row>
    <row r="104">
      <c r="A104" s="4" t="inlineStr">
        <is>
          <t>Impairment charge (Note 3 (f))</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row>
    <row r="105">
      <c r="A105" s="4" t="inlineStr">
        <is>
          <t>Additions</t>
        </is>
      </c>
      <c r="B105" s="4" t="inlineStr">
        <is>
          <t xml:space="preserve"> </t>
        </is>
      </c>
      <c r="C105" s="4" t="inlineStr">
        <is>
          <t xml:space="preserve"> </t>
        </is>
      </c>
      <c r="D105" s="4" t="inlineStr">
        <is>
          <t xml:space="preserve"> </t>
        </is>
      </c>
      <c r="E105" s="5" t="n">
        <v>2337</v>
      </c>
      <c r="F105" s="5" t="n">
        <v>1285</v>
      </c>
      <c r="G105" s="4" t="inlineStr">
        <is>
          <t xml:space="preserve"> </t>
        </is>
      </c>
    </row>
    <row r="106">
      <c r="A106" s="4" t="inlineStr">
        <is>
          <t>Capitalized borrowing costs</t>
        </is>
      </c>
      <c r="B106" s="4" t="inlineStr">
        <is>
          <t xml:space="preserve"> </t>
        </is>
      </c>
      <c r="C106" s="4" t="inlineStr">
        <is>
          <t xml:space="preserve"> </t>
        </is>
      </c>
      <c r="D106" s="4" t="inlineStr">
        <is>
          <t xml:space="preserve"> </t>
        </is>
      </c>
      <c r="E106" s="5" t="n">
        <v>0</v>
      </c>
      <c r="F106" s="5" t="n">
        <v>0</v>
      </c>
      <c r="G106" s="4" t="inlineStr">
        <is>
          <t xml:space="preserve"> </t>
        </is>
      </c>
    </row>
    <row r="107">
      <c r="A107" s="4" t="inlineStr">
        <is>
          <t>Disposals / Consumptions</t>
        </is>
      </c>
      <c r="B107" s="4" t="inlineStr">
        <is>
          <t xml:space="preserve"> </t>
        </is>
      </c>
      <c r="C107" s="4" t="inlineStr">
        <is>
          <t xml:space="preserve"> </t>
        </is>
      </c>
      <c r="D107" s="4" t="inlineStr">
        <is>
          <t xml:space="preserve"> </t>
        </is>
      </c>
      <c r="E107" s="5" t="n">
        <v>-842</v>
      </c>
      <c r="F107" s="5" t="n">
        <v>-1276</v>
      </c>
      <c r="G107" s="4" t="inlineStr">
        <is>
          <t xml:space="preserve"> </t>
        </is>
      </c>
    </row>
    <row r="108">
      <c r="A108" s="4" t="inlineStr">
        <is>
          <t>Indexation</t>
        </is>
      </c>
      <c r="B108" s="4" t="inlineStr">
        <is>
          <t xml:space="preserve"> </t>
        </is>
      </c>
      <c r="C108" s="4" t="inlineStr">
        <is>
          <t xml:space="preserve"> </t>
        </is>
      </c>
      <c r="D108" s="4" t="inlineStr">
        <is>
          <t xml:space="preserve"> </t>
        </is>
      </c>
      <c r="E108" s="5" t="n">
        <v>0</v>
      </c>
      <c r="F108" s="5" t="n">
        <v>0</v>
      </c>
      <c r="G108" s="4" t="inlineStr">
        <is>
          <t xml:space="preserve"> </t>
        </is>
      </c>
    </row>
    <row r="109">
      <c r="A109" s="4" t="inlineStr">
        <is>
          <t>Transfers</t>
        </is>
      </c>
      <c r="B109" s="4" t="inlineStr">
        <is>
          <t xml:space="preserve"> </t>
        </is>
      </c>
      <c r="C109" s="4" t="inlineStr">
        <is>
          <t xml:space="preserve"> </t>
        </is>
      </c>
      <c r="D109" s="4" t="inlineStr">
        <is>
          <t xml:space="preserve"> </t>
        </is>
      </c>
      <c r="E109" s="5" t="n">
        <v>18660</v>
      </c>
      <c r="F109" s="5" t="n">
        <v>13884</v>
      </c>
      <c r="G109" s="4" t="inlineStr">
        <is>
          <t xml:space="preserve"> </t>
        </is>
      </c>
    </row>
    <row r="110">
      <c r="A110" s="4" t="inlineStr">
        <is>
          <t>Depreciation charge</t>
        </is>
      </c>
      <c r="B110" s="4" t="inlineStr">
        <is>
          <t xml:space="preserve"> </t>
        </is>
      </c>
      <c r="C110" s="4" t="inlineStr">
        <is>
          <t xml:space="preserve"> </t>
        </is>
      </c>
      <c r="D110" s="4" t="inlineStr">
        <is>
          <t xml:space="preserve"> </t>
        </is>
      </c>
      <c r="E110" s="5" t="n">
        <v>-19414</v>
      </c>
      <c r="F110" s="5" t="n">
        <v>-17934</v>
      </c>
      <c r="G110" s="4" t="inlineStr">
        <is>
          <t xml:space="preserve"> </t>
        </is>
      </c>
    </row>
    <row r="111">
      <c r="A111" s="4" t="inlineStr">
        <is>
          <t>Property, plant and equipment, ending balance</t>
        </is>
      </c>
      <c r="B111" s="5" t="n">
        <v>54870</v>
      </c>
      <c r="C111" s="5" t="n">
        <v>54106</v>
      </c>
      <c r="D111" s="5" t="n">
        <v>58158</v>
      </c>
      <c r="E111" s="5" t="n">
        <v>54870</v>
      </c>
      <c r="F111" s="5" t="n">
        <v>54106</v>
      </c>
      <c r="G111" s="5" t="n">
        <v>58158</v>
      </c>
    </row>
    <row r="112">
      <c r="A112" s="4" t="inlineStr">
        <is>
          <t>Vehicles, furniture and fixtures |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roperty, plant and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operty, plant and equipment, beginning balance</t>
        </is>
      </c>
      <c r="B114" s="4" t="inlineStr">
        <is>
          <t xml:space="preserve"> </t>
        </is>
      </c>
      <c r="C114" s="4" t="inlineStr">
        <is>
          <t xml:space="preserve"> </t>
        </is>
      </c>
      <c r="D114" s="4" t="inlineStr">
        <is>
          <t xml:space="preserve"> </t>
        </is>
      </c>
      <c r="E114" s="5" t="n">
        <v>294356</v>
      </c>
      <c r="F114" s="5" t="n">
        <v>289877</v>
      </c>
      <c r="G114" s="4" t="inlineStr">
        <is>
          <t xml:space="preserve"> </t>
        </is>
      </c>
    </row>
    <row r="115">
      <c r="A115" s="4" t="inlineStr">
        <is>
          <t>Property, plant and equipment, ending balance</t>
        </is>
      </c>
      <c r="B115" s="5" t="n">
        <v>309469</v>
      </c>
      <c r="C115" s="5" t="n">
        <v>294356</v>
      </c>
      <c r="D115" s="5" t="n">
        <v>289877</v>
      </c>
      <c r="E115" s="5" t="n">
        <v>309469</v>
      </c>
      <c r="F115" s="5" t="n">
        <v>294356</v>
      </c>
      <c r="G115" s="5" t="n">
        <v>289877</v>
      </c>
    </row>
    <row r="116">
      <c r="A116" s="4" t="inlineStr">
        <is>
          <t>Vehicles, furniture and fixtures | Accumulated depreci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roperty, plant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operty, plant and equipment, beginning balance</t>
        </is>
      </c>
      <c r="B118" s="4" t="inlineStr">
        <is>
          <t xml:space="preserve"> </t>
        </is>
      </c>
      <c r="C118" s="4" t="inlineStr">
        <is>
          <t xml:space="preserve"> </t>
        </is>
      </c>
      <c r="D118" s="4" t="inlineStr">
        <is>
          <t xml:space="preserve"> </t>
        </is>
      </c>
      <c r="E118" s="5" t="n">
        <v>-240250</v>
      </c>
      <c r="F118" s="5" t="n">
        <v>-231719</v>
      </c>
      <c r="G118" s="4" t="inlineStr">
        <is>
          <t xml:space="preserve"> </t>
        </is>
      </c>
    </row>
    <row r="119">
      <c r="A119" s="4" t="inlineStr">
        <is>
          <t>Property, plant and equipment, ending balance</t>
        </is>
      </c>
      <c r="B119" s="5" t="n">
        <v>-254599</v>
      </c>
      <c r="C119" s="5" t="n">
        <v>-240250</v>
      </c>
      <c r="D119" s="5" t="n">
        <v>-231719</v>
      </c>
      <c r="E119" s="5" t="n">
        <v>-254599</v>
      </c>
      <c r="F119" s="5" t="n">
        <v>-240250</v>
      </c>
      <c r="G119" s="5" t="n">
        <v>-231719</v>
      </c>
    </row>
    <row r="120">
      <c r="A120" s="4" t="inlineStr">
        <is>
          <t>Work in progr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roperty, plant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operty, plant and equipment, beginning balance</t>
        </is>
      </c>
      <c r="B122" s="4" t="inlineStr">
        <is>
          <t xml:space="preserve"> </t>
        </is>
      </c>
      <c r="C122" s="4" t="inlineStr">
        <is>
          <t xml:space="preserve"> </t>
        </is>
      </c>
      <c r="D122" s="4" t="inlineStr">
        <is>
          <t xml:space="preserve"> </t>
        </is>
      </c>
      <c r="E122" s="5" t="n">
        <v>563082</v>
      </c>
      <c r="F122" s="5" t="n">
        <v>1203362</v>
      </c>
      <c r="G122" s="4" t="inlineStr">
        <is>
          <t xml:space="preserve"> </t>
        </is>
      </c>
    </row>
    <row r="123">
      <c r="A123" s="4" t="inlineStr">
        <is>
          <t>Translation differences</t>
        </is>
      </c>
      <c r="B123" s="4" t="inlineStr">
        <is>
          <t xml:space="preserve"> </t>
        </is>
      </c>
      <c r="C123" s="4" t="inlineStr">
        <is>
          <t xml:space="preserve"> </t>
        </is>
      </c>
      <c r="D123" s="4" t="inlineStr">
        <is>
          <t xml:space="preserve"> </t>
        </is>
      </c>
      <c r="E123" s="5" t="n">
        <v>9</v>
      </c>
      <c r="F123" s="5" t="n">
        <v>-18</v>
      </c>
      <c r="G123" s="4" t="inlineStr">
        <is>
          <t xml:space="preserve"> </t>
        </is>
      </c>
    </row>
    <row r="124">
      <c r="A124" s="4" t="inlineStr">
        <is>
          <t>Impairment charge (Note 3 (f))</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row>
    <row r="125">
      <c r="A125" s="4" t="inlineStr">
        <is>
          <t>Additions</t>
        </is>
      </c>
      <c r="B125" s="4" t="inlineStr">
        <is>
          <t xml:space="preserve"> </t>
        </is>
      </c>
      <c r="C125" s="4" t="inlineStr">
        <is>
          <t xml:space="preserve"> </t>
        </is>
      </c>
      <c r="D125" s="4" t="inlineStr">
        <is>
          <t xml:space="preserve"> </t>
        </is>
      </c>
      <c r="E125" s="5" t="n">
        <v>433269</v>
      </c>
      <c r="F125" s="5" t="n">
        <v>418736</v>
      </c>
      <c r="G125" s="4" t="inlineStr">
        <is>
          <t xml:space="preserve"> </t>
        </is>
      </c>
    </row>
    <row r="126">
      <c r="A126" s="4" t="inlineStr">
        <is>
          <t>Capitalized borrowing costs</t>
        </is>
      </c>
      <c r="B126" s="4" t="inlineStr">
        <is>
          <t xml:space="preserve"> </t>
        </is>
      </c>
      <c r="C126" s="4" t="inlineStr">
        <is>
          <t xml:space="preserve"> </t>
        </is>
      </c>
      <c r="D126" s="4" t="inlineStr">
        <is>
          <t xml:space="preserve"> </t>
        </is>
      </c>
      <c r="E126" s="5" t="n">
        <v>403</v>
      </c>
      <c r="F126" s="5" t="n">
        <v>6294</v>
      </c>
      <c r="G126" s="4" t="inlineStr">
        <is>
          <t xml:space="preserve"> </t>
        </is>
      </c>
    </row>
    <row r="127">
      <c r="A127" s="4" t="inlineStr">
        <is>
          <t>Disposals / Consumptions</t>
        </is>
      </c>
      <c r="B127" s="4" t="inlineStr">
        <is>
          <t xml:space="preserve"> </t>
        </is>
      </c>
      <c r="C127" s="4" t="inlineStr">
        <is>
          <t xml:space="preserve"> </t>
        </is>
      </c>
      <c r="D127" s="4" t="inlineStr">
        <is>
          <t xml:space="preserve"> </t>
        </is>
      </c>
      <c r="E127" s="5" t="n">
        <v>-1162</v>
      </c>
      <c r="F127" s="5" t="n">
        <v>-1915</v>
      </c>
      <c r="G127" s="4" t="inlineStr">
        <is>
          <t xml:space="preserve"> </t>
        </is>
      </c>
    </row>
    <row r="128">
      <c r="A128" s="4" t="inlineStr">
        <is>
          <t>Indexation</t>
        </is>
      </c>
      <c r="B128" s="4" t="inlineStr">
        <is>
          <t xml:space="preserve"> </t>
        </is>
      </c>
      <c r="C128" s="4" t="inlineStr">
        <is>
          <t xml:space="preserve"> </t>
        </is>
      </c>
      <c r="D128" s="4" t="inlineStr">
        <is>
          <t xml:space="preserve"> </t>
        </is>
      </c>
      <c r="E128" s="5" t="n">
        <v>0</v>
      </c>
      <c r="F128" s="5" t="n">
        <v>0</v>
      </c>
      <c r="G128" s="4" t="inlineStr">
        <is>
          <t xml:space="preserve"> </t>
        </is>
      </c>
    </row>
    <row r="129">
      <c r="A129" s="4" t="inlineStr">
        <is>
          <t>Transfers</t>
        </is>
      </c>
      <c r="B129" s="4" t="inlineStr">
        <is>
          <t xml:space="preserve"> </t>
        </is>
      </c>
      <c r="C129" s="4" t="inlineStr">
        <is>
          <t xml:space="preserve"> </t>
        </is>
      </c>
      <c r="D129" s="4" t="inlineStr">
        <is>
          <t xml:space="preserve"> </t>
        </is>
      </c>
      <c r="E129" s="5" t="n">
        <v>-448499</v>
      </c>
      <c r="F129" s="5" t="n">
        <v>-1063377</v>
      </c>
      <c r="G129" s="4" t="inlineStr">
        <is>
          <t xml:space="preserve"> </t>
        </is>
      </c>
    </row>
    <row r="130">
      <c r="A130" s="4" t="inlineStr">
        <is>
          <t>Depreciation charge</t>
        </is>
      </c>
      <c r="B130" s="4" t="inlineStr">
        <is>
          <t xml:space="preserve"> </t>
        </is>
      </c>
      <c r="C130" s="4" t="inlineStr">
        <is>
          <t xml:space="preserve"> </t>
        </is>
      </c>
      <c r="D130" s="4" t="inlineStr">
        <is>
          <t xml:space="preserve"> </t>
        </is>
      </c>
      <c r="E130" s="5" t="n">
        <v>0</v>
      </c>
      <c r="F130" s="5" t="n">
        <v>0</v>
      </c>
      <c r="G130" s="4" t="inlineStr">
        <is>
          <t xml:space="preserve"> </t>
        </is>
      </c>
    </row>
    <row r="131">
      <c r="A131" s="4" t="inlineStr">
        <is>
          <t>Property, plant and equipment, ending balance</t>
        </is>
      </c>
      <c r="B131" s="5" t="n">
        <v>547102</v>
      </c>
      <c r="C131" s="5" t="n">
        <v>563082</v>
      </c>
      <c r="D131" s="5" t="n">
        <v>1203362</v>
      </c>
      <c r="E131" s="5" t="n">
        <v>547102</v>
      </c>
      <c r="F131" s="5" t="n">
        <v>563082</v>
      </c>
      <c r="G131" s="5" t="n">
        <v>1203362</v>
      </c>
    </row>
    <row r="132">
      <c r="A132" s="4" t="inlineStr">
        <is>
          <t>Work in progress | Co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roperty, plant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roperty, plant and equipment, beginning balance</t>
        </is>
      </c>
      <c r="B134" s="4" t="inlineStr">
        <is>
          <t xml:space="preserve"> </t>
        </is>
      </c>
      <c r="C134" s="4" t="inlineStr">
        <is>
          <t xml:space="preserve"> </t>
        </is>
      </c>
      <c r="D134" s="4" t="inlineStr">
        <is>
          <t xml:space="preserve"> </t>
        </is>
      </c>
      <c r="E134" s="5" t="n">
        <v>563082</v>
      </c>
      <c r="F134" s="5" t="n">
        <v>1203362</v>
      </c>
      <c r="G134" s="4" t="inlineStr">
        <is>
          <t xml:space="preserve"> </t>
        </is>
      </c>
    </row>
    <row r="135">
      <c r="A135" s="4" t="inlineStr">
        <is>
          <t>Property, plant and equipment, ending balance</t>
        </is>
      </c>
      <c r="B135" s="5" t="n">
        <v>547102</v>
      </c>
      <c r="C135" s="5" t="n">
        <v>563082</v>
      </c>
      <c r="D135" s="5" t="n">
        <v>1203362</v>
      </c>
      <c r="E135" s="5" t="n">
        <v>547102</v>
      </c>
      <c r="F135" s="5" t="n">
        <v>563082</v>
      </c>
      <c r="G135" s="5" t="n">
        <v>1203362</v>
      </c>
    </row>
    <row r="136">
      <c r="A136" s="4" t="inlineStr">
        <is>
          <t>Work in progress | Accumulated depreci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roperty, plant and equi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roperty, plant and equipment, beginning balance</t>
        </is>
      </c>
      <c r="B138" s="4" t="inlineStr">
        <is>
          <t xml:space="preserve"> </t>
        </is>
      </c>
      <c r="C138" s="4" t="inlineStr">
        <is>
          <t xml:space="preserve"> </t>
        </is>
      </c>
      <c r="D138" s="4" t="inlineStr">
        <is>
          <t xml:space="preserve"> </t>
        </is>
      </c>
      <c r="E138" s="5" t="n">
        <v>0</v>
      </c>
      <c r="F138" s="5" t="n">
        <v>0</v>
      </c>
      <c r="G138" s="4" t="inlineStr">
        <is>
          <t xml:space="preserve"> </t>
        </is>
      </c>
    </row>
    <row r="139">
      <c r="A139" s="4" t="inlineStr">
        <is>
          <t>Property, plant and equipment, ending balance</t>
        </is>
      </c>
      <c r="B139" s="5" t="n">
        <v>0</v>
      </c>
      <c r="C139" s="5" t="n">
        <v>0</v>
      </c>
      <c r="D139" s="5" t="n">
        <v>0</v>
      </c>
      <c r="E139" s="5" t="n">
        <v>0</v>
      </c>
      <c r="F139" s="5" t="n">
        <v>0</v>
      </c>
      <c r="G139" s="5" t="n">
        <v>0</v>
      </c>
    </row>
    <row r="140">
      <c r="A140" s="4" t="inlineStr">
        <is>
          <t>Spare par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roperty, plant and equi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roperty, plant and equipment, beginning balance</t>
        </is>
      </c>
      <c r="B142" s="4" t="inlineStr">
        <is>
          <t xml:space="preserve"> </t>
        </is>
      </c>
      <c r="C142" s="4" t="inlineStr">
        <is>
          <t xml:space="preserve"> </t>
        </is>
      </c>
      <c r="D142" s="4" t="inlineStr">
        <is>
          <t xml:space="preserve"> </t>
        </is>
      </c>
      <c r="E142" s="5" t="n">
        <v>137167</v>
      </c>
      <c r="F142" s="5" t="n">
        <v>116124</v>
      </c>
      <c r="G142" s="4" t="inlineStr">
        <is>
          <t xml:space="preserve"> </t>
        </is>
      </c>
    </row>
    <row r="143">
      <c r="A143" s="4" t="inlineStr">
        <is>
          <t>Translation differences</t>
        </is>
      </c>
      <c r="B143" s="4" t="inlineStr">
        <is>
          <t xml:space="preserve"> </t>
        </is>
      </c>
      <c r="C143" s="4" t="inlineStr">
        <is>
          <t xml:space="preserve"> </t>
        </is>
      </c>
      <c r="D143" s="4" t="inlineStr">
        <is>
          <t xml:space="preserve"> </t>
        </is>
      </c>
      <c r="E143" s="5" t="n">
        <v>0</v>
      </c>
      <c r="F143" s="5" t="n">
        <v>0</v>
      </c>
      <c r="G143" s="4" t="inlineStr">
        <is>
          <t xml:space="preserve"> </t>
        </is>
      </c>
    </row>
    <row r="144">
      <c r="A144" s="4" t="inlineStr">
        <is>
          <t>Impairment charge (Note 3 (f))</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row>
    <row r="145">
      <c r="A145" s="4" t="inlineStr">
        <is>
          <t>Additions</t>
        </is>
      </c>
      <c r="B145" s="4" t="inlineStr">
        <is>
          <t xml:space="preserve"> </t>
        </is>
      </c>
      <c r="C145" s="4" t="inlineStr">
        <is>
          <t xml:space="preserve"> </t>
        </is>
      </c>
      <c r="D145" s="4" t="inlineStr">
        <is>
          <t xml:space="preserve"> </t>
        </is>
      </c>
      <c r="E145" s="5" t="n">
        <v>28983</v>
      </c>
      <c r="F145" s="5" t="n">
        <v>38800</v>
      </c>
      <c r="G145" s="4" t="inlineStr">
        <is>
          <t xml:space="preserve"> </t>
        </is>
      </c>
    </row>
    <row r="146">
      <c r="A146" s="4" t="inlineStr">
        <is>
          <t>Capitalized borrowing costs</t>
        </is>
      </c>
      <c r="B146" s="4" t="inlineStr">
        <is>
          <t xml:space="preserve"> </t>
        </is>
      </c>
      <c r="C146" s="4" t="inlineStr">
        <is>
          <t xml:space="preserve"> </t>
        </is>
      </c>
      <c r="D146" s="4" t="inlineStr">
        <is>
          <t xml:space="preserve"> </t>
        </is>
      </c>
      <c r="E146" s="5" t="n">
        <v>0</v>
      </c>
      <c r="F146" s="5" t="n">
        <v>0</v>
      </c>
      <c r="G146" s="4" t="inlineStr">
        <is>
          <t xml:space="preserve"> </t>
        </is>
      </c>
    </row>
    <row r="147">
      <c r="A147" s="4" t="inlineStr">
        <is>
          <t>Disposals / Consumptions</t>
        </is>
      </c>
      <c r="B147" s="4" t="inlineStr">
        <is>
          <t xml:space="preserve"> </t>
        </is>
      </c>
      <c r="C147" s="4" t="inlineStr">
        <is>
          <t xml:space="preserve"> </t>
        </is>
      </c>
      <c r="D147" s="4" t="inlineStr">
        <is>
          <t xml:space="preserve"> </t>
        </is>
      </c>
      <c r="E147" s="5" t="n">
        <v>-22210</v>
      </c>
      <c r="F147" s="5" t="n">
        <v>-15150</v>
      </c>
      <c r="G147" s="4" t="inlineStr">
        <is>
          <t xml:space="preserve"> </t>
        </is>
      </c>
    </row>
    <row r="148">
      <c r="A148" s="4" t="inlineStr">
        <is>
          <t>Indexation</t>
        </is>
      </c>
      <c r="B148" s="4" t="inlineStr">
        <is>
          <t xml:space="preserve"> </t>
        </is>
      </c>
      <c r="C148" s="4" t="inlineStr">
        <is>
          <t xml:space="preserve"> </t>
        </is>
      </c>
      <c r="D148" s="4" t="inlineStr">
        <is>
          <t xml:space="preserve"> </t>
        </is>
      </c>
      <c r="E148" s="5" t="n">
        <v>0</v>
      </c>
      <c r="F148" s="5" t="n">
        <v>0</v>
      </c>
      <c r="G148" s="4" t="inlineStr">
        <is>
          <t xml:space="preserve"> </t>
        </is>
      </c>
    </row>
    <row r="149">
      <c r="A149" s="4" t="inlineStr">
        <is>
          <t>Transfers</t>
        </is>
      </c>
      <c r="B149" s="4" t="inlineStr">
        <is>
          <t xml:space="preserve"> </t>
        </is>
      </c>
      <c r="C149" s="4" t="inlineStr">
        <is>
          <t xml:space="preserve"> </t>
        </is>
      </c>
      <c r="D149" s="4" t="inlineStr">
        <is>
          <t xml:space="preserve"> </t>
        </is>
      </c>
      <c r="E149" s="5" t="n">
        <v>0</v>
      </c>
      <c r="F149" s="5" t="n">
        <v>0</v>
      </c>
      <c r="G149" s="4" t="inlineStr">
        <is>
          <t xml:space="preserve"> </t>
        </is>
      </c>
    </row>
    <row r="150">
      <c r="A150" s="4" t="inlineStr">
        <is>
          <t>Depreciation charge</t>
        </is>
      </c>
      <c r="B150" s="4" t="inlineStr">
        <is>
          <t xml:space="preserve"> </t>
        </is>
      </c>
      <c r="C150" s="4" t="inlineStr">
        <is>
          <t xml:space="preserve"> </t>
        </is>
      </c>
      <c r="D150" s="4" t="inlineStr">
        <is>
          <t xml:space="preserve"> </t>
        </is>
      </c>
      <c r="E150" s="5" t="n">
        <v>-1073</v>
      </c>
      <c r="F150" s="5" t="n">
        <v>-2607</v>
      </c>
      <c r="G150" s="4" t="inlineStr">
        <is>
          <t xml:space="preserve"> </t>
        </is>
      </c>
    </row>
    <row r="151">
      <c r="A151" s="4" t="inlineStr">
        <is>
          <t>Property, plant and equipment, ending balance</t>
        </is>
      </c>
      <c r="B151" s="5" t="n">
        <v>142867</v>
      </c>
      <c r="C151" s="5" t="n">
        <v>137167</v>
      </c>
      <c r="D151" s="5" t="n">
        <v>116124</v>
      </c>
      <c r="E151" s="5" t="n">
        <v>142867</v>
      </c>
      <c r="F151" s="5" t="n">
        <v>137167</v>
      </c>
      <c r="G151" s="5" t="n">
        <v>116124</v>
      </c>
    </row>
    <row r="152">
      <c r="A152" s="4" t="inlineStr">
        <is>
          <t>Spare parts | Co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roperty, plant and equip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operty, plant and equipment, beginning balance</t>
        </is>
      </c>
      <c r="B154" s="4" t="inlineStr">
        <is>
          <t xml:space="preserve"> </t>
        </is>
      </c>
      <c r="C154" s="4" t="inlineStr">
        <is>
          <t xml:space="preserve"> </t>
        </is>
      </c>
      <c r="D154" s="4" t="inlineStr">
        <is>
          <t xml:space="preserve"> </t>
        </is>
      </c>
      <c r="E154" s="5" t="n">
        <v>166959</v>
      </c>
      <c r="F154" s="5" t="n">
        <v>143309</v>
      </c>
      <c r="G154" s="4" t="inlineStr">
        <is>
          <t xml:space="preserve"> </t>
        </is>
      </c>
    </row>
    <row r="155">
      <c r="A155" s="4" t="inlineStr">
        <is>
          <t>Property, plant and equipment, ending balance</t>
        </is>
      </c>
      <c r="B155" s="5" t="n">
        <v>173731</v>
      </c>
      <c r="C155" s="5" t="n">
        <v>166959</v>
      </c>
      <c r="D155" s="5" t="n">
        <v>143309</v>
      </c>
      <c r="E155" s="5" t="n">
        <v>173731</v>
      </c>
      <c r="F155" s="5" t="n">
        <v>166959</v>
      </c>
      <c r="G155" s="5" t="n">
        <v>143309</v>
      </c>
    </row>
    <row r="156">
      <c r="A156" s="4" t="inlineStr">
        <is>
          <t>Spare parts | Accumulated depreci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Property, plant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Property, plant and equipment, beginning balance</t>
        </is>
      </c>
      <c r="B158" s="4" t="inlineStr">
        <is>
          <t xml:space="preserve"> </t>
        </is>
      </c>
      <c r="C158" s="4" t="inlineStr">
        <is>
          <t xml:space="preserve"> </t>
        </is>
      </c>
      <c r="D158" s="4" t="inlineStr">
        <is>
          <t xml:space="preserve"> </t>
        </is>
      </c>
      <c r="E158" s="5" t="n">
        <v>-29792</v>
      </c>
      <c r="F158" s="5" t="n">
        <v>-27185</v>
      </c>
      <c r="G158" s="4" t="inlineStr">
        <is>
          <t xml:space="preserve"> </t>
        </is>
      </c>
    </row>
    <row r="159">
      <c r="A159" s="4" t="inlineStr">
        <is>
          <t>Property, plant and equipment, ending balance</t>
        </is>
      </c>
      <c r="B159" s="6" t="n">
        <v>-30864</v>
      </c>
      <c r="C159" s="6" t="n">
        <v>-29792</v>
      </c>
      <c r="D159" s="6" t="n">
        <v>-27185</v>
      </c>
      <c r="E159" s="6" t="n">
        <v>-30864</v>
      </c>
      <c r="F159" s="6" t="n">
        <v>-29792</v>
      </c>
      <c r="G159" s="6" t="n">
        <v>-27185</v>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Right-of-Use Assets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beginning balance</t>
        </is>
      </c>
      <c r="B4" s="6" t="n">
        <v>228503</v>
      </c>
      <c r="C4" s="6" t="n">
        <v>256370</v>
      </c>
    </row>
    <row r="5">
      <c r="A5" s="4" t="inlineStr">
        <is>
          <t>Additions</t>
        </is>
      </c>
      <c r="B5" s="5" t="n">
        <v>13961</v>
      </c>
      <c r="C5" s="5" t="n">
        <v>13758</v>
      </c>
    </row>
    <row r="6">
      <c r="A6" s="4" t="inlineStr">
        <is>
          <t>Disposals / Consumptions</t>
        </is>
      </c>
      <c r="B6" s="5" t="n">
        <v>-1039</v>
      </c>
      <c r="C6" s="5" t="n">
        <v>-1995</v>
      </c>
    </row>
    <row r="7">
      <c r="A7" s="4" t="inlineStr">
        <is>
          <t>Indexation</t>
        </is>
      </c>
      <c r="B7" s="5" t="n">
        <v>17945</v>
      </c>
      <c r="C7" s="5" t="n">
        <v>4523</v>
      </c>
    </row>
    <row r="8">
      <c r="A8" s="4" t="inlineStr">
        <is>
          <t>Depreciation charge</t>
        </is>
      </c>
      <c r="B8" s="5" t="n">
        <v>-49226</v>
      </c>
      <c r="C8" s="5" t="n">
        <v>-44153</v>
      </c>
    </row>
    <row r="9">
      <c r="A9" s="4" t="inlineStr">
        <is>
          <t>Right-of-use assets, ending balance</t>
        </is>
      </c>
      <c r="B9" s="5" t="n">
        <v>210144</v>
      </c>
      <c r="C9" s="5" t="n">
        <v>228503</v>
      </c>
    </row>
    <row r="10">
      <c r="A10" s="4" t="inlineStr">
        <is>
          <t>Cos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beginning balance</t>
        </is>
      </c>
      <c r="B12" s="5" t="n">
        <v>364971</v>
      </c>
      <c r="C12" s="5" t="n">
        <v>349003</v>
      </c>
    </row>
    <row r="13">
      <c r="A13" s="4" t="inlineStr">
        <is>
          <t>Right-of-use assets, ending balance</t>
        </is>
      </c>
      <c r="B13" s="5" t="n">
        <v>395620</v>
      </c>
      <c r="C13" s="5" t="n">
        <v>364971</v>
      </c>
    </row>
    <row r="14">
      <c r="A14" s="4" t="inlineStr">
        <is>
          <t>Accumulated deprecia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ight-of-use assets, beginning balance</t>
        </is>
      </c>
      <c r="B16" s="5" t="n">
        <v>-136468</v>
      </c>
      <c r="C16" s="5" t="n">
        <v>-92633</v>
      </c>
    </row>
    <row r="17">
      <c r="A17" s="4" t="inlineStr">
        <is>
          <t>Right-of-use assets, ending balance</t>
        </is>
      </c>
      <c r="B17" s="5" t="n">
        <v>-185476</v>
      </c>
      <c r="C17" s="5" t="n">
        <v>-136468</v>
      </c>
    </row>
    <row r="18">
      <c r="A18" s="4" t="inlineStr">
        <is>
          <t>Land</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Right-of-use assets, beginning balance</t>
        </is>
      </c>
      <c r="B20" s="5" t="n">
        <v>0</v>
      </c>
      <c r="C20" s="5" t="n">
        <v>0</v>
      </c>
    </row>
    <row r="21">
      <c r="A21" s="4" t="inlineStr">
        <is>
          <t>Additions</t>
        </is>
      </c>
      <c r="B21" s="5" t="n">
        <v>1339</v>
      </c>
      <c r="C21" s="5" t="n">
        <v>0</v>
      </c>
    </row>
    <row r="22">
      <c r="A22" s="4" t="inlineStr">
        <is>
          <t>Disposals / Consumptions</t>
        </is>
      </c>
      <c r="B22" s="5" t="n">
        <v>0</v>
      </c>
      <c r="C22" s="5" t="n">
        <v>0</v>
      </c>
    </row>
    <row r="23">
      <c r="A23" s="4" t="inlineStr">
        <is>
          <t>Indexation</t>
        </is>
      </c>
      <c r="B23" s="5" t="n">
        <v>0</v>
      </c>
      <c r="C23" s="5" t="n">
        <v>0</v>
      </c>
    </row>
    <row r="24">
      <c r="A24" s="4" t="inlineStr">
        <is>
          <t>Depreciation charge</t>
        </is>
      </c>
      <c r="B24" s="5" t="n">
        <v>-4</v>
      </c>
      <c r="C24" s="5" t="n">
        <v>0</v>
      </c>
    </row>
    <row r="25">
      <c r="A25" s="4" t="inlineStr">
        <is>
          <t>Right-of-use assets, ending balance</t>
        </is>
      </c>
      <c r="B25" s="5" t="n">
        <v>1335</v>
      </c>
      <c r="C25" s="5" t="n">
        <v>0</v>
      </c>
    </row>
    <row r="26">
      <c r="A26" s="4" t="inlineStr">
        <is>
          <t>Land | Cos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Right-of-use assets, beginning balance</t>
        </is>
      </c>
      <c r="B28" s="5" t="n">
        <v>0</v>
      </c>
      <c r="C28" s="5" t="n">
        <v>0</v>
      </c>
    </row>
    <row r="29">
      <c r="A29" s="4" t="inlineStr">
        <is>
          <t>Right-of-use assets, ending balance</t>
        </is>
      </c>
      <c r="B29" s="5" t="n">
        <v>1339</v>
      </c>
      <c r="C29" s="5" t="n">
        <v>0</v>
      </c>
    </row>
    <row r="30">
      <c r="A30" s="4" t="inlineStr">
        <is>
          <t>Land | Accumulated depreciation</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Right-of-use assets, beginning balance</t>
        </is>
      </c>
      <c r="B32" s="5" t="n">
        <v>0</v>
      </c>
      <c r="C32" s="5" t="n">
        <v>0</v>
      </c>
    </row>
    <row r="33">
      <c r="A33" s="4" t="inlineStr">
        <is>
          <t>Right-of-use assets, ending balance</t>
        </is>
      </c>
      <c r="B33" s="5" t="n">
        <v>-4</v>
      </c>
      <c r="C33" s="5" t="n">
        <v>0</v>
      </c>
    </row>
    <row r="34">
      <c r="A34" s="4" t="inlineStr">
        <is>
          <t>Buildings and improvements</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Right-of-use assets, beginning balance</t>
        </is>
      </c>
      <c r="B36" s="5" t="n">
        <v>158197</v>
      </c>
      <c r="C36" s="5" t="n">
        <v>181159</v>
      </c>
    </row>
    <row r="37">
      <c r="A37" s="4" t="inlineStr">
        <is>
          <t>Additions</t>
        </is>
      </c>
      <c r="B37" s="5" t="n">
        <v>6445</v>
      </c>
      <c r="C37" s="5" t="n">
        <v>2732</v>
      </c>
    </row>
    <row r="38">
      <c r="A38" s="4" t="inlineStr">
        <is>
          <t>Disposals / Consumptions</t>
        </is>
      </c>
      <c r="B38" s="5" t="n">
        <v>0</v>
      </c>
      <c r="C38" s="5" t="n">
        <v>-353</v>
      </c>
    </row>
    <row r="39">
      <c r="A39" s="4" t="inlineStr">
        <is>
          <t>Indexation</t>
        </is>
      </c>
      <c r="B39" s="5" t="n">
        <v>14585</v>
      </c>
      <c r="C39" s="5" t="n">
        <v>4027</v>
      </c>
    </row>
    <row r="40">
      <c r="A40" s="4" t="inlineStr">
        <is>
          <t>Depreciation charge</t>
        </is>
      </c>
      <c r="B40" s="5" t="n">
        <v>-31606</v>
      </c>
      <c r="C40" s="5" t="n">
        <v>-29368</v>
      </c>
    </row>
    <row r="41">
      <c r="A41" s="4" t="inlineStr">
        <is>
          <t>Right-of-use assets, ending balance</t>
        </is>
      </c>
      <c r="B41" s="5" t="n">
        <v>147621</v>
      </c>
      <c r="C41" s="5" t="n">
        <v>158197</v>
      </c>
    </row>
    <row r="42">
      <c r="A42" s="4" t="inlineStr">
        <is>
          <t>Buildings and improvements | Cos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Right-of-use assets, beginning balance</t>
        </is>
      </c>
      <c r="B44" s="5" t="n">
        <v>245300</v>
      </c>
      <c r="C44" s="5" t="n">
        <v>239211</v>
      </c>
    </row>
    <row r="45">
      <c r="A45" s="4" t="inlineStr">
        <is>
          <t>Right-of-use assets, ending balance</t>
        </is>
      </c>
      <c r="B45" s="5" t="n">
        <v>266330</v>
      </c>
      <c r="C45" s="5" t="n">
        <v>245300</v>
      </c>
    </row>
    <row r="46">
      <c r="A46" s="4" t="inlineStr">
        <is>
          <t>Buildings and improvements | Accumulated depreciation</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Right-of-use assets, beginning balance</t>
        </is>
      </c>
      <c r="B48" s="5" t="n">
        <v>-87103</v>
      </c>
      <c r="C48" s="5" t="n">
        <v>-58052</v>
      </c>
    </row>
    <row r="49">
      <c r="A49" s="4" t="inlineStr">
        <is>
          <t>Right-of-use assets, ending balance</t>
        </is>
      </c>
      <c r="B49" s="5" t="n">
        <v>-118709</v>
      </c>
      <c r="C49" s="5" t="n">
        <v>-87103</v>
      </c>
    </row>
    <row r="50">
      <c r="A50" s="4" t="inlineStr">
        <is>
          <t>Production equipmen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Right-of-use assets, beginning balance</t>
        </is>
      </c>
      <c r="B52" s="5" t="n">
        <v>70176</v>
      </c>
      <c r="C52" s="5" t="n">
        <v>75211</v>
      </c>
    </row>
    <row r="53">
      <c r="A53" s="4" t="inlineStr">
        <is>
          <t>Additions</t>
        </is>
      </c>
      <c r="B53" s="5" t="n">
        <v>6163</v>
      </c>
      <c r="C53" s="5" t="n">
        <v>10852</v>
      </c>
    </row>
    <row r="54">
      <c r="A54" s="4" t="inlineStr">
        <is>
          <t>Disposals / Consumptions</t>
        </is>
      </c>
      <c r="B54" s="5" t="n">
        <v>-1039</v>
      </c>
      <c r="C54" s="5" t="n">
        <v>-1642</v>
      </c>
    </row>
    <row r="55">
      <c r="A55" s="4" t="inlineStr">
        <is>
          <t>Indexation</t>
        </is>
      </c>
      <c r="B55" s="5" t="n">
        <v>3360</v>
      </c>
      <c r="C55" s="5" t="n">
        <v>496</v>
      </c>
    </row>
    <row r="56">
      <c r="A56" s="4" t="inlineStr">
        <is>
          <t>Depreciation charge</t>
        </is>
      </c>
      <c r="B56" s="5" t="n">
        <v>-17534</v>
      </c>
      <c r="C56" s="5" t="n">
        <v>-14741</v>
      </c>
    </row>
    <row r="57">
      <c r="A57" s="4" t="inlineStr">
        <is>
          <t>Right-of-use assets, ending balance</t>
        </is>
      </c>
      <c r="B57" s="5" t="n">
        <v>61126</v>
      </c>
      <c r="C57" s="5" t="n">
        <v>70176</v>
      </c>
    </row>
    <row r="58">
      <c r="A58" s="4" t="inlineStr">
        <is>
          <t>Production equipment | Cos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Right-of-use assets, beginning balance</t>
        </is>
      </c>
      <c r="B60" s="5" t="n">
        <v>119497</v>
      </c>
      <c r="C60" s="5" t="n">
        <v>109792</v>
      </c>
    </row>
    <row r="61">
      <c r="A61" s="4" t="inlineStr">
        <is>
          <t>Right-of-use assets, ending balance</t>
        </is>
      </c>
      <c r="B61" s="5" t="n">
        <v>127764</v>
      </c>
      <c r="C61" s="5" t="n">
        <v>119497</v>
      </c>
    </row>
    <row r="62">
      <c r="A62" s="4" t="inlineStr">
        <is>
          <t>Production equipment | 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Right-of-use assets, beginning balance</t>
        </is>
      </c>
      <c r="B64" s="5" t="n">
        <v>-49321</v>
      </c>
      <c r="C64" s="5" t="n">
        <v>-34581</v>
      </c>
    </row>
    <row r="65">
      <c r="A65" s="4" t="inlineStr">
        <is>
          <t>Right-of-use assets, ending balance</t>
        </is>
      </c>
      <c r="B65" s="5" t="n">
        <v>-66638</v>
      </c>
      <c r="C65" s="5" t="n">
        <v>-49321</v>
      </c>
    </row>
    <row r="66">
      <c r="A66" s="4" t="inlineStr">
        <is>
          <t>Vehicles, furniture and fixture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Right-of-use assets, beginning balance</t>
        </is>
      </c>
      <c r="B68" s="5" t="n">
        <v>130</v>
      </c>
      <c r="C68" s="5" t="n">
        <v>0</v>
      </c>
    </row>
    <row r="69">
      <c r="A69" s="4" t="inlineStr">
        <is>
          <t>Additions</t>
        </is>
      </c>
      <c r="B69" s="5" t="n">
        <v>14</v>
      </c>
      <c r="C69" s="5" t="n">
        <v>174</v>
      </c>
    </row>
    <row r="70">
      <c r="A70" s="4" t="inlineStr">
        <is>
          <t>Disposals / Consumptions</t>
        </is>
      </c>
      <c r="B70" s="5" t="n">
        <v>0</v>
      </c>
      <c r="C70" s="5" t="n">
        <v>0</v>
      </c>
    </row>
    <row r="71">
      <c r="A71" s="4" t="inlineStr">
        <is>
          <t>Indexation</t>
        </is>
      </c>
      <c r="B71" s="5" t="n">
        <v>0</v>
      </c>
      <c r="C71" s="5" t="n">
        <v>0</v>
      </c>
    </row>
    <row r="72">
      <c r="A72" s="4" t="inlineStr">
        <is>
          <t>Depreciation charge</t>
        </is>
      </c>
      <c r="B72" s="5" t="n">
        <v>-82</v>
      </c>
      <c r="C72" s="5" t="n">
        <v>-44</v>
      </c>
    </row>
    <row r="73">
      <c r="A73" s="4" t="inlineStr">
        <is>
          <t>Right-of-use assets, ending balance</t>
        </is>
      </c>
      <c r="B73" s="5" t="n">
        <v>62</v>
      </c>
      <c r="C73" s="5" t="n">
        <v>130</v>
      </c>
    </row>
    <row r="74">
      <c r="A74" s="4" t="inlineStr">
        <is>
          <t>Vehicles, furniture and fixtures | Cos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Right-of-use assets, beginning balance</t>
        </is>
      </c>
      <c r="B76" s="5" t="n">
        <v>174</v>
      </c>
      <c r="C76" s="5" t="n">
        <v>0</v>
      </c>
    </row>
    <row r="77">
      <c r="A77" s="4" t="inlineStr">
        <is>
          <t>Right-of-use assets, ending balance</t>
        </is>
      </c>
      <c r="B77" s="5" t="n">
        <v>187</v>
      </c>
      <c r="C77" s="5" t="n">
        <v>174</v>
      </c>
    </row>
    <row r="78">
      <c r="A78" s="4" t="inlineStr">
        <is>
          <t>Vehicles, furniture and fixtures | Accumulated depreciation</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Right-of-use assets, beginning balance</t>
        </is>
      </c>
      <c r="B80" s="5" t="n">
        <v>-44</v>
      </c>
      <c r="C80" s="5" t="n">
        <v>0</v>
      </c>
    </row>
    <row r="81">
      <c r="A81" s="4" t="inlineStr">
        <is>
          <t>Right-of-use assets, ending balance</t>
        </is>
      </c>
      <c r="B81" s="6" t="n">
        <v>-125</v>
      </c>
      <c r="C81" s="6" t="n">
        <v>-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xpense relating to variable lease payments not included in measurement of lease liabilities</t>
        </is>
      </c>
      <c r="B4" s="8" t="n">
        <v>14.5</v>
      </c>
      <c r="C4" s="6" t="n">
        <v>20</v>
      </c>
      <c r="D4" s="4" t="inlineStr">
        <is>
          <t xml:space="preserve"> </t>
        </is>
      </c>
    </row>
    <row r="5">
      <c r="A5" s="4" t="inlineStr">
        <is>
          <t>Expense relating to short-term leases for which recognition exemption has been used</t>
        </is>
      </c>
      <c r="B5" s="8" t="n">
        <v>1.9</v>
      </c>
      <c r="C5" s="6" t="n">
        <v>2</v>
      </c>
      <c r="D5" s="8" t="n">
        <v>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beginning balance</t>
        </is>
      </c>
      <c r="B4" s="6" t="n">
        <v>902256</v>
      </c>
      <c r="C4" s="6" t="n">
        <v>908583</v>
      </c>
    </row>
    <row r="5">
      <c r="A5" s="4" t="inlineStr">
        <is>
          <t>Additions</t>
        </is>
      </c>
      <c r="B5" s="5" t="n">
        <v>110147</v>
      </c>
      <c r="C5" s="5" t="n">
        <v>64450</v>
      </c>
    </row>
    <row r="6">
      <c r="A6" s="4" t="inlineStr">
        <is>
          <t>Disposals / Consumptions</t>
        </is>
      </c>
      <c r="B6" s="4" t="inlineStr">
        <is>
          <t xml:space="preserve"> </t>
        </is>
      </c>
      <c r="C6" s="5" t="n">
        <v>-11798</v>
      </c>
    </row>
    <row r="7">
      <c r="A7" s="4" t="inlineStr">
        <is>
          <t>Transfers</t>
        </is>
      </c>
      <c r="B7" s="5" t="n">
        <v>2348</v>
      </c>
      <c r="C7" s="5" t="n">
        <v>3912</v>
      </c>
    </row>
    <row r="8">
      <c r="A8" s="4" t="inlineStr">
        <is>
          <t>Depreciation charge</t>
        </is>
      </c>
      <c r="B8" s="5" t="n">
        <v>-70342</v>
      </c>
      <c r="C8" s="5" t="n">
        <v>-62891</v>
      </c>
    </row>
    <row r="9">
      <c r="A9" s="4" t="inlineStr">
        <is>
          <t>Intangible assets and goodwill, ending balance</t>
        </is>
      </c>
      <c r="B9" s="5" t="n">
        <v>944409</v>
      </c>
      <c r="C9" s="5" t="n">
        <v>902256</v>
      </c>
    </row>
    <row r="10">
      <c r="A10" s="4" t="inlineStr">
        <is>
          <t>Cos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nd goodwill, beginning balance</t>
        </is>
      </c>
      <c r="B12" s="5" t="n">
        <v>1771726</v>
      </c>
      <c r="C12" s="5" t="n">
        <v>2012772</v>
      </c>
    </row>
    <row r="13">
      <c r="A13" s="4" t="inlineStr">
        <is>
          <t>Intangible assets and goodwill, ending balance</t>
        </is>
      </c>
      <c r="B13" s="5" t="n">
        <v>1882230</v>
      </c>
      <c r="C13" s="5" t="n">
        <v>1771726</v>
      </c>
    </row>
    <row r="14">
      <c r="A14" s="4" t="inlineStr">
        <is>
          <t>Accumulated depreci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and goodwill, beginning balance</t>
        </is>
      </c>
      <c r="B16" s="5" t="n">
        <v>-869470</v>
      </c>
      <c r="C16" s="5" t="n">
        <v>-1104189</v>
      </c>
    </row>
    <row r="17">
      <c r="A17" s="4" t="inlineStr">
        <is>
          <t>Intangible assets and goodwill, ending balance</t>
        </is>
      </c>
      <c r="B17" s="5" t="n">
        <v>-937821</v>
      </c>
      <c r="C17" s="5" t="n">
        <v>-869470</v>
      </c>
    </row>
    <row r="18">
      <c r="A18" s="4" t="inlineStr">
        <is>
          <t>Information system projec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and goodwill, beginning balance</t>
        </is>
      </c>
      <c r="B20" s="5" t="n">
        <v>79792</v>
      </c>
      <c r="C20" s="5" t="n">
        <v>75841</v>
      </c>
    </row>
    <row r="21">
      <c r="A21" s="4" t="inlineStr">
        <is>
          <t>Additions</t>
        </is>
      </c>
      <c r="B21" s="5" t="n">
        <v>57689</v>
      </c>
      <c r="C21" s="5" t="n">
        <v>29066</v>
      </c>
    </row>
    <row r="22">
      <c r="A22" s="4" t="inlineStr">
        <is>
          <t>Disposals / Consumptions</t>
        </is>
      </c>
      <c r="B22" s="4" t="inlineStr">
        <is>
          <t xml:space="preserve"> </t>
        </is>
      </c>
      <c r="C22" s="5" t="n">
        <v>0</v>
      </c>
    </row>
    <row r="23">
      <c r="A23" s="4" t="inlineStr">
        <is>
          <t>Transfers</t>
        </is>
      </c>
      <c r="B23" s="5" t="n">
        <v>2348</v>
      </c>
      <c r="C23" s="5" t="n">
        <v>3929</v>
      </c>
    </row>
    <row r="24">
      <c r="A24" s="4" t="inlineStr">
        <is>
          <t>Depreciation charge</t>
        </is>
      </c>
      <c r="B24" s="5" t="n">
        <v>-27655</v>
      </c>
      <c r="C24" s="5" t="n">
        <v>-29044</v>
      </c>
    </row>
    <row r="25">
      <c r="A25" s="4" t="inlineStr">
        <is>
          <t>Intangible assets and goodwill, ending balance</t>
        </is>
      </c>
      <c r="B25" s="5" t="n">
        <v>112174</v>
      </c>
      <c r="C25" s="5" t="n">
        <v>79792</v>
      </c>
    </row>
    <row r="26">
      <c r="A26" s="4" t="inlineStr">
        <is>
          <t>Information system projects | Cost</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and goodwill, beginning balance</t>
        </is>
      </c>
      <c r="B28" s="5" t="n">
        <v>402387</v>
      </c>
      <c r="C28" s="5" t="n">
        <v>369468</v>
      </c>
    </row>
    <row r="29">
      <c r="A29" s="4" t="inlineStr">
        <is>
          <t>Intangible assets and goodwill, ending balance</t>
        </is>
      </c>
      <c r="B29" s="5" t="n">
        <v>460434</v>
      </c>
      <c r="C29" s="5" t="n">
        <v>402387</v>
      </c>
    </row>
    <row r="30">
      <c r="A30" s="4" t="inlineStr">
        <is>
          <t>Information system projects | Accumulated depreciation</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and goodwill, beginning balance</t>
        </is>
      </c>
      <c r="B32" s="5" t="n">
        <v>-322595</v>
      </c>
      <c r="C32" s="5" t="n">
        <v>-293627</v>
      </c>
    </row>
    <row r="33">
      <c r="A33" s="4" t="inlineStr">
        <is>
          <t>Intangible assets and goodwill, ending balance</t>
        </is>
      </c>
      <c r="B33" s="5" t="n">
        <v>-348260</v>
      </c>
      <c r="C33" s="5" t="n">
        <v>-322595</v>
      </c>
    </row>
    <row r="34">
      <c r="A34" s="4" t="inlineStr">
        <is>
          <t>Mining asset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and goodwill, beginning balance</t>
        </is>
      </c>
      <c r="B36" s="5" t="n">
        <v>141503</v>
      </c>
      <c r="C36" s="5" t="n">
        <v>112614</v>
      </c>
    </row>
    <row r="37">
      <c r="A37" s="4" t="inlineStr">
        <is>
          <t>Additions</t>
        </is>
      </c>
      <c r="B37" s="5" t="n">
        <v>0</v>
      </c>
      <c r="C37" s="5" t="n">
        <v>2864</v>
      </c>
    </row>
    <row r="38">
      <c r="A38" s="4" t="inlineStr">
        <is>
          <t>Disposals / Consumptions</t>
        </is>
      </c>
      <c r="B38" s="4" t="inlineStr">
        <is>
          <t xml:space="preserve"> </t>
        </is>
      </c>
      <c r="C38" s="5" t="n">
        <v>0</v>
      </c>
    </row>
    <row r="39">
      <c r="A39" s="4" t="inlineStr">
        <is>
          <t>Transfers</t>
        </is>
      </c>
      <c r="B39" s="5" t="n">
        <v>32498</v>
      </c>
      <c r="C39" s="5" t="n">
        <v>47493</v>
      </c>
    </row>
    <row r="40">
      <c r="A40" s="4" t="inlineStr">
        <is>
          <t>Depreciation charge</t>
        </is>
      </c>
      <c r="B40" s="5" t="n">
        <v>-42332</v>
      </c>
      <c r="C40" s="5" t="n">
        <v>-21468</v>
      </c>
    </row>
    <row r="41">
      <c r="A41" s="4" t="inlineStr">
        <is>
          <t>Intangible assets and goodwill, ending balance</t>
        </is>
      </c>
      <c r="B41" s="5" t="n">
        <v>131669</v>
      </c>
      <c r="C41" s="5" t="n">
        <v>141503</v>
      </c>
    </row>
    <row r="42">
      <c r="A42" s="4" t="inlineStr">
        <is>
          <t>Mining assets | Cost</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and goodwill, beginning balance</t>
        </is>
      </c>
      <c r="B44" s="5" t="n">
        <v>326269</v>
      </c>
      <c r="C44" s="5" t="n">
        <v>275912</v>
      </c>
    </row>
    <row r="45">
      <c r="A45" s="4" t="inlineStr">
        <is>
          <t>Intangible assets and goodwill, ending balance</t>
        </is>
      </c>
      <c r="B45" s="5" t="n">
        <v>358767</v>
      </c>
      <c r="C45" s="5" t="n">
        <v>326269</v>
      </c>
    </row>
    <row r="46">
      <c r="A46" s="4" t="inlineStr">
        <is>
          <t>Mining assets | Accumulated depreciation</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Intangible assets and goodwill, beginning balance</t>
        </is>
      </c>
      <c r="B48" s="5" t="n">
        <v>-184766</v>
      </c>
      <c r="C48" s="5" t="n">
        <v>-163298</v>
      </c>
    </row>
    <row r="49">
      <c r="A49" s="4" t="inlineStr">
        <is>
          <t>Intangible assets and goodwill, ending balance</t>
        </is>
      </c>
      <c r="B49" s="5" t="n">
        <v>-227098</v>
      </c>
      <c r="C49" s="5" t="n">
        <v>-184766</v>
      </c>
    </row>
    <row r="50">
      <c r="A50" s="4" t="inlineStr">
        <is>
          <t>Exploration and evaluation cost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and goodwill, beginning balance</t>
        </is>
      </c>
      <c r="B52" s="5" t="n">
        <v>11231</v>
      </c>
      <c r="C52" s="5" t="n">
        <v>26221</v>
      </c>
    </row>
    <row r="53">
      <c r="A53" s="4" t="inlineStr">
        <is>
          <t>Additions</t>
        </is>
      </c>
      <c r="B53" s="5" t="n">
        <v>50627</v>
      </c>
      <c r="C53" s="5" t="n">
        <v>32520</v>
      </c>
    </row>
    <row r="54">
      <c r="A54" s="4" t="inlineStr">
        <is>
          <t>Disposals / Consumptions</t>
        </is>
      </c>
      <c r="B54" s="4" t="inlineStr">
        <is>
          <t xml:space="preserve"> </t>
        </is>
      </c>
      <c r="C54" s="5" t="n">
        <v>0</v>
      </c>
    </row>
    <row r="55">
      <c r="A55" s="4" t="inlineStr">
        <is>
          <t>Transfers</t>
        </is>
      </c>
      <c r="B55" s="5" t="n">
        <v>-32498</v>
      </c>
      <c r="C55" s="5" t="n">
        <v>-47510</v>
      </c>
    </row>
    <row r="56">
      <c r="A56" s="4" t="inlineStr">
        <is>
          <t>Depreciation charge</t>
        </is>
      </c>
      <c r="B56" s="5" t="n">
        <v>0</v>
      </c>
      <c r="C56" s="5" t="n">
        <v>0</v>
      </c>
    </row>
    <row r="57">
      <c r="A57" s="4" t="inlineStr">
        <is>
          <t>Intangible assets and goodwill, ending balance</t>
        </is>
      </c>
      <c r="B57" s="5" t="n">
        <v>29360</v>
      </c>
      <c r="C57" s="5" t="n">
        <v>11231</v>
      </c>
    </row>
    <row r="58">
      <c r="A58" s="4" t="inlineStr">
        <is>
          <t>Exploration and evaluation costs | Cost</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and goodwill, beginning balance</t>
        </is>
      </c>
      <c r="B60" s="5" t="n">
        <v>11231</v>
      </c>
      <c r="C60" s="5" t="n">
        <v>26221</v>
      </c>
    </row>
    <row r="61">
      <c r="A61" s="4" t="inlineStr">
        <is>
          <t>Intangible assets and goodwill, ending balance</t>
        </is>
      </c>
      <c r="B61" s="5" t="n">
        <v>29360</v>
      </c>
      <c r="C61" s="5" t="n">
        <v>11231</v>
      </c>
    </row>
    <row r="62">
      <c r="A62" s="4" t="inlineStr">
        <is>
          <t>Exploration and evaluation costs | Accumulated depreciation</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and goodwill, beginning balance</t>
        </is>
      </c>
      <c r="B64" s="5" t="n">
        <v>0</v>
      </c>
      <c r="C64" s="5" t="n">
        <v>0</v>
      </c>
    </row>
    <row r="65">
      <c r="A65" s="4" t="inlineStr">
        <is>
          <t>Intangible assets and goodwill, ending balance</t>
        </is>
      </c>
      <c r="B65" s="5" t="n">
        <v>0</v>
      </c>
      <c r="C65" s="5" t="n">
        <v>0</v>
      </c>
    </row>
    <row r="66">
      <c r="A66" s="4" t="inlineStr">
        <is>
          <t>Customer relationships and other contractual rights</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Intangible assets and goodwill, beginning balance</t>
        </is>
      </c>
      <c r="B68" s="5" t="n">
        <v>7423</v>
      </c>
      <c r="C68" s="5" t="n">
        <v>31600</v>
      </c>
    </row>
    <row r="69">
      <c r="A69" s="4" t="inlineStr">
        <is>
          <t>Additions</t>
        </is>
      </c>
      <c r="B69" s="5" t="n">
        <v>1831</v>
      </c>
      <c r="C69" s="5" t="n">
        <v>0</v>
      </c>
    </row>
    <row r="70">
      <c r="A70" s="4" t="inlineStr">
        <is>
          <t>Disposals / Consumptions</t>
        </is>
      </c>
      <c r="B70" s="4" t="inlineStr">
        <is>
          <t xml:space="preserve"> </t>
        </is>
      </c>
      <c r="C70" s="5" t="n">
        <v>-11798</v>
      </c>
    </row>
    <row r="71">
      <c r="A71" s="4" t="inlineStr">
        <is>
          <t>Transfers</t>
        </is>
      </c>
      <c r="B71" s="5" t="n">
        <v>0</v>
      </c>
      <c r="C71" s="5" t="n">
        <v>0</v>
      </c>
    </row>
    <row r="72">
      <c r="A72" s="4" t="inlineStr">
        <is>
          <t>Depreciation charge</t>
        </is>
      </c>
      <c r="B72" s="5" t="n">
        <v>-355</v>
      </c>
      <c r="C72" s="5" t="n">
        <v>-12379</v>
      </c>
    </row>
    <row r="73">
      <c r="A73" s="4" t="inlineStr">
        <is>
          <t>Intangible assets and goodwill, ending balance</t>
        </is>
      </c>
      <c r="B73" s="5" t="n">
        <v>8899</v>
      </c>
      <c r="C73" s="5" t="n">
        <v>7423</v>
      </c>
    </row>
    <row r="74">
      <c r="A74" s="4" t="inlineStr">
        <is>
          <t>Customer relationships and other contractual rights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Intangible assets and goodwill, beginning balance</t>
        </is>
      </c>
      <c r="B76" s="5" t="n">
        <v>295597</v>
      </c>
      <c r="C76" s="5" t="n">
        <v>604929</v>
      </c>
    </row>
    <row r="77">
      <c r="A77" s="4" t="inlineStr">
        <is>
          <t>Intangible assets and goodwill, ending balance</t>
        </is>
      </c>
      <c r="B77" s="5" t="n">
        <v>297427</v>
      </c>
      <c r="C77" s="5" t="n">
        <v>295597</v>
      </c>
    </row>
    <row r="78">
      <c r="A78" s="4" t="inlineStr">
        <is>
          <t>Customer relationships and other contractual rights | Accumulated depreciation</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Intangible assets and goodwill, beginning balance</t>
        </is>
      </c>
      <c r="B80" s="5" t="n">
        <v>-288174</v>
      </c>
      <c r="C80" s="5" t="n">
        <v>-573329</v>
      </c>
    </row>
    <row r="81">
      <c r="A81" s="4" t="inlineStr">
        <is>
          <t>Intangible assets and goodwill, ending balance</t>
        </is>
      </c>
      <c r="B81" s="5" t="n">
        <v>-288528</v>
      </c>
      <c r="C81" s="5" t="n">
        <v>-288174</v>
      </c>
    </row>
    <row r="82">
      <c r="A82" s="4" t="inlineStr">
        <is>
          <t>Trademarks</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Intangible assets and goodwill, beginning balance</t>
        </is>
      </c>
      <c r="B84" s="5" t="n">
        <v>0</v>
      </c>
      <c r="C84" s="5" t="n">
        <v>0</v>
      </c>
    </row>
    <row r="85">
      <c r="A85" s="4" t="inlineStr">
        <is>
          <t>Additions</t>
        </is>
      </c>
      <c r="B85" s="5" t="n">
        <v>0</v>
      </c>
      <c r="C85" s="5" t="n">
        <v>0</v>
      </c>
    </row>
    <row r="86">
      <c r="A86" s="4" t="inlineStr">
        <is>
          <t>Disposals / Consumptions</t>
        </is>
      </c>
      <c r="B86" s="4" t="inlineStr">
        <is>
          <t xml:space="preserve"> </t>
        </is>
      </c>
      <c r="C86" s="5" t="n">
        <v>0</v>
      </c>
    </row>
    <row r="87">
      <c r="A87" s="4" t="inlineStr">
        <is>
          <t>Transfers</t>
        </is>
      </c>
      <c r="B87" s="5" t="n">
        <v>0</v>
      </c>
      <c r="C87" s="5" t="n">
        <v>0</v>
      </c>
    </row>
    <row r="88">
      <c r="A88" s="4" t="inlineStr">
        <is>
          <t>Depreciation charge</t>
        </is>
      </c>
      <c r="B88" s="5" t="n">
        <v>0</v>
      </c>
      <c r="C88" s="5" t="n">
        <v>0</v>
      </c>
    </row>
    <row r="89">
      <c r="A89" s="4" t="inlineStr">
        <is>
          <t>Intangible assets and goodwill, ending balance</t>
        </is>
      </c>
      <c r="B89" s="5" t="n">
        <v>0</v>
      </c>
      <c r="C89" s="5" t="n">
        <v>0</v>
      </c>
    </row>
    <row r="90">
      <c r="A90" s="4" t="inlineStr">
        <is>
          <t>Trademarks | Cost</t>
        </is>
      </c>
      <c r="B90" s="4" t="inlineStr">
        <is>
          <t xml:space="preserve"> </t>
        </is>
      </c>
      <c r="C90" s="4" t="inlineStr">
        <is>
          <t xml:space="preserve"> </t>
        </is>
      </c>
    </row>
    <row r="91">
      <c r="A91" s="3" t="inlineStr">
        <is>
          <t>Disclosure of detailed information about intangible assets [line items]</t>
        </is>
      </c>
      <c r="B91" s="4" t="inlineStr">
        <is>
          <t xml:space="preserve"> </t>
        </is>
      </c>
      <c r="C91" s="4" t="inlineStr">
        <is>
          <t xml:space="preserve"> </t>
        </is>
      </c>
    </row>
    <row r="92">
      <c r="A92" s="4" t="inlineStr">
        <is>
          <t>Intangible assets and goodwill, beginning balance</t>
        </is>
      </c>
      <c r="B92" s="5" t="n">
        <v>73935</v>
      </c>
      <c r="C92" s="5" t="n">
        <v>73935</v>
      </c>
    </row>
    <row r="93">
      <c r="A93" s="4" t="inlineStr">
        <is>
          <t>Intangible assets and goodwill, ending balance</t>
        </is>
      </c>
      <c r="B93" s="5" t="n">
        <v>73935</v>
      </c>
      <c r="C93" s="5" t="n">
        <v>73935</v>
      </c>
    </row>
    <row r="94">
      <c r="A94" s="4" t="inlineStr">
        <is>
          <t>Trademarks | Accumulated depreciation</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Intangible assets and goodwill, beginning balance</t>
        </is>
      </c>
      <c r="B96" s="5" t="n">
        <v>-73935</v>
      </c>
      <c r="C96" s="5" t="n">
        <v>-73935</v>
      </c>
    </row>
    <row r="97">
      <c r="A97" s="4" t="inlineStr">
        <is>
          <t>Intangible assets and goodwill, ending balance</t>
        </is>
      </c>
      <c r="B97" s="5" t="n">
        <v>-73935</v>
      </c>
      <c r="C97" s="5" t="n">
        <v>-73935</v>
      </c>
    </row>
    <row r="98">
      <c r="A98" s="4" t="inlineStr">
        <is>
          <t>Goodwill</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Intangible assets and goodwill, beginning balance</t>
        </is>
      </c>
      <c r="B100" s="5" t="n">
        <v>662307</v>
      </c>
      <c r="C100" s="5" t="n">
        <v>662307</v>
      </c>
    </row>
    <row r="101">
      <c r="A101" s="4" t="inlineStr">
        <is>
          <t>Additions</t>
        </is>
      </c>
      <c r="B101" s="5" t="n">
        <v>0</v>
      </c>
      <c r="C101" s="5" t="n">
        <v>0</v>
      </c>
    </row>
    <row r="102">
      <c r="A102" s="4" t="inlineStr">
        <is>
          <t>Disposals / Consumptions</t>
        </is>
      </c>
      <c r="B102" s="4" t="inlineStr">
        <is>
          <t xml:space="preserve"> </t>
        </is>
      </c>
      <c r="C102" s="5" t="n">
        <v>0</v>
      </c>
    </row>
    <row r="103">
      <c r="A103" s="4" t="inlineStr">
        <is>
          <t>Transfers</t>
        </is>
      </c>
      <c r="B103" s="5" t="n">
        <v>0</v>
      </c>
      <c r="C103" s="5" t="n">
        <v>0</v>
      </c>
    </row>
    <row r="104">
      <c r="A104" s="4" t="inlineStr">
        <is>
          <t>Depreciation charge</t>
        </is>
      </c>
      <c r="B104" s="5" t="n">
        <v>0</v>
      </c>
      <c r="C104" s="5" t="n">
        <v>0</v>
      </c>
    </row>
    <row r="105">
      <c r="A105" s="4" t="inlineStr">
        <is>
          <t>Intangible assets and goodwill, ending balance</t>
        </is>
      </c>
      <c r="B105" s="5" t="n">
        <v>662307</v>
      </c>
      <c r="C105" s="5" t="n">
        <v>662307</v>
      </c>
    </row>
    <row r="106">
      <c r="A106" s="4" t="inlineStr">
        <is>
          <t>Goodwill | Cost</t>
        </is>
      </c>
      <c r="B106" s="4" t="inlineStr">
        <is>
          <t xml:space="preserve"> </t>
        </is>
      </c>
      <c r="C106" s="4" t="inlineStr">
        <is>
          <t xml:space="preserve"> </t>
        </is>
      </c>
    </row>
    <row r="107">
      <c r="A107" s="3" t="inlineStr">
        <is>
          <t>Disclosure of detailed information about intangible assets [line items]</t>
        </is>
      </c>
      <c r="B107" s="4" t="inlineStr">
        <is>
          <t xml:space="preserve"> </t>
        </is>
      </c>
      <c r="C107" s="4" t="inlineStr">
        <is>
          <t xml:space="preserve"> </t>
        </is>
      </c>
    </row>
    <row r="108">
      <c r="A108" s="4" t="inlineStr">
        <is>
          <t>Intangible assets and goodwill, beginning balance</t>
        </is>
      </c>
      <c r="B108" s="5" t="n">
        <v>662307</v>
      </c>
      <c r="C108" s="5" t="n">
        <v>662307</v>
      </c>
    </row>
    <row r="109">
      <c r="A109" s="4" t="inlineStr">
        <is>
          <t>Intangible assets and goodwill, ending balance</t>
        </is>
      </c>
      <c r="B109" s="5" t="n">
        <v>662307</v>
      </c>
      <c r="C109" s="5" t="n">
        <v>662307</v>
      </c>
    </row>
    <row r="110">
      <c r="A110" s="4" t="inlineStr">
        <is>
          <t>Goodwill | Accumulated depreciation</t>
        </is>
      </c>
      <c r="B110" s="4" t="inlineStr">
        <is>
          <t xml:space="preserve"> </t>
        </is>
      </c>
      <c r="C110" s="4" t="inlineStr">
        <is>
          <t xml:space="preserve"> </t>
        </is>
      </c>
    </row>
    <row r="111">
      <c r="A111" s="3" t="inlineStr">
        <is>
          <t>Disclosure of detailed information about intangible assets [line items]</t>
        </is>
      </c>
      <c r="B111" s="4" t="inlineStr">
        <is>
          <t xml:space="preserve"> </t>
        </is>
      </c>
      <c r="C111" s="4" t="inlineStr">
        <is>
          <t xml:space="preserve"> </t>
        </is>
      </c>
    </row>
    <row r="112">
      <c r="A112" s="4" t="inlineStr">
        <is>
          <t>Intangible assets and goodwill, beginning balance</t>
        </is>
      </c>
      <c r="B112" s="5" t="n">
        <v>0</v>
      </c>
      <c r="C112" s="5" t="n">
        <v>0</v>
      </c>
    </row>
    <row r="113">
      <c r="A113" s="4" t="inlineStr">
        <is>
          <t>Intangible assets and goodwill, ending balance</t>
        </is>
      </c>
      <c r="B113" s="6" t="n">
        <v>0</v>
      </c>
      <c r="C113"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IN NON-CONSOLIDATED COMPANIES (Details) - USD ($) $ in Thousands</t>
        </is>
      </c>
      <c r="B1" s="2" t="inlineStr">
        <is>
          <t>12 Months Ended</t>
        </is>
      </c>
    </row>
    <row r="2">
      <c r="B2" s="2" t="inlineStr">
        <is>
          <t>Dec. 31, 2022</t>
        </is>
      </c>
      <c r="C2" s="2" t="inlineStr">
        <is>
          <t>Dec. 31, 2021</t>
        </is>
      </c>
    </row>
    <row r="3">
      <c r="A3" s="3" t="inlineStr">
        <is>
          <t>Disclosure of interests in other entities [Abstract]</t>
        </is>
      </c>
      <c r="B3" s="4" t="inlineStr">
        <is>
          <t xml:space="preserve"> </t>
        </is>
      </c>
      <c r="C3" s="4" t="inlineStr">
        <is>
          <t xml:space="preserve"> </t>
        </is>
      </c>
    </row>
    <row r="4">
      <c r="A4" s="4" t="inlineStr">
        <is>
          <t>Investments in non-consolidated companies, beginning balance</t>
        </is>
      </c>
      <c r="B4" s="6" t="n">
        <v>751475</v>
      </c>
      <c r="C4" s="6" t="n">
        <v>471306</v>
      </c>
    </row>
    <row r="5">
      <c r="A5" s="4" t="inlineStr">
        <is>
          <t>Equity in earnings of non-consolidated companies</t>
        </is>
      </c>
      <c r="B5" s="5" t="n">
        <v>37114</v>
      </c>
      <c r="C5" s="5" t="n">
        <v>400732</v>
      </c>
    </row>
    <row r="6">
      <c r="A6" s="4" t="inlineStr">
        <is>
          <t>Other comprehensive income</t>
        </is>
      </c>
      <c r="B6" s="5" t="n">
        <v>48475</v>
      </c>
      <c r="C6" s="5" t="n">
        <v>-38441</v>
      </c>
    </row>
    <row r="7">
      <c r="A7" s="4" t="inlineStr">
        <is>
          <t>Dividends from non-consolidated companies</t>
        </is>
      </c>
      <c r="B7" s="5" t="n">
        <v>-15493</v>
      </c>
      <c r="C7" s="5" t="n">
        <v>-82122</v>
      </c>
    </row>
    <row r="8">
      <c r="A8" s="4" t="inlineStr">
        <is>
          <t>Investments in non-consolidated companies, ending balance</t>
        </is>
      </c>
      <c r="B8" s="6" t="n">
        <v>821571</v>
      </c>
      <c r="C8" s="6" t="n">
        <v>7514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Schedule of principal in non-consolidated companies) (Details) - USD ($) $ in Thousands</t>
        </is>
      </c>
      <c r="B1" s="2" t="inlineStr">
        <is>
          <t>12 Months Ended</t>
        </is>
      </c>
    </row>
    <row r="2">
      <c r="B2" s="2" t="inlineStr">
        <is>
          <t>Dec. 31, 2022</t>
        </is>
      </c>
      <c r="C2" s="2" t="inlineStr">
        <is>
          <t>Dec. 31, 2021</t>
        </is>
      </c>
      <c r="D2" s="2" t="inlineStr">
        <is>
          <t>Dec. 31, 2020</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Investments in non-consolidated companies</t>
        </is>
      </c>
      <c r="B4" s="6" t="n">
        <v>821571</v>
      </c>
      <c r="C4" s="6" t="n">
        <v>751475</v>
      </c>
      <c r="D4" s="6" t="n">
        <v>471306</v>
      </c>
    </row>
    <row r="5">
      <c r="A5" s="4" t="inlineStr">
        <is>
          <t>Usinas Siderurgicas de Minas Gerais S.A. - USIMINAS</t>
        </is>
      </c>
      <c r="B5" s="4" t="inlineStr">
        <is>
          <t xml:space="preserve"> </t>
        </is>
      </c>
      <c r="C5" s="4" t="inlineStr">
        <is>
          <t xml:space="preserve"> </t>
        </is>
      </c>
      <c r="D5" s="4" t="inlineStr">
        <is>
          <t xml:space="preserve"> </t>
        </is>
      </c>
    </row>
    <row r="6">
      <c r="A6" s="3" t="inlineStr">
        <is>
          <t>Disclosure of unconsolidated structured entities [line items]</t>
        </is>
      </c>
      <c r="B6" s="4" t="inlineStr">
        <is>
          <t xml:space="preserve"> </t>
        </is>
      </c>
      <c r="C6" s="4" t="inlineStr">
        <is>
          <t xml:space="preserve"> </t>
        </is>
      </c>
      <c r="D6" s="4" t="inlineStr">
        <is>
          <t xml:space="preserve"> </t>
        </is>
      </c>
    </row>
    <row r="7">
      <c r="A7" s="4" t="inlineStr">
        <is>
          <t>Proportion of voting rights held by non-consolidated companies</t>
        </is>
      </c>
      <c r="B7" s="10" t="n">
        <v>0.204</v>
      </c>
      <c r="C7" s="4" t="inlineStr">
        <is>
          <t xml:space="preserve"> </t>
        </is>
      </c>
      <c r="D7" s="4" t="inlineStr">
        <is>
          <t xml:space="preserve"> </t>
        </is>
      </c>
    </row>
    <row r="8">
      <c r="A8" s="4" t="inlineStr">
        <is>
          <t>Investments in non-consolidated companies</t>
        </is>
      </c>
      <c r="B8" s="6" t="n">
        <v>725705</v>
      </c>
      <c r="C8" s="5" t="n">
        <v>681711</v>
      </c>
      <c r="D8" s="6" t="n">
        <v>422948</v>
      </c>
    </row>
    <row r="9">
      <c r="A9" s="4" t="inlineStr">
        <is>
          <t>Other non-consolidated companies</t>
        </is>
      </c>
      <c r="B9" s="4" t="inlineStr">
        <is>
          <t xml:space="preserve"> </t>
        </is>
      </c>
      <c r="C9" s="4" t="inlineStr">
        <is>
          <t xml:space="preserve"> </t>
        </is>
      </c>
      <c r="D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row>
    <row r="11">
      <c r="A11" s="4" t="inlineStr">
        <is>
          <t>Investments in non-consolidated companies</t>
        </is>
      </c>
      <c r="B11" s="6" t="n">
        <v>5307</v>
      </c>
      <c r="C11" s="6" t="n">
        <v>5624</v>
      </c>
      <c r="D11" s="4" t="inlineStr">
        <is>
          <t xml:space="preserve"> </t>
        </is>
      </c>
    </row>
    <row r="12">
      <c r="A12" s="4" t="inlineStr">
        <is>
          <t>Brazil | Usinas Siderurgicas de Minas Gerais S.A. - USIMINAS</t>
        </is>
      </c>
      <c r="B12" s="4" t="inlineStr">
        <is>
          <t xml:space="preserve"> </t>
        </is>
      </c>
      <c r="C12" s="4" t="inlineStr">
        <is>
          <t xml:space="preserve"> </t>
        </is>
      </c>
      <c r="D12" s="4" t="inlineStr">
        <is>
          <t xml:space="preserve"> </t>
        </is>
      </c>
    </row>
    <row r="13">
      <c r="A13" s="3" t="inlineStr">
        <is>
          <t>Disclosure of unconsolidated structured entities [line items]</t>
        </is>
      </c>
      <c r="B13" s="4" t="inlineStr">
        <is>
          <t xml:space="preserve"> </t>
        </is>
      </c>
      <c r="C13" s="4" t="inlineStr">
        <is>
          <t xml:space="preserve"> </t>
        </is>
      </c>
      <c r="D13" s="4" t="inlineStr">
        <is>
          <t xml:space="preserve"> </t>
        </is>
      </c>
    </row>
    <row r="14">
      <c r="A14" s="4" t="inlineStr">
        <is>
          <t>Proportion of voting rights held by non-consolidated companies</t>
        </is>
      </c>
      <c r="B14" s="10" t="n">
        <v>0.3439</v>
      </c>
      <c r="C14" s="10" t="n">
        <v>0.3439</v>
      </c>
      <c r="D14" s="4" t="inlineStr">
        <is>
          <t xml:space="preserve"> </t>
        </is>
      </c>
    </row>
    <row r="15">
      <c r="A15" s="4" t="inlineStr">
        <is>
          <t>Investments in non-consolidated companies</t>
        </is>
      </c>
      <c r="B15" s="6" t="n">
        <v>725705</v>
      </c>
      <c r="C15" s="6" t="n">
        <v>681711</v>
      </c>
      <c r="D15" s="4" t="inlineStr">
        <is>
          <t xml:space="preserve"> </t>
        </is>
      </c>
    </row>
    <row r="16">
      <c r="A16" s="4" t="inlineStr">
        <is>
          <t>Mexico | Techgen S.A. de C.V.</t>
        </is>
      </c>
      <c r="B16" s="4" t="inlineStr">
        <is>
          <t xml:space="preserve"> </t>
        </is>
      </c>
      <c r="C16" s="4" t="inlineStr">
        <is>
          <t xml:space="preserve"> </t>
        </is>
      </c>
      <c r="D16" s="4" t="inlineStr">
        <is>
          <t xml:space="preserve"> </t>
        </is>
      </c>
    </row>
    <row r="17">
      <c r="A17" s="3" t="inlineStr">
        <is>
          <t>Disclosure of unconsolidated structured entities [line items]</t>
        </is>
      </c>
      <c r="B17" s="4" t="inlineStr">
        <is>
          <t xml:space="preserve"> </t>
        </is>
      </c>
      <c r="C17" s="4" t="inlineStr">
        <is>
          <t xml:space="preserve"> </t>
        </is>
      </c>
      <c r="D17" s="4" t="inlineStr">
        <is>
          <t xml:space="preserve"> </t>
        </is>
      </c>
    </row>
    <row r="18">
      <c r="A18" s="4" t="inlineStr">
        <is>
          <t>Proportion of voting rights held by non-consolidated companies</t>
        </is>
      </c>
      <c r="B18" s="9" t="n">
        <v>0.48</v>
      </c>
      <c r="C18" s="9" t="n">
        <v>0.48</v>
      </c>
      <c r="D18" s="4" t="inlineStr">
        <is>
          <t xml:space="preserve"> </t>
        </is>
      </c>
    </row>
    <row r="19">
      <c r="A19" s="4" t="inlineStr">
        <is>
          <t>Investments in non-consolidated companies</t>
        </is>
      </c>
      <c r="B19" s="6" t="n">
        <v>90559</v>
      </c>
      <c r="C19" s="6" t="n">
        <v>64140</v>
      </c>
      <c r="D1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65" customWidth="1" min="2" max="2"/>
    <col width="33" customWidth="1" min="3" max="3"/>
    <col width="22" customWidth="1" min="4" max="4"/>
    <col width="26" customWidth="1" min="5" max="5"/>
    <col width="25" customWidth="1" min="6" max="6"/>
    <col width="26" customWidth="1" min="7" max="7"/>
    <col width="22" customWidth="1" min="8" max="8"/>
    <col width="22" customWidth="1" min="9" max="9"/>
    <col width="14" customWidth="1" min="10" max="10"/>
  </cols>
  <sheetData>
    <row r="1">
      <c r="A1" s="1" t="inlineStr">
        <is>
          <t>INVESTMENTS IN NON-CONSOLIDATED COMPANIES (Narrative) (Details) $ / shares in Units, $ in Thousands, shares in Millions</t>
        </is>
      </c>
      <c r="B1" s="2" t="inlineStr">
        <is>
          <t>12 Months Ended</t>
        </is>
      </c>
    </row>
    <row r="2">
      <c r="B2" s="2" t="inlineStr">
        <is>
          <t>Dec. 31, 2022 USD ($) member vice-president $ / shares MW shares</t>
        </is>
      </c>
      <c r="C2" s="2" t="inlineStr">
        <is>
          <t>Dec. 31, 2021 USD ($) $ / shares</t>
        </is>
      </c>
      <c r="D2" s="2" t="inlineStr">
        <is>
          <t>Dec. 31, 2020 USD ($)</t>
        </is>
      </c>
      <c r="E2" s="2" t="inlineStr">
        <is>
          <t>Dec. 31, 2022 R$ / shares</t>
        </is>
      </c>
      <c r="F2" s="2" t="inlineStr">
        <is>
          <t>Jun. 30, 2022</t>
        </is>
      </c>
      <c r="G2" s="2" t="inlineStr">
        <is>
          <t>Dec. 31, 2021 R$ / shares</t>
        </is>
      </c>
      <c r="H2" s="2" t="inlineStr">
        <is>
          <t>Aug. 05, 2021 USD ($)</t>
        </is>
      </c>
      <c r="I2" s="2" t="inlineStr">
        <is>
          <t>Dec. 31, 2019 USD ($)</t>
        </is>
      </c>
      <c r="J2" s="2" t="inlineStr">
        <is>
          <t>Feb. 28, 2019</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associates</t>
        </is>
      </c>
      <c r="B4" s="6" t="n">
        <v>725700</v>
      </c>
      <c r="C4" s="6" t="n">
        <v>681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t>
        </is>
      </c>
      <c r="B5" s="5" t="n">
        <v>16414466</v>
      </c>
      <c r="C5" s="5" t="n">
        <v>16090744</v>
      </c>
      <c r="D5" s="6" t="n">
        <v>873543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sales</t>
        </is>
      </c>
      <c r="B6" s="5" t="n">
        <v>16414466</v>
      </c>
      <c r="C6" s="5" t="n">
        <v>16090744</v>
      </c>
      <c r="D6" s="5" t="n">
        <v>87354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urrent assets</t>
        </is>
      </c>
      <c r="B7" s="5" t="n">
        <v>8647510</v>
      </c>
      <c r="C7" s="5" t="n">
        <v>84913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assets</t>
        </is>
      </c>
      <c r="B8" s="5" t="n">
        <v>8844038</v>
      </c>
      <c r="C8" s="5" t="n">
        <v>86065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urrent liabilities</t>
        </is>
      </c>
      <c r="B9" s="5" t="n">
        <v>1506325</v>
      </c>
      <c r="C9" s="5" t="n">
        <v>16491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liabilities</t>
        </is>
      </c>
      <c r="B10" s="5" t="n">
        <v>2216830</v>
      </c>
      <c r="C10" s="5" t="n">
        <v>32137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siminas' shareholders' equity</t>
        </is>
      </c>
      <c r="B11" s="5" t="n">
        <v>13768393</v>
      </c>
      <c r="C11" s="5" t="n">
        <v>12235038</v>
      </c>
      <c r="D11" s="6" t="n">
        <v>8443153</v>
      </c>
      <c r="E11" s="4" t="inlineStr">
        <is>
          <t xml:space="preserve"> </t>
        </is>
      </c>
      <c r="F11" s="4" t="inlineStr">
        <is>
          <t xml:space="preserve"> </t>
        </is>
      </c>
      <c r="G11" s="4" t="inlineStr">
        <is>
          <t xml:space="preserve"> </t>
        </is>
      </c>
      <c r="H11" s="4" t="inlineStr">
        <is>
          <t xml:space="preserve"> </t>
        </is>
      </c>
      <c r="I11" s="6" t="n">
        <v>7714873</v>
      </c>
      <c r="J11" s="4" t="inlineStr">
        <is>
          <t xml:space="preserve"> </t>
        </is>
      </c>
    </row>
    <row r="12">
      <c r="A12" s="4" t="inlineStr">
        <is>
          <t>Borrowings</t>
        </is>
      </c>
      <c r="B12" s="5" t="n">
        <v>1031865</v>
      </c>
      <c r="C12" s="5" t="n">
        <v>14790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solid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unconsolidated structur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in associates</t>
        </is>
      </c>
      <c r="B15" s="5" t="n">
        <v>356200</v>
      </c>
      <c r="C15" s="5" t="n">
        <v>653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chgen S.A. de C.V. Syndicated Loan Due February 2026 | Terniu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un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for purchase of participation in borrowing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8000</v>
      </c>
      <c r="I18" s="4" t="inlineStr">
        <is>
          <t xml:space="preserve"> </t>
        </is>
      </c>
      <c r="J18" s="4" t="inlineStr">
        <is>
          <t xml:space="preserve"> </t>
        </is>
      </c>
    </row>
    <row r="19">
      <c r="A19" s="4" t="inlineStr">
        <is>
          <t>Usinas Siderurgicas de Minas Gerais S.A. - USIMIN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unconsolidated structur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5" t="n">
        <v>6297000</v>
      </c>
      <c r="C21" s="5" t="n">
        <v>62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sales</t>
        </is>
      </c>
      <c r="B22" s="5" t="n">
        <v>6297000</v>
      </c>
      <c r="C22" s="5" t="n">
        <v>62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siminas' shareholders' equity</t>
        </is>
      </c>
      <c r="B23" s="6" t="n">
        <v>4437784</v>
      </c>
      <c r="C23" s="5" t="n">
        <v>389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inas Siderurgicas de Minas Gerais S.A. - USIMINAS | Ternium Investments S.a r.l., Ternium Argentina and Prosid Investments S.A.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unconsolidated structured e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voting equity interests acquired</t>
        </is>
      </c>
      <c r="B26" s="10" t="n">
        <v>0.2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siminas Control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unconsolidated structured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voting equity interests acquired</t>
        </is>
      </c>
      <c r="B29" s="10" t="n">
        <v>0.686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executive board members | member</t>
        </is>
      </c>
      <c r="B30" s="5"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vice-presidents | vice-president</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iminas Control Group | Ternium Investments and NSC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un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ngth between electing chief executive officer</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siminas Control Group | Terniu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unconsolidated structured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board members to elect | member</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iminas Control Group | NSC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unconsolidated structured e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board members to elect | member</t>
        </is>
      </c>
      <c r="B40" s="5"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iminas Control Group | T/T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unconsolidated structured e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voting equity interests acquired</t>
        </is>
      </c>
      <c r="B43" s="10" t="n">
        <v>0.4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iminas Control Group | Ternium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unconsolidated structured e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voting equity interests acquired</t>
        </is>
      </c>
      <c r="B46" s="10" t="n">
        <v>0.3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iminas Control Group | TenarisConfa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unconsolidated structured e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voting equity interests acquired</t>
        </is>
      </c>
      <c r="B49" s="10" t="n">
        <v>0.0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iminas Control Group | NSC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unconsolidated structured e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voting equity interests acquired</t>
        </is>
      </c>
      <c r="B52" s="10" t="n">
        <v>0.4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iminas Control Group | Previdencia Usimin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unconsolidated structured e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voting equity interests acquired</t>
        </is>
      </c>
      <c r="B55" s="9"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chgen S.A. de C.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unconsolidated structured e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t>
        </is>
      </c>
      <c r="B58" s="6" t="n">
        <v>580000</v>
      </c>
      <c r="C58" s="5" t="n">
        <v>41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megawatts (MW) | MW</t>
        </is>
      </c>
      <c r="B59" s="5" t="n">
        <v>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sales</t>
        </is>
      </c>
      <c r="B60" s="6" t="n">
        <v>580000</v>
      </c>
      <c r="C60" s="5" t="n">
        <v>419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fit (loss) from continuing operations</t>
        </is>
      </c>
      <c r="B61" s="5" t="n">
        <v>55000</v>
      </c>
      <c r="C61" s="5" t="n">
        <v>4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current assets</t>
        </is>
      </c>
      <c r="B62" s="5" t="n">
        <v>766000</v>
      </c>
      <c r="C62" s="5" t="n">
        <v>79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rrent assets</t>
        </is>
      </c>
      <c r="B63" s="5" t="n">
        <v>131000</v>
      </c>
      <c r="C63" s="5" t="n">
        <v>9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urrent liabilities</t>
        </is>
      </c>
      <c r="B64" s="5" t="n">
        <v>527000</v>
      </c>
      <c r="C64" s="5" t="n">
        <v>61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t liabilities</t>
        </is>
      </c>
      <c r="B65" s="5" t="n">
        <v>181000</v>
      </c>
      <c r="C65" s="5" t="n">
        <v>134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siminas' shareholders' equity</t>
        </is>
      </c>
      <c r="B66" s="5" t="n">
        <v>189000</v>
      </c>
      <c r="C66" s="6" t="n">
        <v>134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ordinated liabilities</t>
        </is>
      </c>
      <c r="B67" s="6" t="n">
        <v>126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chgen S.A. de C.V. | Ternium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unconsolidated structured ent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portion of ownership interest in associate (percent)</t>
        </is>
      </c>
      <c r="B70" s="9" t="n">
        <v>0.4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ortion of ownership interest in associate's power supply (percent)</t>
        </is>
      </c>
      <c r="B71" s="9" t="n">
        <v>0.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chgen S.A. de C.V. | Tecpetrol International S.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unconsolidated structured ent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portion of ownership interest in associate (percent)</t>
        </is>
      </c>
      <c r="B74" s="9" t="n">
        <v>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echgen S.A. de C.V. | Ternium Investments S.à.r.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unconsolidated structured ent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portion of ownership interest in associate (percent)</t>
        </is>
      </c>
      <c r="B77" s="9" t="n">
        <v>0.2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portion of ownership interest in associate's power supply (percent)</t>
        </is>
      </c>
      <c r="B78" s="9" t="n">
        <v>0.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chgen S.A. de C.V. | HSBC Mexico, Natixis, Credit Agricole, BNP, Santander, Intesa SP and Norinchukin | Techgen S.A. de C.V. Syndicated Loan Due February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unconsolidated structured ent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rrowings</t>
        </is>
      </c>
      <c r="B81" s="6" t="n">
        <v>344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average life</t>
        </is>
      </c>
      <c r="B82" s="4" t="inlineStr">
        <is>
          <t xml:space="preserve"> </t>
        </is>
      </c>
      <c r="C82" s="4" t="inlineStr">
        <is>
          <t xml:space="preserve"> </t>
        </is>
      </c>
      <c r="D82" s="4" t="inlineStr">
        <is>
          <t xml:space="preserve"> </t>
        </is>
      </c>
      <c r="E82" s="4" t="inlineStr">
        <is>
          <t xml:space="preserve"> </t>
        </is>
      </c>
      <c r="F82" s="4" t="inlineStr">
        <is>
          <t>4 years 3 months 18 days</t>
        </is>
      </c>
      <c r="G82" s="4" t="inlineStr">
        <is>
          <t xml:space="preserve"> </t>
        </is>
      </c>
      <c r="H82" s="4" t="inlineStr">
        <is>
          <t xml:space="preserve"> </t>
        </is>
      </c>
      <c r="I82" s="4" t="inlineStr">
        <is>
          <t xml:space="preserve"> </t>
        </is>
      </c>
      <c r="J82" s="4" t="inlineStr">
        <is>
          <t xml:space="preserve"> </t>
        </is>
      </c>
    </row>
    <row r="83">
      <c r="A83" s="4" t="inlineStr">
        <is>
          <t>Debt instrument, percentage of debt service reserve account</t>
        </is>
      </c>
      <c r="B83" s="4" t="inlineStr">
        <is>
          <t xml:space="preserve"> </t>
        </is>
      </c>
      <c r="C83" s="4" t="inlineStr">
        <is>
          <t xml:space="preserve"> </t>
        </is>
      </c>
      <c r="D83" s="4" t="inlineStr">
        <is>
          <t xml:space="preserve"> </t>
        </is>
      </c>
      <c r="E83" s="4" t="inlineStr">
        <is>
          <t xml:space="preserve"> </t>
        </is>
      </c>
      <c r="F83" s="9" t="n">
        <v>0.1</v>
      </c>
      <c r="G83" s="4" t="inlineStr">
        <is>
          <t xml:space="preserve"> </t>
        </is>
      </c>
      <c r="H83" s="4" t="inlineStr">
        <is>
          <t xml:space="preserve"> </t>
        </is>
      </c>
      <c r="I83" s="4" t="inlineStr">
        <is>
          <t xml:space="preserve"> </t>
        </is>
      </c>
      <c r="J83" s="4" t="inlineStr">
        <is>
          <t xml:space="preserve"> </t>
        </is>
      </c>
    </row>
    <row r="84">
      <c r="A84" s="4" t="inlineStr">
        <is>
          <t>Techgen S.A. de C.V. | HSBC Mexico, Natixis, Credit Agricole, BNP, Santander, Intesa SP and Norinchukin | Techgen S.A. de C.V. Syndicated Loan Due February 2026 | Ternium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unconsolidated structured ent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ayment for purchase of participation in borrowing arrangement</t>
        </is>
      </c>
      <c r="B86" s="6" t="n">
        <v>5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echgen S.A. de C.V. | HSBC Mexico, Natixis, Credit Agricole, BNP, Santander, Intesa SP and Norinchukin | London Interbank Offered Rate (LIBOR)1 | Techgen S.A. de C.V. Syndicated Loan Due February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unconsolidated structured ent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orrowings, adjustment to interest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17</v>
      </c>
    </row>
    <row r="90">
      <c r="A90" s="4" t="inlineStr">
        <is>
          <t>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unconsolidated structured ent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 price (per share) | (per share)</t>
        </is>
      </c>
      <c r="B92" s="7" t="n">
        <v>1.42</v>
      </c>
      <c r="C92" s="7" t="n">
        <v>2.6</v>
      </c>
      <c r="D92" s="4" t="inlineStr">
        <is>
          <t xml:space="preserve"> </t>
        </is>
      </c>
      <c r="E92" s="14" t="inlineStr">
        <is>
          <t>R$ 7.41</t>
        </is>
      </c>
      <c r="F92" s="4" t="inlineStr">
        <is>
          <t xml:space="preserve"> </t>
        </is>
      </c>
      <c r="G92" s="14" t="inlineStr">
        <is>
          <t>R$ 14.51</t>
        </is>
      </c>
      <c r="H92" s="4" t="inlineStr">
        <is>
          <t xml:space="preserve"> </t>
        </is>
      </c>
      <c r="I92" s="4" t="inlineStr">
        <is>
          <t xml:space="preserve"> </t>
        </is>
      </c>
      <c r="J92" s="4" t="inlineStr">
        <is>
          <t xml:space="preserve"> </t>
        </is>
      </c>
    </row>
    <row r="93">
      <c r="A93" s="4" t="inlineStr">
        <is>
          <t>Ordinary shares | Usinas Siderurgicas de Minas Gerais S.A. - USIMINAS | Ternium Investments S.a r.l., Ternium Argentina and Prosid Investments S.A.I.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unconsolidated structured ent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shares outstanding (shares) | shares</t>
        </is>
      </c>
      <c r="B95" s="11" t="n">
        <v>242.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rdinary shares | Usiminas Control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unconsolidated structured ent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shares outstanding (shares) | shares</t>
        </is>
      </c>
      <c r="B98" s="11" t="n">
        <v>483.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ferr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unconsolidated structured ent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 price (per share) | (per share)</t>
        </is>
      </c>
      <c r="B101" s="7" t="n">
        <v>1.37</v>
      </c>
      <c r="C101" s="7" t="n">
        <v>2.72</v>
      </c>
      <c r="D101" s="4" t="inlineStr">
        <is>
          <t xml:space="preserve"> </t>
        </is>
      </c>
      <c r="E101" s="14" t="inlineStr">
        <is>
          <t>R$ 7.16</t>
        </is>
      </c>
      <c r="F101" s="4" t="inlineStr">
        <is>
          <t xml:space="preserve"> </t>
        </is>
      </c>
      <c r="G101" s="14" t="inlineStr">
        <is>
          <t>R$ 15.16</t>
        </is>
      </c>
      <c r="H101" s="4" t="inlineStr">
        <is>
          <t xml:space="preserve"> </t>
        </is>
      </c>
      <c r="I101" s="4" t="inlineStr">
        <is>
          <t xml:space="preserve"> </t>
        </is>
      </c>
      <c r="J101" s="4" t="inlineStr">
        <is>
          <t xml:space="preserve"> </t>
        </is>
      </c>
    </row>
    <row r="102">
      <c r="A102" s="4" t="inlineStr">
        <is>
          <t>Preferred shares | Usinas Siderurgicas de Minas Gerais S.A. - USIMINAS | Ternium Investments S.a r.l., Ternium Argentina and Prosid Investments S.A.I.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unconsolidated structured ent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s outstanding (shares) | shares</t>
        </is>
      </c>
      <c r="B104" s="11" t="n">
        <v>8.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Value of investment in Usinas) (Details) - USD ($) $ in Thousands</t>
        </is>
      </c>
      <c r="B1" s="2" t="inlineStr">
        <is>
          <t>12 Months Ended</t>
        </is>
      </c>
    </row>
    <row r="2">
      <c r="B2" s="2" t="inlineStr">
        <is>
          <t>Dec. 31, 2022</t>
        </is>
      </c>
      <c r="C2" s="2" t="inlineStr">
        <is>
          <t>Dec. 31, 2021</t>
        </is>
      </c>
      <c r="D2" s="2" t="inlineStr">
        <is>
          <t>Dec. 31, 2020</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Investments in non-consolidated companies, beginning balance</t>
        </is>
      </c>
      <c r="B4" s="6" t="n">
        <v>751475</v>
      </c>
      <c r="C4" s="6" t="n">
        <v>471306</v>
      </c>
      <c r="D4" s="4" t="inlineStr">
        <is>
          <t xml:space="preserve"> </t>
        </is>
      </c>
    </row>
    <row r="5">
      <c r="A5" s="4" t="inlineStr">
        <is>
          <t>Share of results</t>
        </is>
      </c>
      <c r="B5" s="5" t="n">
        <v>37114</v>
      </c>
      <c r="C5" s="5" t="n">
        <v>400732</v>
      </c>
      <c r="D5" s="4" t="inlineStr">
        <is>
          <t xml:space="preserve"> </t>
        </is>
      </c>
    </row>
    <row r="6">
      <c r="A6" s="4" t="inlineStr">
        <is>
          <t>Other comprehensive income</t>
        </is>
      </c>
      <c r="B6" s="5" t="n">
        <v>48475</v>
      </c>
      <c r="C6" s="5" t="n">
        <v>-38441</v>
      </c>
      <c r="D6" s="4" t="inlineStr">
        <is>
          <t xml:space="preserve"> </t>
        </is>
      </c>
    </row>
    <row r="7">
      <c r="A7" s="4" t="inlineStr">
        <is>
          <t>Dividends</t>
        </is>
      </c>
      <c r="B7" s="5" t="n">
        <v>-15493</v>
      </c>
      <c r="C7" s="5" t="n">
        <v>-82122</v>
      </c>
      <c r="D7" s="6" t="n">
        <v>-6299</v>
      </c>
    </row>
    <row r="8">
      <c r="A8" s="4" t="inlineStr">
        <is>
          <t>Investments in non-consolidated companies, ending balance</t>
        </is>
      </c>
      <c r="B8" s="5" t="n">
        <v>821571</v>
      </c>
      <c r="C8" s="5" t="n">
        <v>751475</v>
      </c>
      <c r="D8" s="5" t="n">
        <v>471306</v>
      </c>
    </row>
    <row r="9">
      <c r="A9" s="4" t="inlineStr">
        <is>
          <t>Usinas Siderurgicas de Minas Gerais S.A. - USIMINAS</t>
        </is>
      </c>
      <c r="B9" s="4" t="inlineStr">
        <is>
          <t xml:space="preserve"> </t>
        </is>
      </c>
      <c r="C9" s="4" t="inlineStr">
        <is>
          <t xml:space="preserve"> </t>
        </is>
      </c>
      <c r="D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row>
    <row r="11">
      <c r="A11" s="4" t="inlineStr">
        <is>
          <t>Investments in non-consolidated companies, beginning balance</t>
        </is>
      </c>
      <c r="B11" s="5" t="n">
        <v>681711</v>
      </c>
      <c r="C11" s="5" t="n">
        <v>422948</v>
      </c>
      <c r="D11" s="4" t="inlineStr">
        <is>
          <t xml:space="preserve"> </t>
        </is>
      </c>
    </row>
    <row r="12">
      <c r="A12" s="4" t="inlineStr">
        <is>
          <t>Share of results</t>
        </is>
      </c>
      <c r="B12" s="5" t="n">
        <v>130696</v>
      </c>
      <c r="C12" s="5" t="n">
        <v>379067</v>
      </c>
      <c r="D12" s="4" t="inlineStr">
        <is>
          <t xml:space="preserve"> </t>
        </is>
      </c>
    </row>
    <row r="13">
      <c r="A13" s="4" t="inlineStr">
        <is>
          <t>Other comprehensive income</t>
        </is>
      </c>
      <c r="B13" s="5" t="n">
        <v>48145</v>
      </c>
      <c r="C13" s="5" t="n">
        <v>-38680</v>
      </c>
      <c r="D13" s="4" t="inlineStr">
        <is>
          <t xml:space="preserve"> </t>
        </is>
      </c>
    </row>
    <row r="14">
      <c r="A14" s="4" t="inlineStr">
        <is>
          <t>Dividends</t>
        </is>
      </c>
      <c r="B14" s="5" t="n">
        <v>-14487</v>
      </c>
      <c r="C14" s="5" t="n">
        <v>-81624</v>
      </c>
      <c r="D14" s="4" t="inlineStr">
        <is>
          <t xml:space="preserve"> </t>
        </is>
      </c>
    </row>
    <row r="15">
      <c r="A15" s="4" t="inlineStr">
        <is>
          <t>Impairment charge (Note 3 (f))</t>
        </is>
      </c>
      <c r="B15" s="5" t="n">
        <v>-120360</v>
      </c>
      <c r="C15" s="5" t="n">
        <v>0</v>
      </c>
      <c r="D15" s="4" t="inlineStr">
        <is>
          <t xml:space="preserve"> </t>
        </is>
      </c>
    </row>
    <row r="16">
      <c r="A16" s="4" t="inlineStr">
        <is>
          <t>Investments in non-consolidated companies, ending balance</t>
        </is>
      </c>
      <c r="B16" s="6" t="n">
        <v>725705</v>
      </c>
      <c r="C16" s="6" t="n">
        <v>681711</v>
      </c>
      <c r="D16" s="6" t="n">
        <v>4229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NON-CONSOLIDATED COMPANIES (Investment in Usina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Usiminas' shareholders' equity</t>
        </is>
      </c>
      <c r="B4" s="6" t="n">
        <v>13768393</v>
      </c>
      <c r="C4" s="6" t="n">
        <v>12235038</v>
      </c>
      <c r="D4" s="6" t="n">
        <v>8443153</v>
      </c>
      <c r="E4" s="6" t="n">
        <v>7714873</v>
      </c>
    </row>
    <row r="5">
      <c r="A5" s="4" t="inlineStr">
        <is>
          <t>Investments in non-consolidated companies</t>
        </is>
      </c>
      <c r="B5" s="5" t="n">
        <v>821571</v>
      </c>
      <c r="C5" s="5" t="n">
        <v>751475</v>
      </c>
      <c r="D5" s="5" t="n">
        <v>471306</v>
      </c>
      <c r="E5" s="4" t="inlineStr">
        <is>
          <t xml:space="preserve"> </t>
        </is>
      </c>
    </row>
    <row r="6">
      <c r="A6" s="4" t="inlineStr">
        <is>
          <t>Usinas Siderurgicas de Minas Gerais S.A. - USIMINAS</t>
        </is>
      </c>
      <c r="B6" s="4" t="inlineStr">
        <is>
          <t xml:space="preserve"> </t>
        </is>
      </c>
      <c r="C6" s="4" t="inlineStr">
        <is>
          <t xml:space="preserve"> </t>
        </is>
      </c>
      <c r="D6" s="4" t="inlineStr">
        <is>
          <t xml:space="preserve"> </t>
        </is>
      </c>
      <c r="E6" s="4" t="inlineStr">
        <is>
          <t xml:space="preserve"> </t>
        </is>
      </c>
    </row>
    <row r="7">
      <c r="A7" s="3" t="inlineStr">
        <is>
          <t>Disclosure of unconsolidated structured entities [line items]</t>
        </is>
      </c>
      <c r="B7" s="4" t="inlineStr">
        <is>
          <t xml:space="preserve"> </t>
        </is>
      </c>
      <c r="C7" s="4" t="inlineStr">
        <is>
          <t xml:space="preserve"> </t>
        </is>
      </c>
      <c r="D7" s="4" t="inlineStr">
        <is>
          <t xml:space="preserve"> </t>
        </is>
      </c>
      <c r="E7" s="4" t="inlineStr">
        <is>
          <t xml:space="preserve"> </t>
        </is>
      </c>
    </row>
    <row r="8">
      <c r="A8" s="4" t="inlineStr">
        <is>
          <t>Usiminas' shareholders' equity</t>
        </is>
      </c>
      <c r="B8" s="6" t="n">
        <v>4437784</v>
      </c>
      <c r="C8" s="5" t="n">
        <v>3897000</v>
      </c>
      <c r="D8" s="4" t="inlineStr">
        <is>
          <t xml:space="preserve"> </t>
        </is>
      </c>
      <c r="E8" s="4" t="inlineStr">
        <is>
          <t xml:space="preserve"> </t>
        </is>
      </c>
    </row>
    <row r="9">
      <c r="A9" s="4" t="inlineStr">
        <is>
          <t>Percentage of interest of the Company over shareholders' equity</t>
        </is>
      </c>
      <c r="B9" s="10" t="n">
        <v>0.204</v>
      </c>
      <c r="C9" s="4" t="inlineStr">
        <is>
          <t xml:space="preserve"> </t>
        </is>
      </c>
      <c r="D9" s="4" t="inlineStr">
        <is>
          <t xml:space="preserve"> </t>
        </is>
      </c>
      <c r="E9" s="4" t="inlineStr">
        <is>
          <t xml:space="preserve"> </t>
        </is>
      </c>
    </row>
    <row r="10">
      <c r="A10" s="4" t="inlineStr">
        <is>
          <t>Investments in non-consolidated companies</t>
        </is>
      </c>
      <c r="B10" s="6" t="n">
        <v>725705</v>
      </c>
      <c r="C10" s="6" t="n">
        <v>681711</v>
      </c>
      <c r="D10" s="6" t="n">
        <v>422948</v>
      </c>
      <c r="E10" s="4" t="inlineStr">
        <is>
          <t xml:space="preserve"> </t>
        </is>
      </c>
    </row>
    <row r="11">
      <c r="A11" s="4" t="inlineStr">
        <is>
          <t>Purchase price allocation</t>
        </is>
      </c>
      <c r="B11" s="5" t="n">
        <v>56255</v>
      </c>
      <c r="C11" s="4" t="inlineStr">
        <is>
          <t xml:space="preserve"> </t>
        </is>
      </c>
      <c r="D11" s="4" t="inlineStr">
        <is>
          <t xml:space="preserve"> </t>
        </is>
      </c>
      <c r="E11" s="4" t="inlineStr">
        <is>
          <t xml:space="preserve"> </t>
        </is>
      </c>
    </row>
    <row r="12">
      <c r="A12" s="4" t="inlineStr">
        <is>
          <t>Goodwill</t>
        </is>
      </c>
      <c r="B12" s="5" t="n">
        <v>199213</v>
      </c>
      <c r="C12" s="4" t="inlineStr">
        <is>
          <t xml:space="preserve"> </t>
        </is>
      </c>
      <c r="D12" s="4" t="inlineStr">
        <is>
          <t xml:space="preserve"> </t>
        </is>
      </c>
      <c r="E12" s="4" t="inlineStr">
        <is>
          <t xml:space="preserve"> </t>
        </is>
      </c>
    </row>
    <row r="13">
      <c r="A13" s="4" t="inlineStr">
        <is>
          <t>Impairment</t>
        </is>
      </c>
      <c r="B13" s="5" t="n">
        <v>-435207</v>
      </c>
      <c r="C13" s="4" t="inlineStr">
        <is>
          <t xml:space="preserve"> </t>
        </is>
      </c>
      <c r="D13" s="4" t="inlineStr">
        <is>
          <t xml:space="preserve"> </t>
        </is>
      </c>
      <c r="E13" s="4" t="inlineStr">
        <is>
          <t xml:space="preserve"> </t>
        </is>
      </c>
    </row>
    <row r="14">
      <c r="A14" s="4" t="inlineStr">
        <is>
          <t>Usinas Siderurgicas de Minas Gerais S.A. - USIMINAS | Ternium S.A.</t>
        </is>
      </c>
      <c r="B14" s="4" t="inlineStr">
        <is>
          <t xml:space="preserve"> </t>
        </is>
      </c>
      <c r="C14" s="4" t="inlineStr">
        <is>
          <t xml:space="preserve"> </t>
        </is>
      </c>
      <c r="D14" s="4" t="inlineStr">
        <is>
          <t xml:space="preserve"> </t>
        </is>
      </c>
      <c r="E14" s="4" t="inlineStr">
        <is>
          <t xml:space="preserve"> </t>
        </is>
      </c>
    </row>
    <row r="15">
      <c r="A15" s="3" t="inlineStr">
        <is>
          <t>Disclosure of unconsolidated structured entities [line items]</t>
        </is>
      </c>
      <c r="B15" s="4" t="inlineStr">
        <is>
          <t xml:space="preserve"> </t>
        </is>
      </c>
      <c r="C15" s="4" t="inlineStr">
        <is>
          <t xml:space="preserve"> </t>
        </is>
      </c>
      <c r="D15" s="4" t="inlineStr">
        <is>
          <t xml:space="preserve"> </t>
        </is>
      </c>
      <c r="E15" s="4" t="inlineStr">
        <is>
          <t xml:space="preserve"> </t>
        </is>
      </c>
    </row>
    <row r="16">
      <c r="A16" s="4" t="inlineStr">
        <is>
          <t>Investments in non-consolidated companies</t>
        </is>
      </c>
      <c r="B16" s="6" t="n">
        <v>90544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STMENTS IN NON-CONSOLIDATED COMPANIES (Summarized balance sheet information) (Details) - USD ($) $ in Thousands</t>
        </is>
      </c>
      <c r="B1" s="2" t="inlineStr">
        <is>
          <t>Dec. 31, 2022</t>
        </is>
      </c>
      <c r="D1" s="2" t="inlineStr">
        <is>
          <t>Dec. 31, 2021</t>
        </is>
      </c>
      <c r="F1" s="2" t="inlineStr">
        <is>
          <t>Dec. 31, 2020</t>
        </is>
      </c>
      <c r="H1" s="2" t="inlineStr">
        <is>
          <t>Dec. 31, 2019</t>
        </is>
      </c>
    </row>
    <row r="2">
      <c r="A2" s="3" t="inlineStr">
        <is>
          <t>ASSETS</t>
        </is>
      </c>
      <c r="B2" s="4" t="inlineStr">
        <is>
          <t xml:space="preserve"> </t>
        </is>
      </c>
      <c r="D2" s="4" t="inlineStr">
        <is>
          <t xml:space="preserve"> </t>
        </is>
      </c>
      <c r="F2" s="4" t="inlineStr">
        <is>
          <t xml:space="preserve"> </t>
        </is>
      </c>
      <c r="H2" s="4" t="inlineStr">
        <is>
          <t xml:space="preserve"> </t>
        </is>
      </c>
    </row>
    <row r="3">
      <c r="A3" s="4" t="inlineStr">
        <is>
          <t>Other current investments</t>
        </is>
      </c>
      <c r="B3" s="6" t="n">
        <v>1875026</v>
      </c>
      <c r="D3" s="6" t="n">
        <v>1290459</v>
      </c>
      <c r="F3" s="4" t="inlineStr">
        <is>
          <t xml:space="preserve"> </t>
        </is>
      </c>
      <c r="H3" s="4" t="inlineStr">
        <is>
          <t xml:space="preserve"> </t>
        </is>
      </c>
    </row>
    <row r="4">
      <c r="A4" s="4" t="inlineStr">
        <is>
          <t>Cash and cash equivalents</t>
        </is>
      </c>
      <c r="B4" s="5" t="n">
        <v>1653355</v>
      </c>
      <c r="C4" s="4" t="inlineStr">
        <is>
          <t>[1]</t>
        </is>
      </c>
      <c r="D4" s="5" t="n">
        <v>1276605</v>
      </c>
      <c r="E4" s="4" t="inlineStr">
        <is>
          <t>[1]</t>
        </is>
      </c>
      <c r="F4" s="6" t="n">
        <v>537882</v>
      </c>
      <c r="G4" s="4" t="inlineStr">
        <is>
          <t>[1]</t>
        </is>
      </c>
      <c r="H4" s="6" t="n">
        <v>519965</v>
      </c>
    </row>
    <row r="5">
      <c r="A5" s="4" t="inlineStr">
        <is>
          <t>Total Assets</t>
        </is>
      </c>
      <c r="B5" s="5" t="n">
        <v>17491548</v>
      </c>
      <c r="D5" s="5" t="n">
        <v>17097907</v>
      </c>
      <c r="F5" s="4" t="inlineStr">
        <is>
          <t xml:space="preserve"> </t>
        </is>
      </c>
      <c r="H5" s="4" t="inlineStr">
        <is>
          <t xml:space="preserve"> </t>
        </is>
      </c>
    </row>
    <row r="6">
      <c r="A6" s="3" t="inlineStr">
        <is>
          <t>Liabilities</t>
        </is>
      </c>
      <c r="B6" s="4" t="inlineStr">
        <is>
          <t xml:space="preserve"> </t>
        </is>
      </c>
      <c r="D6" s="4" t="inlineStr">
        <is>
          <t xml:space="preserve"> </t>
        </is>
      </c>
      <c r="F6" s="4" t="inlineStr">
        <is>
          <t xml:space="preserve"> </t>
        </is>
      </c>
      <c r="H6" s="4" t="inlineStr">
        <is>
          <t xml:space="preserve"> </t>
        </is>
      </c>
    </row>
    <row r="7">
      <c r="A7" s="4" t="inlineStr">
        <is>
          <t>Non-current</t>
        </is>
      </c>
      <c r="B7" s="5" t="n">
        <v>538214</v>
      </c>
      <c r="D7" s="5" t="n">
        <v>506886</v>
      </c>
      <c r="F7" s="4" t="inlineStr">
        <is>
          <t xml:space="preserve"> </t>
        </is>
      </c>
      <c r="H7" s="4" t="inlineStr">
        <is>
          <t xml:space="preserve"> </t>
        </is>
      </c>
    </row>
    <row r="8">
      <c r="A8" s="4" t="inlineStr">
        <is>
          <t>Non-current borrowings</t>
        </is>
      </c>
      <c r="B8" s="5" t="n">
        <v>532701</v>
      </c>
      <c r="D8" s="5" t="n">
        <v>656465</v>
      </c>
      <c r="F8" s="4" t="inlineStr">
        <is>
          <t xml:space="preserve"> </t>
        </is>
      </c>
      <c r="H8" s="4" t="inlineStr">
        <is>
          <t xml:space="preserve"> </t>
        </is>
      </c>
    </row>
    <row r="9">
      <c r="A9" s="4" t="inlineStr">
        <is>
          <t>Current</t>
        </is>
      </c>
      <c r="B9" s="5" t="n">
        <v>344843</v>
      </c>
      <c r="D9" s="5" t="n">
        <v>345123</v>
      </c>
      <c r="F9" s="4" t="inlineStr">
        <is>
          <t xml:space="preserve"> </t>
        </is>
      </c>
      <c r="H9" s="4" t="inlineStr">
        <is>
          <t xml:space="preserve"> </t>
        </is>
      </c>
    </row>
    <row r="10">
      <c r="A10" s="4" t="inlineStr">
        <is>
          <t>Current borrowings</t>
        </is>
      </c>
      <c r="B10" s="5" t="n">
        <v>499164</v>
      </c>
      <c r="D10" s="5" t="n">
        <v>822573</v>
      </c>
      <c r="F10" s="4" t="inlineStr">
        <is>
          <t xml:space="preserve"> </t>
        </is>
      </c>
      <c r="H10" s="4" t="inlineStr">
        <is>
          <t xml:space="preserve"> </t>
        </is>
      </c>
    </row>
    <row r="11">
      <c r="A11" s="4" t="inlineStr">
        <is>
          <t>Total Liabilities</t>
        </is>
      </c>
      <c r="B11" s="5" t="n">
        <v>3723155</v>
      </c>
      <c r="D11" s="5" t="n">
        <v>4862869</v>
      </c>
      <c r="F11" s="4" t="inlineStr">
        <is>
          <t xml:space="preserve"> </t>
        </is>
      </c>
      <c r="H11" s="4" t="inlineStr">
        <is>
          <t xml:space="preserve"> </t>
        </is>
      </c>
    </row>
    <row r="12">
      <c r="A12" s="4" t="inlineStr">
        <is>
          <t>Non-controlling interest</t>
        </is>
      </c>
      <c r="B12" s="5" t="n">
        <v>1922434</v>
      </c>
      <c r="D12" s="5" t="n">
        <v>1700019</v>
      </c>
      <c r="F12" s="4" t="inlineStr">
        <is>
          <t xml:space="preserve"> </t>
        </is>
      </c>
      <c r="H12" s="4" t="inlineStr">
        <is>
          <t xml:space="preserve"> </t>
        </is>
      </c>
    </row>
    <row r="13">
      <c r="A13" s="4" t="inlineStr">
        <is>
          <t>Total Equity</t>
        </is>
      </c>
      <c r="B13" s="5" t="n">
        <v>13768393</v>
      </c>
      <c r="D13" s="5" t="n">
        <v>12235038</v>
      </c>
      <c r="F13" s="6" t="n">
        <v>8443153</v>
      </c>
      <c r="H13" s="6" t="n">
        <v>7714873</v>
      </c>
    </row>
    <row r="14">
      <c r="A14" s="4" t="inlineStr">
        <is>
          <t>Usinas Siderurgicas de Minas Gerais S.A. - USIMINAS</t>
        </is>
      </c>
      <c r="B14" s="4" t="inlineStr">
        <is>
          <t xml:space="preserve"> </t>
        </is>
      </c>
      <c r="D14" s="4" t="inlineStr">
        <is>
          <t xml:space="preserve"> </t>
        </is>
      </c>
      <c r="F14" s="4" t="inlineStr">
        <is>
          <t xml:space="preserve"> </t>
        </is>
      </c>
      <c r="H14" s="4" t="inlineStr">
        <is>
          <t xml:space="preserve"> </t>
        </is>
      </c>
    </row>
    <row r="15">
      <c r="A15" s="3" t="inlineStr">
        <is>
          <t>ASSETS</t>
        </is>
      </c>
      <c r="B15" s="4" t="inlineStr">
        <is>
          <t xml:space="preserve"> </t>
        </is>
      </c>
      <c r="D15" s="4" t="inlineStr">
        <is>
          <t xml:space="preserve"> </t>
        </is>
      </c>
      <c r="F15" s="4" t="inlineStr">
        <is>
          <t xml:space="preserve"> </t>
        </is>
      </c>
      <c r="H15" s="4" t="inlineStr">
        <is>
          <t xml:space="preserve"> </t>
        </is>
      </c>
    </row>
    <row r="16">
      <c r="A16" s="4" t="inlineStr">
        <is>
          <t>Non-current</t>
        </is>
      </c>
      <c r="B16" s="5" t="n">
        <v>3764000</v>
      </c>
      <c r="D16" s="5" t="n">
        <v>3491000</v>
      </c>
      <c r="F16" s="4" t="inlineStr">
        <is>
          <t xml:space="preserve"> </t>
        </is>
      </c>
      <c r="H16" s="4" t="inlineStr">
        <is>
          <t xml:space="preserve"> </t>
        </is>
      </c>
    </row>
    <row r="17">
      <c r="A17" s="4" t="inlineStr">
        <is>
          <t>Current</t>
        </is>
      </c>
      <c r="B17" s="5" t="n">
        <v>2930000</v>
      </c>
      <c r="D17" s="5" t="n">
        <v>2325000</v>
      </c>
      <c r="F17" s="4" t="inlineStr">
        <is>
          <t xml:space="preserve"> </t>
        </is>
      </c>
      <c r="H17" s="4" t="inlineStr">
        <is>
          <t xml:space="preserve"> </t>
        </is>
      </c>
    </row>
    <row r="18">
      <c r="A18" s="4" t="inlineStr">
        <is>
          <t>Other current investments</t>
        </is>
      </c>
      <c r="B18" s="5" t="n">
        <v>413000</v>
      </c>
      <c r="D18" s="5" t="n">
        <v>75000</v>
      </c>
      <c r="F18" s="4" t="inlineStr">
        <is>
          <t xml:space="preserve"> </t>
        </is>
      </c>
      <c r="H18" s="4" t="inlineStr">
        <is>
          <t xml:space="preserve"> </t>
        </is>
      </c>
    </row>
    <row r="19">
      <c r="A19" s="4" t="inlineStr">
        <is>
          <t>Cash and cash equivalents</t>
        </is>
      </c>
      <c r="B19" s="5" t="n">
        <v>559000</v>
      </c>
      <c r="D19" s="5" t="n">
        <v>1184000</v>
      </c>
      <c r="F19" s="4" t="inlineStr">
        <is>
          <t xml:space="preserve"> </t>
        </is>
      </c>
      <c r="H19" s="4" t="inlineStr">
        <is>
          <t xml:space="preserve"> </t>
        </is>
      </c>
    </row>
    <row r="20">
      <c r="A20" s="4" t="inlineStr">
        <is>
          <t>Total Assets</t>
        </is>
      </c>
      <c r="B20" s="5" t="n">
        <v>7666000</v>
      </c>
      <c r="D20" s="5" t="n">
        <v>7075000</v>
      </c>
      <c r="F20" s="4" t="inlineStr">
        <is>
          <t xml:space="preserve"> </t>
        </is>
      </c>
      <c r="H20" s="4" t="inlineStr">
        <is>
          <t xml:space="preserve"> </t>
        </is>
      </c>
    </row>
    <row r="21">
      <c r="A21" s="3" t="inlineStr">
        <is>
          <t>Liabilities</t>
        </is>
      </c>
      <c r="B21" s="4" t="inlineStr">
        <is>
          <t xml:space="preserve"> </t>
        </is>
      </c>
      <c r="D21" s="4" t="inlineStr">
        <is>
          <t xml:space="preserve"> </t>
        </is>
      </c>
      <c r="F21" s="4" t="inlineStr">
        <is>
          <t xml:space="preserve"> </t>
        </is>
      </c>
      <c r="H21" s="4" t="inlineStr">
        <is>
          <t xml:space="preserve"> </t>
        </is>
      </c>
    </row>
    <row r="22">
      <c r="A22" s="4" t="inlineStr">
        <is>
          <t>Non-current</t>
        </is>
      </c>
      <c r="B22" s="5" t="n">
        <v>508000</v>
      </c>
      <c r="D22" s="5" t="n">
        <v>477000</v>
      </c>
      <c r="F22" s="4" t="inlineStr">
        <is>
          <t xml:space="preserve"> </t>
        </is>
      </c>
      <c r="H22" s="4" t="inlineStr">
        <is>
          <t xml:space="preserve"> </t>
        </is>
      </c>
    </row>
    <row r="23">
      <c r="A23" s="4" t="inlineStr">
        <is>
          <t>Non-current borrowings</t>
        </is>
      </c>
      <c r="B23" s="5" t="n">
        <v>1163000</v>
      </c>
      <c r="D23" s="5" t="n">
        <v>1098000</v>
      </c>
      <c r="F23" s="4" t="inlineStr">
        <is>
          <t xml:space="preserve"> </t>
        </is>
      </c>
      <c r="H23" s="4" t="inlineStr">
        <is>
          <t xml:space="preserve"> </t>
        </is>
      </c>
    </row>
    <row r="24">
      <c r="A24" s="4" t="inlineStr">
        <is>
          <t>Current</t>
        </is>
      </c>
      <c r="B24" s="5" t="n">
        <v>1009000</v>
      </c>
      <c r="D24" s="5" t="n">
        <v>1104000</v>
      </c>
      <c r="F24" s="4" t="inlineStr">
        <is>
          <t xml:space="preserve"> </t>
        </is>
      </c>
      <c r="H24" s="4" t="inlineStr">
        <is>
          <t xml:space="preserve"> </t>
        </is>
      </c>
    </row>
    <row r="25">
      <c r="A25" s="4" t="inlineStr">
        <is>
          <t>Current borrowings</t>
        </is>
      </c>
      <c r="B25" s="5" t="n">
        <v>25000</v>
      </c>
      <c r="D25" s="5" t="n">
        <v>31000</v>
      </c>
      <c r="F25" s="4" t="inlineStr">
        <is>
          <t xml:space="preserve"> </t>
        </is>
      </c>
      <c r="H25" s="4" t="inlineStr">
        <is>
          <t xml:space="preserve"> </t>
        </is>
      </c>
    </row>
    <row r="26">
      <c r="A26" s="4" t="inlineStr">
        <is>
          <t>Total Liabilities</t>
        </is>
      </c>
      <c r="B26" s="5" t="n">
        <v>2705000</v>
      </c>
      <c r="D26" s="5" t="n">
        <v>2710000</v>
      </c>
      <c r="F26" s="4" t="inlineStr">
        <is>
          <t xml:space="preserve"> </t>
        </is>
      </c>
      <c r="H26" s="4" t="inlineStr">
        <is>
          <t xml:space="preserve"> </t>
        </is>
      </c>
    </row>
    <row r="27">
      <c r="A27" s="4" t="inlineStr">
        <is>
          <t>Non-controlling interest</t>
        </is>
      </c>
      <c r="B27" s="5" t="n">
        <v>523000</v>
      </c>
      <c r="D27" s="5" t="n">
        <v>468000</v>
      </c>
      <c r="F27" s="4" t="inlineStr">
        <is>
          <t xml:space="preserve"> </t>
        </is>
      </c>
      <c r="H27" s="4" t="inlineStr">
        <is>
          <t xml:space="preserve"> </t>
        </is>
      </c>
    </row>
    <row r="28">
      <c r="A28" s="4" t="inlineStr">
        <is>
          <t>Total Equity</t>
        </is>
      </c>
      <c r="B28" s="6" t="n">
        <v>4437784</v>
      </c>
      <c r="D28" s="6" t="n">
        <v>3897000</v>
      </c>
      <c r="F28" s="4" t="inlineStr">
        <is>
          <t xml:space="preserve"> </t>
        </is>
      </c>
      <c r="H28" s="4" t="inlineStr">
        <is>
          <t xml:space="preserve"> </t>
        </is>
      </c>
    </row>
    <row r="29"/>
    <row r="30">
      <c r="A30" s="4" t="inlineStr">
        <is>
          <t>[1]It includes restricted cash of  $30, $58 and $54 as of December 31, 2022, 2021 and 2020, respectively. In addition, the Company had other investments with a maturity of more than three months for $1,975,490, $1,357,484 and $816,157 as of December 31, 2022, 2021 and 2020, respectively.</t>
        </is>
      </c>
    </row>
  </sheetData>
  <mergeCells count="5">
    <mergeCell ref="B1:C1"/>
    <mergeCell ref="D1:E1"/>
    <mergeCell ref="F1:G1"/>
    <mergeCell ref="A29:H29"/>
    <mergeCell ref="A30:H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4:25Z</dcterms:created>
  <dcterms:modified xmlns:dcterms="http://purl.org/dc/terms/" xmlns:xsi="http://www.w3.org/2001/XMLSchema-instance" xsi:type="dcterms:W3CDTF">2023-03-30T20:54:25Z</dcterms:modified>
</cp:coreProperties>
</file>